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Nature of Operations" sheetId="8" r:id="rId8"/>
    <s:sheet name="Summary of Significant Accounti" sheetId="9" r:id="rId9"/>
    <s:sheet name="Acquisitions and Divestitures" sheetId="10" r:id="rId10"/>
    <s:sheet name="Restructuring and Related Imple" sheetId="11" r:id="rId11"/>
    <s:sheet name="Goodwill and Other Intangible A" sheetId="12" r:id="rId12"/>
    <s:sheet name="Long-Term Debt and Credit Facil" sheetId="13" r:id="rId13"/>
    <s:sheet name="Fair Value Measurements and Fin" sheetId="14" r:id="rId14"/>
    <s:sheet name="Capital Stock and Stock-Based C" sheetId="15" r:id="rId15"/>
    <s:sheet name="Employee Stock Ownership Plan" sheetId="16" r:id="rId16"/>
    <s:sheet name="Retirement Plans and Other Reti" sheetId="17" r:id="rId17"/>
    <s:sheet name="Income Taxes" sheetId="18" r:id="rId18"/>
    <s:sheet name="Earnings Per Share" sheetId="19" r:id="rId19"/>
    <s:sheet name="Commitments and Contingencies" sheetId="20" r:id="rId20"/>
    <s:sheet name="Venezuela" sheetId="21" r:id="rId21"/>
    <s:sheet name="Segment Information" sheetId="22" r:id="rId22"/>
    <s:sheet name="Supplemental Income Statement I" sheetId="23" r:id="rId23"/>
    <s:sheet name="Supplemental Balance Sheet Info" sheetId="24" r:id="rId24"/>
    <s:sheet name="Supplemental Comprehensive Inco" sheetId="25" r:id="rId25"/>
    <s:sheet name="Quarterly Financial Data (Unaud" sheetId="26" r:id="rId26"/>
    <s:sheet name="Schedule II - Valuation and Qua" sheetId="27" r:id="rId27"/>
    <s:sheet name="Summary of Significant Accoun28" sheetId="28" r:id="rId28"/>
    <s:sheet name="Nature of Operations (Tables)" sheetId="29" r:id="rId29"/>
    <s:sheet name="Restructuring and Related Imp30" sheetId="30" r:id="rId30"/>
    <s:sheet name="Goodwill and Other Intangible31" sheetId="31" r:id="rId31"/>
    <s:sheet name="Long-Term Debt and Credit Fac32" sheetId="32" r:id="rId32"/>
    <s:sheet name="Fair Value Measurements and F33" sheetId="33" r:id="rId33"/>
    <s:sheet name="Capital Stock and Stock-Based34" sheetId="34" r:id="rId34"/>
    <s:sheet name="Retirement Plans and Other Re35" sheetId="35" r:id="rId35"/>
    <s:sheet name="Income Taxes (Tables)" sheetId="36" r:id="rId36"/>
    <s:sheet name="Earnings Per Share (Tables)" sheetId="37" r:id="rId37"/>
    <s:sheet name="Segment Information (Tables)" sheetId="38" r:id="rId38"/>
    <s:sheet name="Supplemental Income Statement39" sheetId="39" r:id="rId39"/>
    <s:sheet name="Supplemental Balance Sheet In40" sheetId="40" r:id="rId40"/>
    <s:sheet name="Supplemental Comprehensive In41" sheetId="41" r:id="rId41"/>
    <s:sheet name="Quarterly Financial Data (Una42" sheetId="42" r:id="rId42"/>
    <s:sheet name="Nature of Operations (Details)" sheetId="43" r:id="rId43"/>
    <s:sheet name="Summary of Significant Accoun44" sheetId="44" r:id="rId44"/>
    <s:sheet name="Summary of Significant Accoun45" sheetId="45" r:id="rId45"/>
    <s:sheet name="Acquisitions and Divestitures -" sheetId="46" r:id="rId46"/>
    <s:sheet name="Acquisitions and Divestitures47" sheetId="47" r:id="rId47"/>
    <s:sheet name="Restructuring and Related Imp48" sheetId="48" r:id="rId48"/>
    <s:sheet name="Restructuring and Related Imp49" sheetId="49" r:id="rId49"/>
    <s:sheet name="Restructuring and Related Imp50" sheetId="50" r:id="rId50"/>
    <s:sheet name="Restructuring and Related Imp51" sheetId="51" r:id="rId51"/>
    <s:sheet name="Restructuring and Related Imp52" sheetId="52" r:id="rId52"/>
    <s:sheet name="Goodwill and Other Intangible53" sheetId="53" r:id="rId53"/>
    <s:sheet name="Goodwill and Other Intangible54" sheetId="54" r:id="rId54"/>
    <s:sheet name="Long-Term Debt and Credit Fac55" sheetId="55" r:id="rId55"/>
    <s:sheet name="Long-Term Debt and Credit Fac56" sheetId="56" r:id="rId56"/>
    <s:sheet name="Long-Term Debt and Credit Fac57" sheetId="57" r:id="rId57"/>
    <s:sheet name="Fair Value Measurements and F58" sheetId="58" r:id="rId58"/>
    <s:sheet name="Fair Value Measurements and F59" sheetId="59" r:id="rId59"/>
    <s:sheet name="Fair Value Measurements and F60" sheetId="60" r:id="rId60"/>
    <s:sheet name="Fair Value Measurements and F61" sheetId="61" r:id="rId61"/>
    <s:sheet name="Fair Value Measurements and F62" sheetId="62" r:id="rId62"/>
    <s:sheet name="Fair Value Measurements and F63" sheetId="63" r:id="rId63"/>
    <s:sheet name="Fair Value Measurements and F64" sheetId="64" r:id="rId64"/>
    <s:sheet name="Capital Stock and Stock-Based65" sheetId="65" r:id="rId65"/>
    <s:sheet name="Employee Stock Ownership Plan (" sheetId="66" r:id="rId66"/>
    <s:sheet name="Retirement Plans and Other Re67" sheetId="67" r:id="rId67"/>
    <s:sheet name="Retirement Plans and Other Re68" sheetId="68" r:id="rId68"/>
    <s:sheet name="Retirement Plans and Other Re69" sheetId="69" r:id="rId69"/>
    <s:sheet name="Retirement Plans and Other Re70" sheetId="70" r:id="rId70"/>
    <s:sheet name="Retirement Plans and Other Re71" sheetId="71" r:id="rId71"/>
    <s:sheet name="Retirement Plans and Other Re72" sheetId="72" r:id="rId72"/>
    <s:sheet name="Retirement Plans and Other Re73" sheetId="73" r:id="rId73"/>
    <s:sheet name="Retirement Plans and Other Re74" sheetId="74" r:id="rId74"/>
    <s:sheet name="Retirement Plans and Other Re75" sheetId="75" r:id="rId75"/>
    <s:sheet name="Income Taxes (Details)" sheetId="76" r:id="rId76"/>
    <s:sheet name="Earnings Per Share (Details)" sheetId="77" r:id="rId77"/>
    <s:sheet name="Commitments and Contingencies (" sheetId="78" r:id="rId78"/>
    <s:sheet name="Venezuela (Details)" sheetId="79" r:id="rId79"/>
    <s:sheet name="Segment Information (Details)" sheetId="80" r:id="rId80"/>
    <s:sheet name="Supplemental Income Statement81" sheetId="81" r:id="rId81"/>
    <s:sheet name="Supplemental Balance Sheet In82" sheetId="82" r:id="rId82"/>
    <s:sheet name="Supplemental Balance Sheet In83" sheetId="83" r:id="rId83"/>
    <s:sheet name="Supplemental Comprehensive In84" sheetId="84" r:id="rId84"/>
    <s:sheet name="Supplemental Comprehensive In85" sheetId="85" r:id="rId85"/>
    <s:sheet name="Quarterly Financial Data (Una86" sheetId="86" r:id="rId86"/>
    <s:sheet name="Schedule II - Valuation and Q87" sheetId="87" r:id="rId87"/>
  </s:sheets>
  <s:definedNames/>
  <s:calcPr calcId="124519" calcMode="auto" fullCalcOnLoad="1"/>
</s:workbook>
</file>

<file path=xl/sharedStrings.xml><?xml version="1.0" encoding="utf-8"?>
<sst xmlns="http://schemas.openxmlformats.org/spreadsheetml/2006/main" uniqueCount="1233">
  <si>
    <t>Document and Entity Information Document - USD ($) $ in Billions</t>
  </si>
  <si>
    <t>12 Months Ended</t>
  </si>
  <si>
    <t>Dec. 31, 2015</t>
  </si>
  <si>
    <t>Jan. 31, 2016</t>
  </si>
  <si>
    <t>Jun. 30, 2015</t>
  </si>
  <si>
    <t>Entity Information [Line Items]</t>
  </si>
  <si>
    <t>Entity Registrant Name</t>
  </si>
  <si>
    <t>COLGATE PALMOLIVE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CL</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4</t>
  </si>
  <si>
    <t>Dec. 31, 2013</t>
  </si>
  <si>
    <t>Income Statement [Abstract]</t>
  </si>
  <si>
    <t>Net sales</t>
  </si>
  <si>
    <t>Cost of sales</t>
  </si>
  <si>
    <t>Gross profit</t>
  </si>
  <si>
    <t>[1]</t>
  </si>
  <si>
    <t>[2]</t>
  </si>
  <si>
    <t>Selling, general and administrative expenses</t>
  </si>
  <si>
    <t>Other (income) expense, net</t>
  </si>
  <si>
    <t>Charge for Venezuela Accounting Change</t>
  </si>
  <si>
    <t>Operating profit</t>
  </si>
  <si>
    <t>Interest (income) expense, net</t>
  </si>
  <si>
    <t>Income before income taxes</t>
  </si>
  <si>
    <t>Provision for income taxes</t>
  </si>
  <si>
    <t>Net income including noncontrolling interests</t>
  </si>
  <si>
    <t>[3]</t>
  </si>
  <si>
    <t>[4]</t>
  </si>
  <si>
    <t>Less: Net income attributable to noncontrolling interests</t>
  </si>
  <si>
    <t>Net income attributable to Colgate-Palmolive Company</t>
  </si>
  <si>
    <t>Earnings per common share, basic (in dollars per share)</t>
  </si>
  <si>
    <t>Earnings per common share, diluted (in dollars per share)</t>
  </si>
  <si>
    <t>Gross profit for the full year of 2015 includes $20 of charges related to the 2012 Restructuring Program.</t>
  </si>
  <si>
    <t>Gross profit for the full year of 2014 includes $29 of charges related to the 2012 Restructuring Program and $4 of costs related to the sale of land in Mexico.</t>
  </si>
  <si>
    <t>Net income (loss) including noncontrolling interests, Net income (loss) attributable to Colgate-Palmolive Company and earnings (loss) per common share for the full year of 2015 include a $1,058 aftertax charge related to the change in accounting for the Company’s Venezuelan operations, $183 of aftertax charges related to the 2012 Restructuring Program, $22 of aftertax charges related to the remeasurement of CP Venezuela’s local currency-denominated net monetary assets as a result of effective devaluations, a $120 aftertax gain on the sale of the Company’s laundry detergent business in the South Pacific, a $15 charge for a foreign tax matter and a $14 aftertax charge related to a foreign competition law matter.</t>
  </si>
  <si>
    <t>Net income including noncontrolling interests, Net income attributable to Colgate-Palmolive Company and earnings per common share for the full year of 2014 include $208 of aftertax charges related to the 2012 Restructuring Program, $214 of aftertax charges related to the remeasurement of CP Venezuela’s local currency-denominated net monetary assets as a result of effective devaluations, $41 of charges for a foreign competition law matter, $3 of aftertax costs related to the sale of land in Mexico and a $66 charge for a foreign tax matter.</t>
  </si>
  <si>
    <t>Consolidated Statements of Comprehensive Income - USD ($) $ in Millions</t>
  </si>
  <si>
    <t>Statement of Comprehensive Income [Abstract]</t>
  </si>
  <si>
    <t>Other comprehensive income (loss), net of tax:</t>
  </si>
  <si>
    <t>Cumulative translation adjustments</t>
  </si>
  <si>
    <t>Retirement Plan and other retiree benefit adjustments</t>
  </si>
  <si>
    <t>Gains (losses) on available-for-sale securitie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solidated Balance Sheets - USD ($) $ in Millions</t>
  </si>
  <si>
    <t>Current Assets</t>
  </si>
  <si>
    <t>Cash and cash equivalents</t>
  </si>
  <si>
    <t>Receivables (net of allowances of $59 and $54, respectively)</t>
  </si>
  <si>
    <t>Inventories</t>
  </si>
  <si>
    <t>Other current assets</t>
  </si>
  <si>
    <t>Total current assets</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Commitments and contingent liabilities</t>
  </si>
  <si>
    <t>Shareholders’ Equity</t>
  </si>
  <si>
    <t>Common stock, $1 par value (2,000,000,000 shares authorized, 1,465,706,360 shares issued)</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equity</t>
  </si>
  <si>
    <t>Total liabilities and equity</t>
  </si>
  <si>
    <t>Long-lived assets in the U.S., primarily property, plant and equipment and goodwill and other intangibles represented approximately one-third of total long-lived assets of $7,420, $8,086 and $8,248 in 2015, 2014 and 2013, respectively.</t>
  </si>
  <si>
    <t>Consolidated Balance Sheets (Parenthetical) - USD ($) $ in Millions</t>
  </si>
  <si>
    <t>Allowance for Doubtful Accounts Receivable, Current</t>
  </si>
  <si>
    <t>Common Stock, Par Value (in dollars per share)</t>
  </si>
  <si>
    <t>Common Stock, Shares Authorized (in shares)</t>
  </si>
  <si>
    <t>Common Stock, Shares Issued (in shares)</t>
  </si>
  <si>
    <t>Consolidated Statements of Changes in Shareholders' Equity - USD ($) $ in Millions</t>
  </si>
  <si>
    <t>Total</t>
  </si>
  <si>
    <t>Common Stock [Member]</t>
  </si>
  <si>
    <t>Additional Paid-In Capital [Member]</t>
  </si>
  <si>
    <t>Unearned Compensation [Member]</t>
  </si>
  <si>
    <t>Treasury Stock [Member]</t>
  </si>
  <si>
    <t>Retained Earnings [Member]</t>
  </si>
  <si>
    <t>Accumulated Other Comprehensive Income (Loss) [Member]</t>
  </si>
  <si>
    <t>Noncontrolling Interest [Member]</t>
  </si>
  <si>
    <t>Beginning Balance at Dec. 31, 2012</t>
  </si>
  <si>
    <t>Increase (Decrease) in Stockholders' Equity [Roll Forward]</t>
  </si>
  <si>
    <t>Net Income</t>
  </si>
  <si>
    <t>Other comprehensive income (loss), net of tax</t>
  </si>
  <si>
    <t>Dividends</t>
  </si>
  <si>
    <t>Stock-based compensation expense</t>
  </si>
  <si>
    <t>Shares issued for stock options</t>
  </si>
  <si>
    <t>Shares issued for restricted stock awards</t>
  </si>
  <si>
    <t>Treasury stock acquired</t>
  </si>
  <si>
    <t>Other</t>
  </si>
  <si>
    <t>Ending Balance at Dec. 31, 2013</t>
  </si>
  <si>
    <t xml:space="preserve"> </t>
  </si>
  <si>
    <t>Ending Balance at Dec. 31, 2014</t>
  </si>
  <si>
    <t>Ending Balance at Dec. 31, 2015</t>
  </si>
  <si>
    <t>Consolidated Statements of Cash Flows - USD ($) $ in Millions</t>
  </si>
  <si>
    <t>Operating Activities</t>
  </si>
  <si>
    <t>Adjustments to reconcile net income including noncontrolling interests to net cash provided by operations:</t>
  </si>
  <si>
    <t>Depreciation and amortization</t>
  </si>
  <si>
    <t>Restructuring and termination benefits, net of cash</t>
  </si>
  <si>
    <t>Venezuela remeasurement charges</t>
  </si>
  <si>
    <t>Voluntary benefit plan contributions</t>
  </si>
  <si>
    <t>Charge for a foreign tax matter</t>
  </si>
  <si>
    <t>Gain on sale of South Pacific laundry detergent business</t>
  </si>
  <si>
    <t>Cash effects of changes in:</t>
  </si>
  <si>
    <t>Receivables</t>
  </si>
  <si>
    <t>Accounts payable and other accruals</t>
  </si>
  <si>
    <t>Other non-current assets and liabilities</t>
  </si>
  <si>
    <t>Net cash provided by operations</t>
  </si>
  <si>
    <t>Investing Activities</t>
  </si>
  <si>
    <t>Capital expenditures</t>
  </si>
  <si>
    <t>Sale of property and non-core product lines</t>
  </si>
  <si>
    <t>Purchases of marketable securities and investments</t>
  </si>
  <si>
    <t>Proceeds from sale of marketable securities and investments</t>
  </si>
  <si>
    <t>Proceeds from sale of South Pacific laundry detergent business</t>
  </si>
  <si>
    <t>Payment for acquisitions, net of cash acquired</t>
  </si>
  <si>
    <t>Reduction in cash due to Venezuela accounting change</t>
  </si>
  <si>
    <t>Net cash used in investing activities</t>
  </si>
  <si>
    <t>Financing Activities</t>
  </si>
  <si>
    <t>Principal payments on debt</t>
  </si>
  <si>
    <t>Proceeds from issuance of debt</t>
  </si>
  <si>
    <t>Dividends paid</t>
  </si>
  <si>
    <t>Purchases of treasury shares</t>
  </si>
  <si>
    <t>Proceeds from exercise of stock options and excess tax benefit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Income taxes paid</t>
  </si>
  <si>
    <t>Interest paid</t>
  </si>
  <si>
    <t>Nature of Operations</t>
  </si>
  <si>
    <t>Organization, Consolidation and Presentation of Financial Statements [Abstract]</t>
  </si>
  <si>
    <t>Nature of Operations The Company manufactures and markets a wide variety of products in the U.S. and around the world in two product segments: Oral, Personal and Home Care; and Pet Nutrition. Oral, Personal and Home Care products include toothpaste, toothbrushes and mouthwash, bar and liquid hand soaps, shower gels, shampoos, conditioners, deodorants and antiperspirants, laundry and dishwashing detergents, fabric conditioners, household cleaners, bleaches and other similar items. These products are sold primarily to retail trade customers and wholesale distributors worldwide. Pet Nutrition products include specialty pet nutrition products manufactured and marketed by Hill’s Pet Nutrition. The principal customers for Pet Nutrition products are authorized pet supply retailers and veterinarians. Principal global and regional trademarks include Colgate, Palmolive, Speed Stick, Lady Speed Stick, Softsoap, Irish Spring, Protex, Sorriso, Kolynos, elmex, Tom’s of Maine, Sanex, Ajax, Axion, Fabuloso, Soupline and Suavitel, as well as Hill’s Science Diet, Hill’s Prescription Diet and Hill ’ s Ideal Balance. The Company’s principal classes of products accounted for the following percentages of worldwide Net sales for the past three years: 2015 2014 2013 Oral Care 47 % 46 % 46 % Personal Care 20 % 21 % 21 % Home Care 19 % 20 % 20 % Pet Nutrition 14 % 13 % 13 % Total 100 % 100 % 100 %</t>
  </si>
  <si>
    <t>Summary of Significant Accounting Policies</t>
  </si>
  <si>
    <t>Accounting Policies [Abstract]</t>
  </si>
  <si>
    <t>Summary of Significant Accounting Policies 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 where the Company has significant influence over the investee, are accounted for using the equity method. Net income (loss) from such investments is recorded in Other (income) expense, net in the Consolidated Statements of Income. As of December 31, 2015 and 2014 , equity method investments included in Other assets in the Consolidated Balance Sheets were $34 and $31 , respectively. Unrelated third parties hold the remaining ownership interests in these investments. Investments with less than a 20% interest are accounted for using the cost method. Effective December 31, 2015, the Company began accounting for the operations of its Venezuelan subsidiary (“CP Venezuela”) using the cost method of accounting and as a result its Consolidated Balance Sheet as of December 31, 2015 no longer includes the assets and liabilities of CP Venezuela. See Note 14 , Venezuela for further information. 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nd, prior to the change in accounting for the Company’s Venezuelan operations, the selection of the exchange rate used to remeasure the financial statements of CP Venezuela (see Note 14 , Venezuela).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 Revenue Recognition Sales are recorded at the time products are shipped to trade customers and when risk of ownership transfers. Net sales reflect units shipped at selling list prices reduced by sales returns and the cost of current and continuing promotional programs. Current promotional programs, such as product listing allowances and co-operative advertising arrangements, are recorded in the period incurred. Continuing promotional programs are predominantly consumer coupons and volume-based sales incentive arrangements with trade customers. The redemption cost of consumer coupons is based on historical redemption experience and is recorded when coupons are distributed. Volume-based incentives offered to trade customers are based on the estimated cost of the program and are recorded as products are sold. Shipping and Handling Costs Shipping and handling costs are classified as Selling, general and administrative expenses and were $1,235 , $1,326 and $1,304 for the years ended December 31, 2015 , 2014 and 2013 , respectively. 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 Cash and Cash Equivalents The Company considers all highly liquid investments with original maturities of three months or less at the time of purchase to be cash equivalents. Inventories Inventories are stated at the lower of cost or market. The cost of approximately 80% of inventories is determined using the first-in, first-out (“FIFO”) method. The cost of all other inventories, in the U.S. and Mexico, is determined using the last-in, first-out (“LIFO”) method. Property, Plant and Equipment Land, buildings and machinery and equipment are stated at cost. Depreciation is provided, primarily using the straight-line method, over 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 Goodwill and Other Intangibles Goodwill and indefinite life intangible assets, such as the Company’s global brands, are subject to impairment tests at least annually.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 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Provision is made currently for taxes payable on remittances of overseas earnings; no provision is made for taxes on overseas retained earnings that are deemed to be indefinitely reinvest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income tax expense. 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 Fair Value Measurements and Financial Instruments along with the related fair value measurement considerations. Stock-Based Compensation The Company recognizes the cost of employee services received in exchange for awards of equity instruments, such as stock options and restricted stock units, based on the fair value of those awards at the date of grant over the requisite service period. The Company uses the Black-Scholes-Merton ( “ Black-Scholes ” ) option pricing model to determine the fair value of stock option awards. Stock-based compensation plans, related expenses and assumptions used in the Black-Scholes option pricing model are more fully described in Note 8 , Capital Stock and Stock-Based Compensation Plans. 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Prior to the change in accounting for the Company’s Venezuelan operations, CP Venezuela was designated as hyper-inflationary and the functional currency for CP Venezuela was the U.S. dollar. See Note 14, Venezuela for further information. Recent Accounting Pronouncements On January 5, 2016, the Financial Accounting Standards Board (“FASB”) issued Accounting Standards Update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On November 20,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On July 22, 2015, the FASB issued ASU No. 2015-11 “Inventory (Topic 330): Simplifying the Measurement of Inventory,” which simplifies the subsequent measurement of inventories by replacing the lower of cost or market test with a lower of cost and net realizable value test. The guidance applies only to inventories for which cost is determined by methods other than LIFO and the retail inventory method. The new guidance is effective for the Company beginning on January 1, 2017, with early adoption permitted. This new guidance is not expected to have a material impact on the Company’s Consolidated Financial Statements. On April 7, 2015, the FASB issued ASU No. 2015-03 “Simplifying the Presentation of Debt Issuance Costs,” which requires that debt issuance costs be presented in the balance sheet as a direct deduction from the carrying amount of related debt liability, consistent with debt discounts. Under the former accounting standards, such costs were recorded as an asset. On August 18, 2015, the FASB clarified that the guidance in ASU No. 2015-03 does not apply to line-of-credit arrangements. Accordingly, companies may continue to present debt issuance costs for line-of-credit arrangements as an asset and subsequently amortize the deferred debt costs ratably over the term of the arrangement. The new guidance in ASU No. 2015-03 was effective for the Company beginning January 1, 2016 and is not expected to have a material impact on the Company’s Consolidated Financial Statements. On February 18, 2015, the FASB issued ASU No. 2015-02 “Consolidation (Topic 810): Amendments to the Consolidation Analysis” that amends the current consolidation guidance. The amendments affect both the variable interest entity and voting interest entity consolidation models. The new guidance was effective for the Company beginning January 1, 2016 and is not expected to have a material impact on the Company’s Consolidated Financial Statements. On May 28, 2014, the FASB and the International Accounting Standards Board (“IASB”) issued their final converged standard on revenue recognition. The standard, issued as ASU No. 2014-09 “Revenue from Contracts with Customers” by the FASB,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ASU No. 2014-09 was to be effective for the Company beginning January 1, 2017. However, on July 9, 2015, the FASB voted to approve a one-year deferral of the effective date. This new guidance is now expected to be effective for the Company beginning January 1, 2018. The standard allows for either “full retrospective” adoption, meaning the standard is applied to all of the periods presented, or “modified retrospective” adoption, meaning the standard is applied only to the most current period presented in the financial statements. While the Company is currently assessing the impact of the new standard, it does not expect this new guidance to have a material impact on its Consolidated Financial Statements. Reclassifications Certain prior year amounts have been reclassified to conform to the current year presentation.</t>
  </si>
  <si>
    <t>Acquisitions and Divestitures</t>
  </si>
  <si>
    <t>Business Combinations [Abstract]</t>
  </si>
  <si>
    <t>Acquisitions And Divestitures</t>
  </si>
  <si>
    <t>Acquisitions and Divestitures Sale of Laundry Detergent Business in the South Pacific In August 2015, the Company completed the sale of its laundry detergent business in the South Pacific to Henkel AG &amp; Co. KGaA for an aggregate purchase price of approximately 310 Australian dollars ($ 221 ) and recorded a pretax gain of $ 187 ($ 120 aftertax or $ 0.13 per diluted share) in Other (income) expense, net. The gain is net of charges related to the right-sizing of the Company’s South Pacific business, asset write-offs related to the divested laundry detergent business and other costs related to the sale. The funds from the sale will be reinvested to expand the 2012 Restructuring Program (see Note 4, Restructuring and Related Implementation Changes). Myanmar Acquisition On October 3, 2014, the Company acquired an oral care business in Myanmar for $62 in cash plus additional consideration contingent upon achievement of performance targets under a distribution services agreement. Sale of Land in Mexico On September 13, 2011, the Company’s Mexican subsidiary entered into an agreement to sell to the United States of America (the “Purchaser”) the Mexico City site on which its commercial operations, technology center and soap production facility were located. The sale price is payable in three installments. During the third quarter of 2011, the Company received the first installment of $24 upon signing the agreement. During the third quarter of 2012, the Company received the second installment of $36 . The parties have subsequently amended the agreement to extend the closing date. Under the existing agreement, the final installment of the purchase price is due upon the transfer of the property, which is subject to the Company’s satisfaction of certain closing conditions relating to site preparation by February 29, 2016. If these conditions are not fully satisfied by such date, the agreement will automatically be extended to March 30, 2016. While these conditions are not expected to be fully satisfied by March 30, 2016, in which case the Purchaser has several options under the agreement (including termination and the return to it of the first two installments of the purchase price), based on the discussions to date, the Company believes that an additional amendment will be negotiated and the transfer of the property is expected to occur by the third quarter of 2016. The Company has reinvested the first two installments to relocate its soap production to a new state-of-the-art facility at its Mission Hills, Mexico site, to relocate its commercial and technology operations within Mexico City and to prepare the existing site for transfer. Exit costs incurred during the project primarily relate to staff leaving indemnities, accelerated depreciation and demolition to make the site building-ready. In 2015 , 2014 and 2013 the Company recorded $0 , $4 and $18 of pretax costs ( $0 , $3 and $12 of aftertax costs), respectively, related to the sale.</t>
  </si>
  <si>
    <t>Restructuring and Related Implementation Charges</t>
  </si>
  <si>
    <t>Restructuring and Related Activities [Abstract]</t>
  </si>
  <si>
    <t>Restructuring and Related Implementation Charges In the fourth quarter of 2012, the Company commenced a four -year Global Growth and Efficiency Program for sustained growth. The program’s initiatives are expected to help Colgate ensure sustained solid worldwide growth in unit volume, organic sales and earnings per share and enhance its global leadership positions in its core businesses. On October 23, 2014 , the Company’s Board of Directors (the “Board”) approved an expansion of the Global Growth and Efficiency Program (as expanded the “2012 Restructuring Program”) to take advantage of additional savings opportunities. On October 29, 2015 , the Company’s Board approved the reinvestment of the funds from the sale of the Company’s laundry detergent business in the South Pacific to expand the 2012 Restructuring Program and extend it for one year through December 31, 2017. Initiatives under the expanded 2012 Restructuring Program will continue to fit within the program’s three focus areas of expanding commercial hubs, extending shared business services and streamlining global functions and optimizing the global supply chain and facilities. The Company will update its disclosure to reflect the impact the expansion will have on the range of estimated charges and savings for the 2012 Restructuring Program when the additional initiatives under the expanded program are approved. The charges discussed below do not reflect the impact of this expansion. Cumulative pretax charges related to the 2012 Restructuring Program, once all phases are approved and implemented, are estimated to be $1,285 to $1,435 ( $950 to $1,050 aftertax). The pretax charges related to the 2012 Restructuring Program are currently estimated to be comprised of the following categories: Employee-Related Costs, including severance, pension and other termination benefits ( 50% ); asset-related costs, primarily Incremental Depreciation and Asset Impairments ( 10% ); and Other charges, which include contract termination costs, consisting primarily of implementation-related charges resulting directly from exit activities ( 20% ) and the implementation of new strategies ( 20% ). Over the course of the 2012 Restructuring Program, it is currently estimated that approximately 75% of the charges will result in cash expenditures. Anticipated pretax charges for 2016 are expected to amount to approximately $285 to $435 ( $210 to $310 aftertax). It is expected that the cumulative pretax charges, once all projects are approved and implemented, will relate to initiatives undertaken in North America ( 15% ), Europe/South Pacific ( 20% ), Latin America ( 5% ), Asia ( 5% ), Africa/Eurasia ( 5% ), Hill’s Pet Nutrition ( 10% ) and Corporate ( 40% ), which includes substantially all of the costs related to the implementation of new strategies, noted above, on a global basis. It is now expected that, by the end of 2016, the 2012 Restructuring Program will have contributed a net reduction of approximately 2,700 - 3,200 positions from the Company’s global employee workforce. For the years ended December 31, 2015 , 2014 and 2013 , restructuring and implementation-related charges are reflected in the Consolidated Statements of Income as follows: 2015 2014 2013 Cost of sales $ 20 $ 29 $ 32 Selling, general and administrative expenses 64 62 137 Other (income) expense, net 170 195 202 Total 2012 Restructuring Program charges, pretax $ 254 $ 286 $ 371 Total 2012 Restructuring Program charges, aftertax $ 183 $ 208 $ 278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2012 Restructuring Program relate to initiatives undertaken by the following reportable operating segments: Program-to-date 2015 2014 2013 Accumulated Charges North America 21 % 11 % 11 % 13 % Latin America 3 % 4 % 4 % 4 % Europe/South Pacific 15 % 20 % 28 % 24 % Asia 3 % 3 % — % 2 % Africa/Eurasia 5 % 3 % 7 % 5 % Hill ’ s Pet Nutrition 5 % 10 % 8 % 7 % Corporate 48 % 49 % 42 % 45 % Since the inception of the 2012 Restructuring Program in the fourth quarter of 2012, the Company has incurred pretax cumulative charges of $1,000 ( $739 aftertax) in connection with the implementation of various projects as follows: Cumulative Charges as of December 31, 2015 Employee-Related Costs $ 404 Incremental Depreciation 71 Asset Impairments 7 Other 518 Total $ 1,000 The majority of costs incurred since inception relate to the following projects: the implementation of the Company’s overall hubbing strategy; the consolidation of facilities; the extension of shared business services and streamlining of global functions; the simplification and streamlining of the Company’s research and development capabilities and oral care supply chain, both in Europe; restructuring how the Company will provide future retirement benefits to substantially all of the U.S.-based employees participating in the Company’s defined benefit retirement plan by shifting them to the Company’s defined contribution plan; and the closing of the Morristown, New Jersey personal care facility. The following table summarizes the activity for the restructuring and implementation-related charges discussed above and the related accruals: Employee-Related Costs Incremental Depreciation Asset Impairments Other Total Balance at January 1, 2013 $ 84 $ — $ — $ 5 $ 89 Charges 144 26 1 200 371 Cash payments (97 ) — — (72 ) (169 ) Charges against assets (17 ) (26 ) (1 ) — (44 ) Foreign exchange 2 — — — 2 Other — — — (91 ) (91 ) Balance at December 31, 2013 $ 116 $ — $ — $ 42 $ 158 Charges 73 25 1 187 286 Cash payments (95 ) — — (117 ) (212 ) Charges against assets (5 ) (25 ) (1 ) — (31 ) Foreign exchange (4 ) — — (5 ) (9 ) Other — — — — — Balance at December 31, 2014 $ 85 $ — $ — $ 107 $ 192 Charges 109 20 5 120 254 Cash payments (85 ) — — (94 ) (179 ) Charges against assets (17 ) (20 ) (5 ) — (42 ) Foreign exchange (8 ) — — (2 ) (10 ) Other — — — — — Balance at December 31, 2015 $ 84 $ — $ — $ 131 $ 215 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17 , $5 and $17 for the years ended December 31, 2015, 2014 and 2013, respectively, which are reflected as Charges against assets within Employee-Related Costs in the preceding tables as the corresponding balance sheet amounts are reflected as a reduction of pension assets or an increase in pension and other retiree benefit liabilities (see Note 10 , Retirement Plans and Other Retiree Benefits). 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Charges against assets within Asset Impairments are net of cash proceeds pertaining to the sale of certain assets. Other charges consist primarily of charges resulting directly from exit activities and the implementation of new strategies as a result of the 2012 Restructuring Program. These charges for the years ended December 31, 2015, 2014 and 2013 include third-party incremental costs related to the development and implementation of new business and strategic initiatives of $65 , $65 and $50 , respectively, and contract termination costs and charges resulting directly from exit activities of $8 , $40 and $34 , respectively, directly related to the 2012 Restructuring Program. These charges were expensed as incurred. Also included in Other charges for the years ended December 31, 2015, 2014 and 2013 are other exit costs of $47 , $82 and $25 , respectively, related to the consolidation of facilities. Other charges for the year ended December 31, 2013 also included a curtailment charge of $91 related to changes to the Company ’ s U.S. defined benefit retirement plans (see Note 10 , Retirement Plans and Other Retiree Benefits).</t>
  </si>
  <si>
    <t>Goodwill and Other Intangible Assets</t>
  </si>
  <si>
    <t>Goodwill and Intangible Assets Disclosure [Abstract]</t>
  </si>
  <si>
    <t>Goodwill and Other Intangible Assets The net carrying value of Goodwill as of December 31, 2015 and 2014 , by segment was as follows: 2015 2014 Oral, Personal and Home Care North America $ 333 $ 352 Latin America 224 320 Europe/South Pacific 1,307 1,374 Asia 149 160 Africa/Eurasia 75 86 Total Oral, Personal and Home Care 2,088 2,292 Pet Nutrition 15 15 Total Goodwill $ 2,103 $ 2,307 The change in the amount of Goodwill in each year is primarily due to the impact of foreign currency translation. Other intangible assets as of December 31, 2015 and 2014 were comprised of the following: 2015 2014 Gross Carrying Amount Accumulated Amortization Net Gross Carrying Amount Accumulated Amortization Net Trademarks $ 545 $ (302 ) $ 243 $ 552 $ (285 ) $ 267 Other finite life intangible assets 216 (64 ) 152 213 (54 ) 159 Indefinite life intangible assets 951 — 951 987 — 987 Total Other intangible assets $ 1,712 $ (366 ) $ 1,346 $ 1,752 $ (339 ) $ 1,413 The changes in the net carrying amounts of Other intangible assets during 2015 , 2014 and 2013 were primarily due to amortization expense of $33 , $32 and $32 , respectively, as well as the impact of foreign currency translation. Annual estimated amortization expense for each of the next five years is expected to be approximately $28 .</t>
  </si>
  <si>
    <t>Long-Term Debt and Credit Facilities</t>
  </si>
  <si>
    <t>Debt Disclosure [Abstract]</t>
  </si>
  <si>
    <t>Long-Term Debt and Credit Facilities Long-term debt consisted of the following at December 31: Weighted Average Interest Rate Maturities 2015 2014 Notes 2.1% 2016 - 2078 $ 6,562 $ 5,877 Commercial paper —% 2016 5 255 6,567 6,132 Less: Current portion of long-term debt 298 488 Total $ 6,269 $ 5,644 The weighted-average interest rate on short-term borrowings of $4 in 2015 and $16 in 2014 included in Notes and loans payable in the Consolidated Balance Sheets as of December 31, 2015 and 2014 was 1.8% and 1.9% , respectively. The Company classifies commercial paper as long-term debt when it has the intent and ability to refinance such obligations on a long-term basis. Excluding commercial paper reclassified as long-term debt, scheduled maturities of long-term debt and capitalized leases outstanding as of December 31, 2015 , were as follows: Years Ended December 31, 2016 $ 298 2017 649 2018 698 2019 1,045 2020 248 Thereafter 3,629 The Company has entered into interest rate swap agreements and foreign exchange contracts related to certain of these debt instruments. See Note 7, Fair Value Measurements and Financial Instruments for further information about the Company’s financial instruments. During the third quarter of 2015, the Company issued $600 of thirty -year notes at a fixed rate of 4.00% . During the second quarter of 2015 , the Company issued €500 of euro-denominated four -year notes at a variable rate . During the fourth quarter of 2014 , the Company issued $134 of forty -year notes at a variable rate . During the first quarter of 2014 , the Company issued $500 of five -year notes at a fixed rate of 1.75% and $500 of ten -year notes at a fixed rate of 3.25% . The Company’s debt issuances support its capital structure strategy objectives of funding its business and growth initiatives while minimizing its risk-adjusted cost of capital. The debt issuances in 2015 and 2014 were under the Company’s shelf registration statement. The debt issuances during the third quarter of 2015 and the first and fourth quarters of 2014 were U.S. dollar-denominated. Proceeds from the debt issuances in the second and third quarters of 2015 and the first and fourth quarters of 2014 were used for general corporate purposes which included the retirement of commercial paper borrowings. Proceeds from the debt issuances in the first quarter of 2014 were also used to repay and retire $250 of U.S. dollar-denominated notes and €250 of euro-denominated notes, both of which became due in the second quarter of 2014. At December 31, 2015 , the Company had access to unused domestic and foreign lines of credit of $2,976 (including under the facilities discussed below) and could also issue medium-term notes pursuant to an effective shelf registration statement. In November 2011, the Company entered into a five -year revolving credit facility with a capacity of $1,850 with a syndicate of banks. This facility was extended for an additional year in 2012 and again in 2013. In 2014, the Company entered into an amendment of this facility whereby the facility was extended for an additional year to November 2019 and the capacity of the facility was increased to $2,370 . The Company also has the ability to draw $165 from a revolving credit facility that expires in November 2016 and $20 from a revolving credit facility that expires in December 2016 . Commitment fees related to the credit facilities are not material. 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si>
  <si>
    <t>Fair Value Measurements and Financial Instruments</t>
  </si>
  <si>
    <t>Financial Instruments and Fair Value Measurements [Abstract]</t>
  </si>
  <si>
    <t>Financial Instruments and Fair Value Measurements</t>
  </si>
  <si>
    <t>Fair Value Measurements and Financial Instrument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Provided below are details of the Company’s exposures by type of risk and derivative instruments by type of hedge designation. Valuation Considerations Assets and liabilities carried at fair value are classified as follows: Level 1: Based upon quoted market prices in active markets for identical assets or liabilities. Level 2: Based upon observable market-based inputs or unobservable inputs that are corroborated by market data. Level 3: Based upon unobservable inputs reflecting the reporting entity’s own assumptions. Foreign Exchange Risk As the Company markets its products in over 200 countries and territories, it is exposed to currency fluctuations related to manufacturing and selling its products in currencies other than the U.S. dollar. The Company manages its foreign currency exposures through a combination of cost containment measures, sourcing strategies, selling price increases and the hedging of certain costs in an effort to minimize the impact on earnings of foreign currency rate movements. The Company utilizes foreign currency contracts, including forward and swap contracts, local currency deposits and local currency borrowings to hedge portions of its foreign currency purchases, assets and liabilities arising in the normal course of business and the net investment in certain foreign subsidiaries. The duration of foreign currency contracts generally does not exceed 12 months and the contracts are valued using observable market rates (Level 2 valuation). Interest Rate Risk The Company manages its targeted mix of fixed and floating rate debt with debt issuances and by entering into interest rate swaps in order to mitigate fluctuations in earnings and cash flows that may result from interest rate volatility. The notional amount, interest payment and maturity date of the swaps generally match the principal, interest payment and maturity date of the related debt, and the swaps are valued using observable benchmark rates (Level 2 valuation). Commodity Price Risk The Company is exposed to price volatility related to raw materials used in production, such as resins, pulp, essential oils, tropical oils, tallow, poultry, corn and soybeans . The Company manages its raw material exposures through a combination of cost containment measures, sourcing strategi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following summarizes the fair value of the Company’s derivative instruments and other financial instruments at December 31, 2015 and December 31, 2014 : Assets Liabilities Account Fair Value Account Fair Value Designated derivative instruments 12/31/15 12/31/14 12/31/15 12/31/14 Interest rate swap contracts Other current assets $ — $ 1 Other accruals $ — $ — Interest rate swap contracts Other assets 7 12 Other liabilities — 2 Foreign currency contracts Other current assets 131 21 Other accruals 5 4 Foreign currency contracts Other assets — 60 Other liabilities — — Commodity contracts Other current assets — — Other accruals — 1 Total designated $ 138 $ 94 $ 5 $ 7 Derivatives not designated Foreign currency contracts Other assets 13 8 Other liabilities — — Total not designated $ 13 $ 8 $ — $ — Total derivative instruments $ 151 $ 102 $ 5 $ 7 Other financial instruments Marketable securities Other current assets $ 61 $ 200 Available-for-sale securities Other assets — 322 Note receivable Other current assets — 42 Total other financial instruments $ 61 $ 564 The carrying amount of cash, cash equivalents, accounts receivable and short-term debt approximated fair value as of December 31, 2015 and 2014 . The estimated fair value of the Company’s long-term debt, including the current portion, as of December 31, 2015 and 2014 , was $6,767 and $6,346 , respectively, and the related carrying value was $6,567 and $6,132 , respectively. The estimated fair value of long-term debt was derived principally from quoted prices on the Company’s outstanding fixed-term notes (Level 2 valuation). Fair Value Hedges The Company has designated all interest rate swap contracts and certain foreign currency forward and option contracts as fair value hedges, for which the gain or loss on the derivative and the offsetting gain or loss on the hedged item are recognized in current earnings. The impact of foreign currency contracts is primarily recognized in Selling, general and administrative expenses and the impact of interest rate swap contracts is recognized in Interest (income) expense, net. Activity related to fair value hedges recorded during each period presented was as follows: 2015 2014 Foreign Currency Contracts Interest Rate Swaps Total Foreign Currency Contracts Interest Rate Swaps Total Notional Value at December 31, $ 573 $ 1,250 $ 1,823 $ 1,163 $ 1,438 $ 2,601 Gain (loss) on derivatives (3 ) (4 ) (7 ) 3 (8 ) (5 ) Gain (loss) on hedged items 3 4 7 (3 ) 8 5 Cash Flow Hedges All of the Company’s commodity contracts and certain foreign currency forward contracts have been designated as cash flow hedges, for which the effective portion of the gain or loss is reported as a component of Other comprehensive income ( “ OCI ” ) and reclassified into earnings in the same period or periods during which the hedged transaction affects earnings. Activity related to cash flow hedges recorded during each period presented was as follows: 2015 2014 Foreign Currency Contracts Commodity Contracts Total Foreign Currency Contracts Commodity Contracts Total Notional Value at December 31, $ 745 $ 9 $ 754 $ 511 $ 14 $ 525 Gain (loss) recognized in OCI 19 (1 ) 18 9 — 9 Gain (loss) reclassified into Cost of sales 17 (1 ) 16 5 — 5 The net gain (loss) recognized in OCI for both foreign currency contracts and commodity contracts is expected to be recognized in Cost of sales within the next twelve months. Net Investment Hedges The Company has designated certain foreign currency forward and option contracts and certain foreign currency-denominated debt as net investment hedges, for which the gain or loss on the instrument is reported as a component of Currency translation adjustments within OCI, along with the offsetting gain or loss on the hedged items. Activity related to net investment hedges recorded during each period presented was as follows: 2015 2014 Foreign Currency Contracts Foreign Currency Debt Total Foreign Currency Contracts Foreign Currency Debt Total Notional Value at December 31, $ 645 $ 800 $ 1,445 $ 567 $ 297 $ 864 Gain (loss) on instruments 73 48 121 73 11 84 Gain (loss) on hedged items (73 ) (48 ) (121 ) (73 ) (11 ) (84 ) Derivatives Not Designated as Hedging Instruments Derivatives not designated as hedging instruments for each period consist of a cross-currency swap that serves as an economic hedge of a foreign currency deposit, for which the gain or loss on the instrument and the offsetting gain or loss on the hedged item are recognized in Other (income) expense, net for each period. Derivatives not designated as hedging instruments also include foreign currency contracts for which the gain or loss on the instrument is recognized in Other (income) expense, net for the twelve months ended December 31, 2015. Activity related to these contracts during each period presented was as follows: 2015 2014 Foreign Currency Contracts Cross-currency Swap Foreign Currency Contracts Cross-currency Swap Notional Value at December 31, $ — $ 102 $ — $ 102 Gain (loss) on instruments 7 4 — 5 Gain (loss) on hedged items — (4 ) — (5 ) Other Financial Instruments Other financial instruments are classified as Other current assets or Other assets. Included in Other current assets at December 31, 2015 are marketable securities, which consist of bank deposits of $61 with original maturities greater than 90 days (Level 1 valuation) and the current portion of bonds issued by the Argentinian government in the amount of $41 . The long-term portion of these bonds in the amount of $20 is included in Other assets. Through its subsidiary in Argentina, the Company invested in U.S. dollar-linked devaluation-protected bonds issued by the Argentinian government. These bonds are considered held-to-maturity and are carried at amortized cost. As of December 31, 2015 , the amortized cost of these bonds is $61 , with an approximate fair value of $77 . At December 31, 2014 , Other current assets included marketable securities, a fixed interest rate note receivable, investments in U.S. dollar-linked devaluation-protected bonds and bolivar-denominated fixed interest rate bonds held by CP Venezuela. Effective December 31, 2015 , the Company began accounting for CP Venezuela using the cost method of accounting and as a result its Consolidated Balance Sheet as of December 31, 2015 no longer includes the assets and liabilities of CP Venezuela. The following table presents a reconciliation of the Venezuelan bonds at fair value for the twelve months ended December 31: 2015 2014 Beginning balance as of January 1 $ 399 $ 685 Unrealized gain (loss) on investment (17 ) (341 ) Purchases and sales during the period 12 55 Venezuela accounting change (394 ) — Ending balance as of December 31 $ — $ 399 Unrealized loss on investment for the year ended December 31, 2015 consisted primarily of a loss in the amount of $50 primarily related to the remeasurement of the bolivar-denominated fixed interest rate bonds and the devaluation-protected bonds in Venezuela as a result of the effective devaluations in the second and third quarters of 2015. Unrealized loss on investment for the year ended December 31, 2014 consisted primarily of a loss in the amount of $324 related to the remeasurement of the bolivar-denominated fixed interest rate bonds and the devaluation-protected bonds in Venezuela as a result of the effective devaluations in the first and third quarters of 2014. For further information regarding Venezuela, refer to Note 14 , Venezuela.</t>
  </si>
  <si>
    <t>Capital Stock and Stock-Based Compensation Plans</t>
  </si>
  <si>
    <t>Disclosure of Compensation Related Costs, Share-based Payments [Abstract]</t>
  </si>
  <si>
    <t>Capital Stock and Stock-Based Compensation Plans Preference Stock The Company has the authority to issue 50,262,150 shares of preference stock. Stock Repurchases On February 19, 2015, the Board authorized the repurchase of shares of the Company’s common stock having an aggregate purchase price of up to $5,000 under a new share repurchase program (the “2015 Program”), which replaced a previously authorized share repurchase program (the “2011 Program”). The Company commenced repurchase of shares of the Company’s common stock under the 2015 Program beginning February 19, 2015. The Board also has authorized share repurchases on an ongoing basis to fulfill certain requirements of the Company’s compensation and benefit programs. The shares are repurchased from time to time in open market or privately negotiated transactions at the Company’s discretion, subject to market conditions, customary blackout periods and other factors. The Company repurchased its common stock at a cost of $ 1,551 during 2015 under the 2015 Program and 2011 Program. The Company may use either authorized and unissued shares or treasury shares to meet share requirements resulting from the exercise of stock options and the vesting of restricted stock unit awards. A summary of common stock and treasury stock activity for the three years ended December 31, is as follows: Common Stock Outstanding Treasury Stock Balance, January 1, 2013 935,728,676 529,977,684 Common stock acquired (25,573,317 ) 25,573,317 Shares issued for stock options 7,883,834 (7,883,834 ) Shares issued for restricted stock units and other 1,907,382 (1,907,382 ) Balance, December 31, 2013 919,946,575 545,759,785 Common stock acquired (23,131,081 ) 23,131,081 Shares issued for stock options 7,977,124 (7,977,124 ) Shares issued for restricted stock units and other 1,919,527 (1,919,527 ) Balance, December 31, 2014 906,712,145 558,994,215 Common stock acquired (22,802,784 ) 22,802,784 Shares issued for stock options 7,394,839 (7,394,839 ) Shares issued for restricted stock units and other 1,434,318 (1,434,318 ) Balance, December 31, 2015 892,738,518 572,967,842 Stock-Based Compensation The Company recognizes the cost of employee services received in exchange for awards of equity instruments, such as stock options and restricted stock units, based on the fair value of those awards at the date of grant. The value of restricted stock units, based on market prices, is amortized on a straight-line basis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 The Company has one incentive compensation plan, which was approved by the Company ’ s stockholders on May 10, 2013, pursuant to which it issues restricted stock units and stock options to employees and shares of common stock and stock options to non-employee directors. The Personnel and Organization Committee of the Board of Directors, which is comprised entirely of independent directors, administers the incentive compensation plan. Previously, the Company issued these awards pursuant to four different stockholder-approved plans. The total stock-based compensation expense charged against pretax income for these plans was $ 125 , $ 131 and $ 128 for the years ended December 31, 2015 , 2014 and 2013 , respectively. The total income tax benefit recognized on stock-based compensation was approximately $ 39 , $42 and $39 for the years ended December 31, 2015 , 2014 and 2013 , respectively. Stock-based compensation expense is recorded within Selling, general and administrative expenses in the Corporate segment as these amounts are not included in internal measures of segment operating performance. The Company uses the Black-Scholes option pricing model to determine the fair value of stock option awards. The weighted-average estimated fair value of stock options granted in the years ended December 31, 2015 , 2014 and 2013 was $ 7.25 , $ 7.60 and $ 7.41 , respectively. Fair value is estimated using the Black-Scholes option pricing model with the assumptions summarized in the following table: 2015 2014 2013 Expected term of options 4.5 years 4.5 years 4.5 years Expected volatility rate 17.6 % 17.1 % 18.4 % Risk-free interest rate 1.5 % 1.6 % 1.5 % Expected dividend yield 2.5 % 2.3 % 2.3 % The weighted-average expected term of options granted each year was determined with reference to historical exercise and post-vesting cancellation experience, the vesting period of the awards and contractual term of the awards, among other factors. Expected volatility incorporates implied share-price volatility derived from exchange traded options on the Company’s common stock. The risk-free interest rate for the expected term of the option is based on the yield of a zero-coupon U.S. Treasury bond with a maturity period equal to the option’s expected term. Restricted Stock Units The Company grants restricted stock unit awards to officers and other employees. Awards vest at the end of the restriction period, which is generally three years. As of December 31, 2015 , approximately 11,554,000 shares of common stock were available for future restricted stock unit awards. A summary of restricted stock unit activity during 2015 is presented below: Shares (in thousands) Weighted Average Grant Date Fair Value Per Award Restricted stock units as of January 1, 2015 3,694 $ 56 Activity: Granted 950 66 Vested (1,364 ) 51 Forfeited (114 ) 59 Restricted stock units as of December 31, 2015 3,166 $ 61 As of December 31, 2015 , there was $ 57 of total unrecognized compensation expense related to nonvested restricted stock unit awards, which will be recognized over a weighted-average period of 2.1 years. The total fair value of shares vested during the years ended December 31, 2015 , 2014 and 2013 was $ 70 , $ 71 and $ 69 , respectively. Stock Options The Company issues non-qualified stock options to non-employee directors, officers and other employees. Stock options generally have a contractual term of six years and vest over three years. As of December 31, 2015 , 37,175,000 shares of common stock were available for future stock option grants. A summary of stock option activity during 2015 is presented below: Shares (in thousands) Weighted Average Exercise Price Weighted Average Remaining Contractual Life (in years) Intrinsic Value of Unexercised In-the-Money Options Options outstanding, January 1, 2015 42,902 $ 52 Granted 9,275 62 Exercised (7,826 ) 42 Forfeited or expired (431 ) 62 Options outstanding, December 31, 2015 43,920 56 4 $ 485 Options exercisable, December 31, 2015 26,524 $ 52 3 $ 402 As of December 31, 2015 , there was $ 44 of total unrecognized compensation expense related to options, which will be recognized over a weighted-average period of 1.5 years. The total intrinsic value of options exercised during the years ended December 31, 2015 , 2014 and 2013 was $ 200 , $ 211 and $ 180 , respectively. The benefits of tax deductions in excess of grant date fair value resulting from the exercise of stock options and vesting of restricted stock unit awards for the years ended December 31, 2015 , 2014 and 2013 was $ 55 , $ 63 and $ 51 , respectively, and was reported as a financing cash flow. Cash proceeds received from options exercised for the years ended December 31, 2015 , 2014 and 2013 were $ 299 , $ 314 and $ 289 , respectively.</t>
  </si>
  <si>
    <t>Employee Stock Ownership Plan</t>
  </si>
  <si>
    <t>Employee Stock Ownership Plan In 1989, the Company expanded its Employee Stock Ownership Plan ( “ ESOP ” ) through the introduction of a leveraged ESOP that funds certain benefits for employees who have met eligibility requirements. As of December 31, 2015 and 2014 , there were 23,636,184 and 26,137,798 shares of common stock, respectively, outstanding and issued to the Company ’ s ESOP. During 2000, the ESOP entered into a loan agreement with the Company under which the benefits of the ESOP may be extended through 2035. As of December 31, 2015 , the ESOP had outstanding borrowings from the Company of $12 , which represents unearned compensation shown as a reduction in Shareholders’ equity. Dividends on stock held by the ESOP are paid to the ESOP trust and, together with cash contributions from the Company, are (a) used by the ESOP to repay principal and interest, (b) credited to participant accounts, or (c) used for contributions to the Company’s defined contribution plans. Stock is allocated to participants based upon the ratio of the current year’s debt service to the sum of total outstanding principal and interest payments over the life of the debt. As of December 31, 2015 , 17,690,600 shares of common stock had been released and allocated to participant accounts and 5,945,584 shares of common stock were available for future allocation to participant accounts. Dividends on the stock used to repay principal and interest or credited to participant accounts are deductible for income tax purposes and, accordingly, are reflected net of their tax benefit in the Consolidated Statements of Changes in Shareholders’ Equity. Annual expense related to the ESOP was $0 , $2 , and $0 in 2015 , 2014 and 2013 , respectively. The Company paid dividends on the shares held by the ESOP of $38 in 2015 , $40 in 2014 and $41 in 2013 . The Company contributed to the ESOP $0 , $2 and $0 in 2015 , 2014 and 2013 , respectively.</t>
  </si>
  <si>
    <t>Retirement Plans and Other Retiree Benefits</t>
  </si>
  <si>
    <t>Compensation and Retirement Disclosure [Abstract]</t>
  </si>
  <si>
    <t>Retirement Plans and Other Retiree Benefits Retirement Plans The Company and certain of its U.S. and overseas subsidiaries maintain defined benefit retirement plans. Benefits under these plans are based primarily on years of service and employees’ career earnings. Effective January 1, 2014, the Company changed the way it provides retirement benefits to substantially all of its U.S. based employees participating in its defined benefit retirement plan. For these employees, the Company now provides all future retirement benefits through the Company’s defined contribution plan. As a result, no service after December 31, 2013 is considered for these employees for accruals in the U.S. defined benefit retirement plan. Participants in the Company’s U.S. defined benefit retirement plan whose retirement benefit was determined under the cash balance formula continue to earn interest credits on their vested balances as of December 31, 2013 but no longer receive pay credits. Participants whose retirement benefit was determined under the final average earnings formula continue to have their final average earnings adjusted for pay increases until termination of employment. These changes resulted in a curtailment charge of $91 as all of the previously unamortized prior service costs recorded in Accumulated other comprehensive income (loss) was recognized in 2013. In the Company’s principal U.S. plans and certain funded overseas plans, funds are contributed to trusts in accordance with regulatory limits to provide for current service and for any unfunded projected benefit obligation over a reasonable period. The target asset allocation for the Company’s defined benefit plans is as follows: United States International Asset Category Equity securities 27 % 40 % Fixed income securities 53 % 41 % Real estate and other investments 20 % 19 % Total 100 % 100 % At December 31, 2015 the allocation of the Company’s plan assets and the level of valuation input for each major asset category were as follows: Level of Valuation Input Pension Plans United States International Other Retiree Benefit Plans Investments: Cash and cash equivalents Level 1 $ 16 $ 13 $ — U.S. common stocks Level 1 126 3 1 International common stocks Level 1 — — — Fixed income securities (a) Level 2 718 — 6 Common/collective trust funds (b) : Level 2 Developed market equity index funds 321 185 3 Emerging market equity index funds 28 8 — Other common stock funds 123 23 1 Fixed income funds: U.S. or foreign government and agency securities 25 102 — Fixed income funds: investment grade corporate bonds 113 68 1 Fixed income funds: high yield corporate bonds and other 114 47 1 Guaranteed investment contracts (c) Level 2 1 52 — Real estate funds (d) Level 3 39 19 1 Total Investments at fair value $ 1,624 $ 520 $ 14 At December 31, 2014 the allocation of the Company’s plan assets and the level of valuation input for each major asset category were as follows: Level of Valuation Pension Plans United States International Other Retiree Benefit Plans Investments: Cash and cash equivalents Level 1 $ 48 $ 10 $ 1 U.S. common stocks Level 1 130 3 3 International common stocks Level 1 — 2 — Fixed income securities (a) Level 2 625 — 13 Common/collective trust funds (b) : Level 2 Developed market equity index funds 352 193 9 Emerging market equity index funds 32 8 1 Other common stock funds 118 27 3 Fixed income funds: U.S. or foreign government and agency securities 115 107 3 Fixed income funds: investment grade corporate bonds 168 75 4 Fixed income funds: high yield corporate bonds and other 136 54 3 Guaranteed investment contracts (c) Level 2 1 54 — Real estate funds (d) Level 3 46 19 1 Total Investments at fair value $ 1,771 $ 552 $ 41 _______ (a) The fixed income securities are traded over the counter and certain of these securities lack daily pricing or liquidity and as such are classified as Level 2. As of December 31, 2015 and 2014 , approximately 50% of the fixed income portfolio was invested in U.S. treasury or agency securities, with the remainder invested in other government bonds and corporate bonds. (b) Interests in common/collective trust funds are valued using the net asset value (“NAV”) per unit in each fund. The NAV is based on the value of the underlying investments owned by each trust, minus its liabilities, divided by the number of shares outstanding. (c)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d) Real estate is valued using the NAV per unit of funds that are invested in real estate property. The investment value of the real estate property is determined quarterly using independent market appraisals as determined by the investment manager. Since the appraisals include unobservable inputs, these investments are classified as Level 3. These unobservable inputs may include items such as annual gross rents, projected vacancy rates, collection losses and recovery rates, yield rates, growth assumptions and risk adjusted discount rates. The following table presents a reconciliation of Level 3 plan assets measured at fair value for the year ended December 31: 2015 2014 United States Real Estate Fund International Real Estate Fund United States Real Estate Fund International Real Estate Fund Beginning balance as of January 1 $ 47 $ 19 $ 41 $ 21 Earned income, net of management expenses 2 — 2 — Unrealized gain (loss) on investment 5 1 4 (1 ) Purchases, sales, issuances and settlements, net (14 ) (1 ) — (1 ) Ending balance as of December 31 $ 40 $ 19 $ 47 $ 19 Equity securities in the U.S. plans include investments in the Company’s common stock representing 7% of U.S. plan assets at December 31, 2015 and December 31, 2014 . No shares of the Company’s common stock were purchased or sold by the U.S. plans in 2015 or 2014. The plans received dividends on the Company’s common stock of $3 in 2015 and $2 in 2014 . Other Retiree Benefits The Company and certain of its subsidiaries provide health care and life insurance benefits for retired employees to the extent not provided by government-sponsored plans. The Company uses a December 31 measurement date for its defined benefit and other retiree benefit plans. Summarized information for the Company’s defined benefit and other retiree benefit plans is as follows: Pension Plans Other Retiree Benefit Plans 2015 2014 2015 2014 2015 2014 United States International Change in Benefit Obligations Benefit obligations at beginning of year $ 2,406 $ 2,102 $ 916 $ 894 $ 1,011 $ 792 Service cost 2 1 20 17 14 10 Interest cost 100 102 28 35 44 42 Participants’ contributions — — 2 4 — — Acquisitions/plan amendments — — 3 — — — Actuarial loss (gain) (189 ) 362 (3 ) 123 (154 ) 203 Foreign exchange impact — — (75 ) (88 ) (14 ) (3 ) Termination benefits (1) 16 5 — — 1 — Curtailments and settlements — — (16 ) (28 ) — — Benefit payments (134 ) (154 ) (38 ) (40 ) (40 ) (33 ) Other (2) — (12 ) (35 ) (1 ) — — Benefit obligations at end of year $ 2,201 $ 2,406 $ 802 $ 916 $ 862 $ 1,011 Change in Plan Assets Fair value of plan assets at beginning of year $ 1,771 $ 1,736 $ 552 $ 558 $ 41 $ 41 Actual return on plan assets (33 ) 178 20 65 — 4 Company contributions 20 23 35 36 13 29 Participants’ contributions — — 2 4 — — Foreign exchange impact — — (35 ) (43 ) — — Settlements — — (14 ) (27 ) — — Benefit payments (134 ) (154 ) (38 ) (40 ) (40 ) (33 ) Other — (12 ) (2 ) (1 ) — — Fair value of plan assets at end of year $ 1,624 $ 1,771 $ 520 $ 552 $ 14 $ 41 Funded Status Benefit obligations at end of year $ 2,201 $ 2,406 $ 802 $ 916 $ 862 $ 1,011 Fair value of plan assets at end of year 1,624 1,771 520 552 14 41 Net amount recognized $ (577 ) $ (635 ) $ (282 ) $ (364 ) $ (848 ) $ (970 ) Amounts Recognized in Balance Sheet Noncurrent assets $ — $ — $ 17 $ 6 $ — $ — Current liabilities (21 ) (20 ) (12 ) (28 ) (41 ) (41 ) Noncurrent liabilities (556 ) (615 ) (287 ) (342 ) (807 ) (929 ) Net amount recognized $ (577 ) $ (635 ) $ (282 ) $ (364 ) $ (848 ) $ (970 ) Amounts Recognized in Accumulated Other Comprehensive Income (Loss) Actuarial loss $ 852 $ 933 $ 219 $ 259 $ 305 $ 481 Transition/prior service cost 2 2 7 19 (2 ) (3 ) $ 854 $ 935 $ 226 $ 278 $ 303 $ 478 Accumulated benefit obligation $ 2,100 $ 2,283 $ 739 $ 817 $ — $ — Pension Plans Other Retiree Benefit Plans 2015 2014 2015 2014 2015 2014 United States International Weighted-Average Assumptions Used to Determine Benefit Obligations Discount rate 4.93 % 4.24 % 3.17 % 3.06 % 4.97 % 4.36 % Long-term rate of return on plan assets 6.80 % 6.80 % 4.62 % 5.05 % 6.80 % 6.80 % Long-term rate of compensation increase 3.50 % 3.50 % 2.78 % 2.83 % — % — % ESOP growth rate — % — % — % — % 10.00 % 10.00 % Medical cost trend rate of increase — % — % — % — % 6.67 % 7.00 % _________ (1) Represents pension and other retiree benefit enhancements incurred in 2015 and 2014 pursuant to the 2012 Restructuring Program. (2) Other in International Pension Plans includes a $ 33 impact related to the change in accounting for the Company’s Venezuelan operations. See Note 14, Venezuela. The overall investment objective of the plans is to balance risk and return so that obligations to employees are met. The Company evaluates its long-term rate of return on plan assets on an annual basis. In determining the long-term rate of return, the Company considers the nature of the plans’ investments and the historical rates of return. The assumed rate of return as of December 31, 2015 for the U.S. plans was 6.80% . Average annual rates of return for the U.S. plans for the most recent 1-year, 5-year, 10-year, 15-year and 25-year periods were (1)% , 7% , 6% , 6% , and 8% , respectively. Similar assessments were performed in determining rates of return on international pension plan assets to arrive at the Company’s 2015 weighted-average rate of return of 4.62% . The medical cost trend rate of increase assumed in measuring the expected cost of benefits is projected to decrease from 6.67% in 2016 to 4.75% by 2022 , remaining at 4.75% for the years thereafter. Changes in the assumed rate can have a significant effect on amounts reported. A 1% change in the assumed medical cost trend rate would have the following approximate effect: One percentage point Increase Decrease Accumulated postretirement benefit obligation $ 120 $ (96 ) Total of service and interest cost components 10 (8 ) Expected mortality is a key assumption in the measurement for pension and other postretirement benefit obligations. For the Company’s U.S. plans, this assumption was updated as of December 31, 2015 in order to reflect the Society of Actuaries’ updated mortality improvement scale published in October 2015. This resulted in a decrease of 1% and 2% to the benefit obligations for the Company’s U.S. pension plans and other postretirement benefits, respectively. This assumption was previously updated for the Company’s U.S. plans as of December 31, 2014 in order to reflect the Society of Actuaries’ mortality tables and mortality improvement scale published in October 2014 which resulted in an increase of 6% and 9% to the benefit obligations for the Company’s U.S. pension plans and other postretirement benefits, respectively. Plans with projected benefit obligations in excess of plan assets and plans with accumulated benefit obligations in excess of plan assets as of December 31 consisted of the following: Years Ended December 31, 2015 2014 Benefit Obligation Exceeds Fair Value of Plan Assets Projected benefit obligation $ 2,667 $ 2,958 Fair value of plan assets 1,792 1,955 Accumulated benefit obligation 2,499 2,725 Fair value of plan assets 1,772 1,922 Summarized information regarding the net periodic benefit costs for the Company’s defined benefit and other retiree benefit plans is as follows: Pension Plans Other Retiree Benefit Plans 2015 2014 2013 2015 2014 2013 2015 2014 2013 United States International Components of Net Periodic Benefit Cost Service cost $ 2 $ 1 $ 24 $ 20 $ 17 $ 19 $ 14 $ 11 $ 13 Interest cost 100 102 90 28 35 34 44 42 38 Annual ESOP allocation — — — — — — — (1 ) (2 ) Expected return on plan assets (117 ) (112 ) (118 ) (28 ) (29 ) (26 ) (2 ) (3 ) (3 ) Amortization of transition and prior service costs (credits) — 1 9 2 4 2 — 3 1 Amortization of actuarial loss 44 37 68 11 6 10 25 16 21 Net periodic benefit cost $ 29 $ 29 $ 73 $ 33 $ 33 $ 39 $ 81 $ 68 $ 68 Other postretirement charges 16 5 102 (1 ) (8 ) 3 1 — 6 Total pension cost $ 45 $ 34 $ 175 $ 32 $ 25 $ 42 $ 82 $ 68 $ 74 Weighted-Average Assumptions Used to Determine Net Periodic Benefit Cost Discount rate 4.24 % 4.96 % 4.14 % 3.06 % 3.99 % 3.57 % 4.36 % 5.24 % 4.32 % Long-term rate of return on plan assets 6.80 % 6.80 % 7.30 % 5.05 % 5.50 % 5.39 % 6.80 % 6.80 % 7.30 % Long-term rate of compensation increase 3.50 % 3.50 % 3.50 % 2.83 % 3.02 % 2.80 % — % — % — % ESOP growth rate — % — % — % — % — % — % 10.00 % 10.00 % 10.00 % Medical cost trend rate of increase — % — % — % — % — % — % 7.00 % 7.00 % 7.50 % Other postretirement charges in 2015 include pension and other benefit enhancements amounting to $17 incurred pursuant to the 2012 Restructuring Program. Other postretirement charges in 2014 include pension and other benefit enhancements amounting to $5 incurred pursuant to the 2012 Restructuring Program. Other postretirement charges in 2013 primarily relate to a curtailment charge of $91 resulting from changes to the Company ’ s defined benefit retirement plans in the U.S. and certain other one-time pension and other retiree benefit enhancements incurred pursuant to the 2012 Restructuring Program. The Company made voluntary contributions of $0 , $2 and $101 in 2015 , 2014 and 2013 , respectively, to its U.S. retirement plans. The estimated actuarial loss and the estimated transition/prior service cost for defined benefit and other retiree benefit plans that will be amortized from Accumulated other comprehensive income (loss) into net periodic benefit cost over the next fiscal year is as follows: Pension Plans Other Retiree Benefit Plans Net actuarial loss $ 47 $ 15 Net transition and prior service cost — — Expected Contributions and Benefit Payments Management’s best estimate of voluntary contributions to U.S. pension plans for the year ending December 31, 2016 is approximately $50 . Actual funding may differ from current estimates depending on the variability of the market value of the assets as compared to the obligation and other market or regulatory conditions. Total benefit payments to be paid to participants for the year ending December 31, 2016 from the Company’s assets are estimated to be approximately $63 . Total benefit payments expected to be paid to participants from plan assets, or directly from the Company’s assets to participants in unfunded plans, are as follows: Pension Plans Years Ended December 31, United States International Other Retiree Benefit Plans Total 2016 $ 134 $ 40 $ 42 $ 216 2017 135 40 43 218 2018 136 35 43 214 2019 137 36 44 217 2020 150 38 45 233 2021-2025 730 215 238 1,183</t>
  </si>
  <si>
    <t>Income Taxes</t>
  </si>
  <si>
    <t>Income Tax Disclosure [Abstract]</t>
  </si>
  <si>
    <t>Income Taxes The components of income before income taxes are as follows for the three years ended December 31: 2015 2014 2013 United States $ 1,118 $ 1,094 $ 1,018 International 1,645 2,439 2,547 Total Income before income taxes $ 2,763 $ 3,533 $ 3,565 The provision for income taxes consists of the following for the three years ended December 31: 2015 2014 2013 United States $ 376 $ 348 $ 314 International 839 846 841 Total Provision for income taxes $ 1,215 $ 1,194 $ 1,155 Temporary differences between accounting for financial statement purposes and accounting for tax purposes result in the current provision for taxes being higher (lower) than the total provision for income taxes as follows: 2015 2014 2013 Goodwill and intangible assets $ 3 $ (40 ) $ (14 ) Property, plant and equipment (25 ) (13 ) — Pension and other retiree benefits 36 19 85 Stock-based compensation 11 11 10 Tax loss and tax credit carryforwards (4 ) 5 (30 ) Other, net 98 (19 ) (33 ) Total deferred tax benefit (provision) $ 119 $ (37 ) $ 18 The difference between the statutory U.S. federal income tax rate and the Company’s global effective tax rate as reflected in the Consolidated Statements of Income is as follows: Percentage of Income before income taxes 2015 2014 2013 Tax at United States statutory rate 35.0 % 35.0 % 35.0 % State income taxes, net of federal benefit 1.0 0.7 0.4 Earnings taxed at other than United States statutory rate (3.6 ) (2.3 ) (1.4 ) Charge for a foreign tax matter (1) 0.5 1.9 — Venezuela accounting change (2) 12.8 — — Other, net (1.7 ) (1.5 ) (1.6 ) Effective tax rate 44.0 % 33.8 % 32.4 % _________ (1) The charge for a foreign tax matter in 2015 relates to several Supreme Court rulings in a foreign jurisdiction disallowing certain tax deductions which had the effect of reversing prior decisions. The charge for a foreign tax matter in 2014 relates to a notice of an adverse decision in a foreign court regarding a tax position taken in prior years. (2) See Note 14, Venezuela. The components of deferred tax assets (liabilities) are as follows at December 31: 2015 2014 Deferred tax liabilities: Goodwill and intangible assets $ (458 ) $ (497 ) Property, plant and equipment (380 ) (380 ) Other (150 ) (266 ) (988 ) (1,143 ) Deferred tax assets: Pension and other retiree benefits 541 638 Tax loss and tax credit carryforwards 30 33 Accrued liabilities 235 276 Stock-based compensation 123 119 Other 151 148 1,080 1,214 Net deferred income taxes $ 92 $ 71 2015 2014 Deferred taxes included within: Assets: Other current assets $ 258 $ 256 Deferred income taxes 67 76 Liabilities: Deferred income taxes (233 ) (261 ) Net deferred income taxes $ 92 $ 71 Applicable U.S. income and foreign withholding taxes have not been provided on approximately $4,600 of undistributed earnings of foreign subsidiaries at December 31, 2015 . These earnings have been and currently are considered to be indefinitely reinvested outside of the U.S. and currently are not subject to such taxes. As the Company operates in over 200 countries and territories throughout the world and due to the complexities in the tax laws and the assumptions that would have to be made, it is not practicable to determine the tax liability that would arise if these earnings were repatriated. In addition, net tax expense of $78 in 2015 , net tax benefit of $251 in 2014 , and net tax expense of $ 116 in 2013 recorded directly through equity predominantly include current and future tax impacts related to employee equity compensation and benefit plans. The Company uses a comprehensive model to recognize, measure, present and disclose in its financial statements uncertain tax positions that the Company has taken or expects to take on an income tax return. Unrecognized tax benefits activity for the years ended December 31, 2015 , 2014 and 2013 is summarized below: 2015 2014 2013 Unrecognized tax benefits: Balance, January 1 $ 218 $ 199 $ 212 Increases as a result of tax positions taken during the current year 20 23 23 Decreases of tax positions taken during prior years (25 ) (11 ) (52 ) Increases of tax positions taken during prior years 61 32 37 Decreases as a result of settlements with taxing authorities and the expiration of statutes of limitations (79 ) (10 ) (22 ) Effect of foreign currency rate movements (9 ) (15 ) 1 Balance, December 31 $ 186 $ 218 $ 199 If all of the unrecognized tax benefits for 2015 above were recognized, approximately $157 would impact the effective tax rate and would result in a cash outflow of approximately $135 . Although it is possible that the amount of unrecognized benefits with respect to our uncertain tax positions will increase or decrease in the next 12 months, the Company does not expect material changes. The Company recognized approximately $2 , $4 and $5 of interest expense related to the above unrecognized tax benefits within income tax expense in 2015 , 2014 and 2013 , respectively. The Company had accrued interest of approximately $16 , $24 and $24 as of December 31, 2015 , 2014 and 2013 , respectively. The Company and its subsidiaries file U.S. federal income tax returns as well as income tax returns in many state and foreign jurisdictions. All U.S. federal income tax returns through December 31, 2009 have been audited by, and settled with, the IRS. With a few exceptions, the Company is no longer subject to U.S. state and local income tax examinations for income tax returns through December 31, 2010. In addition, the Company has subsidiaries in various foreign jurisdictions that have statutes of limitations for tax audits generally ranging from three to six years.</t>
  </si>
  <si>
    <t>Earnings Per Share</t>
  </si>
  <si>
    <t>Earnings Per Share [Abstract]</t>
  </si>
  <si>
    <t>Earnings Per Share For the Year Ended 2015 For the Year Ended 2014 For the Year Ended 2013 Net income attributable to Colgate-Palmolive Company Shares (millions) Per Share Net income attributable to Colgate-Palmolive Company Shares (millions) Per Share Net income attributable to Colgate-Palmolive Company Shares (millions) Per Share Basic EPS $ 1,384 902.2 $ 1.53 $ 2,180 915.1 $ 2.38 $ 2,241 930.8 $ 2.41 Stock options and restricted stock units 7.5 9.2 9.1 Diluted EPS $ 1,384 909.7 $ 1.52 $ 2,180 924.3 $ 2.36 $ 2,241 939.9 $ 2.38 Basic earnings per common share is computed by dividing net income available for common stockholders by the weighted-average number of shares of common stock outstanding for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 As of December 31, 2015 , 2014 and 2013 , the average number of stock options that were anti-dilutive and not included in diluted earnings per share calculations were 3,228,359 , 1,729,511 and 1,785,032 , respectively. As of December 31, 2015 , 2014 and 2013 , the average number of restricted stock units that were anti-dilutive and not included in diluted earnings per share calculations were 120 , 2,311 and 3,709 , respectively.</t>
  </si>
  <si>
    <t>Commitments and Contingencies</t>
  </si>
  <si>
    <t>Commitments and Contingencies Disclosure [Abstract]</t>
  </si>
  <si>
    <t>Commitments and Contingencies Minimum rental commitments under noncancellable operating leases, primarily for office and warehouse facilities, are $188 in 2016, $152 in 2017, $139 in 2018, $129 in 2019, $120 in 2020 and $198 thereafter. Rental expense amounted to $214 in 2015 , $234 in 2014 and $232 in 2013 . Capital leases included in fixed assets, contingent rentals and sublease income are not significant. The Company has various contractual commitments to purchase raw, packaging and other materials totaling approximately $697 at December 31, 2015 .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the Company currently estimates that the aggregate range of reasonably possible losses in excess of any accrued liabilities is $ 0 to approximately $ 17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at the current exchange rate, are approximately $76 . The Company has been disputing the disallowances by appealing the assessments since October 2001. Numerous appeals are currently pending at the administrative level. In the event the Company is ultimately unsuccessful in its administrative appeals, further appeals are available within the Brazilian federal courts. In September 2015, the Company lost one of its appeals at the administrative level, and has filed a lawsuit in Brazilian federal court. In the event the Company is unsuccessful in this filing, further appeals are available within the Brazilian federal courts. Although there can be no assurances, management believes, based on the opinion of its Brazilian legal counsel, that the disallowances are without merit and that the Company should ultimately prevail. The Company is challenging these assessment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and penalties of approximately $ 48 ,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4, the Superior Chamber of Administrative Tax Appeals denied the Company’s final administrative appeal and the Company has filed a lawsuit in Brazilian federal court. In the event the Company is unsuccessful in this filing,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s The Company is subject to competition law investigations and legal proceedings in a number of countries. The Company’s policy is to comply with antitrust and competition laws and, if a violation of any such laws is found, to take appropriate remedial action and to cooperate fully with any related governmental inquiry. Competition and antitrust law investigations often continue for several years and can result in substantial fines for violations that are found and associated private actions for damages. While the Company cannot predict the final financial impact of these competition law issues, as these matters may change, the Company evaluates developments in these matters quarterly and accrues liabilities as and when appropriate. European Competition Matters Certain of the Company’s subsidiaries in Europe are subject to investigations and, in some cases, fines by governmental authorities in a number of European countries related to potential competition law violations. The Company understands that substantially all of these matters also involve other consumer goods companies and/or retail customers. The status of the various pending matters is discussed below. Fines have been imposed on the Company in the following matters, although, as noted below, the Company has appealed each of these fines: ▪ In December 2009, the Swiss competition law authority imposed a fine of $ 6 on the Company’s GABA subsidiary for alleged violations of restrictions on parallel imports into Switzerland, which the Company appealed. In January 2014, this appeal was denied. The Company is appealing before the Swiss Supreme Court. ▪ In December 2010, the Italian competition law authority found that 16 consumer goods companies, including the Company’s Italian subsidiary, exchanged competitively sensitive information in the cosmetics sector, for which the Company’s Italian subsidiary was fined $ 3 . The Company is appealing the fine in the Italian courts.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entitled to indemnification for this fine from Unilever as provided in the Sale and Purchase Agreement. The Company is appealing both fines in the French courts. Currently, the following formal claim of violations is pending against the Company: ▪ In July 2014, the Greek competition law authority issued a statement of objections alleging the Company and its Greek subsidiary restricted parallel imports into Greece. The Company has responded to this statement of objections. Australian Competition Matter In December 2013, the Australian competition law authority instituted civil proceedings in the Sydney registry of the Federal Court of Australia alleging that three consumer goods companies, including the Company’s Australian subsidiary, a retailer and a former employee of the Company’s Australian subsidiary violated the Australian competition law by coordinating the launching and pricing of ultra-concentrated laundry detergents. The Company is defending these proceedings. In 2015, the Company recognized a charge of $14 in connection with this matter. Talcum Powder Matters The Company is a defendant in a number of civil actions alleging that certain talc products it sold prior to 1996 were contaminated with asbestos. The Company is challenging these cases vigorously. As of December 31, 2015, 25 cases filed against the Company had been voluntarily dismissed and/or had final judgment entered in favor of the Company. In addition, as of December 31, 2015, the Company had settled 15 cases for amounts that are not material to the Company’s results of operations. As of December 31, 2015, there were 32 additional individual cases pending against the Company in state and federal courts in California, Delaware, the District of Columbia, Illinois, Indiana, Maryland, Massachusetts, Minnesota, Missouri, New Jersey, New York, South Carolina, Texas and Wisconsin. Thirteen of these cases were filed against the Company during the quarter ended December 31, 2015; all of these cases have multiple defendants named in addition to the Company. Some of the cases are expected to go to trial in 2016. While the Company and its legal counsel believe that these cases are without merit and intend to challenge them vigorously, there can be no assurances of the outcome at trial. Since the amount of any potential losses from these cases currently cannot be estimated, the range of reasonably possible losses in excess of accrued liabilities disclosed above does not include any amount relating to these cases. N8 The Company is a defendant in a lawsuit pending in Utah federal court brought by N8 Medical, Inc. (“N8 Medical”), Brigham Young University (“BYU”) and N8 Pharmaceuticals, Inc. (“N8 Pharma”) (collectively, “plaintiffs”). The complaint, originally filed in November 2013, alleges breach of contract and other torts arising out of the Company’s evaluation of a technology owned by BYU and licensed, at various times, to Ceragenix Pharmaceuticals, Inc., now in bankruptcy, N8 Medical and N8 Pharma. In the third quarter of 2015, plaintiffs completed a submission of documents in the litigation alleging damages of approximately $2,500 . The Company and its legal counsel believe these damages allegations are without merit and are vigorously challenging them and defending this case on its merits. This case is expected to go to trial in 2016.</t>
  </si>
  <si>
    <t>Venezuela</t>
  </si>
  <si>
    <t>Foreign Currency [Abstract]</t>
  </si>
  <si>
    <t>Venezuela Effective December 31, 2015, the Company began accounting for its Venezuelan operations using the cost method of accounting and as a result its Consolidated Balance Sheet no longer includes the assets and liabilities of CP Venezuela. As a result of this change in accounting, the Company recorded an aftertax charge of $1,058 ( $1,084 pretax) or $1.16 per diluted share in 2015. The charge primarily consists of an impairment of the Company’s investment in CP Venezuela of $952 , which includes intercompany receivables from CP Venezuela, and $111 related to the reclassification of cumulative translation losses. The restrictive exchange control regulations in Venezuela and CP Venezuela’s increasingly limited access to U.S. dollars have resulted in an other-than-temporary lack of exchangeability between the Venezuelan bolivar and the U.S. dollar. This lack of exchangeability, together with other government controls on pricing, payments, profits and imports and restrictive labor laws, have significantly impacted the Company’s ability to make key operational decisions over CP Venezuela, including the ability to manage its capital structure, material sourcing, product pricing and labor relations. The Company expects these conditions will continue for the foreseeable future. As a result, the Company concluded that, effective December 31, 2015, it did not meet the accounting criteria for consolidation of CP Venezuela and began accounting for CP Venezuela using the cost method of accounting. In future periods, under the cost method of accounting, the Company will no longer include the results of CP Venezuela in its Consolidated Financial Statements and will include income relating to CP Venezuela only to the extent it receives cash for sales of inventory to CP Venezuela or for dividends or royalties remitted by CP Venezuela. Although CP Venezuela’s local operating results will no longer be included in the Company’s Consolidated Financial Statements for accounting purposes, under current tax rules, the Company is required to continue including CP Venezuela in its consolidated U.S. federal income tax return. In February 2015, the Venezuelan government implemented changes in Venezuela’s foreign exchange regime. While the official exchange rate, as determined by the National Center for Foreign Commerce (“CENCOEX”), remained at 6.30 bolivares per dollar, and the SICAD I (Supplementary System for the Administration of Foreign Currency) currency market, now known as SICAD, was unchanged, the SICAD II market was eliminated and a new, alternative currency market, the Foreign Exchange Marginal System (“SIMADI”), was created and became operational with a floating exchange rate determined by market participants. CP Venezuela has funded its requirements for imported goods through a combination of U.S. dollars obtained from CENCOEX and intercompany borrowings. Although access to U.S. dollars in Venezuela has been challenging, because the majority of the products in CP Venezuela’s portfolio have been designated as “essential” by the Venezuelan government, historically CP Venezuela’s access to U.S. dollars at the official rate of 6.30 bolivares per dollar was generally sufficient to settle most of its U.S. dollar obligations for imported goods. However, CP Venezuela’s access to U.S. dollars to fund imports became increasingly more limited and sporadic in 2015 and deteriorated even further during the fourth quarter of 2015. Although the SIMADI market has been accessible to CP Venezuela, it did not participate in that market through December 31, 2015. Since its inception, the volume of transactions in the SIMADI market as a whole has been very limited, and the exchange rate at December 31, 2015 was 198.70 bolivares per dollar. Since the majority of CP Venezuela’s product portfolio is subject to price controls, it could not operate profitably without substantial price increases approved by the government if it had to pay for imported materials with U.S. dollars obtained from the SIMADI market. Prior to the change in accounting for the Company’s Venezuelan operations, which was effective December 31, 2015, the functional currency for CP Venezuela was the U.S. dollar since Venezuela had been designated hyper-inflationary and Venezuelan currency fluctuations were reported in income. The Company remeasured the financial statements of CP Venezuela at the end of each month at the rate at which it expected to remit future dividends which, based on the advice of legal counsel, was the SICAD rate. During the year ended December 31, 2015, the Company incurred pretax losses of $34 ( $22 aftertax or $0.02 per diluted common share) related to the remeasurement of CP Venezuela’s local currency-denominated net monetary assets at the quarter-end SICAD rate for the second and third quarters of 2015. The quarter-end SICAD rate was 12.00 bolivares per dollar, 12.80 bolivares per dollar, 13.50 bolivares per dollar and 13.50 bolivares per dollar as of the end of the first, second, third and fourth quarters of 2015, respectively. During the year ended December 31, 2014, the Company incurred net pretax losses of $327 ( $214 aftertax or $0.23 per diluted common share) related to the remeasurement of CP Venezuela’s local currency-denominated net monetary assets at the quarter-end SICAD I rate for each of the first three quarters of 2014. The SICAD I rate did not revalue during the fourth quarter of 2014 and remained at 12.00 bolivares per dollar as of December 31, 2014. During the year ended December 31, 2013, the Company incurred a pretax loss of $172 ( $111 aftertax or $0.12 per diluted common share) related to the remeasurement of CP Venezuela’s local currency-denominated net monetary assets as a result of the devaluation that changed the official exchange rate from 4.30 to 6.30 bolivares per dollar. Included in the remeasurement losses during 2015 and 2014 were charges related to the devaluation-protected bonds issued by the Venezuelan government and held by CP Venezuela. Because the official exchange rate remained at 6.30 bolivares per dollar, the devaluation-protected bonds did not revalue at the SICAD rate but remained at the official exchange rate, resulting in an impairment in the fair value of the bonds.</t>
  </si>
  <si>
    <t>Segment Information</t>
  </si>
  <si>
    <t>Segment Reporting [Abstract]</t>
  </si>
  <si>
    <t>Segment Information The Company operates in two product segments: Oral, Personal and Home Care; and Pet Nutrition. The operations of the Oral, Personal and Home Care product segment are managed geographically in five reportable operating segments: North America, Latin America, Europe/South Pacific, Asia and Africa/Eurasia. The Company evaluates segment performance based on several factors, including Operating profit. The Company uses Operating profit as a measure of the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Intercompany sales have been eliminated. Corporate operations include costs related to stock options and restricted stock unit awards, research and development costs, Corporate overhead costs, restructuring and related implementation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Approximately 75% of the Company’s Net sales are generated from markets outside the U.S., with over 50% of the Company’s Net sales coming from emerging markets (which consist of Latin America, Asia (excluding Japan), Africa/Eurasia and Central Europe). Oral, Personal and Home Care sales to Wal-Mart Stores, Inc. and its affiliates represent approximately 11% of the Company's Net sales in 2015. No other customer represents more than 10% of Net sales. In 2015, Corporate Operating profit (loss) includes charges of $1,084 related to the change in accounting for the Company’s Venezuelan operations, $ 254 related to the 2012 Restructuring Program, $ 34 related to the remeasurement of CP Venezuela’s local currency-denominated net monetary assets as a result of effective devaluations and $14 for a foreign competition law matter and included a gain of $ 187 on the sale of the Company’s laundry detergent business in the South Pacific. In 2014, Corporate Operating profit (loss) includes charges of $286 related to the 2012 Restructuring Program, $327 related to the remeasurement of CP Venezuela’s local currency-denominated net monetary assets as a result of effective devaluations and $41 for foreign competition law matters and costs of $4 related to the sale of land in Mexico. In 2013, Corporate Operating profit (loss) included charges of $371 related to the 2012 Restructuring Program, $172 related to the remeasurement of CP Venezuela’s local currency-denominated net monetary assets as a result of a devaluation and $23 for a foreign competition law matter and costs of $18 related to the sale of land in Mexico. For further information regarding the 2012 Restructuring Program, refer to Note 4 , Restructuring and Related Implementation Charges. For further information regarding Venezuela, refer to Note 14 , Venezuela. For further information regarding the foreign competition law matters, refer to Note 13 , Commitments and Contingencies. For further information regarding the sale of land in Mexico and the sale of the Company’s laundry detergent business in the South Pacific, refer to Note 3, Acquisitions and Divestitures. 2015 2014 2013 Net sales Oral, Personal and Home Care North America (1) $ 3,149 $ 3,124 $ 3,072 Latin America 4,327 4,769 5,012 Europe/South Pacific 2,870 3,406 3,396 Asia 2,478 2,515 2,472 Africa/Eurasia 998 1,208 1,257 Total Oral, Personal and Home Care 13,822 15,022 15,209 Pet Nutrition (2) 2,212 2,255 2,211 Total Net sales $ 16,034 $ 17,277 $ 17,420 _________ (1) Net sales in the U.S. for Oral, Personal and Home Care were $2,896 , $2,835 and $2,771 in 2015 , 2014 and 2013 , respectively. (2) Net sales in the U.S. for Pet Nutrition were $1,223 , $1,149 and $1,116 in 2015 , 2014 and 2013 , respectively. 2015 2014 2013 Operating profit Oral, Personal and Home Care North America $ 974 $ 926 $ 927 Latin America 1,209 1,279 1,385 Europe/South Pacific 750 877 805 Asia 753 736 698 Africa/Eurasia 178 235 268 Total Oral, Personal and Home Care 3,864 4,053 4,083 Pet Nutrition 612 592 563 Corporate (1,687 ) (1,088 ) (1,090 ) Total Operating profit $ 2,789 $ 3,557 $ 3,556 2015 2014 2013 Capital expenditures Oral, Personal and Home Care North America $ 207 $ 136 $ 54 Latin America 110 205 235 Europe/South Pacific 42 78 74 Asia 119 147 123 Africa/Eurasia 12 14 11 Total Oral, Personal and Home Care 490 580 497 Pet Nutrition 34 40 45 Corporate 167 137 128 Total Capital expenditures $ 691 $ 757 $ 670 2015 2014 2013 Depreciation and amortization Oral, Personal and Home Care North America $ 47 $ 43 $ 51 Latin America 88 93 93 Europe/South Pacific 72 84 85 Asia 94 78 72 Africa/Eurasia 8 10 11 Total Oral, Personal and Home Care 309 308 312 Pet Nutrition 52 52 51 Corporate 88 82 76 Total Depreciation and amortization $ 449 $ 442 $ 439 2015 2014 2013 Identifiable assets Oral, Personal and Home Care North America $ 2,622 $ 2,326 $ 2,301 Latin America 2,314 3,693 4,202 Europe/South Pacific 3,457 3,836 3,978 Asia 1,882 1,903 1,794 Africa/Eurasia 476 510 557 Total Oral, Personal and Home Care 10,751 12,268 12,832 Pet Nutrition 1,006 1,051 1,087 Corporate (1) 201 140 66 Total Identifiable assets (2) $ 11,958 $ 13,459 $ 13,985 ____________ (1) In 2015 , Corporate identifiable assets primarily consist of derivative instruments ( 67% ) and investments in equity securities ( 20% ). In 2014 , Corporate identifiable assets primarily consist of derivative instruments ( 62% ) and investments in equity securities ( 22% ). In 2013 , Corporate identifiable assets primarily consist of derivative instruments ( 32% ) and investments in equity securities ( 41% ). (2) Long-lived assets in the U.S., primarily property, plant and equipment and goodwill and other intangibles represented approximately one-third of total long-lived assets of $ 7,420 , $8,086 and $8,248 in 2015 , 2014 and 2013 , respectively.</t>
  </si>
  <si>
    <t>Supplemental Income Statement Information</t>
  </si>
  <si>
    <t>Supplemental Income Statement Elements [Abstract]</t>
  </si>
  <si>
    <t>Supplemental Income Statement Information Other (income) expense, net 2015 2014 2013 Amortization of intangible assets $ 33 $ 32 $ 32 2012 Restructuring Program 170 195 202 Venezuela remeasurement charges 34 327 172 Gain on sale of South Pacific laundry detergent business (187 ) — — Charges for foreign competition law matters 14 41 23 Costs related to the sale of land in Mexico — — 3 Equity (income) (8 ) (7 ) (5 ) Other, net 6 (18 ) (5 ) Total Other (income) expense, net $ 62 $ 570 $ 422 Interest (income) expense, net 2015 2014 2013 Interest incurred $ 139 $ 134 $ 119 Interest capitalized (6 ) (4 ) (3 ) Interest income (107 ) (106 ) (125 ) Total Interest (income) expense, net $ 26 $ 24 $ (9 ) 2015 2014 2013 Research and development $ 274 $ 277 $ 267 Advertising $ 1,491 $ 1,784 $ 1,891</t>
  </si>
  <si>
    <t>Supplemental Balance Sheet Information</t>
  </si>
  <si>
    <t>Balance Sheet Related Disclosures [Abstract]</t>
  </si>
  <si>
    <t>Supplemental Balance Sheet Information Inventories by major class are as follows at December 31: Inventories 2015 2014 Raw materials and supplies $ 261 $ 349 Work-in-process 45 55 Finished goods 874 978 Total Inventories $ 1,180 $ 1,382 Inventories valued under LIFO amounted to $268 and $287 at December 31, 2015 and 2014 , respectively. The excess of current cost over LIFO cost at the end of each year was $6 and $18 , respectively. The liquidations of LIFO inventory quantities had no material effect on income in 2015 , 2014 and 2013 . Property, plant and equipment, net 2015 2014 Land $ 153 $ 250 Buildings 1,492 1,660 Manufacturing machinery and equipment 5,166 5,220 Other equipment 1,248 1,255 8,059 8,385 Accumulated depreciation (4,263 ) (4,305 ) Total Property, plant and equipment, net $ 3,796 $ 4,080 Other accruals 2015 2014 Accrued advertising and coupon redemption $ 512 $ 550 Accrued payroll and employee benefits 322 332 Accrued taxes other than income taxes 121 122 Restructuring accrual 119 114 Pension and other retiree benefits 74 89 Accrued interest 36 28 Derivatives 5 5 Other 656 677 Total Other accruals $ 1,845 $ 1,917 Other liabilities 2015 2014 Pension and other retiree benefits $ 1,650 $ 1,886 Restructuring accrual 96 78 Other 220 259 Total Other liabilities $ 1,966 $ 2,223</t>
  </si>
  <si>
    <t>Supplemental Comprehensive Income (Loss) Information</t>
  </si>
  <si>
    <t>Other Comprehensive Income (Loss), Net of Tax [Abstract]</t>
  </si>
  <si>
    <t>Supplemental Other Comprehensive Income (Loss) Information Other comprehensive income (loss) components attributable to Colgate-Palmolive Company before tax and net of tax during the years ended December 31 were as follows: 2015 2014 2013 Pre-tax Net of Tax Pre-tax Net of Tax Pre-tax Net of Tax Cumulative translation adjustments $ (721 ) $ (745 ) $ (663 ) $ (681 ) $ (188 ) $ (163 ) Reclassification due to Venezuela accounting change (1) 111 111 — — — — Cumulative translation adjustments (610 ) (634 ) (663 ) (681 ) (188 ) (163 ) Pension and other benefits: Net actuarial gain (loss) and prior service costs arising during the period 182 115 (580 ) (374 ) 295 189 Amortization of net actuarial loss, transition and prior service costs (2) 82 52 67 45 111 70 Curtailment loss - unamortized prior service costs (2) — — — — 91 59 Reclassification due to Venezuela accounting change (1) 44 29 — — — — Retirement Plan and other retiree benefit adjustments 308 196 (513 ) (329 ) 497 318 Available-for-sale securities: Unrealized gains (losses) on available- for-sale securities (3) (18 ) (12 ) (341 ) (222 ) (113 ) (73 ) Reclassification of (gains) losses into net earnings on available- for-sale securities (4) 14 11 267 174 133 86 Reclassification due to Venezuela accounting change (1) (10 ) (6 ) — — — — Gains (losses) on available-for-sale securities (14 ) (7 ) (74 ) (48 ) 20 13 Cash flow hedges: Unrealized gains (losses) on cash flow hedges 18 12 9 6 20 13 Reclassification of (gains) losses into net earnings on cash flow hedges (5) (16 ) (10 ) (5 ) (4 ) (17 ) (11 ) Gains (losses) on cash flow hedges 2 2 4 2 3 2 Total Other comprehensive income (loss) $ (314 ) $ (443 ) $ (1,246 ) $ (1,056 ) $ 332 $ 170 _________ (1) Represents reclassifications from Accumulated other comprehensive income (loss) due to the change in accounting for the Company’s Venezuelan operations. Cumulative translation, net actuarial gain (loss) and unrealized gains (losses) on available-for-sale securities were reclassified into the Charge for Venezuela accounting change on the Consolidated Statement of Income. See Note 14 , Venezuela for additional details. (2) These components of Other comprehensive income (loss) are included in the computation of total pension cost. See Note 10 , Retirement Plans and Other Retiree Benefits for additional details. (3) For the year ended December 31, 2015 , these amounts included pretax net losses of $50 related to the remeasurement of the bolivar-denominated fixed interest rate bonds and the devaluation-protected bonds in Venezuela. For the year ended December 31, 2014 , these amounts included pretax losses of $324 related to the remeasurement of the bolivar-denominated fixed interest rate bonds and the devaluation-protected bonds in Venezuela. For the year ended December 31, 2013 , these amounts included pretax losses of $133 related only to the remeasurement of the bolivar-denominated fixed interest rate bonds in Venezuela as a result of the devaluation in the first quarter of 2013. No remeasurement charge was required on the devaluation-protected bonds in the first quarter of 2013 since the official exchange rate changed from 4.30 to 6.30 bolivares per dollar and the devaluation-protected bonds revalued to the official exchange rate. See Note 7 , Fair Value Measurements and Financial Instruments for additional details. (4) Represents reclassification of losses on the Venezuela bonds into Other (income) expense, net due to an impairment in the fair value of the bonds as a result of the effective devaluations in the second and third quarters of 2015 and the first and third quarters of 2014 and the devaluation in 2013. See Note 7 , Fair Value Measurements and Financial Instruments for additional details. (5) These (gains) losses are reclassified into Cost of sales. See Note 7 , Fair Value Measurements and Financial Instruments for additional details. There were no tax impacts on Other comprehensive income (loss) attributable to Noncontrolling interests. Accumulated Other Comprehensive Income (Loss) Accumulated other comprehensive income (loss) is comprised of cumulative foreign currency translation gains and losses, unrecognized pension and other retiree benefit costs, unrealized gains and losses from derivative instruments designated as cash flow hedges and unrealized gains and losses on available-for-sale securities. At December 31, 2015 and 2014 , Accumulated other comprehensive income (loss) consisted primarily of aftertax unrecognized pension and other retiree benefit costs of $868 and $1,064 , respectively, and cumulative foreign currency translation adjustments of $3,087 and $2,453 , respectively. Foreign currency translation adjustments in 2015 primarily reflect losses from the Euro, the Brazilian real, the Mexican peso and the Swiss franc. In 2014 , foreign currency translation adjustments primarily reflect losses from the Euro, the Brazilian real, the Mexican peso and the Swiss franc.</t>
  </si>
  <si>
    <t>Quarterly Financial Data (Unaudited)</t>
  </si>
  <si>
    <t>Quarterly Financial Data [Abstract]</t>
  </si>
  <si>
    <t>Quarterly Financial Data (Unaudited) Total First Quarter Second Quarter Third Quarter Fourth Quarter 2015 Net sales $ 16,034 $ 4,070 $ 4,066 $ 3,999 $ 3,899 Gross profit 9,399 (1) 2,392 (3) 2,367 (5) 2,347 (7) 2,293 (9) Net income (loss) including noncontrolling interests 1,548 (2) 583 (4) 616 (6) 770 (8) (421 ) (10) Net income (loss) attributable to Colgate-Palmolive Company 1,384 (2) 542 (4) 574 (6) 726 (8) (458 ) (10) Earnings (loss) per common share: Basic 1.53 (2) 0.60 (4) 0.63 (6) 0.81 (8) (0.51 ) (10) Diluted 1.52 (2) 0.59 (4) 0.63 (6) 0.80 (8) (0.51 ) (10) (21) 2014 Net sales $ 17,277 $ 4,325 $ 4,352 $ 4,379 $ 4,221 Gross profit 10,109 (11) 2,524 (13) 2,552 (15) 2,558 (17) 2,475 (19) Net income including noncontrolling interests 2,339 (12) 432 (14) 661 (16) 580 (18) 666 (20) Net income attributable to Colgate-Palmolive Company 2,180 (12) 388 (14) 622 (16) 542 (18) 628 (20) Earnings per common share: Basic 2.38 (12) 0.42 (14) 0.68 (16) 0.59 (18) 0.69 (20) Diluted 2.36 (12) 0.42 (14) 0.67 (16) 0.59 (18) 0.68 (20) ____________ Note: Basic and diluted earnings (loss) per share are computed independently for each quarter and the year-to-date period presented. Accordingly, the sum of the quarterly earnings (loss) per common share may not necessarily equal the earnings (loss) per share for the year-to-date period. (1) Gross profit for the full year of 2015 includes $20 of charges related to the 2012 Restructuring Program. (2) Net income (loss) including noncontrolling interests, Net income (loss) attributable to Colgate-Palmolive Company and earnings (loss) per common share for the full year of 2015 include a $1,058 aftertax charge related to the change in accounting for the Company’s Venezuelan operations, $183 of aftertax charges related to the 2012 Restructuring Program, $22 of aftertax charges related to the remeasurement of CP Venezuela’s local currency-denominated net monetary assets as a result of effective devaluations, a $120 aftertax gain on the sale of the Company’s laundry detergent business in the South Pacific, a $15 charge for a foreign tax matter and a $14 aftertax charge related to a foreign competition law matter. (3) Gross profit for the first quarter of 2015 includes $4 of charges related to the 2012 Restructuring Program. (4) Net income (loss) including noncontrolling interests, Net income (loss) attributable to Colgate-Palmolive Company and earnings (loss) per common share for the first quarter of 2015 include $67 of aftertax charges related to the 2012 Restructuring Program. (5) Gross profit for the second quarter of 2015 includes $4 of charges related to the 2012 Restructuring Program. (6) Net income (loss) including noncontrolling interests, Net income (loss) attributable to Colgate-Palmolive Company and earnings (loss) per common share for the second quarter of 2015 include $40 of aftertax charges related to the 2012 Restructuring Program, $10 of aftertax charges related to the remeasurement of CP Venezuela’s local currency-denominated net monetary assets as a result of an effective devaluation and a $15 charge for a foreign tax matter. (7) Gross profit for the third quarter of 2015 includes $3 of charges related to the 2012 Restructuring Program. (8) Net income (loss) including noncontrolling interests, Net income (loss) attributable to Colgate-Palmolive Company and earnings (loss) per common share for the third quarter of 2015 include $35 of aftertax charges related to the 2012 Restructuring Program, a $12 aftertax charge related to the remeasurement of CP Venezuela’s local currency-denominated net monetary assets as a result of an effective devaluation and a $120 aftertax gain on sale of the Company ’ s laundry detergent business in the South Pacific. (9) Gross profit for the fourth quarter of 2015 includes $9 of charges related to the 2012 Restructuring Program. (10) Net income (loss) including noncontrolling interests, Net income (loss) attributable to Colgate-Palmolive Company and earnings (loss) per common share for the fourth quarter of 2015 include a $1,058 aftertax charge related to the change in accounting for the Company’s Venezuelan operations, $41 of aftertax charges related to the 2012 Restructuring Program and a $14 charge for a foreign competition law matter. (11) Gross profit for the full year of 2014 includes $29 of charges related to the 2012 Restructuring Program and $4 of costs related to the sale of land in Mexico. (12) Net income including noncontrolling interests, Net income attributable to Colgate-Palmolive Company and earnings per common share for the full year of 2014 include $208 of aftertax charges related to the 2012 Restructuring Program, $214 of aftertax charges related to the remeasurement of CP Venezuela’s local currency-denominated net monetary assets as a result of effective devaluations, $41 of charges for a foreign competition law matter, $3 of aftertax costs related to the sale of land in Mexico and a $66 charge for a foreign tax matter. (13) Gross profit for the first quarter of 2014 includes $10 of charges related to the 2012 Restructuring Program and $1 of costs related to the sale of land in Mexico. (14) Net income including noncontrolling interests, Net income attributable to Colgate-Palmolive Company and earnings per common share for the first quarter of 2014 include $73 of aftertax charges related to the 2012 Restructuring Program, a $174 aftertax charge related to the remeasurement of CP Venezuela’s local currency-denominated net monetary assets as a result of an effective devaluation and $1 of aftertax costs related to the sale of land in Mexico. (15) Gross profit for the second quarter of 2014 includes $6 of charges related to the 2012 Restructuring Program and $2 of costs related to the sale of land in Mexico. (16) Net income including noncontrolling interests, Net income attributable to Colgate-Palmolive Company and earnings per common share for the second quarter of 2014 include $53 of aftertax charges related to the 2012 Restructuring Program and $1 of aftertax costs related to the sale of land in Mexico. (17) Gross profit for the third quarter of 2014 includes $7 of charges related to the 2012 Restructuring Program and $1 of costs related to the sale of land in Mexico. (18) Net income including noncontrolling interests, Net income attributable to Colgate-Palmolive Company and earnings per common share for the third quarter of 2014 include $41 of aftertax charges related to the 2012 Restructuring Program, $40 of aftertax charges related to the remeasurement of CP Venezuela’s local currency-denominated net monetary assets as a result of an effective devaluation, an $11 charge for a foreign competition law matter, $1 of aftertax costs related to the sale of land in Mexico and a $66 charge for a foreign tax matter. (19) Gross profit for the fourth quarter of 2014 includes $6 of charges related to the 2012 Restructuring Program. (20) Net income including noncontrolling interests, Net income attributable to Colgate-Palmolive Company and earnings per common share for the fourth quarter of 2014 include $41 of aftertax charges related to the 2012 Restructuring Program and a $30 charge for a foreign competition law matter. (21) The computation for Diluted (loss) per common share for the fourth quarter of 2015 excludes 6.6 million of incremental common shares outstanding during the period as they are anti-dilutive.</t>
  </si>
  <si>
    <t>Schedule II - Valuation and Qualifying Accounts</t>
  </si>
  <si>
    <t>Valuation and Qualifying Accounts [Abstract]</t>
  </si>
  <si>
    <t>SCHEDULE II - VALUATION AND QUALIFYING ACCOUNTS</t>
  </si>
  <si>
    <t>COLGATE-PALMOLIVE COMPANY SCHEDULE II - VALUATION AND QUALIFYING ACCOUNTS (Dollars in Millions) Additions Balance at Beginning of Period Charged to Costs and Expenses Other Deductions Balance at End of Period Year Ended December 31, 2015 Allowance for doubtful accounts and estimated returns $ 54 $ 7 $ — $ 2 $ 59 Valuation allowance for deferred tax assets $ — $ — $ — $ — $ — Year Ended December 31, 2014 Allowance for doubtful accounts and estimated returns $ 67 $ — $ — $ 13 $ 54 Valuation allowance for deferred tax assets $ 6 $ — $ — $ 6 $ — Year Ended December 31, 2013 Allowance for doubtful accounts and estimated returns $ 61 $ 15 $ — $ 9 $ 67 Valuation allowance for deferred tax assets $ 1 $ 6 $ — $ 1 $ 6</t>
  </si>
  <si>
    <t>Summary of Significant Accounting Policies (Policies)</t>
  </si>
  <si>
    <t>Principles of Consolidation</t>
  </si>
  <si>
    <t>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 where the Company has significant influence over the investee, are accounted for using the equity method. Net income (loss) from such investments is recorded in Other (income) expense, net in the Consolidated Statements of Income. As of December 31, 2015 and 2014 , equity method investments included in Other assets in the Consolidated Balance Sheets were $34 and $31 , respectively. Unrelated third parties hold the remaining ownership interests in these investments. Investments with less than a 20% interest are accounted for using the cost method. Effective December 31, 2015, the Company began accounting for the operations of its Venezuelan subsidiary (“CP Venezuela”) using the cost method of accounting and as a result its Consolidated Balance Sheet as of December 31, 2015 no longer includes the assets and liabilities of CP Venezuela. See Note 14 , Venezuela for further information.</t>
  </si>
  <si>
    <t>Use of Estimates</t>
  </si>
  <si>
    <t>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nd, prior to the change in accounting for the Company’s Venezuelan operations, the selection of the exchange rate used to remeasure the financial statements of CP Venezuela (see Note 14 , Venezuela).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si>
  <si>
    <t>Revenue Recognition</t>
  </si>
  <si>
    <t>Revenue Recognition Sales are recorded at the time products are shipped to trade customers and when risk of ownership transfers. Net sales reflect units shipped at selling list prices reduced by sales returns and the cost of current and continuing promotional programs. Current promotional programs, such as product listing allowances and co-operative advertising arrangements, are recorded in the period incurred. Continuing promotional programs are predominantly consumer coupons and volume-based sales incentive arrangements with trade customers. The redemption cost of consumer coupons is based on historical redemption experience and is recorded when coupons are distributed. Volume-based incentives offered to trade customers are based on the estimated cost of the program and are recorded as products are sold.</t>
  </si>
  <si>
    <t>Shipping and Handling Costs</t>
  </si>
  <si>
    <t>Shipping and Handling Costs Shipping and handling costs are classified as Selling, general and administrative expenses and were $1,235 , $1,326 and $1,304 for the years ended December 31, 2015 , 2014 and 2013 , respectively.</t>
  </si>
  <si>
    <t>Marketing Costs</t>
  </si>
  <si>
    <t>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si>
  <si>
    <t>Cash and Cash equivalents</t>
  </si>
  <si>
    <t>Cash and Cash Equivalents The Company considers all highly liquid investments with original maturities of three months or less at the time of purchase to be cash equivalents.</t>
  </si>
  <si>
    <t>Inventories Inventories are stated at the lower of cost or market. The cost of approximately 80% of inventories is determined using the first-in, first-out (“FIFO”) method. The cost of all other inventories, in the U.S. and Mexico, is determined using the last-in, first-out (“LIFO”) method.</t>
  </si>
  <si>
    <t>Property, Plant and Equipment</t>
  </si>
  <si>
    <t>Property, Plant and Equipment Land, buildings and machinery and equipment are stated at cost. Depreciation is provided, primarily using the straight-line method, over 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t>
  </si>
  <si>
    <t>Goodwill and Other Intangibles</t>
  </si>
  <si>
    <t>Goodwill and Other Intangibles Goodwill and indefinite life intangible assets, such as the Company’s global brands, are subject to impairment tests at least annually.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t>
  </si>
  <si>
    <t>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Provision is made currently for taxes payable on remittances of overseas earnings; no provision is made for taxes on overseas retained earnings that are deemed to be indefinitely reinvest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income tax expense.</t>
  </si>
  <si>
    <t>Financial Instruments</t>
  </si>
  <si>
    <t>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 Fair Value Measurements and Financial Instruments along with the related fair value measurement considerations.</t>
  </si>
  <si>
    <t>Stock-Based Compensation</t>
  </si>
  <si>
    <t>Stock-Based Compensation The Company recognizes the cost of employee services received in exchange for awards of equity instruments, such as stock options and restricted stock units, based on the fair value of those awards at the date of grant over the requisite service period. The Company uses the Black-Scholes-Merton ( “ Black-Scholes ” ) option pricing model to determine the fair value of stock option awards. Stock-based compensation plans, related expenses and assumptions used in the Black-Scholes option pricing model are more fully described in Note 8 , Capital Stock and Stock-Based Compensation Plans.</t>
  </si>
  <si>
    <t>Currency Translation</t>
  </si>
  <si>
    <t>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Prior to the change in accounting for the Company’s Venezuelan operations, CP Venezuela was designated as hyper-inflationary and the functional currency for CP Venezuela was the U.S. dollar. See Note 14, Venezuela for further information.</t>
  </si>
  <si>
    <t>Recent Accounting Pronouncements</t>
  </si>
  <si>
    <t>Recent Accounting Pronouncements On January 5, 2016, the Financial Accounting Standards Board (“FASB”) issued Accounting Standards Update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On November 20,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On July 22, 2015, the FASB issued ASU No. 2015-11 “Inventory (Topic 330): Simplifying the Measurement of Inventory,” which simplifies the subsequent measurement of inventories by replacing the lower of cost or market test with a lower of cost and net realizable value test. The guidance applies only to inventories for which cost is determined by methods other than LIFO and the retail inventory method. The new guidance is effective for the Company beginning on January 1, 2017, with early adoption permitted. This new guidance is not expected to have a material impact on the Company’s Consolidated Financial Statements. On April 7, 2015, the FASB issued ASU No. 2015-03 “Simplifying the Presentation of Debt Issuance Costs,” which requires that debt issuance costs be presented in the balance sheet as a direct deduction from the carrying amount of related debt liability, consistent with debt discounts. Under the former accounting standards, such costs were recorded as an asset. On August 18, 2015, the FASB clarified that the guidance in ASU No. 2015-03 does not apply to line-of-credit arrangements. Accordingly, companies may continue to present debt issuance costs for line-of-credit arrangements as an asset and subsequently amortize the deferred debt costs ratably over the term of the arrangement. The new guidance in ASU No. 2015-03 was effective for the Company beginning January 1, 2016 and is not expected to have a material impact on the Company’s Consolidated Financial Statements. On February 18, 2015, the FASB issued ASU No. 2015-02 “Consolidation (Topic 810): Amendments to the Consolidation Analysis” that amends the current consolidation guidance. The amendments affect both the variable interest entity and voting interest entity consolidation models. The new guidance was effective for the Company beginning January 1, 2016 and is not expected to have a material impact on the Company’s Consolidated Financial Statements. On May 28, 2014, the FASB and the International Accounting Standards Board (“IASB”) issued their final converged standard on revenue recognition. The standard, issued as ASU No. 2014-09 “Revenue from Contracts with Customers” by the FASB,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ASU No. 2014-09 was to be effective for the Company beginning January 1, 2017. However, on July 9, 2015, the FASB voted to approve a one-year deferral of the effective date. This new guidance is now expected to be effective for the Company beginning January 1, 2018. The standard allows for either “full retrospective” adoption, meaning the standard is applied to all of the periods presented, or “modified retrospective” adoption, meaning the standard is applied only to the most current period presented in the financial statements. While the Company is currently assessing the impact of the new standard, it does not expect this new guidance to have a material impact on its Consolidated Financial Statements.</t>
  </si>
  <si>
    <t>Reclassifications</t>
  </si>
  <si>
    <t>Reclassifications Certain prior year amounts have been reclassified to conform to the current year presentation.</t>
  </si>
  <si>
    <t>Nature of Operations (Tables)</t>
  </si>
  <si>
    <t>Percentage of worldwide sales</t>
  </si>
  <si>
    <t>The Company’s principal classes of products accounted for the following percentages of worldwide Net sales for the past three years: 2015 2014 2013 Oral Care 47 % 46 % 46 % Personal Care 20 % 21 % 21 % Home Care 19 % 20 % 20 % Pet Nutrition 14 % 13 % 13 % Total 100 % 100 % 100 %</t>
  </si>
  <si>
    <t>Restructuring and Related Implementation Charges (Tables)</t>
  </si>
  <si>
    <t>Schedule of Restructuring and Related Costs</t>
  </si>
  <si>
    <t>For the years ended December 31, 2015 , 2014 and 2013 , restructuring and implementation-related charges are reflected in the Consolidated Statements of Income as follows: 2015 2014 2013 Cost of sales $ 20 $ 29 $ 32 Selling, general and administrative expenses 64 62 137 Other (income) expense, net 170 195 202 Total 2012 Restructuring Program charges, pretax $ 254 $ 286 $ 371 Total 2012 Restructuring Program charges, aftertax $ 183 $ 208 $ 278</t>
  </si>
  <si>
    <t>Schedule of Percent Of Total Restructuring Charges Related To Segment for the period</t>
  </si>
  <si>
    <t>Total charges incurred for the 2012 Restructuring Program relate to initiatives undertaken by the following reportable operating segments: Program-to-date 2015 2014 2013 Accumulated Charges North America 21 % 11 % 11 % 13 % Latin America 3 % 4 % 4 % 4 % Europe/South Pacific 15 % 20 % 28 % 24 % Asia 3 % 3 % — % 2 % Africa/Eurasia 5 % 3 % 7 % 5 % Hill ’ s Pet Nutrition 5 % 10 % 8 % 7 % Corporate 48 % 49 % 42 % 45 %</t>
  </si>
  <si>
    <t>Schedule of Restructuring and Related Costs Incurred to Date</t>
  </si>
  <si>
    <t>Since the inception of the 2012 Restructuring Program in the fourth quarter of 2012, the Company has incurred pretax cumulative charges of $1,000 ( $739 aftertax) in connection with the implementation of various projects as follows: Cumulative Charges as of December 31, 2015 Employee-Related Costs $ 404 Incremental Depreciation 71 Asset Impairments 7 Other 518 Total $ 1,000</t>
  </si>
  <si>
    <t>Schedule of Restructuring Reserve by Type of Cost</t>
  </si>
  <si>
    <t>The following table summarizes the activity for the restructuring and implementation-related charges discussed above and the related accruals: Employee-Related Costs Incremental Depreciation Asset Impairments Other Total Balance at January 1, 2013 $ 84 $ — $ — $ 5 $ 89 Charges 144 26 1 200 371 Cash payments (97 ) — — (72 ) (169 ) Charges against assets (17 ) (26 ) (1 ) — (44 ) Foreign exchange 2 — — — 2 Other — — — (91 ) (91 ) Balance at December 31, 2013 $ 116 $ — $ — $ 42 $ 158 Charges 73 25 1 187 286 Cash payments (95 ) — — (117 ) (212 ) Charges against assets (5 ) (25 ) (1 ) — (31 ) Foreign exchange (4 ) — — (5 ) (9 ) Other — — — — — Balance at December 31, 2014 $ 85 $ — $ — $ 107 $ 192 Charges 109 20 5 120 254 Cash payments (85 ) — — (94 ) (179 ) Charges against assets (17 ) (20 ) (5 ) — (42 ) Foreign exchange (8 ) — — (2 ) (10 ) Other — — — — — Balance at December 31, 2015 $ 84 $ — $ — $ 131 $ 215</t>
  </si>
  <si>
    <t>Goodwill and Other Intangible Assets (Tables)</t>
  </si>
  <si>
    <t>Schedule of Goodwill</t>
  </si>
  <si>
    <t>The net carrying value of Goodwill as of December 31, 2015 and 2014 , by segment was as follows: 2015 2014 Oral, Personal and Home Care North America $ 333 $ 352 Latin America 224 320 Europe/South Pacific 1,307 1,374 Asia 149 160 Africa/Eurasia 75 86 Total Oral, Personal and Home Care 2,088 2,292 Pet Nutrition 15 15 Total Goodwill $ 2,103 $ 2,307</t>
  </si>
  <si>
    <t>Schedule Of Finite And Indefinite Lived Intangible Assets By Major Class</t>
  </si>
  <si>
    <t>Other intangible assets as of December 31, 2015 and 2014 were comprised of the following: 2015 2014 Gross Carrying Amount Accumulated Amortization Net Gross Carrying Amount Accumulated Amortization Net Trademarks $ 545 $ (302 ) $ 243 $ 552 $ (285 ) $ 267 Other finite life intangible assets 216 (64 ) 152 213 (54 ) 159 Indefinite life intangible assets 951 — 951 987 — 987 Total Other intangible assets $ 1,712 $ (366 ) $ 1,346 $ 1,752 $ (339 ) $ 1,413</t>
  </si>
  <si>
    <t>Long-Term Debt and Credit Facilities (Tables)</t>
  </si>
  <si>
    <t>Schedule of Long-term Debt Instruments</t>
  </si>
  <si>
    <t>Long-term debt consisted of the following at December 31: Weighted Average Interest Rate Maturities 2015 2014 Notes 2.1% 2016 - 2078 $ 6,562 $ 5,877 Commercial paper —% 2016 5 255 6,567 6,132 Less: Current portion of long-term debt 298 488 Total $ 6,269 $ 5,644</t>
  </si>
  <si>
    <t>Schedule of Maturities of Long-term Debt</t>
  </si>
  <si>
    <t>Excluding commercial paper reclassified as long-term debt, scheduled maturities of long-term debt and capitalized leases outstanding as of December 31, 2015 , were as follows: Years Ended December 31, 2016 $ 298 2017 649 2018 698 2019 1,045 2020 248 Thereafter 3,629</t>
  </si>
  <si>
    <t>Fair Value Measurements and Financial Instruments (Tables)</t>
  </si>
  <si>
    <t>Schedule of Derivative Instruments</t>
  </si>
  <si>
    <t xml:space="preserve">The following summarizes the fair value of the Company’s derivative instruments and other financial instruments at December 31, 2015 and December 31, 2014 : Assets Liabilities Account Fair Value Account Fair Value Designated derivative instruments 12/31/15 12/31/14 12/31/15 12/31/14 Interest rate swap contracts Other current assets $ — $ 1 Other accruals $ — $ — Interest rate swap contracts Other assets 7 12 Other liabilities — 2 Foreign currency contracts Other current assets 131 21 Other accruals 5 4 Foreign currency contracts Other assets — 60 Other liabilities — — Commodity contracts Other current assets — — Other accruals — 1 Total designated $ 138 $ 94 $ 5 $ 7 Derivatives not designated Foreign currency contracts Other assets 13 8 Other liabilities — — Total not designated $ 13 $ 8 $ — $ — Total derivative instruments $ 151 $ 102 $ 5 $ 7 Other financial instruments Marketable securities Other current assets $ 61 $ 200 Available-for-sale securities Other assets — 322 Note receivable Other current assets — 42 Total other financial instruments $ 61 $ 564 </t>
  </si>
  <si>
    <t>Activity related to fair value hedges</t>
  </si>
  <si>
    <t>Activity related to fair value hedges recorded during each period presented was as follows: 2015 2014 Foreign Currency Contracts Interest Rate Swaps Total Foreign Currency Contracts Interest Rate Swaps Total Notional Value at December 31, $ 573 $ 1,250 $ 1,823 $ 1,163 $ 1,438 $ 2,601 Gain (loss) on derivatives (3 ) (4 ) (7 ) 3 (8 ) (5 ) Gain (loss) on hedged items 3 4 7 (3 ) 8 5</t>
  </si>
  <si>
    <t>Activity related to cash flow hedges</t>
  </si>
  <si>
    <t>Activity related to cash flow hedges recorded during each period presented was as follows: 2015 2014 Foreign Currency Contracts Commodity Contracts Total Foreign Currency Contracts Commodity Contracts Total Notional Value at December 31, $ 745 $ 9 $ 754 $ 511 $ 14 $ 525 Gain (loss) recognized in OCI 19 (1 ) 18 9 — 9 Gain (loss) reclassified into Cost of sales 17 (1 ) 16 5 — 5</t>
  </si>
  <si>
    <t>Activity related to net investment hedges</t>
  </si>
  <si>
    <t>Activity related to net investment hedges recorded during each period presented was as follows: 2015 2014 Foreign Currency Contracts Foreign Currency Debt Total Foreign Currency Contracts Foreign Currency Debt Total Notional Value at December 31, $ 645 $ 800 $ 1,445 $ 567 $ 297 $ 864 Gain (loss) on instruments 73 48 121 73 11 84 Gain (loss) on hedged items (73 ) (48 ) (121 ) (73 ) (11 ) (84 )</t>
  </si>
  <si>
    <t>Activity related to derivatives not designated as hedging instruments</t>
  </si>
  <si>
    <t>Activity related to these contracts during each period presented was as follows: 2015 2014 Foreign Currency Contracts Cross-currency Swap Foreign Currency Contracts Cross-currency Swap Notional Value at December 31, $ — $ 102 $ — $ 102 Gain (loss) on instruments 7 4 — 5 Gain (loss) on hedged items — (4 ) — (5 )</t>
  </si>
  <si>
    <t>Reconciliation of the Venezuelan investments at fair value</t>
  </si>
  <si>
    <t>The following table presents a reconciliation of the Venezuelan bonds at fair value for the twelve months ended December 31: 2015 2014 Beginning balance as of January 1 $ 399 $ 685 Unrealized gain (loss) on investment (17 ) (341 ) Purchases and sales during the period 12 55 Venezuela accounting change (394 ) — Ending balance as of December 31 $ — $ 399</t>
  </si>
  <si>
    <t>Capital Stock and Stock-Based Compensation Plans (Tables)</t>
  </si>
  <si>
    <t>Schedule Of Common And Treasury Stock Activity</t>
  </si>
  <si>
    <t>A summary of common stock and treasury stock activity for the three years ended December 31, is as follows: Common Stock Outstanding Treasury Stock Balance, January 1, 2013 935,728,676 529,977,684 Common stock acquired (25,573,317 ) 25,573,317 Shares issued for stock options 7,883,834 (7,883,834 ) Shares issued for restricted stock units and other 1,907,382 (1,907,382 ) Balance, December 31, 2013 919,946,575 545,759,785 Common stock acquired (23,131,081 ) 23,131,081 Shares issued for stock options 7,977,124 (7,977,124 ) Shares issued for restricted stock units and other 1,919,527 (1,919,527 ) Balance, December 31, 2014 906,712,145 558,994,215 Common stock acquired (22,802,784 ) 22,802,784 Shares issued for stock options 7,394,839 (7,394,839 ) Shares issued for restricted stock units and other 1,434,318 (1,434,318 ) Balance, December 31, 2015 892,738,518 572,967,842</t>
  </si>
  <si>
    <t>Schedule of Share-based Payment Award, Employee Stock Purchase Plan, Valuation Assumptions</t>
  </si>
  <si>
    <t>Fair value is estimated using the Black-Scholes option pricing model with the assumptions summarized in the following table: 2015 2014 2013 Expected term of options 4.5 years 4.5 years 4.5 years Expected volatility rate 17.6 % 17.1 % 18.4 % Risk-free interest rate 1.5 % 1.6 % 1.5 % Expected dividend yield 2.5 % 2.3 % 2.3 %</t>
  </si>
  <si>
    <t>Schedule of Share-based Compensation, Restricted Stock and Restricted Stock Units Activity</t>
  </si>
  <si>
    <t>A summary of restricted stock unit activity during 2015 is presented below: Shares (in thousands) Weighted Average Grant Date Fair Value Per Award Restricted stock units as of January 1, 2015 3,694 $ 56 Activity: Granted 950 66 Vested (1,364 ) 51 Forfeited (114 ) 59 Restricted stock units as of December 31, 2015 3,166 $ 61</t>
  </si>
  <si>
    <t>Schedule of Share-based Compensation, Stock Options, Activity</t>
  </si>
  <si>
    <t>A summary of stock option activity during 2015 is presented below: Shares (in thousands) Weighted Average Exercise Price Weighted Average Remaining Contractual Life (in years) Intrinsic Value of Unexercised In-the-Money Options Options outstanding, January 1, 2015 42,902 $ 52 Granted 9,275 62 Exercised (7,826 ) 42 Forfeited or expired (431 ) 62 Options outstanding, December 31, 2015 43,920 56 4 $ 485 Options exercisable, December 31, 2015 26,524 $ 52 3 $ 402</t>
  </si>
  <si>
    <t>Retirement Plans and Other Retiree Benefits (Tables)</t>
  </si>
  <si>
    <t>Schedule of Allocation of Plan Assets</t>
  </si>
  <si>
    <t>The target asset allocation for the Company’s defined benefit plans is as follows: United States International Asset Category Equity securities 27 % 40 % Fixed income securities 53 % 41 % Real estate and other investments 20 % 19 % Total 100 % 100 % At December 31, 2015 the allocation of the Company’s plan assets and the level of valuation input for each major asset category were as follows: Level of Valuation Input Pension Plans United States International Other Retiree Benefit Plans Investments: Cash and cash equivalents Level 1 $ 16 $ 13 $ — U.S. common stocks Level 1 126 3 1 International common stocks Level 1 — — — Fixed income securities (a) Level 2 718 — 6 Common/collective trust funds (b) : Level 2 Developed market equity index funds 321 185 3 Emerging market equity index funds 28 8 — Other common stock funds 123 23 1 Fixed income funds: U.S. or foreign government and agency securities 25 102 — Fixed income funds: investment grade corporate bonds 113 68 1 Fixed income funds: high yield corporate bonds and other 114 47 1 Guaranteed investment contracts (c) Level 2 1 52 — Real estate funds (d) Level 3 39 19 1 Total Investments at fair value $ 1,624 $ 520 $ 14 At December 31, 2014 the allocation of the Company’s plan assets and the level of valuation input for each major asset category were as follows: Level of Valuation Pension Plans United States International Other Retiree Benefit Plans Investments: Cash and cash equivalents Level 1 $ 48 $ 10 $ 1 U.S. common stocks Level 1 130 3 3 International common stocks Level 1 — 2 — Fixed income securities (a) Level 2 625 — 13 Common/collective trust funds (b) : Level 2 Developed market equity index funds 352 193 9 Emerging market equity index funds 32 8 1 Other common stock funds 118 27 3 Fixed income funds: U.S. or foreign government and agency securities 115 107 3 Fixed income funds: investment grade corporate bonds 168 75 4 Fixed income funds: high yield corporate bonds and other 136 54 3 Guaranteed investment contracts (c) Level 2 1 54 — Real estate funds (d) Level 3 46 19 1 Total Investments at fair value $ 1,771 $ 552 $ 41 _______ (a) The fixed income securities are traded over the counter and certain of these securities lack daily pricing or liquidity and as such are classified as Level 2. As of December 31, 2015 and 2014 , approximately 50% of the fixed income portfolio was invested in U.S. treasury or agency securities, with the remainder invested in other government bonds and corporate bonds. (b) Interests in common/collective trust funds are valued using the net asset value (“NAV”) per unit in each fund. The NAV is based on the value of the underlying investments owned by each trust, minus its liabilities, divided by the number of shares outstanding. (c)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d) Real estate is valued using the NAV per unit of funds that are invested in real estate property. The investment value of the real estate property is determined quarterly using independent market appraisals as determined by the investment manager. Since the appraisals include unobservable inputs, these investments are classified as Level 3. These unobservable inputs may include items such as annual gross rents, projected vacancy rates, collection losses and recovery rates, yield rates, growth assumptions and risk adjusted discount rates.</t>
  </si>
  <si>
    <t>Fair Value, Assets Measured on Recurring Basis, Unobservable Input Reconciliation [Table Text Block]</t>
  </si>
  <si>
    <t>The following table presents a reconciliation of Level 3 plan assets measured at fair value for the year ended December 31: 2015 2014 United States Real Estate Fund International Real Estate Fund United States Real Estate Fund International Real Estate Fund Beginning balance as of January 1 $ 47 $ 19 $ 41 $ 21 Earned income, net of management expenses 2 — 2 — Unrealized gain (loss) on investment 5 1 4 (1 ) Purchases, sales, issuances and settlements, net (14 ) (1 ) — (1 ) Ending balance as of December 31 $ 40 $ 19 $ 47 $ 19</t>
  </si>
  <si>
    <t>Defined benefit plans disclosures</t>
  </si>
  <si>
    <t>The Company uses a December 31 measurement date for its defined benefit and other retiree benefit plans. Summarized information for the Company’s defined benefit and other retiree benefit plans is as follows: Pension Plans Other Retiree Benefit Plans 2015 2014 2015 2014 2015 2014 United States International Change in Benefit Obligations Benefit obligations at beginning of year $ 2,406 $ 2,102 $ 916 $ 894 $ 1,011 $ 792 Service cost 2 1 20 17 14 10 Interest cost 100 102 28 35 44 42 Participants’ contributions — — 2 4 — — Acquisitions/plan amendments — — 3 — — — Actuarial loss (gain) (189 ) 362 (3 ) 123 (154 ) 203 Foreign exchange impact — — (75 ) (88 ) (14 ) (3 ) Termination benefits (1) 16 5 — — 1 — Curtailments and settlements — — (16 ) (28 ) — — Benefit payments (134 ) (154 ) (38 ) (40 ) (40 ) (33 ) Other (2) — (12 ) (35 ) (1 ) — — Benefit obligations at end of year $ 2,201 $ 2,406 $ 802 $ 916 $ 862 $ 1,011 Change in Plan Assets Fair value of plan assets at beginning of year $ 1,771 $ 1,736 $ 552 $ 558 $ 41 $ 41 Actual return on plan assets (33 ) 178 20 65 — 4 Company contributions 20 23 35 36 13 29 Participants’ contributions — — 2 4 — — Foreign exchange impact — — (35 ) (43 ) — — Settlements — — (14 ) (27 ) — — Benefit payments (134 ) (154 ) (38 ) (40 ) (40 ) (33 ) Other — (12 ) (2 ) (1 ) — — Fair value of plan assets at end of year $ 1,624 $ 1,771 $ 520 $ 552 $ 14 $ 41 Funded Status Benefit obligations at end of year $ 2,201 $ 2,406 $ 802 $ 916 $ 862 $ 1,011 Fair value of plan assets at end of year 1,624 1,771 520 552 14 41 Net amount recognized $ (577 ) $ (635 ) $ (282 ) $ (364 ) $ (848 ) $ (970 ) Amounts Recognized in Balance Sheet Noncurrent assets $ — $ — $ 17 $ 6 $ — $ — Current liabilities (21 ) (20 ) (12 ) (28 ) (41 ) (41 ) Noncurrent liabilities (556 ) (615 ) (287 ) (342 ) (807 ) (929 ) Net amount recognized $ (577 ) $ (635 ) $ (282 ) $ (364 ) $ (848 ) $ (970 ) Amounts Recognized in Accumulated Other Comprehensive Income (Loss) Actuarial loss $ 852 $ 933 $ 219 $ 259 $ 305 $ 481 Transition/prior service cost 2 2 7 19 (2 ) (3 ) $ 854 $ 935 $ 226 $ 278 $ 303 $ 478 Accumulated benefit obligation $ 2,100 $ 2,283 $ 739 $ 817 $ — $ — Pension Plans Other Retiree Benefit Plans 2015 2014 2015 2014 2015 2014 United States International Weighted-Average Assumptions Used to Determine Benefit Obligations Discount rate 4.93 % 4.24 % 3.17 % 3.06 % 4.97 % 4.36 % Long-term rate of return on plan assets 6.80 % 6.80 % 4.62 % 5.05 % 6.80 % 6.80 % Long-term rate of compensation increase 3.50 % 3.50 % 2.78 % 2.83 % — % — % ESOP growth rate — % — % — % — % 10.00 % 10.00 % Medical cost trend rate of increase — % — % — % — % 6.67 % 7.00 % _________ (1) Represents pension and other retiree benefit enhancements incurred in 2015 and 2014 pursuant to the 2012 Restructuring Program. (2) Other in International Pension Plans includes a $ 33 impact related to the change in accounting for the Company’s Venezuelan operations. See Note 14, Venezuela.</t>
  </si>
  <si>
    <t>Schedule of Effect of One-Percentage-Point Change in Assumed Health Care Cost Trend Rates</t>
  </si>
  <si>
    <t>A 1% change in the assumed medical cost trend rate would have the following approximate effect: One percentage point Increase Decrease Accumulated postretirement benefit obligation $ 120 $ (96 ) Total of service and interest cost components 10 (8 )</t>
  </si>
  <si>
    <t>Schedule of Accumulated Benefit Obligations in Excess of Fair Value of Plan Assets</t>
  </si>
  <si>
    <t>Plans with projected benefit obligations in excess of plan assets and plans with accumulated benefit obligations in excess of plan assets as of December 31 consisted of the following: Years Ended December 31, 2015 2014 Benefit Obligation Exceeds Fair Value of Plan Assets Projected benefit obligation $ 2,667 $ 2,958 Fair value of plan assets 1,792 1,955 Accumulated benefit obligation 2,499 2,725 Fair value of plan assets 1,772 1,922</t>
  </si>
  <si>
    <t>Schedule of Net Benefit Costs</t>
  </si>
  <si>
    <t>Summarized information regarding the net periodic benefit costs for the Company’s defined benefit and other retiree benefit plans is as follows: Pension Plans Other Retiree Benefit Plans 2015 2014 2013 2015 2014 2013 2015 2014 2013 United States International Components of Net Periodic Benefit Cost Service cost $ 2 $ 1 $ 24 $ 20 $ 17 $ 19 $ 14 $ 11 $ 13 Interest cost 100 102 90 28 35 34 44 42 38 Annual ESOP allocation — — — — — — — (1 ) (2 ) Expected return on plan assets (117 ) (112 ) (118 ) (28 ) (29 ) (26 ) (2 ) (3 ) (3 ) Amortization of transition and prior service costs (credits) — 1 9 2 4 2 — 3 1 Amortization of actuarial loss 44 37 68 11 6 10 25 16 21 Net periodic benefit cost $ 29 $ 29 $ 73 $ 33 $ 33 $ 39 $ 81 $ 68 $ 68 Other postretirement charges 16 5 102 (1 ) (8 ) 3 1 — 6 Total pension cost $ 45 $ 34 $ 175 $ 32 $ 25 $ 42 $ 82 $ 68 $ 74 Weighted-Average Assumptions Used to Determine Net Periodic Benefit Cost Discount rate 4.24 % 4.96 % 4.14 % 3.06 % 3.99 % 3.57 % 4.36 % 5.24 % 4.32 % Long-term rate of return on plan assets 6.80 % 6.80 % 7.30 % 5.05 % 5.50 % 5.39 % 6.80 % 6.80 % 7.30 % Long-term rate of compensation increase 3.50 % 3.50 % 3.50 % 2.83 % 3.02 % 2.80 % — % — % — % ESOP growth rate — % — % — % — % — % — % 10.00 % 10.00 % 10.00 % Medical cost trend rate of increase — % — % — % — % — % — % 7.00 % 7.00 % 7.50 %</t>
  </si>
  <si>
    <t>Schedule of Amounts in Accumulated Other Comprehensive Income (Loss) to be Recognized over Next Fiscal Year</t>
  </si>
  <si>
    <t>The estimated actuarial loss and the estimated transition/prior service cost for defined benefit and other retiree benefit plans that will be amortized from Accumulated other comprehensive income (loss) into net periodic benefit cost over the next fiscal year is as follows: Pension Plans Other Retiree Benefit Plans Net actuarial loss $ 47 $ 15 Net transition and prior service cost — —</t>
  </si>
  <si>
    <t>Schedule of Expected Benefit Payments</t>
  </si>
  <si>
    <t>Total benefit payments expected to be paid to participants from plan assets, or directly from the Company’s assets to participants in unfunded plans, are as follows: Pension Plans Years Ended December 31, United States International Other Retiree Benefit Plans Total 2016 $ 134 $ 40 $ 42 $ 216 2017 135 40 43 218 2018 136 35 43 214 2019 137 36 44 217 2020 150 38 45 233 2021-2025 730 215 238 1,183</t>
  </si>
  <si>
    <t>Income Taxes (Tables)</t>
  </si>
  <si>
    <t>Components of income before income taxes</t>
  </si>
  <si>
    <t>The components of income before income taxes are as follows for the three years ended December 31: 2015 2014 2013 United States $ 1,118 $ 1,094 $ 1,018 International 1,645 2,439 2,547 Total Income before income taxes $ 2,763 $ 3,533 $ 3,565</t>
  </si>
  <si>
    <t>Provision for Income Taxes</t>
  </si>
  <si>
    <t>The provision for income taxes consists of the following for the three years ended December 31: 2015 2014 2013 United States $ 376 $ 348 $ 314 International 839 846 841 Total Provision for income taxes $ 1,215 $ 1,194 $ 1,155</t>
  </si>
  <si>
    <t>Schedule of Components of Deferred Income Tax Benefit</t>
  </si>
  <si>
    <t>Temporary differences between accounting for financial statement purposes and accounting for tax purposes result in the current provision for taxes being higher (lower) than the total provision for income taxes as follows: 2015 2014 2013 Goodwill and intangible assets $ 3 $ (40 ) $ (14 ) Property, plant and equipment (25 ) (13 ) — Pension and other retiree benefits 36 19 85 Stock-based compensation 11 11 10 Tax loss and tax credit carryforwards (4 ) 5 (30 ) Other, net 98 (19 ) (33 ) Total deferred tax benefit (provision) $ 119 $ (37 ) $ 18</t>
  </si>
  <si>
    <t>Effective tax rate reconciliation</t>
  </si>
  <si>
    <t>The difference between the statutory U.S. federal income tax rate and the Company’s global effective tax rate as reflected in the Consolidated Statements of Income is as follows: Percentage of Income before income taxes 2015 2014 2013 Tax at United States statutory rate 35.0 % 35.0 % 35.0 % State income taxes, net of federal benefit 1.0 0.7 0.4 Earnings taxed at other than United States statutory rate (3.6 ) (2.3 ) (1.4 ) Charge for a foreign tax matter (1) 0.5 1.9 — Venezuela accounting change (2) 12.8 — — Other, net (1.7 ) (1.5 ) (1.6 ) Effective tax rate 44.0 % 33.8 % 32.4 % _________ (1) The charge for a foreign tax matter in 2015 relates to several Supreme Court rulings in a foreign jurisdiction disallowing certain tax deductions which had the effect of reversing prior decisions. The charge for a foreign tax matter in 2014 relates to a notice of an adverse decision in a foreign court regarding a tax position taken in prior years. (2) See Note 14, Venezuela.</t>
  </si>
  <si>
    <t>Components of deferred tax assets (liabilities)</t>
  </si>
  <si>
    <t>The components of deferred tax assets (liabilities) are as follows at December 31: 2015 2014 Deferred tax liabilities: Goodwill and intangible assets $ (458 ) $ (497 ) Property, plant and equipment (380 ) (380 ) Other (150 ) (266 ) (988 ) (1,143 ) Deferred tax assets: Pension and other retiree benefits 541 638 Tax loss and tax credit carryforwards 30 33 Accrued liabilities 235 276 Stock-based compensation 123 119 Other 151 148 1,080 1,214 Net deferred income taxes $ 92 $ 71 2015 2014 Deferred taxes included within: Assets: Other current assets $ 258 $ 256 Deferred income taxes 67 76 Liabilities: Deferred income taxes (233 ) (261 ) Net deferred income taxes $ 92 $ 71</t>
  </si>
  <si>
    <t>Unrecognized tax benefits activity</t>
  </si>
  <si>
    <t>Unrecognized tax benefits activity for the years ended December 31, 2015 , 2014 and 2013 is summarized below: 2015 2014 2013 Unrecognized tax benefits: Balance, January 1 $ 218 $ 199 $ 212 Increases as a result of tax positions taken during the current year 20 23 23 Decreases of tax positions taken during prior years (25 ) (11 ) (52 ) Increases of tax positions taken during prior years 61 32 37 Decreases as a result of settlements with taxing authorities and the expiration of statutes of limitations (79 ) (10 ) (22 ) Effect of foreign currency rate movements (9 ) (15 ) 1 Balance, December 31 $ 186 $ 218 $ 199</t>
  </si>
  <si>
    <t>Earnings Per Share (Tables)</t>
  </si>
  <si>
    <t>Schedule of Earnings Per Share, Basic and Diluted</t>
  </si>
  <si>
    <t xml:space="preserve"> For the Year Ended 2015 For the Year Ended 2014 For the Year Ended 2013 Net income attributable to Colgate-Palmolive Company Shares (millions) Per Share Net income attributable to Colgate-Palmolive Company Shares (millions) Per Share Net income attributable to Colgate-Palmolive Company Shares (millions) Per Share Basic EPS $ 1,384 902.2 $ 1.53 $ 2,180 915.1 $ 2.38 $ 2,241 930.8 $ 2.41 Stock options and restricted stock units 7.5 9.2 9.1 Diluted EPS $ 1,384 909.7 $ 1.52 $ 2,180 924.3 $ 2.36 $ 2,241 939.9 $ 2.38</t>
  </si>
  <si>
    <t>Segment Information (Tables)</t>
  </si>
  <si>
    <t>Schedule of Segment Reporting Information, by Segment</t>
  </si>
  <si>
    <t xml:space="preserve"> 2015 2014 2013 Net sales Oral, Personal and Home Care North America (1) $ 3,149 $ 3,124 $ 3,072 Latin America 4,327 4,769 5,012 Europe/South Pacific 2,870 3,406 3,396 Asia 2,478 2,515 2,472 Africa/Eurasia 998 1,208 1,257 Total Oral, Personal and Home Care 13,822 15,022 15,209 Pet Nutrition (2) 2,212 2,255 2,211 Total Net sales $ 16,034 $ 17,277 $ 17,420 _________ (1) Net sales in the U.S. for Oral, Personal and Home Care were $2,896 , $2,835 and $2,771 in 2015 , 2014 and 2013 , respectively. (2) Net sales in the U.S. for Pet Nutrition were $1,223 , $1,149 and $1,116 in 2015 , 2014 and 2013 , respectively. 2015 2014 2013 Operating profit Oral, Personal and Home Care North America $ 974 $ 926 $ 927 Latin America 1,209 1,279 1,385 Europe/South Pacific 750 877 805 Asia 753 736 698 Africa/Eurasia 178 235 268 Total Oral, Personal and Home Care 3,864 4,053 4,083 Pet Nutrition 612 592 563 Corporate (1,687 ) (1,088 ) (1,090 ) Total Operating profit $ 2,789 $ 3,557 $ 3,556 2015 2014 2013 Capital expenditures Oral, Personal and Home Care North America $ 207 $ 136 $ 54 Latin America 110 205 235 Europe/South Pacific 42 78 74 Asia 119 147 123 Africa/Eurasia 12 14 11 Total Oral, Personal and Home Care 490 580 497 Pet Nutrition 34 40 45 Corporate 167 137 128 Total Capital expenditures $ 691 $ 757 $ 670 2015 2014 2013 Depreciation and amortization Oral, Personal and Home Care North America $ 47 $ 43 $ 51 Latin America 88 93 93 Europe/South Pacific 72 84 85 Asia 94 78 72 Africa/Eurasia 8 10 11 Total Oral, Personal and Home Care 309 308 312 Pet Nutrition 52 52 51 Corporate 88 82 76 Total Depreciation and amortization $ 449 $ 442 $ 439 2015 2014 2013 Identifiable assets Oral, Personal and Home Care North America $ 2,622 $ 2,326 $ 2,301 Latin America 2,314 3,693 4,202 Europe/South Pacific 3,457 3,836 3,978 Asia 1,882 1,903 1,794 Africa/Eurasia 476 510 557 Total Oral, Personal and Home Care 10,751 12,268 12,832 Pet Nutrition 1,006 1,051 1,087 Corporate (1) 201 140 66 Total Identifiable assets (2) $ 11,958 $ 13,459 $ 13,985 ____________ (1) In 2015 , Corporate identifiable assets primarily consist of derivative instruments ( 67% ) and investments in equity securities ( 20% ). In 2014 , Corporate identifiable assets primarily consist of derivative instruments ( 62% ) and investments in equity securities ( 22% ). In 2013 , Corporate identifiable assets primarily consist of derivative instruments ( 32% ) and investments in equity securities ( 41% ). (2) Long-lived assets in the U.S., primarily property, plant and equipment and goodwill and other intangibles represented approximately one-third of total long-lived assets of $ 7,420 , $8,086 and $8,248 in 2015 , 2014 and 2013 , respectively.</t>
  </si>
  <si>
    <t>Supplemental Income Statement Information (Tables)</t>
  </si>
  <si>
    <t>Other (income) expense, net 2015 2014 2013 Amortization of intangible assets $ 33 $ 32 $ 32 2012 Restructuring Program 170 195 202 Venezuela remeasurement charges 34 327 172 Gain on sale of South Pacific laundry detergent business (187 ) — — Charges for foreign competition law matters 14 41 23 Costs related to the sale of land in Mexico — — 3 Equity (income) (8 ) (7 ) (5 ) Other, net 6 (18 ) (5 ) Total Other (income) expense, net $ 62 $ 570 $ 422</t>
  </si>
  <si>
    <t>Interest expense, net</t>
  </si>
  <si>
    <t>Interest (income) expense, net 2015 2014 2013 Interest incurred $ 139 $ 134 $ 119 Interest capitalized (6 ) (4 ) (3 ) Interest income (107 ) (106 ) (125 ) Total Interest (income) expense, net $ 26 $ 24 $ (9 )</t>
  </si>
  <si>
    <t>Research and development and Advertising</t>
  </si>
  <si>
    <t xml:space="preserve"> 2015 2014 2013 Research and development $ 274 $ 277 $ 267 Advertising $ 1,491 $ 1,784 $ 1,891</t>
  </si>
  <si>
    <t>Supplemental Balance Sheet Information (Tables)</t>
  </si>
  <si>
    <t>Schedule of Inventory, Current</t>
  </si>
  <si>
    <t>Inventories by major class are as follows at December 31: Inventories 2015 2014 Raw materials and supplies $ 261 $ 349 Work-in-process 45 55 Finished goods 874 978 Total Inventories $ 1,180 $ 1,382</t>
  </si>
  <si>
    <t>Property, plant and equipment, net 2015 2014 Land $ 153 $ 250 Buildings 1,492 1,660 Manufacturing machinery and equipment 5,166 5,220 Other equipment 1,248 1,255 8,059 8,385 Accumulated depreciation (4,263 ) (4,305 ) Total Property, plant and equipment, net $ 3,796 $ 4,080</t>
  </si>
  <si>
    <t>Other accruals 2015 2014 Accrued advertising and coupon redemption $ 512 $ 550 Accrued payroll and employee benefits 322 332 Accrued taxes other than income taxes 121 122 Restructuring accrual 119 114 Pension and other retiree benefits 74 89 Accrued interest 36 28 Derivatives 5 5 Other 656 677 Total Other accruals $ 1,845 $ 1,917</t>
  </si>
  <si>
    <t>Other liabilities 2015 2014 Pension and other retiree benefits $ 1,650 $ 1,886 Restructuring accrual 96 78 Other 220 259 Total Other liabilities $ 1,966 $ 2,223</t>
  </si>
  <si>
    <t>Supplemental Comprehensive Income (Loss) Information (Tables)</t>
  </si>
  <si>
    <t>Schedule of Comprehensive Income (Loss)</t>
  </si>
  <si>
    <t>Other comprehensive income (loss) components attributable to Colgate-Palmolive Company before tax and net of tax during the years ended December 31 were as follows: 2015 2014 2013 Pre-tax Net of Tax Pre-tax Net of Tax Pre-tax Net of Tax Cumulative translation adjustments $ (721 ) $ (745 ) $ (663 ) $ (681 ) $ (188 ) $ (163 ) Reclassification due to Venezuela accounting change (1) 111 111 — — — — Cumulative translation adjustments (610 ) (634 ) (663 ) (681 ) (188 ) (163 ) Pension and other benefits: Net actuarial gain (loss) and prior service costs arising during the period 182 115 (580 ) (374 ) 295 189 Amortization of net actuarial loss, transition and prior service costs (2) 82 52 67 45 111 70 Curtailment loss - unamortized prior service costs (2) — — — — 91 59 Reclassification due to Venezuela accounting change (1) 44 29 — — — — Retirement Plan and other retiree benefit adjustments 308 196 (513 ) (329 ) 497 318 Available-for-sale securities: Unrealized gains (losses) on available- for-sale securities (3) (18 ) (12 ) (341 ) (222 ) (113 ) (73 ) Reclassification of (gains) losses into net earnings on available- for-sale securities (4) 14 11 267 174 133 86 Reclassification due to Venezuela accounting change (1) (10 ) (6 ) — — — — Gains (losses) on available-for-sale securities (14 ) (7 ) (74 ) (48 ) 20 13 Cash flow hedges: Unrealized gains (losses) on cash flow hedges 18 12 9 6 20 13 Reclassification of (gains) losses into net earnings on cash flow hedges (5) (16 ) (10 ) (5 ) (4 ) (17 ) (11 ) Gains (losses) on cash flow hedges 2 2 4 2 3 2 Total Other comprehensive income (loss) $ (314 ) $ (443 ) $ (1,246 ) $ (1,056 ) $ 332 $ 170 _________ (1) Represents reclassifications from Accumulated other comprehensive income (loss) due to the change in accounting for the Company’s Venezuelan operations. Cumulative translation, net actuarial gain (loss) and unrealized gains (losses) on available-for-sale securities were reclassified into the Charge for Venezuela accounting change on the Consolidated Statement of Income. See Note 14 , Venezuela for additional details. (2) These components of Other comprehensive income (loss) are included in the computation of total pension cost. See Note 10 , Retirement Plans and Other Retiree Benefits for additional details. (3) For the year ended December 31, 2015 , these amounts included pretax net losses of $50 related to the remeasurement of the bolivar-denominated fixed interest rate bonds and the devaluation-protected bonds in Venezuela. For the year ended December 31, 2014 , these amounts included pretax losses of $324 related to the remeasurement of the bolivar-denominated fixed interest rate bonds and the devaluation-protected bonds in Venezuela. For the year ended December 31, 2013 , these amounts included pretax losses of $133 related only to the remeasurement of the bolivar-denominated fixed interest rate bonds in Venezuela as a result of the devaluation in the first quarter of 2013. No remeasurement charge was required on the devaluation-protected bonds in the first quarter of 2013 since the official exchange rate changed from 4.30 to 6.30 bolivares per dollar and the devaluation-protected bonds revalued to the official exchange rate. See Note 7 , Fair Value Measurements and Financial Instruments for additional details. (4) Represents reclassification of losses on the Venezuela bonds into Other (income) expense, net due to an impairment in the fair value of the bonds as a result of the effective devaluations in the second and third quarters of 2015 and the first and third quarters of 2014 and the devaluation in 2013. See Note 7 , Fair Value Measurements and Financial Instruments for additional details. (5) These (gains) losses are reclassified into Cost of sales. See Note 7 , Fair Value Measurements and Financial Instruments for additional details.</t>
  </si>
  <si>
    <t>Quarterly Financial Data (Unaudited) (Tables)</t>
  </si>
  <si>
    <t>Schedule of Quarterly Financial Information</t>
  </si>
  <si>
    <t>Nature of Operations (Details) - business_segment</t>
  </si>
  <si>
    <t>Number of product segments</t>
  </si>
  <si>
    <t>Entity-Wide Information, Revenue from External Customer [Line Items]</t>
  </si>
  <si>
    <t>100.00%</t>
  </si>
  <si>
    <t>Oral Care [Member]</t>
  </si>
  <si>
    <t>47.00%</t>
  </si>
  <si>
    <t>46.00%</t>
  </si>
  <si>
    <t>Personal Care [Member]</t>
  </si>
  <si>
    <t>20.00%</t>
  </si>
  <si>
    <t>21.00%</t>
  </si>
  <si>
    <t>Home Care [Member]</t>
  </si>
  <si>
    <t>19.00%</t>
  </si>
  <si>
    <t>Pet Nutrition [Member]</t>
  </si>
  <si>
    <t>14.00%</t>
  </si>
  <si>
    <t>13.00%</t>
  </si>
  <si>
    <t>Summary of Significant Accounting Policies (Details) - USD ($) $ in Millions</t>
  </si>
  <si>
    <t>Principles of Consolidation [Abstract]</t>
  </si>
  <si>
    <t>Investments accounted for using the equity method, minimum interest</t>
  </si>
  <si>
    <t>Investments accounted for using the equity method, maximum interest</t>
  </si>
  <si>
    <t>50.00%</t>
  </si>
  <si>
    <t>Equity method investments included in Other assets</t>
  </si>
  <si>
    <t>Investments accounted for using the cost method, maximum interest</t>
  </si>
  <si>
    <t>Shipping and Handling Costs [Abstract]</t>
  </si>
  <si>
    <t>Shipping and handling costs classified as Selling, general and administrative expenses</t>
  </si>
  <si>
    <t>Inventories [Abstract]</t>
  </si>
  <si>
    <t>Approximate percentage of inventories determined using the first-in, first-out (FIFO) method</t>
  </si>
  <si>
    <t>80.00%</t>
  </si>
  <si>
    <t>Minimum [Member] | Machinery and equipment [Member]</t>
  </si>
  <si>
    <t>Property, Plant and Equipment [Line Items]</t>
  </si>
  <si>
    <t>Estimated useful life</t>
  </si>
  <si>
    <t>3 years</t>
  </si>
  <si>
    <t>Maximum [Member] | Machinery and equipment [Member]</t>
  </si>
  <si>
    <t>15 years</t>
  </si>
  <si>
    <t>Maximum [Member] | Buildings [Member]</t>
  </si>
  <si>
    <t>40 years</t>
  </si>
  <si>
    <t>Summary of Significant Accounting Policies (Details 1) - Local brands, trademarks, customer relationships, and non-compete agreements [Member]</t>
  </si>
  <si>
    <t>Minimum [Member]</t>
  </si>
  <si>
    <t>Finite-Lived Intangible Assets [Line Items]</t>
  </si>
  <si>
    <t>Estimated useful life of finite-lived intangible assets</t>
  </si>
  <si>
    <t>5 years</t>
  </si>
  <si>
    <t>Maximum [Member]</t>
  </si>
  <si>
    <t>Acquisitions and Divestitures - Acquisitions (Details) $ in Millions</t>
  </si>
  <si>
    <t>Oct. 03, 2014USD ($)</t>
  </si>
  <si>
    <t>MYANMAR | Oral Care Member</t>
  </si>
  <si>
    <t>Business Acquisition [Line Items]</t>
  </si>
  <si>
    <t>Cash consideration for acquisition of business</t>
  </si>
  <si>
    <t>Acquisitions and Divestitures - Divestitures (Details 1) $ / shares in Units, AUD in Millions, $ in Millions</t>
  </si>
  <si>
    <t>3 Months Ended</t>
  </si>
  <si>
    <t>Sep. 30, 2015USD ($)$ / shares</t>
  </si>
  <si>
    <t>Sep. 30, 2015AUD</t>
  </si>
  <si>
    <t>Sep. 30, 2014USD ($)</t>
  </si>
  <si>
    <t>Jun. 30, 2014USD ($)</t>
  </si>
  <si>
    <t>Mar. 31, 2014USD ($)</t>
  </si>
  <si>
    <t>Sep. 30, 2012USD ($)</t>
  </si>
  <si>
    <t>Sep. 30, 2011USD ($)</t>
  </si>
  <si>
    <t>Dec. 31, 2015USD ($)</t>
  </si>
  <si>
    <t>Dec. 31, 2014USD ($)</t>
  </si>
  <si>
    <t>Dec. 31, 2013USD ($)</t>
  </si>
  <si>
    <t>Income Statement, Balance Sheet and Additional Disclosures by Disposal Groups, Including Discontinued Operations [Line Items]</t>
  </si>
  <si>
    <t>Europe/South Pacific [Member] | Home Care Member</t>
  </si>
  <si>
    <t>Aftertax Gain on Sale of South Pacific laundry detergent business</t>
  </si>
  <si>
    <t>Impact of Aftertax Gain on Sale of South Pacific laundry detergent business per common share, diluted (in dollars per share) | $ / shares</t>
  </si>
  <si>
    <t>MEXICO</t>
  </si>
  <si>
    <t>Sale of Land in Mexico [Abstract]</t>
  </si>
  <si>
    <t>First Installment received from the sale of land in Mexico</t>
  </si>
  <si>
    <t>Second Installment received from the sale of land in Mexico</t>
  </si>
  <si>
    <t>Pretax costs related to sale of land in Mexico</t>
  </si>
  <si>
    <t>Aftertax costs related to sale of land in Mexico</t>
  </si>
  <si>
    <t>Restructuring and Related Implementation Charges (Details) - 2012 Restructuring Program $ in Millions</t>
  </si>
  <si>
    <t>Oct. 29, 2015</t>
  </si>
  <si>
    <t>Dec. 31, 2012</t>
  </si>
  <si>
    <t>Dec. 31, 2015USD ($)employees</t>
  </si>
  <si>
    <t>Restructuring Cost and Reserve [Line Items]</t>
  </si>
  <si>
    <t>Duration Of Restructuring Program</t>
  </si>
  <si>
    <t>4 years</t>
  </si>
  <si>
    <t>Duration of Extension of the Restructuring Program</t>
  </si>
  <si>
    <t>1 year</t>
  </si>
  <si>
    <t>Expected Percent of Total Charges Resulting In Cash Expenditure</t>
  </si>
  <si>
    <t>75.00%</t>
  </si>
  <si>
    <t>Expected Percent Of Total Restructuring Charges Related To Segment For The Duration Of The Program</t>
  </si>
  <si>
    <t>10.00%</t>
  </si>
  <si>
    <t>Corporate, Non-Segment [Member]</t>
  </si>
  <si>
    <t>40.00%</t>
  </si>
  <si>
    <t>North America [Member]</t>
  </si>
  <si>
    <t>15.00%</t>
  </si>
  <si>
    <t>Europe/South Pacific</t>
  </si>
  <si>
    <t>Latin America [Member]</t>
  </si>
  <si>
    <t>5.00%</t>
  </si>
  <si>
    <t>Asia [Member]</t>
  </si>
  <si>
    <t>Africa/Eurasia [Member]</t>
  </si>
  <si>
    <t>Employee Related Costs [Member]</t>
  </si>
  <si>
    <t>Estimated Percent Of Total Cumulative Pretax Charges Of Implementing Restructuring Program By Category</t>
  </si>
  <si>
    <t>Incremental Depreciation And Asset Impairment [Member]</t>
  </si>
  <si>
    <t>Charges Resulting Directly From Exit Activities [Member]</t>
  </si>
  <si>
    <t>Implementation Of New Strategies [Member]</t>
  </si>
  <si>
    <t>Minimum [Member] | Expected Completion Date 2016 [Member]</t>
  </si>
  <si>
    <t>Restructuring Program Expected Cost Before Tax</t>
  </si>
  <si>
    <t>Restructuring Program Total Expected Cost After Tax</t>
  </si>
  <si>
    <t>Restructuring Program Expected Cost, Upcoming Fiscal Year, Before Tax</t>
  </si>
  <si>
    <t>Restructuring Program Expected Cost, Upcoming Fiscal Year, After Tax</t>
  </si>
  <si>
    <t>Restructuring and Related Cost, Expected Number of Positions Eliminated | employees</t>
  </si>
  <si>
    <t>Maximum [Member] | Expected Completion Date 2016 [Member]</t>
  </si>
  <si>
    <t>Restructuring and Related Implementation Charges (Details 1) - 2012 Restructuring Program - USD ($) $ in Millions</t>
  </si>
  <si>
    <t>Sep. 30, 2015</t>
  </si>
  <si>
    <t>Mar. 31, 2015</t>
  </si>
  <si>
    <t>Sep. 30, 2014</t>
  </si>
  <si>
    <t>Jun. 30, 2014</t>
  </si>
  <si>
    <t>Mar. 31, 2014</t>
  </si>
  <si>
    <t>Aftertax charges related to the Restructuring Program</t>
  </si>
  <si>
    <t>Pretax charges related to the Restructuring Program</t>
  </si>
  <si>
    <t>Cost of Sales [Member]</t>
  </si>
  <si>
    <t>Selling, General and Administrative Expenses [Member]</t>
  </si>
  <si>
    <t>Other (Income) Expense, Net [Member]</t>
  </si>
  <si>
    <t>Restructuring and Related Implementation Charges (Details 2) - 2012 Restructuring Program</t>
  </si>
  <si>
    <t>39 Months Ended</t>
  </si>
  <si>
    <t>Percent of Restructuring Charges Related to Segment for Period</t>
  </si>
  <si>
    <t>8.00%</t>
  </si>
  <si>
    <t>Percent Of Restructuring Charges Reportable Segment Program Charges Incurred To Date</t>
  </si>
  <si>
    <t>7.00%</t>
  </si>
  <si>
    <t>48.00%</t>
  </si>
  <si>
    <t>49.00%</t>
  </si>
  <si>
    <t>42.00%</t>
  </si>
  <si>
    <t>45.00%</t>
  </si>
  <si>
    <t>11.00%</t>
  </si>
  <si>
    <t>3.00%</t>
  </si>
  <si>
    <t>4.00%</t>
  </si>
  <si>
    <t>Europe/South Pacific [Member]</t>
  </si>
  <si>
    <t>28.00%</t>
  </si>
  <si>
    <t>24.00%</t>
  </si>
  <si>
    <t>0.00%</t>
  </si>
  <si>
    <t>2.00%</t>
  </si>
  <si>
    <t>Restructuring and Related Implementation Charges (Details 3) - 2012 Restructuring Program $ in Millions</t>
  </si>
  <si>
    <t>Pretax Charges Related to the Restructuring Program to Date</t>
  </si>
  <si>
    <t>After Tax Charges Related to the Restructuring Program to Date</t>
  </si>
  <si>
    <t>Incremental Depreciation [Member]</t>
  </si>
  <si>
    <t>Asset Impairment [Member]</t>
  </si>
  <si>
    <t>Other Restructuring</t>
  </si>
  <si>
    <t>Restructuring and Related Implementation Charges (Details 4) - 2012 Restructuring Program - USD ($) $ in Millions</t>
  </si>
  <si>
    <t>Restructuring Reserve [Roll Forward]</t>
  </si>
  <si>
    <t>Beginning Balance</t>
  </si>
  <si>
    <t>Charges</t>
  </si>
  <si>
    <t>Cash Payments</t>
  </si>
  <si>
    <t>Charges against assets</t>
  </si>
  <si>
    <t>Foreign exchange</t>
  </si>
  <si>
    <t>Ending Balance</t>
  </si>
  <si>
    <t>Third party Incremental Cost [Member]</t>
  </si>
  <si>
    <t>Contract Termination [Member]</t>
  </si>
  <si>
    <t>Land and Building [Member]</t>
  </si>
  <si>
    <t>Goodwill and Other Intangible Assets (Details) - USD ($) $ in Millions</t>
  </si>
  <si>
    <t>Goodwill [Line Items]</t>
  </si>
  <si>
    <t>Oral, Personal and Home Care [Member]</t>
  </si>
  <si>
    <t>North America | Oral, Personal and Home Care [Member]</t>
  </si>
  <si>
    <t>Latin America | Oral, Personal and Home Care [Member]</t>
  </si>
  <si>
    <t>Europe/South Pacific | Oral, Personal and Home Care [Member]</t>
  </si>
  <si>
    <t>Asia | Oral, Personal and Home Care [Member]</t>
  </si>
  <si>
    <t>Africa/Eurasia | Oral, Personal and Home Care [Member]</t>
  </si>
  <si>
    <t>Goodwill and Other Intangible Assets (Details 1) - USD ($) $ in Millions</t>
  </si>
  <si>
    <t>Finite and indefinite-lived intangible assets [Line Items]</t>
  </si>
  <si>
    <t>Finite &amp; Indefinite Life Intangibles, Gross</t>
  </si>
  <si>
    <t>Finite-Lived Intangible Assets, Accumulated Amortization</t>
  </si>
  <si>
    <t>Intangible Assets, Net (Excluding Goodwill)</t>
  </si>
  <si>
    <t>Amortization of Intangible Assets</t>
  </si>
  <si>
    <t>Finite-Lived Intangible Assets, Net, Amortization Expense, Fiscal Year Maturity [Abstract]</t>
  </si>
  <si>
    <t>Future amortization expense - 2016</t>
  </si>
  <si>
    <t>Future amortization expense - 2017</t>
  </si>
  <si>
    <t>Future amortization expense - 2018</t>
  </si>
  <si>
    <t>Future amortization expense - 2019</t>
  </si>
  <si>
    <t>Future amortization expense - 2020</t>
  </si>
  <si>
    <t>Indefinite life intangible assets</t>
  </si>
  <si>
    <t>Indefinite-Lived Intangible Assets (Excluding Goodwill)</t>
  </si>
  <si>
    <t>Trademarks</t>
  </si>
  <si>
    <t>Finite-Lived Intangible Assets, Gross</t>
  </si>
  <si>
    <t>Finite-Lived Intangible Assets, Net</t>
  </si>
  <si>
    <t>Other finite life intangible assets</t>
  </si>
  <si>
    <t>Long-Term Debt and Credit Facilities (Details) - USD ($) $ in Millions</t>
  </si>
  <si>
    <t>Debt Instrument [Line Items]</t>
  </si>
  <si>
    <t>Total Debt</t>
  </si>
  <si>
    <t>Less: Current portion of long-term debt</t>
  </si>
  <si>
    <t>Total Debt, Excluding Current Maturities</t>
  </si>
  <si>
    <t>Short-term Bank Loans and Notes Payable</t>
  </si>
  <si>
    <t>Weighted-average interest rate on short term borrowings</t>
  </si>
  <si>
    <t>1.80%</t>
  </si>
  <si>
    <t>1.90%</t>
  </si>
  <si>
    <t>Scheduled maturities of long-term debt [Abstract]</t>
  </si>
  <si>
    <t>Thereafter</t>
  </si>
  <si>
    <t>Notes</t>
  </si>
  <si>
    <t>Weighted average interest rate</t>
  </si>
  <si>
    <t>2.10%</t>
  </si>
  <si>
    <t>Maturity date range, start</t>
  </si>
  <si>
    <t>Dec. 31,
		2016</t>
  </si>
  <si>
    <t>Maturity date range, end</t>
  </si>
  <si>
    <t>Dec. 31,
		2078</t>
  </si>
  <si>
    <t>Commercial paper</t>
  </si>
  <si>
    <t>Maturity date</t>
  </si>
  <si>
    <t>Long-Term Debt and Credit Facilities (Details 1) € in Millions, $ in Millions</t>
  </si>
  <si>
    <t>Dec. 31, 2014EUR (€)</t>
  </si>
  <si>
    <t>Dec. 31, 2015EUR (€)</t>
  </si>
  <si>
    <t>Schedule of U.S. dollar and Euro denominated notes [Line Items]</t>
  </si>
  <si>
    <t>Retirement of Notes - Portion Due in Current Year</t>
  </si>
  <si>
    <t>Thirty Year Notes at 4 Percent [Member]</t>
  </si>
  <si>
    <t>Face amount</t>
  </si>
  <si>
    <t>Debt Instrument, Term</t>
  </si>
  <si>
    <t>30 years</t>
  </si>
  <si>
    <t>Fixed Interest rate</t>
  </si>
  <si>
    <t>Four Year Notes at Variable Rate [Member]</t>
  </si>
  <si>
    <t>Face amount | €</t>
  </si>
  <si>
    <t>Forty Year Notes at Variable Rate [Member]</t>
  </si>
  <si>
    <t>Five Year Notes at 1 Point 75 Percent [Member]</t>
  </si>
  <si>
    <t>1.75%</t>
  </si>
  <si>
    <t>Ten Year Note at 3 point 25 Percent [Member]</t>
  </si>
  <si>
    <t>10 years</t>
  </si>
  <si>
    <t>3.25%</t>
  </si>
  <si>
    <t>Long-Term Debt and Credit Facilities (Details 2) - USD ($) $ in Millions</t>
  </si>
  <si>
    <t>Line of credit facility [Line Items]</t>
  </si>
  <si>
    <t>Unused borrowing capacity</t>
  </si>
  <si>
    <t>Domestic Revolving Credit Facility 1850 Million Capacity [Member]</t>
  </si>
  <si>
    <t>Maximum borrowing capacity</t>
  </si>
  <si>
    <t>Line of Credit Facility, Expiration Date</t>
  </si>
  <si>
    <t>Nov. 30,
		2018</t>
  </si>
  <si>
    <t>Amended Domestic Revolving Credit Facility 2370 Million Capacity [Member]</t>
  </si>
  <si>
    <t>Nov. 30,
		2019</t>
  </si>
  <si>
    <t>Domestic Revolving Credit Facility 165 Million Capacity [Member]</t>
  </si>
  <si>
    <t>Nov. 30,
		2016</t>
  </si>
  <si>
    <t>Domestic Revolving Credit Facility 20 Million Capacity [Member]</t>
  </si>
  <si>
    <t>Fair Value Measurements and Financial Instruments (Details)</t>
  </si>
  <si>
    <t>Dec. 31, 2015country_and_territory</t>
  </si>
  <si>
    <t>Minimum Number Of Countries And Territories Serving Consumers</t>
  </si>
  <si>
    <t>Fair Value Measurements and Financial Instruments (Details 1) - USD ($) $ in Millions</t>
  </si>
  <si>
    <t>Designated Derivative Instruments [Abstract]</t>
  </si>
  <si>
    <t>Derivative Assets</t>
  </si>
  <si>
    <t>Derivative Liabilities</t>
  </si>
  <si>
    <t>Derivative Instruments Not Designated as Hedging Instruments [Abstract]</t>
  </si>
  <si>
    <t>Derivative Instruments Not Designated as Hedging Instruments, Asset, at Fair Value</t>
  </si>
  <si>
    <t>Derivative Instruments Not Designated as Hedging Instruments, Liability, at Fair Value</t>
  </si>
  <si>
    <t>Total asset derivatives</t>
  </si>
  <si>
    <t>Total liability derivatives</t>
  </si>
  <si>
    <t>Financial Instruments, Owned, at Fair Value [Abstract]</t>
  </si>
  <si>
    <t>Total other financial instruments</t>
  </si>
  <si>
    <t>Bonds Issued By Venezuelan Government [Member]</t>
  </si>
  <si>
    <t>Available-for-sale Securities, Fair Value Disclosure</t>
  </si>
  <si>
    <t>Other Current Assets [Member]</t>
  </si>
  <si>
    <t>Marketable Securities</t>
  </si>
  <si>
    <t>Notes Receivable, Fair Value Disclosure</t>
  </si>
  <si>
    <t>Interest Rate Swap Contracts [Member] | Other Current Assets [Member]</t>
  </si>
  <si>
    <t>Interest Rate Swap Contracts [Member] | Other Accruals [Member]</t>
  </si>
  <si>
    <t>Interest Rate Swap Contracts [Member] | Other Assets [Member]</t>
  </si>
  <si>
    <t>Interest Rate Swap Contracts [Member] | Other Liabilities [Member]</t>
  </si>
  <si>
    <t>Foreign Currency Contracts [Member] | Other Current Assets [Member]</t>
  </si>
  <si>
    <t>Foreign Currency Contracts [Member] | Other Accruals [Member]</t>
  </si>
  <si>
    <t>Foreign Currency Contracts [Member] | Other Assets [Member]</t>
  </si>
  <si>
    <t>Foreign Currency Contracts [Member] | Other Liabilities [Member]</t>
  </si>
  <si>
    <t>Commodity Contracts [Member] | Other Current Assets [Member]</t>
  </si>
  <si>
    <t>Commodity Contracts [Member] | Other Accruals [Member]</t>
  </si>
  <si>
    <t>Estimate of Fair Value Measurement [Member] | Other Assets [Member] | Bonds Issued By Venezuelan Government [Member]</t>
  </si>
  <si>
    <t>Fair Value Measurements and Financial Instruments (Details 2) - USD ($) $ in Millions</t>
  </si>
  <si>
    <t>Carrying value of long-term debt</t>
  </si>
  <si>
    <t>Carrying Value [Member]</t>
  </si>
  <si>
    <t>Estimated fair value of long term-debt</t>
  </si>
  <si>
    <t>Fair Value Measurements and Financial Instruments (Details 3) - USD ($) $ in Millions</t>
  </si>
  <si>
    <t>Not Designated as Hedging Instrument [Member] | Foreign Currency Contracts [Member]</t>
  </si>
  <si>
    <t>Derivative Instruments, Gain (Loss) [Line Items]</t>
  </si>
  <si>
    <t>Notional Value of Derivative</t>
  </si>
  <si>
    <t>Activity related to derivatives not designated as hedging instruments [Abstract]</t>
  </si>
  <si>
    <t>Gain (loss) on instruments</t>
  </si>
  <si>
    <t>Gain (loss) on hedged items</t>
  </si>
  <si>
    <t>Not Designated as Hedging Instrument [Member] | Cross-Currency Swap (Member)</t>
  </si>
  <si>
    <t>Fair Value Hedging [Member]</t>
  </si>
  <si>
    <t>Activity related to fair value hedges [Abstract]</t>
  </si>
  <si>
    <t>Gain (loss) on derivatives</t>
  </si>
  <si>
    <t>Fair Value Hedging [Member] | Foreign Currency Contracts [Member]</t>
  </si>
  <si>
    <t>Fair Value Hedging [Member] | Interest Rate Swap Contracts [Member]</t>
  </si>
  <si>
    <t>Cash Flow Hedging [Member]</t>
  </si>
  <si>
    <t>Activity related to cash flow hedges [Abstract]</t>
  </si>
  <si>
    <t>Gain (loss) recognized in OCI</t>
  </si>
  <si>
    <t>Cash Flow Hedging [Member] | Foreign Currency Contracts [Member]</t>
  </si>
  <si>
    <t>Cash Flow Hedging [Member] | Commodity Contracts [Member]</t>
  </si>
  <si>
    <t>Net Investment Hedging [Member]</t>
  </si>
  <si>
    <t>Activity related to net investment hedges [Abstract]</t>
  </si>
  <si>
    <t>Net Investment Hedging [Member] | Foreign Currency Contracts [Member]</t>
  </si>
  <si>
    <t>Net Investment Hedging [Member] | Foreign Currency Denominated Debt [Member]</t>
  </si>
  <si>
    <t>Reclassification out of Accumulated Other Comprehensive Income [Member] | Cash Flow Hedging [Member]</t>
  </si>
  <si>
    <t>Gain (loss) reclassified into Cost of sales</t>
  </si>
  <si>
    <t>Reclassification out of Accumulated Other Comprehensive Income [Member] | Cash Flow Hedging [Member] | Foreign Currency Contracts [Member]</t>
  </si>
  <si>
    <t>Reclassification out of Accumulated Other Comprehensive Income [Member] | Cash Flow Hedging [Member] | Commodity Contracts [Member]</t>
  </si>
  <si>
    <t>Fair Value Measurements and Financial Instruments (Details 4) - Other Current Assets [Member] - USD ($) $ in Millions</t>
  </si>
  <si>
    <t>Schedule of Available for Sale Securities and Marketable Securities [Line Items]</t>
  </si>
  <si>
    <t>Level 1 | Deposits [Member]</t>
  </si>
  <si>
    <t>Fair Value Measurements and Financial Instruments (Details 5) $ in Millions</t>
  </si>
  <si>
    <t>Schedule of Held-to-maturity Securities [Line Items]</t>
  </si>
  <si>
    <t>Held-to-maturity Securities, Current</t>
  </si>
  <si>
    <t>Other Assets [Member]</t>
  </si>
  <si>
    <t>Held-to-maturity Securities, Noncurrent</t>
  </si>
  <si>
    <t>Assets [Member]</t>
  </si>
  <si>
    <t>Held-to-maturity Securities</t>
  </si>
  <si>
    <t>Held-to-maturity Securities, Fair Value</t>
  </si>
  <si>
    <t>Fair Value Measurements and Financial Instruments (Details 6) - USD ($) $ in Millions</t>
  </si>
  <si>
    <t>Venezuelan Investments [Roll Forward]</t>
  </si>
  <si>
    <t>Loss (gain) related to the remeasurement of fixed interest rate and devaluation-protected bonds in Venezuela</t>
  </si>
  <si>
    <t>Beginning balance</t>
  </si>
  <si>
    <t>Unrealized gain (loss) on investment</t>
  </si>
  <si>
    <t>Purchases and sales during the period</t>
  </si>
  <si>
    <t>Available-for-sale Securities, Venezuela Accounting Change</t>
  </si>
  <si>
    <t>Ending balance</t>
  </si>
  <si>
    <t>Capital Stock and Stock-Based Compensation Plans (Details) - USD ($) $ / shares in Units, $ in Millions</t>
  </si>
  <si>
    <t>Feb. 19, 2015</t>
  </si>
  <si>
    <t>Preference Stock [Abstract]</t>
  </si>
  <si>
    <t>Shares authorized (in shares)</t>
  </si>
  <si>
    <t>Stock Repurchases [Abstract]</t>
  </si>
  <si>
    <t>Repurchased stock</t>
  </si>
  <si>
    <t>Summary of common stock activity [Roll Forward]</t>
  </si>
  <si>
    <t>Common Stock Balance, January 1 (in shares)</t>
  </si>
  <si>
    <t>Common stock acquired (in shares)</t>
  </si>
  <si>
    <t>Shares issued for stock options (in shares)</t>
  </si>
  <si>
    <t>Shares issued for restricted stock and other (in shares)</t>
  </si>
  <si>
    <t>Common Stock Balance, December 31 (in shares)</t>
  </si>
  <si>
    <t>Summary Of Treasury Stock Activity [Roll Forward]</t>
  </si>
  <si>
    <t>Treasury Stock Balance, January 1 (in shares)</t>
  </si>
  <si>
    <t>Treasury Stock Balance, December 31 (in shares)</t>
  </si>
  <si>
    <t>Stock-based compensation [Abstract]</t>
  </si>
  <si>
    <t>Allocated Share-based Compensation Expense</t>
  </si>
  <si>
    <t>Total income tax benefit</t>
  </si>
  <si>
    <t>Fair Value Assumptions [Abstract]</t>
  </si>
  <si>
    <t>Weighted-average estimated fair value of stock options granted (in dollars per share)</t>
  </si>
  <si>
    <t>Expected term (in years)</t>
  </si>
  <si>
    <t>4 years 6 months</t>
  </si>
  <si>
    <t>Expected Volatility Rate (in hundredths)</t>
  </si>
  <si>
    <t>17.60%</t>
  </si>
  <si>
    <t>17.10%</t>
  </si>
  <si>
    <t>18.40%</t>
  </si>
  <si>
    <t>Risk-Free Rate (in hundredths)</t>
  </si>
  <si>
    <t>1.50%</t>
  </si>
  <si>
    <t>1.60%</t>
  </si>
  <si>
    <t>Expected Dividend Yield (in hundredths)</t>
  </si>
  <si>
    <t>2.50%</t>
  </si>
  <si>
    <t>2.30%</t>
  </si>
  <si>
    <t>Summary of restricted stock award activity [Roll Forward]</t>
  </si>
  <si>
    <t>Restricted stock awards - beginning balance (in shares)</t>
  </si>
  <si>
    <t>Granted (in shares)</t>
  </si>
  <si>
    <t>Vested (in shares)</t>
  </si>
  <si>
    <t>Forfeited (in shares)</t>
  </si>
  <si>
    <t>Restricted stock awards - ending balance (in shares)</t>
  </si>
  <si>
    <t>Weighted average grant date fair value per award [Roll Forward]</t>
  </si>
  <si>
    <t>Weighted average grant date fair value of restricted stock awards - beginning of period (in dollars per share)</t>
  </si>
  <si>
    <t>Weighted average grant date fair value of restricted stock awards - shares granted (in dollars per share)</t>
  </si>
  <si>
    <t>Weighted average grant date fair value of restricted stock awards - shares vested (in dollars per share)</t>
  </si>
  <si>
    <t>Weighted average grant date fair value of restricted stock awards - shares forfeited (in dollars per share)</t>
  </si>
  <si>
    <t>Weighted average grant date fair value of restricted stock awards - end of period (in dollars per share)</t>
  </si>
  <si>
    <t>Summary of stock option plan activity [Roll Forward]</t>
  </si>
  <si>
    <t>Options - beginning balance (in shares)</t>
  </si>
  <si>
    <t>Exercised (in shares)</t>
  </si>
  <si>
    <t>Forfeited or expired (in shares)</t>
  </si>
  <si>
    <t>Options - ending balance (in shares)</t>
  </si>
  <si>
    <t>Options exercisable (in shares)</t>
  </si>
  <si>
    <t>Additional disclosures pertaining to stock options [Abstract]</t>
  </si>
  <si>
    <t>Weighted average exercise price of options - beginning of period (in dollars per share)</t>
  </si>
  <si>
    <t>Weighted average exercise price of options - shares granted (in dollars per share)</t>
  </si>
  <si>
    <t>Weighted average exercise price of options - shares exercised (in dollars per share)</t>
  </si>
  <si>
    <t>Weighted average exercise price of options - shares forfeited or expired (in dollars per share)</t>
  </si>
  <si>
    <t>Weighted average exercise price of options - end of period (in dollars per share)</t>
  </si>
  <si>
    <t>Weighted average exercise price of options exercisable - end of period (in dollars per share)</t>
  </si>
  <si>
    <t>Weighted average remaining contractual life, options outstanding (in years)</t>
  </si>
  <si>
    <t>Weighted average remaining contractual life, options exercisable (in years)</t>
  </si>
  <si>
    <t>Value of unexercised in-the-money options, options outstanding</t>
  </si>
  <si>
    <t>Value of unexercised in-the-money options, options exercisable</t>
  </si>
  <si>
    <t>Stock-based compensation, additional disclosures [Abstract]</t>
  </si>
  <si>
    <t>Employee Service Share-based Compensation, Tax Benefit Realized from Exercise of Stock Options</t>
  </si>
  <si>
    <t>Proceeds from Stock Options Exercised</t>
  </si>
  <si>
    <t>Incentive Stock Plans [Member]</t>
  </si>
  <si>
    <t>Additional disclosures pertaining to stock based compensation [Abstract]</t>
  </si>
  <si>
    <t>Number of shares available for grant (in shares)</t>
  </si>
  <si>
    <t>Unrecognized compensation expense</t>
  </si>
  <si>
    <t>Unrecognized compensation expense, weighted-average period of recognition in years</t>
  </si>
  <si>
    <t>2 years 1 month 6 days</t>
  </si>
  <si>
    <t>Total fair value of shares vested</t>
  </si>
  <si>
    <t>Stock Option Plans [Member]</t>
  </si>
  <si>
    <t>1 year 6 months</t>
  </si>
  <si>
    <t>Contractual term (in years)</t>
  </si>
  <si>
    <t>6 years</t>
  </si>
  <si>
    <t>Vesting period (in years)</t>
  </si>
  <si>
    <t>Share-based Compensation Arrangement by Share-based Payment Award, Options, Exercises in Period, Total Intrinsic Value</t>
  </si>
  <si>
    <t>Program 2015 [Member]</t>
  </si>
  <si>
    <t>Stock Repurchase Program, Authorized Amount</t>
  </si>
  <si>
    <t>Employee Stock Ownership Plan (Details) - USD ($) $ in Millions</t>
  </si>
  <si>
    <t>Employee Stock Ownership Plan (ESOP), Shares in ESOP</t>
  </si>
  <si>
    <t>Outstanding Borrowings from the Company</t>
  </si>
  <si>
    <t>Common shares released and allocated to participant accounts (in shares)</t>
  </si>
  <si>
    <t>Common shares available for future allocation to participant accounts (in shares)</t>
  </si>
  <si>
    <t>Annual ESOP expense</t>
  </si>
  <si>
    <t>Dividends paid by the Company on shares held by the ESOP</t>
  </si>
  <si>
    <t>Company contributions to the ESOP</t>
  </si>
  <si>
    <t>Retirement Plans and Other Retiree Benefits (Details)</t>
  </si>
  <si>
    <t>United States Pension Plan of US Entity [Member]</t>
  </si>
  <si>
    <t>Defined Benefit Plan, Assets, Target Allocations [Abstract]</t>
  </si>
  <si>
    <t>Target asset allocation</t>
  </si>
  <si>
    <t>United States Pension Plan of US Entity [Member] | Equity securities</t>
  </si>
  <si>
    <t>27.00%</t>
  </si>
  <si>
    <t>United States Pension Plan of US Entity [Member] | Fixed income securities</t>
  </si>
  <si>
    <t>53.00%</t>
  </si>
  <si>
    <t>United States Pension Plan of US Entity [Member] | Real estate and other investments</t>
  </si>
  <si>
    <t>International Pension Benefits [Member]</t>
  </si>
  <si>
    <t>International Pension Benefits [Member] | Equity securities</t>
  </si>
  <si>
    <t>International Pension Benefits [Member] | Fixed income securities</t>
  </si>
  <si>
    <t>41.00%</t>
  </si>
  <si>
    <t>International Pension Benefits [Member] | Real estate and other investments</t>
  </si>
  <si>
    <t>Retirement Plans and Other Retiree Benefits (Details 1) - USD ($) $ in Millions</t>
  </si>
  <si>
    <t>Defined Benefit Plan Disclosure [Line Items]</t>
  </si>
  <si>
    <t>Percentage Of Fixed Income Portfolio Invested In Us Treasury Or Agency Securities</t>
  </si>
  <si>
    <t>Defined Benefit Plan Percentage Of Equity Securities Invested In Employer Securities</t>
  </si>
  <si>
    <t>Defined Benefit Plan, Fair Value of Plan Assets</t>
  </si>
  <si>
    <t>United States Pension Plan of US Entity [Member] | Cash &amp; cash equivalents | Level 1</t>
  </si>
  <si>
    <t>United States Pension Plan of US Entity [Member] | U.S. common stocks | Level 1</t>
  </si>
  <si>
    <t>United States Pension Plan of US Entity [Member] | International common stocks | Level 1</t>
  </si>
  <si>
    <t>United States Pension Plan of US Entity [Member] | Fixed income securities | Level 2</t>
  </si>
  <si>
    <t>United States Pension Plan of US Entity [Member] | Developed market equity index funds | Level 2</t>
  </si>
  <si>
    <t>United States Pension Plan of US Entity [Member] | Emerging market equity index funds | Level 2</t>
  </si>
  <si>
    <t>United States Pension Plan of US Entity [Member] | Other common stock funds | Level 2</t>
  </si>
  <si>
    <t>United States Pension Plan of US Entity [Member] | Fixed income funds: U.S. or foreign government and agency securities | Level 2</t>
  </si>
  <si>
    <t>United States Pension Plan of US Entity [Member] | Fixed income funds: investment grade corporate bonds | Level 2</t>
  </si>
  <si>
    <t>United States Pension Plan of US Entity [Member] | Fixed income funds: high yield corporate bonds and other | Level 2</t>
  </si>
  <si>
    <t>United States Pension Plan of US Entity [Member] | Guaranteed investment contracts | Level 2</t>
  </si>
  <si>
    <t>United States Pension Plan of US Entity [Member] | Real Estate | Level 3</t>
  </si>
  <si>
    <t>International Pension Benefits [Member] | Cash &amp; cash equivalents | Level 1</t>
  </si>
  <si>
    <t>International Pension Benefits [Member] | U.S. common stocks | Level 1</t>
  </si>
  <si>
    <t>International Pension Benefits [Member] | International common stocks | Level 1</t>
  </si>
  <si>
    <t>International Pension Benefits [Member] | Fixed income securities | Level 2</t>
  </si>
  <si>
    <t>International Pension Benefits [Member] | Developed market equity index funds | Level 2</t>
  </si>
  <si>
    <t>International Pension Benefits [Member] | Emerging market equity index funds | Level 2</t>
  </si>
  <si>
    <t>International Pension Benefits [Member] | Other common stock funds | Level 2</t>
  </si>
  <si>
    <t>International Pension Benefits [Member] | Fixed income funds: U.S. or foreign government and agency securities | Level 2</t>
  </si>
  <si>
    <t>International Pension Benefits [Member] | Fixed income funds: investment grade corporate bonds | Level 2</t>
  </si>
  <si>
    <t>International Pension Benefits [Member] | Fixed income funds: high yield corporate bonds and other | Level 2</t>
  </si>
  <si>
    <t>International Pension Benefits [Member] | Guaranteed investment contracts | Level 2</t>
  </si>
  <si>
    <t>International Pension Benefits [Member] | Real Estate | Level 3</t>
  </si>
  <si>
    <t>Other Retiree Benefit Plans [Member]</t>
  </si>
  <si>
    <t>Other Retiree Benefit Plans [Member] | Cash &amp; cash equivalents | Level 1</t>
  </si>
  <si>
    <t>Other Retiree Benefit Plans [Member] | U.S. common stocks | Level 1</t>
  </si>
  <si>
    <t>Other Retiree Benefit Plans [Member] | International common stocks | Level 1</t>
  </si>
  <si>
    <t>Other Retiree Benefit Plans [Member] | Fixed income securities | Level 2</t>
  </si>
  <si>
    <t>Other Retiree Benefit Plans [Member] | Developed market equity index funds | Level 2</t>
  </si>
  <si>
    <t>Other Retiree Benefit Plans [Member] | Emerging market equity index funds | Level 2</t>
  </si>
  <si>
    <t>Other Retiree Benefit Plans [Member] | Other common stock funds | Level 2</t>
  </si>
  <si>
    <t>Other Retiree Benefit Plans [Member] | Fixed income funds: U.S. or foreign government and agency securities | Level 2</t>
  </si>
  <si>
    <t>Other Retiree Benefit Plans [Member] | Fixed income funds: investment grade corporate bonds | Level 2</t>
  </si>
  <si>
    <t>Other Retiree Benefit Plans [Member] | Fixed income funds: high yield corporate bonds and other | Level 2</t>
  </si>
  <si>
    <t>Other Retiree Benefit Plans [Member] | Guaranteed investment contracts | Level 2</t>
  </si>
  <si>
    <t>Other Retiree Benefit Plans [Member] | Real Estate | Level 3</t>
  </si>
  <si>
    <t>The fixed income securities are traded over the counter and certain of these securities lack daily pricing or liquidity and as such are classified as Level 2. As of December 31, 2015 and 2014, approximately 50% of the fixed income portfolio was invested in U.S. treasury or agency securities, with the remainder invested in other government bonds and corporate bonds.</t>
  </si>
  <si>
    <t>Interests in common/collective trust funds are valued using the net asset value (“NAV”) per unit in each fund. The NAV is based on the value of the underlying investments owned by each trust, minus its liabilities, divided by the number of shares outstanding.</t>
  </si>
  <si>
    <t>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t>
  </si>
  <si>
    <t>Real estate is valued using the NAV per unit of funds that are invested in real estate property. The investment value of the real estate property is determined quarterly using independent market appraisals as determined by the investment manager. Since the appraisals include unobservable inputs, these investments are classified as Level 3. These unobservable inputs may include items such as annual gross rents, projected vacancy rates, collection losses and recovery rates, yield rates, growth assumptions and risk adjusted discount rates.</t>
  </si>
  <si>
    <t>Retirement Plans and Other Retiree Benefits (Details 2) - USD ($) $ in Millions</t>
  </si>
  <si>
    <t>United States Real Estate Fund | Real Estate | Level 3</t>
  </si>
  <si>
    <t>Change in Fair Value of Plan Assets [Roll Forward]</t>
  </si>
  <si>
    <t>Fair value of plan assets at beginning of year</t>
  </si>
  <si>
    <t>Defined Benefit Plan, Actual Return on Plan Assets Sold During Period</t>
  </si>
  <si>
    <t>Defined Benefit Plan, Actual Return on Plan Assets Still Held</t>
  </si>
  <si>
    <t>Defined Benefit Plan, Purchases, Sales, and Settlements</t>
  </si>
  <si>
    <t>Fair value of plan assets at end of year</t>
  </si>
  <si>
    <t>Defined Benefit Plan, Plan Assets Purchased/Sold</t>
  </si>
  <si>
    <t>Dividends received by plans on the Company's common stock</t>
  </si>
  <si>
    <t>Retirement Plans and Other Retiree Benefits (Details 3) - USD ($) $ in Millions</t>
  </si>
  <si>
    <t>Impact on International Pension Benefit Obligation Related to the Venezuela Accounting Change</t>
  </si>
  <si>
    <t>Amounts Recognized in Balance Sheet</t>
  </si>
  <si>
    <t>Current liabilities</t>
  </si>
  <si>
    <t>Change in Benefit Obligations</t>
  </si>
  <si>
    <t>Benefit obligations at beginning of year</t>
  </si>
  <si>
    <t>Service Cost</t>
  </si>
  <si>
    <t>Interest cost</t>
  </si>
  <si>
    <t>Participants' contributions</t>
  </si>
  <si>
    <t>Acquisitions/plan amendments</t>
  </si>
  <si>
    <t>Actuarial loss (gain)</t>
  </si>
  <si>
    <t>Foreign exchange impact</t>
  </si>
  <si>
    <t>Termination benefits</t>
  </si>
  <si>
    <t>Curtailments and settlements</t>
  </si>
  <si>
    <t>Benefit payments</t>
  </si>
  <si>
    <t>Benefit obligations at end of year</t>
  </si>
  <si>
    <t>Change in Plan Assets</t>
  </si>
  <si>
    <t>Actual return on plan assets</t>
  </si>
  <si>
    <t>Company's benefit plan contributions</t>
  </si>
  <si>
    <t>Settlements</t>
  </si>
  <si>
    <t>Funded Status</t>
  </si>
  <si>
    <t>Net amount recognized</t>
  </si>
  <si>
    <t>Noncurrent assets</t>
  </si>
  <si>
    <t>Noncurrent liabilities</t>
  </si>
  <si>
    <t>Amounts recognized in Accumulated other comprehensive income consist of</t>
  </si>
  <si>
    <t>Actuarial loss</t>
  </si>
  <si>
    <t>Transition/prior service cost</t>
  </si>
  <si>
    <t>Amounts recognized in accumulated other comprehensive income</t>
  </si>
  <si>
    <t>Accumulated benefit obligation</t>
  </si>
  <si>
    <t>Weighted-Average Assumptions Used to Determine Benefit Obligations</t>
  </si>
  <si>
    <t>Discount Rate</t>
  </si>
  <si>
    <t>4.93%</t>
  </si>
  <si>
    <t>4.24%</t>
  </si>
  <si>
    <t>Long-term rate of return on plan assets</t>
  </si>
  <si>
    <t>6.80%</t>
  </si>
  <si>
    <t>Long-term rate of compensation increase</t>
  </si>
  <si>
    <t>3.50%</t>
  </si>
  <si>
    <t>ESOP growth rate</t>
  </si>
  <si>
    <t>Medical cost trend rate of increase</t>
  </si>
  <si>
    <t>Long-term rate of return on plan assets [Abstract]</t>
  </si>
  <si>
    <t>Average annual rates of return for the most recent 1-year period</t>
  </si>
  <si>
    <t>(1.00%)</t>
  </si>
  <si>
    <t>Average annual rates of return for the most recent 5-year period</t>
  </si>
  <si>
    <t>Average annual rates of return for the most recent 10-year period</t>
  </si>
  <si>
    <t>6.00%</t>
  </si>
  <si>
    <t>Average annual rates of return for the most recent 15-year period</t>
  </si>
  <si>
    <t>Average annual rates of return for the most recent 25-year period</t>
  </si>
  <si>
    <t>3.17%</t>
  </si>
  <si>
    <t>3.06%</t>
  </si>
  <si>
    <t>4.62%</t>
  </si>
  <si>
    <t>5.05%</t>
  </si>
  <si>
    <t>2.78%</t>
  </si>
  <si>
    <t>2.83%</t>
  </si>
  <si>
    <t>4.97%</t>
  </si>
  <si>
    <t>4.36%</t>
  </si>
  <si>
    <t>6.67%</t>
  </si>
  <si>
    <t>Assumed medical cost trend rates [Abstract]</t>
  </si>
  <si>
    <t>Defined Benefit Plan, Health Care Cost Trend Rate Assumed for Next Fiscal Year</t>
  </si>
  <si>
    <t>Ultimate medical cost trend rate</t>
  </si>
  <si>
    <t>4.75%</t>
  </si>
  <si>
    <t>Year which ultimate medical cost trend rate is reached</t>
  </si>
  <si>
    <t>Represents pension and other retiree benefit enhancements incurred in 2015 and 2014 pursuant to the 2012 Restructuring Program.</t>
  </si>
  <si>
    <t>Other in International Pension Plans includes a $33 impact related to the change in accounting for the Company’s Venezuelan operations. See Note 14, Venezuela.</t>
  </si>
  <si>
    <t>Retirement Plans and Other Retiree Benefits (Details 4) - USD ($) $ in Millions</t>
  </si>
  <si>
    <t>Effect of one percentage point increase on accumulated postretirement benefit obligation</t>
  </si>
  <si>
    <t>Effect of one percentage point increase on service and interest cost</t>
  </si>
  <si>
    <t>Effect of one percentage point decrease on accumulated postretirement benefit obligation</t>
  </si>
  <si>
    <t>Effect of one percentage point decrease on service and interest cost</t>
  </si>
  <si>
    <t>Other Post-Retirement Plan, Benefit Obligation, Percentage Increase Due To Expected Mortality Update In The Current Year</t>
  </si>
  <si>
    <t>9.00%</t>
  </si>
  <si>
    <t>Defined Benefit Plan, Benefit Obligation, Percentage Increase Due To Expected Mortality Update In The Current Year</t>
  </si>
  <si>
    <t>1.00%</t>
  </si>
  <si>
    <t>Retirement Plans and Other Retiree Benefits (Details 5) - Pension Plan - USD ($) $ in Millions</t>
  </si>
  <si>
    <t>Defined Benefit Plan Disclosure - Plans with Projected Obligations in Excess of Plan Assets and Plans with Accumulated Benefit Obligations in Excess of Plan Assets [Line Items]</t>
  </si>
  <si>
    <t>Projected benefit obligation</t>
  </si>
  <si>
    <t>Fair value of plan assets</t>
  </si>
  <si>
    <t>Retirement Plans and Other Retiree Benefits (Details 6) - USD ($) $ in Millions</t>
  </si>
  <si>
    <t>2012 Restructuring Program</t>
  </si>
  <si>
    <t>Weighted-Average Assumptions Used to Determine Net Periodic Benefit Cost</t>
  </si>
  <si>
    <t>Restructuring Reserve, Charges Against Assets</t>
  </si>
  <si>
    <t>Defined Benefit Plan, Curtailments</t>
  </si>
  <si>
    <t>Other Restructuring | 2012 Restructuring Program</t>
  </si>
  <si>
    <t>One-time Termination Benefits [Member] | 2012 Restructuring Program</t>
  </si>
  <si>
    <t>Components of Net Periodic Benefit Cost</t>
  </si>
  <si>
    <t>Defined Benefit Plan, Service Cost</t>
  </si>
  <si>
    <t>Annual ESOP allocation</t>
  </si>
  <si>
    <t>Expected return on plan assets</t>
  </si>
  <si>
    <t>Amortization of transition and prior service costs (credits)</t>
  </si>
  <si>
    <t>Amortization of actuarial loss</t>
  </si>
  <si>
    <t>Net periodic benefit cost</t>
  </si>
  <si>
    <t>Other postretirement charges</t>
  </si>
  <si>
    <t>Total pension cost</t>
  </si>
  <si>
    <t>4.96%</t>
  </si>
  <si>
    <t>4.14%</t>
  </si>
  <si>
    <t>Defined Benefit Plan, Assumptions Used Calculating Net Periodic Benefit Cost, Expected Long-term Return on Assets</t>
  </si>
  <si>
    <t>7.30%</t>
  </si>
  <si>
    <t>Defined Benefit Plan Assumptions Used Calculating Net Periodic Medical Cost Trend Rate</t>
  </si>
  <si>
    <t>Voluntary contributions to postretirement plans</t>
  </si>
  <si>
    <t>3.99%</t>
  </si>
  <si>
    <t>3.57%</t>
  </si>
  <si>
    <t>5.50%</t>
  </si>
  <si>
    <t>5.39%</t>
  </si>
  <si>
    <t>3.02%</t>
  </si>
  <si>
    <t>2.80%</t>
  </si>
  <si>
    <t>5.24%</t>
  </si>
  <si>
    <t>4.32%</t>
  </si>
  <si>
    <t>7.50%</t>
  </si>
  <si>
    <t>Retirement Plans and Other Retiree Benefits (Details 7) $ in Millions</t>
  </si>
  <si>
    <t>Pension Plan</t>
  </si>
  <si>
    <t>Estimated amounts that will be amortized from accumulated other comprehensive income [Abstract]</t>
  </si>
  <si>
    <t>Net actuarial loss</t>
  </si>
  <si>
    <t>Net transition &amp; prior service cost</t>
  </si>
  <si>
    <t>Retirement Plans and Other Retiree Benefits (Details 8) $ in Millions</t>
  </si>
  <si>
    <t>Defined Benefit Plans, Estimated Future Employer Contributions in Next Fiscal Year</t>
  </si>
  <si>
    <t>Expected Benefit Payments From Company Assets</t>
  </si>
  <si>
    <t>Total benefit payments [Abstract]</t>
  </si>
  <si>
    <t>2021-2025</t>
  </si>
  <si>
    <t>Income Taxes (Details) $ in Millions</t>
  </si>
  <si>
    <t>Dec. 31, 2015USD ($)country_and_territory</t>
  </si>
  <si>
    <t>Components of income before income taxes [Abstract]</t>
  </si>
  <si>
    <t>United States</t>
  </si>
  <si>
    <t>International</t>
  </si>
  <si>
    <t>Total Income before income taxes</t>
  </si>
  <si>
    <t>Provision for income taxes [Abstract]</t>
  </si>
  <si>
    <t>Total Provision for income taxes</t>
  </si>
  <si>
    <t>Income tax provision reconciliation [Abstract]</t>
  </si>
  <si>
    <t>Goodwill and intangible assets</t>
  </si>
  <si>
    <t>Property, plant and equipment</t>
  </si>
  <si>
    <t>Pension and other retiree benefits</t>
  </si>
  <si>
    <t>Stock-based compensation</t>
  </si>
  <si>
    <t>Tax loss and tax credit carryforwards</t>
  </si>
  <si>
    <t>Other, net</t>
  </si>
  <si>
    <t>Total deferred tax benefit (provision)</t>
  </si>
  <si>
    <t>Effective Tax Rate Reconciliation [Abstract]</t>
  </si>
  <si>
    <t>Tax at United States statutory rate</t>
  </si>
  <si>
    <t>35.00%</t>
  </si>
  <si>
    <t>State income taxes, net of federal benefit</t>
  </si>
  <si>
    <t>0.70%</t>
  </si>
  <si>
    <t>0.40%</t>
  </si>
  <si>
    <t>Earnings taxed at other than United States statutory rate</t>
  </si>
  <si>
    <t>(3.60%)</t>
  </si>
  <si>
    <t>(2.30%)</t>
  </si>
  <si>
    <t>(1.40%)</t>
  </si>
  <si>
    <t>0.50%</t>
  </si>
  <si>
    <t>Venezuela accounting charge</t>
  </si>
  <si>
    <t>12.80%</t>
  </si>
  <si>
    <t>(1.70%)</t>
  </si>
  <si>
    <t>(1.50%)</t>
  </si>
  <si>
    <t>(1.60%)</t>
  </si>
  <si>
    <t>Effective tax rate</t>
  </si>
  <si>
    <t>44.00%</t>
  </si>
  <si>
    <t>33.80%</t>
  </si>
  <si>
    <t>32.40%</t>
  </si>
  <si>
    <t>Deferred tax liabilities:</t>
  </si>
  <si>
    <t>Deferred tax liabilities, total</t>
  </si>
  <si>
    <t>Deferred tax assets:</t>
  </si>
  <si>
    <t>Accrued liabilities</t>
  </si>
  <si>
    <t>Deferred tax assets, total</t>
  </si>
  <si>
    <t>Net deferred income taxes</t>
  </si>
  <si>
    <t>Deferred taxes included within:</t>
  </si>
  <si>
    <t>Deferred tax assets, noncurrent</t>
  </si>
  <si>
    <t>Deferred tax liabilities, noncurrent</t>
  </si>
  <si>
    <t>Undistributed earnings of foreign subsidiaries</t>
  </si>
  <si>
    <t>Minimum Number Of Countries And Territories Serving Consumers | country_and_territory</t>
  </si>
  <si>
    <t>Income Tax Effects Allocated Directly to Equity</t>
  </si>
  <si>
    <t>Unrecognized tax benefits:</t>
  </si>
  <si>
    <t>Balance, January 1</t>
  </si>
  <si>
    <t>Increases as a result of tax positions taken during the current year</t>
  </si>
  <si>
    <t>Decreases of tax positions taken during prior years</t>
  </si>
  <si>
    <t>Increases of tax positions taken during prior years</t>
  </si>
  <si>
    <t>Decreases as a result of settlements with taxing authorities and the expiration of statutes of limitations</t>
  </si>
  <si>
    <t>Effect of foreign currency rate movements</t>
  </si>
  <si>
    <t>Balance, December 31</t>
  </si>
  <si>
    <t>Unrecognized tax benefits that would impact effective tax rate</t>
  </si>
  <si>
    <t>Cash outflow from unrecognized tax benefit that would impact effective tax rate</t>
  </si>
  <si>
    <t>Interest (income) expense recognized related to unrecognized tax benefits</t>
  </si>
  <si>
    <t>Accrued interest related to unrecognized tax benefits</t>
  </si>
  <si>
    <t>Income Taxes [Line Items]</t>
  </si>
  <si>
    <t>Statue Of Limitations Of Certain Foreign Entities</t>
  </si>
  <si>
    <t>The charge for a foreign tax matter in 2015 relates to several Supreme Court rulings in a foreign jurisdiction disallowing certain tax deductions which had the effect of reversing prior decisions. The charge for a foreign tax matter in 2014 relates to a notice of an adverse decision in a foreign court regarding a tax position taken in prior years.</t>
  </si>
  <si>
    <t>See Note 14, Venezuela.</t>
  </si>
  <si>
    <t>Earnings Per Share (Details) - USD ($) $ / shares in Units, $ in Millions</t>
  </si>
  <si>
    <t>[5]</t>
  </si>
  <si>
    <t>[6]</t>
  </si>
  <si>
    <t>[7]</t>
  </si>
  <si>
    <t>[8]</t>
  </si>
  <si>
    <t>Income [Abstract]</t>
  </si>
  <si>
    <t>Basic EPS</t>
  </si>
  <si>
    <t>Diluted EPS</t>
  </si>
  <si>
    <t>Shares [Abstract]</t>
  </si>
  <si>
    <t>Basic EPS (in shares)</t>
  </si>
  <si>
    <t>Stock options and restricted stock (in shares)</t>
  </si>
  <si>
    <t>Diluted EPS (in shares)</t>
  </si>
  <si>
    <t>Earnings Per Share, Basic [Abstract]</t>
  </si>
  <si>
    <t>Basic EPS (in dollars per share)</t>
  </si>
  <si>
    <t>[9]</t>
  </si>
  <si>
    <t>[10]</t>
  </si>
  <si>
    <t>Earnings Per Share, Diluted [Abstract]</t>
  </si>
  <si>
    <t>Diluted EPS (in dollars per share)</t>
  </si>
  <si>
    <t>[1],[11]</t>
  </si>
  <si>
    <t>Antidilutive Securities Excluded from Computation of Earnings Per Share [Line Items]</t>
  </si>
  <si>
    <t>Antidilutive Securities Excluded from Computation of Earnings Per Share, Amount</t>
  </si>
  <si>
    <t>Employee Stock Option [Member]</t>
  </si>
  <si>
    <t>Restricted Stock Units (RSUs) [Member]</t>
  </si>
  <si>
    <t>Net income (loss) including noncontrolling interests, Net income (loss) attributable to Colgate-Palmolive Company and earnings (loss) per common share for the fourth quarter of 2015 include a $1,058 aftertax charge related to the change in accounting for the Company’s Venezuelan operations, $41 of aftertax charges related to the 2012 Restructuring Program and a $14 charge for a foreign competition law matter.</t>
  </si>
  <si>
    <t>Net income (loss) including noncontrolling interests, Net income (loss) attributable to Colgate-Palmolive Company and earnings (loss) per common share for the third quarter of 2015 include $35 of aftertax charges related to the 2012 Restructuring Program, a $12 aftertax charge related to the remeasurement of CP Venezuela’s local currency-denominated net monetary assets as a result of an effective devaluation and a $120 aftertax gain on sale of the Company’s laundry detergent business in the South Pacific.</t>
  </si>
  <si>
    <t>Net income (loss) including noncontrolling interests, Net income (loss) attributable to Colgate-Palmolive Company and earnings (loss) per common share for the second quarter of 2015 include $40 of aftertax charges related to the 2012 Restructuring Program, $10 of aftertax charges related to the remeasurement of CP Venezuela’s local currency-denominated net monetary assets as a result of an effective devaluation and a $15 charge for a foreign tax matter</t>
  </si>
  <si>
    <t>Net income (loss) including noncontrolling interests, Net income (loss) attributable to Colgate-Palmolive Company and earnings (loss) per common share for the first quarter of 2015 include $67 of aftertax charges related to the 2012 Restructuring Program.</t>
  </si>
  <si>
    <t>Net income including noncontrolling interests, Net income attributable to Colgate-Palmolive Company and earnings per common share for the fourth quarter of 2014 include $41 of aftertax charges related to the 2012 Restructuring Program and a $30 charge for a foreign competition law matter.</t>
  </si>
  <si>
    <t>Net income including noncontrolling interests, Net income attributable to Colgate-Palmolive Company and earnings per common share for the third quarter of 2014 include $41 of aftertax charges related to the 2012 Restructuring Program, $40 of aftertax charges related to the remeasurement of CP Venezuela’s local currency-denominated net monetary assets as a result of an effective devaluation, an $11 charge for a foreign competition law matter, $1 of aftertax costs related to the sale of land in Mexico and a $66 charge for a foreign tax matter.</t>
  </si>
  <si>
    <t>Net income including noncontrolling interests, Net income attributable to Colgate-Palmolive Company and earnings per common share for the second quarter of 2014 include $53 of aftertax charges related to the 2012 Restructuring Program and $1 of aftertax costs related to the sale of land in Mexico.</t>
  </si>
  <si>
    <t>Net income including noncontrolling interests, Net income attributable to Colgate-Palmolive Company and earnings per common share for the first quarter of 2014 include $73 of aftertax charges related to the 2012 Restructuring Program, a $174 aftertax charge related to the remeasurement of CP Venezuela’s local currency-denominated net monetary assets as a result of an effective devaluation and $1 of aftertax costs related to the sale of land in Mexico.</t>
  </si>
  <si>
    <t>[11]</t>
  </si>
  <si>
    <t>The computation for Diluted (loss) per common share for the fourth quarter of 2015 excludes 6.6 million of incremental common shares outstanding during the period as they are anti-dilutive.</t>
  </si>
  <si>
    <t>Commitments and Contingencies (Details) $ in Millions</t>
  </si>
  <si>
    <t>Operating leases,minimum rental commitments[Abstract]</t>
  </si>
  <si>
    <t>Minimum rental commitments under noncancellable operating leases due within one year of the balance sheet date</t>
  </si>
  <si>
    <t>Minimum rental commitments under noncancellable operating leases due in two years of the balance sheet date</t>
  </si>
  <si>
    <t>Minimum rental commitments under noncancellable operating leases due in three years of the balance sheet date</t>
  </si>
  <si>
    <t>Minimum rental commitments under noncancellable operating leases due in four years of the balance sheet date</t>
  </si>
  <si>
    <t>Minimum rental commitments under noncancellable operating leases due in five years of the balance sheet date</t>
  </si>
  <si>
    <t>Minimum rental commitments under noncancellable operating leases due after five years of the balance sheet date</t>
  </si>
  <si>
    <t>Operating leases, rental expense [Abstract]</t>
  </si>
  <si>
    <t>Rental expense</t>
  </si>
  <si>
    <t>Contractual commitments (Abstract)</t>
  </si>
  <si>
    <t>Contractual commitments, amount</t>
  </si>
  <si>
    <t>Contingencies [Abstract]</t>
  </si>
  <si>
    <t>Loss Contingency, Range of Possible Loss, Minimum</t>
  </si>
  <si>
    <t>Loss Contingency, Range of Possible Loss, Maximum</t>
  </si>
  <si>
    <t>Brazilian internal revenue authority, matter 1</t>
  </si>
  <si>
    <t>Brazilian internal revenue authority, matter 2</t>
  </si>
  <si>
    <t>European competition matters - Swiss competition law authority</t>
  </si>
  <si>
    <t>European competition matters - Italian competition law authority</t>
  </si>
  <si>
    <t>Fine Imposed French Competition Authority</t>
  </si>
  <si>
    <t>Fine Imposed French Competition Authority - As a result of Sanex Acquisition</t>
  </si>
  <si>
    <t>Charges for Foreign Competition Law Matters</t>
  </si>
  <si>
    <t>Loss Contingency, Damages Sought, Value</t>
  </si>
  <si>
    <t>Venezuela (Details) $ / shares in Units, $ in Millions</t>
  </si>
  <si>
    <t>Dec. 31, 2015USD ($)VEF / $</t>
  </si>
  <si>
    <t>Sep. 30, 2015USD ($)VEF / $</t>
  </si>
  <si>
    <t>Jun. 30, 2015USD ($)VEF / $</t>
  </si>
  <si>
    <t>Dec. 31, 2015USD ($)VEF / $$ / shares</t>
  </si>
  <si>
    <t>Dec. 31, 2014USD ($)VEF / $$ / shares</t>
  </si>
  <si>
    <t>Dec. 31, 2013USD ($)VEF / $$ / shares</t>
  </si>
  <si>
    <t>Mar. 31, 2015VEF / $</t>
  </si>
  <si>
    <t>Mar. 31, 2013VEF / $</t>
  </si>
  <si>
    <t>Dec. 31, 2012VEF / $</t>
  </si>
  <si>
    <t>Foreign Currency [Line Items]</t>
  </si>
  <si>
    <t>Pretax Charge for Venezuela Accounting Change</t>
  </si>
  <si>
    <t>Charge for Venezuela Accounting Change - Portion Related to Reclassification of Cumulative Translation Losses</t>
  </si>
  <si>
    <t>CP Venezuela [Member]</t>
  </si>
  <si>
    <t>Aftertax Charge for Venezuela Accounting Change</t>
  </si>
  <si>
    <t>Aftertax Charge for Venezuela Accounting Change Per Common Share Diluted | $ / shares</t>
  </si>
  <si>
    <t>Charge for Venezuela Accounting Change - Portion Related to Investment in CP Venezuela</t>
  </si>
  <si>
    <t>Pretax Remeasurement Charge</t>
  </si>
  <si>
    <t>Aftertax Remeasurement Charge</t>
  </si>
  <si>
    <t>Impact of Aftertax Remeasurement Charge Per Common Share, Diluted | $ / shares</t>
  </si>
  <si>
    <t>VENEZUELA</t>
  </si>
  <si>
    <t>Official Exchange Rate | VEF / $</t>
  </si>
  <si>
    <t>SIMADI Exchange Rate | VEF / $</t>
  </si>
  <si>
    <t>SICAD Exchange Rate | VEF / $</t>
  </si>
  <si>
    <t>Represents reclassifications from Accumulated other comprehensive income (loss) due to the change in accounting for the Company’s Venezuelan operations. Cumulative translation, net actuarial gain (loss) and unrealized gains (losses) on available-for-sale securities were reclassified into the Charge for Venezuela accounting change on the Consolidated Statement of Income. See Note 14, Venezuela for additional details.</t>
  </si>
  <si>
    <t>Segment Information (Details) $ in Millions</t>
  </si>
  <si>
    <t>Sep. 30, 2015USD ($)</t>
  </si>
  <si>
    <t>Dec. 31, 2015USD ($)business_segment</t>
  </si>
  <si>
    <t>Segment Reporting Information [Line Items]</t>
  </si>
  <si>
    <t>Number of Product Segments | business_segment</t>
  </si>
  <si>
    <t>Total Net sales</t>
  </si>
  <si>
    <t>Total Operating profit</t>
  </si>
  <si>
    <t>Total Capital expenditures</t>
  </si>
  <si>
    <t>Total Depreciation and amortization</t>
  </si>
  <si>
    <t>Total Identifiable assets</t>
  </si>
  <si>
    <t>Percentage Of Corporate Identifiable Assets Consisting Of Derivative Instruments</t>
  </si>
  <si>
    <t>67.00%</t>
  </si>
  <si>
    <t>62.00%</t>
  </si>
  <si>
    <t>32.00%</t>
  </si>
  <si>
    <t>Percentage Of Corporate Identifiable Assets Consisting Of Investments In Equity Securities</t>
  </si>
  <si>
    <t>22.00%</t>
  </si>
  <si>
    <t>Total Long Lived Assets</t>
  </si>
  <si>
    <t>Operating Segments [Member] | Oral, Personal and Home Care [Member]</t>
  </si>
  <si>
    <t>Operating Segments [Member] | Pet Nutrition [Member]</t>
  </si>
  <si>
    <t>UNITED STATES | Oral, Personal and Home Care [Member]</t>
  </si>
  <si>
    <t>UNITED STATES | Pet Nutrition [Member]</t>
  </si>
  <si>
    <t>North America [Member] | Operating Segments [Member] | Oral, Personal and Home Care [Member]</t>
  </si>
  <si>
    <t>Latin America [Member] | Operating Segments [Member] | Oral, Personal and Home Care [Member]</t>
  </si>
  <si>
    <t>Europe/South Pacific | Operating Segments [Member] | Oral, Personal and Home Care [Member]</t>
  </si>
  <si>
    <t>Asia [Member] | Operating Segments [Member] | Oral, Personal and Home Care [Member]</t>
  </si>
  <si>
    <t>Africa/Eurasia [Member] | Operating Segments [Member] | Oral, Personal and Home Care [Member]</t>
  </si>
  <si>
    <t>Home Care Member | Europe/South Pacific</t>
  </si>
  <si>
    <t>Sales Revenue, Net [Member]</t>
  </si>
  <si>
    <t>Percentage of Consolidated Net Sales represented by Sales outside US</t>
  </si>
  <si>
    <t>Percentage of Consolidated Net Sales coming from Emerging Markets</t>
  </si>
  <si>
    <t>Concentration Risk, Percentage of Consolidated Net sales Represented by One Customer</t>
  </si>
  <si>
    <t>Net sales in the U.S. for Pet Nutrition were $1,223, $1,149 and $1,116 in 2015, 2014 and 2013, respectively.</t>
  </si>
  <si>
    <t>In 2015, Corporate identifiable assets primarily consist of derivative instruments (67%) and investments in equity securities (20%). In 2014, Corporate identifiable assets primarily consist of derivative instruments (62%) and investments in equity securities (22%). In 2013, Corporate identifiable assets primarily consist of derivative instruments (32%) and investments in equity securities (41%).</t>
  </si>
  <si>
    <t>Net sales in the U.S. for Oral, Personal and Home Care were $2,896, $2,835 and $2,771 in 2015, 2014 and 2013, respectively.</t>
  </si>
  <si>
    <t>Supplemental Income Statement Information (Details) - USD ($) $ in Millions</t>
  </si>
  <si>
    <t>Amortization of intangible assets</t>
  </si>
  <si>
    <t>Interest incurred</t>
  </si>
  <si>
    <t>Interest Capitalized</t>
  </si>
  <si>
    <t>Interest income</t>
  </si>
  <si>
    <t>Total Interest (income) expense, net</t>
  </si>
  <si>
    <t>Research and development</t>
  </si>
  <si>
    <t>Advertising</t>
  </si>
  <si>
    <t>Equity (income)</t>
  </si>
  <si>
    <t>Supplemental Balance Sheet Information (Details) - USD ($) $ in Millions</t>
  </si>
  <si>
    <t>Inventory, Net [Abstract]</t>
  </si>
  <si>
    <t>Raw materials and supplies</t>
  </si>
  <si>
    <t>Work-in-process</t>
  </si>
  <si>
    <t>Finished goods</t>
  </si>
  <si>
    <t>Total Inventories</t>
  </si>
  <si>
    <t>LIFO Inventory Amount</t>
  </si>
  <si>
    <t>Excess of Replacement or Current Costs over Stated LIFO Value</t>
  </si>
  <si>
    <t>Property, Plant and Equipment [Abstract]</t>
  </si>
  <si>
    <t>Land</t>
  </si>
  <si>
    <t>Buildings</t>
  </si>
  <si>
    <t>Manufacturing machinery and equipment</t>
  </si>
  <si>
    <t>Other equipment</t>
  </si>
  <si>
    <t>Property, plant and equipment, gross</t>
  </si>
  <si>
    <t>Accumulated depreciation</t>
  </si>
  <si>
    <t>Total Property, plant and equipment, net</t>
  </si>
  <si>
    <t>Restructuring accrual, Noncurrent</t>
  </si>
  <si>
    <t>Total Other liabilities</t>
  </si>
  <si>
    <t>Supplemental Balance Sheet Information Supplemental Other Accruals (Details) - USD ($) $ in Millions</t>
  </si>
  <si>
    <t>Accrued advertising and coupon redemption</t>
  </si>
  <si>
    <t>Accrued payroll and employee benefits</t>
  </si>
  <si>
    <t>Accrued taxes other than income taxes</t>
  </si>
  <si>
    <t>Restructuring accrual, Current</t>
  </si>
  <si>
    <t>Accrued interest</t>
  </si>
  <si>
    <t>Derivatives</t>
  </si>
  <si>
    <t>Total Other accruals</t>
  </si>
  <si>
    <t>Supplemental Comprehensive Income (Loss) Information (Details) $ in Millions</t>
  </si>
  <si>
    <t>Dec. 31, 2013USD ($)VEF / $</t>
  </si>
  <si>
    <t>Cumulative translation adjustments, before reclassification due to Venezuela Accounting Change</t>
  </si>
  <si>
    <t>Other Comprehensive Income Foreign Currency Transaction and Translation Adjustment Net of Tax Portion Attributable to Portion and Before Reclassification due to Venezuela Accounting Change</t>
  </si>
  <si>
    <t>Reclassification due to Venezuela Accounting Change - Cumulative Translation Adjustment, before-tax</t>
  </si>
  <si>
    <t>Reclassification for Venezuela Accounting Change - Cumulative Translation Adjustment, net-of-tax</t>
  </si>
  <si>
    <t>Cumulative translation adjustments, before-tax</t>
  </si>
  <si>
    <t>Cumulative translation adjustment, net-of-tax</t>
  </si>
  <si>
    <t>Pension and other benefits:</t>
  </si>
  <si>
    <t>Net actuarial loss &amp; prior service costs arising during the period, before-tax</t>
  </si>
  <si>
    <t>Net actuarial loss &amp; prior service costs arising during the period, net-of-tax</t>
  </si>
  <si>
    <t>Amortization of net actuarial loss, transition &amp; prior service costs, before-tax</t>
  </si>
  <si>
    <t>Amortization of net actuarial loss, transition &amp; prior service costs, net-of-tax</t>
  </si>
  <si>
    <t>Curtailment Loss Unamortized Prior Service Costs, before tax</t>
  </si>
  <si>
    <t>Curtailment Loss Unamortized Prior Service Costs, net-of-tax</t>
  </si>
  <si>
    <t>Reclassification due to Venezuela Accounting Change - Pension and Other Retiree Benefits, before tax</t>
  </si>
  <si>
    <t>Reclassification due to Venezuela Accounting Change - Pension and Other Retiree Benefits, net-of-tax</t>
  </si>
  <si>
    <t>Retirement Plan and other retiree benefit adjustments, before-tax</t>
  </si>
  <si>
    <t>Retirement Plan and other retiree benefit adjustments, net-of-tax</t>
  </si>
  <si>
    <t>Available-for-sale securities:</t>
  </si>
  <si>
    <t>Unrealized gains (losses) on available-for-sale securities, before-tax</t>
  </si>
  <si>
    <t>Unrealized gains (losses) on available-for-sale securities, net-of-tax</t>
  </si>
  <si>
    <t>Reclassification of (gains) losses into net earnings on available-for-sale securities, before-tax</t>
  </si>
  <si>
    <t>Reclassification of (gains) losses into net earnings on available-for-sale securities, net-of-tax</t>
  </si>
  <si>
    <t>Reclassification due to Venezuela Accounting Change - Available-for-sale securities, before-tax</t>
  </si>
  <si>
    <t>Reclassification due to Venezuela Accounting Change - Available-for-sale securities, net-of-tax</t>
  </si>
  <si>
    <t>Gains (losses) on available-for-sale securities, before-tax</t>
  </si>
  <si>
    <t>Gains (losses) on available-for-sale securities, net-of-tax</t>
  </si>
  <si>
    <t>Cash flow hedges:</t>
  </si>
  <si>
    <t>Unrealized gains (losses) on cash flow hedges, before-tax</t>
  </si>
  <si>
    <t>Unrealized gains (losses) on cash flow hedges, net-of-tax</t>
  </si>
  <si>
    <t>Reclassification of (gains) losses into net earnings on cash flow hedges, before-tax</t>
  </si>
  <si>
    <t>Reclassification of (gains) losses into net earnings on cash flow hedges, net of tax</t>
  </si>
  <si>
    <t>Gains (losses) on cash flow hedges, before-tax</t>
  </si>
  <si>
    <t>Gains (losses) on cash flow hedges, net-of-tax</t>
  </si>
  <si>
    <t>Total Other comprehensive income (loss), before-tax</t>
  </si>
  <si>
    <t>Total Other comprehensive income (loss), net-of-tax</t>
  </si>
  <si>
    <t>Remeasurement Due To Change in Foreign Exchange Rates [Abstract]</t>
  </si>
  <si>
    <t>Loss related to the remeasurement of fixed interest rate bonds in Venezuela</t>
  </si>
  <si>
    <t>These components of Other comprehensive income (loss) are included in the computation of total pension cost. See Note 10, Retirement Plans and Other Retiree Benefits for additional details.</t>
  </si>
  <si>
    <t>For the year ended December 31, 2015, these amounts included pretax net losses of $50 related to the remeasurement of the bolivar-denominated fixed interest rate bonds and the devaluation-protected bonds in Venezuela. For the year ended December 31, 2014, these amounts included pretax losses of $324 related to the remeasurement of the bolivar-denominated fixed interest rate bonds and the devaluation-protected bonds in Venezuela. For the year ended December 31, 2013, these amounts included pretax losses of $133 related only to the remeasurement of the bolivar-denominated fixed interest rate bonds in Venezuela as a result of the devaluation in the first quarter of 2013. No remeasurement charge was required on the devaluation-protected bonds in the first quarter of 2013 since the official exchange rate changed from 4.30 to 6.30 bolivares per dollar and the devaluation-protected bonds revalued to the official exchange rate. See Note 7, Fair Value Measurements and Financial Instruments for additional details</t>
  </si>
  <si>
    <t>Represents reclassification of losses on the Venezuela bonds into Other (income) expense, net due to an impairment in the fair value of the bonds as a result of the effective devaluations in the second and third quarters of 2015 and the first and third quarters of 2014 and the devaluation in 2013. See Note 7, Fair Value Measurements and Financial Instruments for additional details.</t>
  </si>
  <si>
    <t>These (gains) losses are reclassified into Cost of sales. See Note 7, Fair Value Measurements and Financial Instruments for additional details.</t>
  </si>
  <si>
    <t>Supplemental Comprehensive Income (Loss) Information (Details 1) - USD ($) $ in Millions</t>
  </si>
  <si>
    <t>Unrecognized pension and other retiree benefit costs, aftertax</t>
  </si>
  <si>
    <t>Foreign currency translation adjustments</t>
  </si>
  <si>
    <t>Quarterly Financial Data (Unaudited) (Details) - USD ($) $ / shares in Units, shares in Millions, $ in Millions</t>
  </si>
  <si>
    <t>Quarterly financial data (Unaudited) [Abstract]</t>
  </si>
  <si>
    <t>Net income (loss) including noncontrolling interests</t>
  </si>
  <si>
    <t>[12]</t>
  </si>
  <si>
    <t>[13]</t>
  </si>
  <si>
    <t>[14]</t>
  </si>
  <si>
    <t>[15]</t>
  </si>
  <si>
    <t>[16]</t>
  </si>
  <si>
    <t>[17]</t>
  </si>
  <si>
    <t>[18]</t>
  </si>
  <si>
    <t>[19]</t>
  </si>
  <si>
    <t>[20]</t>
  </si>
  <si>
    <t>Net income (loss) attributable to Colgate-Palmolive Company</t>
  </si>
  <si>
    <t>Earnings (loss) per common share:</t>
  </si>
  <si>
    <t>[11],[21]</t>
  </si>
  <si>
    <t>Quarterly Financial Information Disclosure [Abstract]</t>
  </si>
  <si>
    <t>Charge for a Foreign Tax Matter</t>
  </si>
  <si>
    <t>Cost of Sales [Member] | MEXICO</t>
  </si>
  <si>
    <t>2012 Restructuring Program | Gross Profit [Member]</t>
  </si>
  <si>
    <t>Gross profit for the fourth quarter of 2015 includes $9 of charges related to the 2012 Restructuring Program.</t>
  </si>
  <si>
    <t>Gross profit for the third quarter of 2015 includes $3 of charges related to the 2012 Restructuring Program.</t>
  </si>
  <si>
    <t>Gross profit for the second quarter of 2015 includes $4 of charges related to the 2012 Restructuring Program.</t>
  </si>
  <si>
    <t>Gross profit for the first quarter of 2015 includes $4 of charges related to the 2012 Restructuring Program.</t>
  </si>
  <si>
    <t>Gross profit for the fourth quarter of 2014 includes $6 of charges related to the 2012 Restructuring Program</t>
  </si>
  <si>
    <t>Gross profit for the third quarter of 2014 includes $7 of charges related to the 2012 Restructuring Program and $1 of costs related to the sale of land in Mexico.</t>
  </si>
  <si>
    <t>Gross profit for the second quarter of 2014 includes $6 of charges related to the 2012 Restructuring Program and $2 of costs related to the sale of land in Mexico.</t>
  </si>
  <si>
    <t>Gross profit for the first quarter of 2014 includes $10 of charges related to the 2012 Restructuring Program and $1 of costs related to the sale of land in Mexico.</t>
  </si>
  <si>
    <t>[21]</t>
  </si>
  <si>
    <t>Schedule II - Valuation and Qualifying Accounts (Details) - USD ($) $ in Millions</t>
  </si>
  <si>
    <t>Allowance for doubtful accounts and estimated returns</t>
  </si>
  <si>
    <t>Movement in Valuation Allowances and Reserves [Roll Forward]</t>
  </si>
  <si>
    <t>Valuation Allowances and Reserves, Beginning Balance</t>
  </si>
  <si>
    <t>Valuation Allowances and Reserves, Charged to Cost and Expense</t>
  </si>
  <si>
    <t>Valuation Allowances and Reserves, Charged to Other Accounts</t>
  </si>
  <si>
    <t>Valuation Allowances and Reserves, Deductions</t>
  </si>
  <si>
    <t>Valuation Allowances and Reserves, Ending Balance</t>
  </si>
  <si>
    <t>Valuation allowance for deferred tax asset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AUD &quot;#,##0_);_(&quot;AUD &quot;(#,##0)" numFmtId="168"/>
    <numFmt formatCode="_(&quot;€ &quot;#,##0_);_(&quot;€ &quot;(#,##0)" numFmtId="169"/>
    <numFmt formatCode="_(&quot;Level &quot;#,##0_);_(&quot;Leve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21665</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6" r="C14" t="n">
        <v>892738516</v>
      </c>
    </row>
    <row r="15" spans="1:4">
      <c s="4" r="A15" t="s">
        <v>25</v>
      </c>
      <c s="4" r="B15" t="s">
        <v>26</v>
      </c>
    </row>
    <row r="16" spans="1:4">
      <c s="4" r="A16" t="s">
        <v>27</v>
      </c>
      <c s="4" r="B16" t="s">
        <v>28</v>
      </c>
    </row>
    <row r="17" spans="1:4">
      <c s="4" r="A17" t="s">
        <v>29</v>
      </c>
      <c s="4" r="B17" t="s">
        <v>26</v>
      </c>
    </row>
    <row r="18" spans="1:4">
      <c s="4" r="A18" t="s">
        <v>30</v>
      </c>
      <c s="7" r="D18" t="n">
        <v>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v>
      </c>
    </row>
    <row r="3" spans="1:2">
      <c s="3" r="A3" t="s">
        <v>195</v>
      </c>
    </row>
    <row r="4" spans="1:2">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s>
  <sheetData>
    <row r="1" spans="1:6">
      <c s="1" r="A1" t="s">
        <v>31</v>
      </c>
      <c s="2" r="B1" t="s">
        <v>1</v>
      </c>
    </row>
    <row r="2" spans="1:6">
      <c s="2" r="B2" t="s">
        <v>2</v>
      </c>
      <c s="2" r="D2" t="s">
        <v>32</v>
      </c>
      <c s="2" r="F2" t="s">
        <v>33</v>
      </c>
    </row>
    <row r="3" spans="1:6">
      <c s="3" r="A3" t="s">
        <v>34</v>
      </c>
    </row>
    <row r="4" spans="1:6">
      <c s="4" r="A4" t="s">
        <v>35</v>
      </c>
      <c s="8" r="B4" t="n">
        <v>16034</v>
      </c>
      <c s="8" r="D4" t="n">
        <v>17277</v>
      </c>
      <c s="8" r="F4" t="n">
        <v>17420</v>
      </c>
    </row>
    <row r="5" spans="1:6">
      <c s="4" r="A5" t="s">
        <v>36</v>
      </c>
      <c s="6" r="B5" t="n">
        <v>6635</v>
      </c>
      <c s="6" r="D5" t="n">
        <v>7168</v>
      </c>
      <c s="6" r="F5" t="n">
        <v>7219</v>
      </c>
    </row>
    <row r="6" spans="1:6">
      <c s="4" r="A6" t="s">
        <v>37</v>
      </c>
      <c s="6" r="B6" t="n">
        <v>9399</v>
      </c>
      <c s="4" r="C6" t="s">
        <v>38</v>
      </c>
      <c s="6" r="D6" t="n">
        <v>10109</v>
      </c>
      <c s="4" r="E6" t="s">
        <v>39</v>
      </c>
      <c s="6" r="F6" t="n">
        <v>10201</v>
      </c>
    </row>
    <row r="7" spans="1:6">
      <c s="4" r="A7" t="s">
        <v>40</v>
      </c>
      <c s="6" r="B7" t="n">
        <v>5464</v>
      </c>
      <c s="6" r="D7" t="n">
        <v>5982</v>
      </c>
      <c s="6" r="F7" t="n">
        <v>6223</v>
      </c>
    </row>
    <row r="8" spans="1:6">
      <c s="4" r="A8" t="s">
        <v>41</v>
      </c>
      <c s="6" r="B8" t="n">
        <v>62</v>
      </c>
      <c s="6" r="D8" t="n">
        <v>570</v>
      </c>
      <c s="6" r="F8" t="n">
        <v>422</v>
      </c>
    </row>
    <row r="9" spans="1:6">
      <c s="4" r="A9" t="s">
        <v>42</v>
      </c>
      <c s="6" r="B9" t="n">
        <v>1084</v>
      </c>
      <c s="6" r="D9" t="n">
        <v>0</v>
      </c>
      <c s="6" r="F9" t="n">
        <v>0</v>
      </c>
    </row>
    <row r="10" spans="1:6">
      <c s="4" r="A10" t="s">
        <v>43</v>
      </c>
      <c s="6" r="B10" t="n">
        <v>2789</v>
      </c>
      <c s="6" r="D10" t="n">
        <v>3557</v>
      </c>
      <c s="6" r="F10" t="n">
        <v>3556</v>
      </c>
    </row>
    <row r="11" spans="1:6">
      <c s="4" r="A11" t="s">
        <v>44</v>
      </c>
      <c s="6" r="B11" t="n">
        <v>26</v>
      </c>
      <c s="6" r="D11" t="n">
        <v>24</v>
      </c>
      <c s="6" r="F11" t="n">
        <v>-9</v>
      </c>
    </row>
    <row r="12" spans="1:6">
      <c s="4" r="A12" t="s">
        <v>45</v>
      </c>
      <c s="6" r="B12" t="n">
        <v>2763</v>
      </c>
      <c s="6" r="D12" t="n">
        <v>3533</v>
      </c>
      <c s="6" r="F12" t="n">
        <v>3565</v>
      </c>
    </row>
    <row r="13" spans="1:6">
      <c s="4" r="A13" t="s">
        <v>46</v>
      </c>
      <c s="6" r="B13" t="n">
        <v>1215</v>
      </c>
      <c s="6" r="D13" t="n">
        <v>1194</v>
      </c>
      <c s="6" r="F13" t="n">
        <v>1155</v>
      </c>
    </row>
    <row r="14" spans="1:6">
      <c s="4" r="A14" t="s">
        <v>47</v>
      </c>
      <c s="6" r="B14" t="n">
        <v>1548</v>
      </c>
      <c s="4" r="C14" t="s">
        <v>48</v>
      </c>
      <c s="6" r="D14" t="n">
        <v>2339</v>
      </c>
      <c s="4" r="E14" t="s">
        <v>49</v>
      </c>
      <c s="6" r="F14" t="n">
        <v>2410</v>
      </c>
    </row>
    <row r="15" spans="1:6">
      <c s="4" r="A15" t="s">
        <v>50</v>
      </c>
      <c s="6" r="B15" t="n">
        <v>164</v>
      </c>
      <c s="6" r="D15" t="n">
        <v>159</v>
      </c>
      <c s="6" r="F15" t="n">
        <v>169</v>
      </c>
    </row>
    <row r="16" spans="1:6">
      <c s="4" r="A16" t="s">
        <v>51</v>
      </c>
      <c s="8" r="B16" t="n">
        <v>1384</v>
      </c>
      <c s="4" r="C16" t="s">
        <v>48</v>
      </c>
      <c s="8" r="D16" t="n">
        <v>2180</v>
      </c>
      <c s="4" r="E16" t="s">
        <v>49</v>
      </c>
      <c s="8" r="F16" t="n">
        <v>2241</v>
      </c>
    </row>
    <row r="17" spans="1:6">
      <c s="4" r="A17" t="s">
        <v>52</v>
      </c>
      <c s="9" r="B17" t="n">
        <v>1.53</v>
      </c>
      <c s="4" r="C17" t="s">
        <v>48</v>
      </c>
      <c s="9" r="D17" t="n">
        <v>2.38</v>
      </c>
      <c s="4" r="E17" t="s">
        <v>49</v>
      </c>
      <c s="9" r="F17" t="n">
        <v>2.41</v>
      </c>
    </row>
    <row r="18" spans="1:6">
      <c s="4" r="A18" t="s">
        <v>53</v>
      </c>
      <c s="9" r="B18" t="n">
        <v>1.52</v>
      </c>
      <c s="4" r="C18" t="s">
        <v>48</v>
      </c>
      <c s="9" r="D18" t="n">
        <v>2.36</v>
      </c>
      <c s="4" r="E18" t="s">
        <v>49</v>
      </c>
      <c s="9" r="F18" t="n">
        <v>2.38</v>
      </c>
    </row>
    <row r="19" spans="1:6">
      <c r="A19" t="n"/>
    </row>
    <row r="20" spans="1:6">
      <c s="4" r="A20" t="s">
        <v>38</v>
      </c>
      <c s="4" r="B20" t="s">
        <v>54</v>
      </c>
    </row>
    <row r="21" spans="1:6">
      <c s="4" r="A21" t="s">
        <v>39</v>
      </c>
      <c s="4" r="B21" t="s">
        <v>55</v>
      </c>
    </row>
    <row r="22" spans="1:6">
      <c s="4" r="A22" t="s">
        <v>48</v>
      </c>
      <c s="4" r="B22" t="s">
        <v>56</v>
      </c>
    </row>
    <row r="23" spans="1:6">
      <c s="4" r="A23" t="s">
        <v>49</v>
      </c>
      <c s="4" r="B23" t="s">
        <v>57</v>
      </c>
    </row>
  </sheetData>
  <mergeCells count="9">
    <mergeCell ref="A1:A2"/>
    <mergeCell ref="B1:F1"/>
    <mergeCell ref="B2:C2"/>
    <mergeCell ref="D2:E2"/>
    <mergeCell ref="A19:F19"/>
    <mergeCell ref="B20:F20"/>
    <mergeCell ref="B21:F21"/>
    <mergeCell ref="B22:F22"/>
    <mergeCell ref="B23:F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175</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row r="10" spans="1:2">
      <c s="4" r="A10" t="s">
        <v>74</v>
      </c>
      <c s="4" r="B10" t="s">
        <v>246</v>
      </c>
    </row>
    <row r="11" spans="1:2">
      <c s="4" r="A11" t="s">
        <v>247</v>
      </c>
      <c s="4" r="B11" t="s">
        <v>248</v>
      </c>
    </row>
    <row r="12" spans="1:2">
      <c s="4" r="A12" t="s">
        <v>249</v>
      </c>
      <c s="4" r="B12" t="s">
        <v>250</v>
      </c>
    </row>
    <row r="13" spans="1:2">
      <c s="4" r="A13" t="s">
        <v>202</v>
      </c>
      <c s="4" r="B13" t="s">
        <v>251</v>
      </c>
    </row>
    <row r="14" spans="1:2">
      <c s="4" r="A14" t="s">
        <v>252</v>
      </c>
      <c s="4" r="B14" t="s">
        <v>253</v>
      </c>
    </row>
    <row r="15" spans="1:2">
      <c s="4" r="A15" t="s">
        <v>254</v>
      </c>
      <c s="4" r="B15" t="s">
        <v>255</v>
      </c>
    </row>
    <row r="16" spans="1:2">
      <c s="4" r="A16" t="s">
        <v>256</v>
      </c>
      <c s="4" r="B16" t="s">
        <v>257</v>
      </c>
    </row>
    <row r="17" spans="1:2">
      <c s="4" r="A17" t="s">
        <v>258</v>
      </c>
      <c s="4" r="B17" t="s">
        <v>259</v>
      </c>
    </row>
    <row r="18" spans="1:2">
      <c s="4" r="A18" t="s">
        <v>260</v>
      </c>
      <c s="4" r="B18"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72</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58</v>
      </c>
      <c s="2" r="B1" t="s">
        <v>1</v>
      </c>
    </row>
    <row r="2" spans="1:6">
      <c s="2" r="B2" t="s">
        <v>2</v>
      </c>
      <c s="2" r="D2" t="s">
        <v>32</v>
      </c>
      <c s="2" r="F2" t="s">
        <v>33</v>
      </c>
    </row>
    <row r="3" spans="1:6">
      <c s="3" r="A3" t="s">
        <v>59</v>
      </c>
    </row>
    <row r="4" spans="1:6">
      <c s="4" r="A4" t="s">
        <v>47</v>
      </c>
      <c s="8" r="B4" t="n">
        <v>1548</v>
      </c>
      <c s="4" r="C4" t="s">
        <v>38</v>
      </c>
      <c s="8" r="D4" t="n">
        <v>2339</v>
      </c>
      <c s="4" r="E4" t="s">
        <v>39</v>
      </c>
      <c s="8" r="F4" t="n">
        <v>2410</v>
      </c>
    </row>
    <row r="5" spans="1:6">
      <c s="3" r="A5" t="s">
        <v>60</v>
      </c>
    </row>
    <row r="6" spans="1:6">
      <c s="4" r="A6" t="s">
        <v>61</v>
      </c>
      <c s="6" r="B6" t="n">
        <v>-645</v>
      </c>
      <c s="6" r="D6" t="n">
        <v>-685</v>
      </c>
      <c s="6" r="F6" t="n">
        <v>-166</v>
      </c>
    </row>
    <row r="7" spans="1:6">
      <c s="4" r="A7" t="s">
        <v>62</v>
      </c>
      <c s="6" r="B7" t="n">
        <v>196</v>
      </c>
      <c s="6" r="D7" t="n">
        <v>-329</v>
      </c>
      <c s="6" r="F7" t="n">
        <v>318</v>
      </c>
    </row>
    <row r="8" spans="1:6">
      <c s="4" r="A8" t="s">
        <v>63</v>
      </c>
      <c s="6" r="B8" t="n">
        <v>-7</v>
      </c>
      <c s="6" r="D8" t="n">
        <v>-48</v>
      </c>
      <c s="6" r="F8" t="n">
        <v>13</v>
      </c>
    </row>
    <row r="9" spans="1:6">
      <c s="4" r="A9" t="s">
        <v>64</v>
      </c>
      <c s="6" r="B9" t="n">
        <v>2</v>
      </c>
      <c s="6" r="D9" t="n">
        <v>2</v>
      </c>
      <c s="6" r="F9" t="n">
        <v>2</v>
      </c>
    </row>
    <row r="10" spans="1:6">
      <c s="4" r="A10" t="s">
        <v>65</v>
      </c>
      <c s="6" r="B10" t="n">
        <v>-454</v>
      </c>
      <c s="6" r="D10" t="n">
        <v>-1060</v>
      </c>
      <c s="6" r="F10" t="n">
        <v>167</v>
      </c>
    </row>
    <row r="11" spans="1:6">
      <c s="4" r="A11" t="s">
        <v>66</v>
      </c>
      <c s="6" r="B11" t="n">
        <v>1094</v>
      </c>
      <c s="6" r="D11" t="n">
        <v>1279</v>
      </c>
      <c s="6" r="F11" t="n">
        <v>2577</v>
      </c>
    </row>
    <row r="12" spans="1:6">
      <c s="4" r="A12" t="s">
        <v>50</v>
      </c>
      <c s="6" r="B12" t="n">
        <v>164</v>
      </c>
      <c s="6" r="D12" t="n">
        <v>159</v>
      </c>
      <c s="6" r="F12" t="n">
        <v>169</v>
      </c>
    </row>
    <row r="13" spans="1:6">
      <c s="4" r="A13" t="s">
        <v>67</v>
      </c>
      <c s="6" r="B13" t="n">
        <v>-11</v>
      </c>
      <c s="6" r="D13" t="n">
        <v>-4</v>
      </c>
      <c s="6" r="F13" t="n">
        <v>-3</v>
      </c>
    </row>
    <row r="14" spans="1:6">
      <c s="4" r="A14" t="s">
        <v>68</v>
      </c>
      <c s="6" r="B14" t="n">
        <v>153</v>
      </c>
      <c s="6" r="D14" t="n">
        <v>155</v>
      </c>
      <c s="6" r="F14" t="n">
        <v>166</v>
      </c>
    </row>
    <row r="15" spans="1:6">
      <c s="4" r="A15" t="s">
        <v>69</v>
      </c>
      <c s="8" r="B15" t="n">
        <v>941</v>
      </c>
      <c s="8" r="D15" t="n">
        <v>1124</v>
      </c>
      <c s="8" r="F15" t="n">
        <v>2411</v>
      </c>
    </row>
    <row r="16" spans="1:6">
      <c r="A16" t="n"/>
    </row>
    <row r="17" spans="1:6">
      <c s="4" r="A17" t="s">
        <v>38</v>
      </c>
      <c s="4" r="B17" t="s">
        <v>56</v>
      </c>
    </row>
    <row r="18" spans="1:6">
      <c s="4" r="A18" t="s">
        <v>39</v>
      </c>
      <c s="4" r="B18" t="s">
        <v>57</v>
      </c>
    </row>
  </sheetData>
  <mergeCells count="7">
    <mergeCell ref="A1:A2"/>
    <mergeCell ref="B1:F1"/>
    <mergeCell ref="B2:C2"/>
    <mergeCell ref="D2:E2"/>
    <mergeCell ref="A16:F16"/>
    <mergeCell ref="B17:F17"/>
    <mergeCell ref="B18:F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82</v>
      </c>
    </row>
    <row r="4" spans="1:2">
      <c s="4" r="A4" t="s">
        <v>266</v>
      </c>
      <c s="4" r="B4" t="s">
        <v>267</v>
      </c>
    </row>
    <row r="5" spans="1:2">
      <c s="4" r="A5" t="s">
        <v>268</v>
      </c>
      <c s="4" r="B5" t="s">
        <v>269</v>
      </c>
    </row>
    <row r="6" spans="1:2">
      <c s="4" r="A6" t="s">
        <v>270</v>
      </c>
      <c s="4" r="B6" t="s">
        <v>271</v>
      </c>
    </row>
    <row r="7" spans="1:2">
      <c s="4" r="A7" t="s">
        <v>272</v>
      </c>
      <c s="4" r="B7"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74</v>
      </c>
      <c s="2" r="B1" t="s">
        <v>1</v>
      </c>
    </row>
    <row r="2" spans="1:2">
      <c s="2" r="B2" t="s">
        <v>2</v>
      </c>
    </row>
    <row r="3" spans="1:2">
      <c s="3" r="A3" t="s">
        <v>185</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79</v>
      </c>
      <c s="2" r="B1" t="s">
        <v>1</v>
      </c>
    </row>
    <row r="2" spans="1:2">
      <c s="2" r="B2" t="s">
        <v>2</v>
      </c>
    </row>
    <row r="3" spans="1:2">
      <c s="3" r="A3" t="s">
        <v>188</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s="1" r="A1" t="s">
        <v>284</v>
      </c>
      <c s="2" r="B1" t="s">
        <v>1</v>
      </c>
    </row>
    <row r="2" spans="1:2">
      <c s="2" r="B2" t="s">
        <v>2</v>
      </c>
    </row>
    <row r="3" spans="1:2">
      <c s="3" r="A3" t="s">
        <v>191</v>
      </c>
    </row>
    <row r="4" spans="1:2">
      <c s="4" r="A4" t="s">
        <v>285</v>
      </c>
      <c s="4" r="B4" t="s">
        <v>286</v>
      </c>
    </row>
    <row r="5" spans="1:2">
      <c s="4" r="A5" t="s">
        <v>287</v>
      </c>
      <c s="4" r="B5" t="s">
        <v>288</v>
      </c>
    </row>
    <row r="6" spans="1:2">
      <c s="4" r="A6" t="s">
        <v>289</v>
      </c>
      <c s="4" r="B6" t="s">
        <v>290</v>
      </c>
    </row>
    <row r="7" spans="1:2">
      <c s="4" r="A7" t="s">
        <v>291</v>
      </c>
      <c s="4" r="B7" t="s">
        <v>292</v>
      </c>
    </row>
    <row r="8" spans="1:2">
      <c s="4" r="A8" t="s">
        <v>293</v>
      </c>
      <c s="4" r="B8" t="s">
        <v>294</v>
      </c>
    </row>
    <row r="9" spans="1:2">
      <c s="4" r="A9" t="s">
        <v>295</v>
      </c>
      <c s="4" r="B9"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195</v>
      </c>
    </row>
    <row r="4" spans="1:2">
      <c s="4" r="A4" t="s">
        <v>298</v>
      </c>
      <c s="4" r="B4" t="s">
        <v>299</v>
      </c>
    </row>
    <row r="5" spans="1:2">
      <c s="4" r="A5" t="s">
        <v>300</v>
      </c>
      <c s="4" r="B5" t="s">
        <v>301</v>
      </c>
    </row>
    <row r="6" spans="1:2">
      <c s="4" r="A6" t="s">
        <v>302</v>
      </c>
      <c s="4" r="B6" t="s">
        <v>303</v>
      </c>
    </row>
    <row r="7" spans="1:2">
      <c s="4" r="A7" t="s">
        <v>304</v>
      </c>
      <c s="4" r="B7"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200</v>
      </c>
    </row>
    <row r="4" spans="1:2">
      <c s="4" r="A4" t="s">
        <v>307</v>
      </c>
      <c s="4" r="B4" t="s">
        <v>308</v>
      </c>
    </row>
    <row r="5" spans="1:2">
      <c s="4" r="A5" t="s">
        <v>309</v>
      </c>
      <c s="4" r="B5" t="s">
        <v>310</v>
      </c>
    </row>
    <row r="6" spans="1:2">
      <c s="4" r="A6" t="s">
        <v>311</v>
      </c>
      <c s="4" r="B6" t="s">
        <v>312</v>
      </c>
    </row>
    <row r="7" spans="1:2">
      <c s="4" r="A7" t="s">
        <v>313</v>
      </c>
      <c s="4" r="B7" t="s">
        <v>314</v>
      </c>
    </row>
    <row r="8" spans="1:2">
      <c s="4" r="A8" t="s">
        <v>315</v>
      </c>
      <c s="4" r="B8" t="s">
        <v>316</v>
      </c>
    </row>
    <row r="9" spans="1:2">
      <c s="4" r="A9" t="s">
        <v>317</v>
      </c>
      <c s="4" r="B9" t="s">
        <v>318</v>
      </c>
    </row>
    <row r="10" spans="1:2">
      <c s="4" r="A10" t="s">
        <v>319</v>
      </c>
      <c s="4" r="B10" t="s">
        <v>320</v>
      </c>
    </row>
    <row r="11" spans="1:2">
      <c s="4" r="A11" t="s">
        <v>321</v>
      </c>
      <c s="4" r="B11"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323</v>
      </c>
      <c s="2" r="B1" t="s">
        <v>1</v>
      </c>
    </row>
    <row r="2" spans="1:2">
      <c s="2" r="B2" t="s">
        <v>2</v>
      </c>
    </row>
    <row r="3" spans="1:2">
      <c s="3" r="A3" t="s">
        <v>203</v>
      </c>
    </row>
    <row r="4" spans="1:2">
      <c s="4" r="A4" t="s">
        <v>324</v>
      </c>
      <c s="4" r="B4" t="s">
        <v>325</v>
      </c>
    </row>
    <row r="5" spans="1:2">
      <c s="4" r="A5" t="s">
        <v>326</v>
      </c>
      <c s="4" r="B5" t="s">
        <v>327</v>
      </c>
    </row>
    <row r="6" spans="1:2">
      <c s="4" r="A6" t="s">
        <v>328</v>
      </c>
      <c s="4" r="B6" t="s">
        <v>329</v>
      </c>
    </row>
    <row r="7" spans="1:2">
      <c s="4" r="A7" t="s">
        <v>330</v>
      </c>
      <c s="4" r="B7" t="s">
        <v>331</v>
      </c>
    </row>
    <row r="8" spans="1:2">
      <c s="4" r="A8" t="s">
        <v>332</v>
      </c>
      <c s="4" r="B8" t="s">
        <v>333</v>
      </c>
    </row>
    <row r="9" spans="1:2">
      <c s="4" r="A9" t="s">
        <v>334</v>
      </c>
      <c s="4" r="B9"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6</v>
      </c>
      <c s="2" r="B1" t="s">
        <v>1</v>
      </c>
    </row>
    <row r="2" spans="1:2">
      <c s="2" r="B2" t="s">
        <v>2</v>
      </c>
    </row>
    <row r="3" spans="1:2">
      <c s="3" r="A3" t="s">
        <v>206</v>
      </c>
    </row>
    <row r="4" spans="1:2">
      <c s="4" r="A4" t="s">
        <v>337</v>
      </c>
      <c s="4"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9</v>
      </c>
      <c s="2" r="B1" t="s">
        <v>1</v>
      </c>
    </row>
    <row r="2" spans="1:2">
      <c s="2" r="B2" t="s">
        <v>2</v>
      </c>
    </row>
    <row r="3" spans="1:2">
      <c s="3" r="A3" t="s">
        <v>215</v>
      </c>
    </row>
    <row r="4" spans="1:2">
      <c s="4" r="A4" t="s">
        <v>340</v>
      </c>
      <c s="4" r="B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342</v>
      </c>
      <c s="2" r="B1" t="s">
        <v>1</v>
      </c>
    </row>
    <row r="2" spans="1:2">
      <c s="2" r="B2" t="s">
        <v>2</v>
      </c>
    </row>
    <row r="3" spans="1:2">
      <c s="3" r="A3" t="s">
        <v>218</v>
      </c>
    </row>
    <row r="4" spans="1:2">
      <c s="4" r="A4" t="s">
        <v>41</v>
      </c>
      <c s="4" r="B4" t="s">
        <v>343</v>
      </c>
    </row>
    <row r="5" spans="1:2">
      <c s="4" r="A5" t="s">
        <v>344</v>
      </c>
      <c s="4" r="B5" t="s">
        <v>345</v>
      </c>
    </row>
    <row r="6" spans="1:2">
      <c s="4" r="A6" t="s">
        <v>346</v>
      </c>
      <c s="4" r="B6"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0</v>
      </c>
      <c s="2" r="C1" t="s">
        <v>2</v>
      </c>
      <c s="2" r="D1" t="s">
        <v>32</v>
      </c>
    </row>
    <row r="2" spans="1:4">
      <c s="3" r="A2" t="s">
        <v>71</v>
      </c>
    </row>
    <row r="3" spans="1:4">
      <c s="4" r="A3" t="s">
        <v>72</v>
      </c>
      <c s="8" r="C3" t="n">
        <v>970</v>
      </c>
      <c s="8" r="D3" t="n">
        <v>1089</v>
      </c>
    </row>
    <row r="4" spans="1:4">
      <c s="4" r="A4" t="s">
        <v>73</v>
      </c>
      <c s="6" r="C4" t="n">
        <v>1427</v>
      </c>
      <c s="6" r="D4" t="n">
        <v>1552</v>
      </c>
    </row>
    <row r="5" spans="1:4">
      <c s="4" r="A5" t="s">
        <v>74</v>
      </c>
      <c s="6" r="C5" t="n">
        <v>1180</v>
      </c>
      <c s="6" r="D5" t="n">
        <v>1382</v>
      </c>
    </row>
    <row r="6" spans="1:4">
      <c s="4" r="A6" t="s">
        <v>75</v>
      </c>
      <c s="6" r="C6" t="n">
        <v>807</v>
      </c>
      <c s="6" r="D6" t="n">
        <v>840</v>
      </c>
    </row>
    <row r="7" spans="1:4">
      <c s="4" r="A7" t="s">
        <v>76</v>
      </c>
      <c s="6" r="C7" t="n">
        <v>4384</v>
      </c>
      <c s="6" r="D7" t="n">
        <v>4863</v>
      </c>
    </row>
    <row r="8" spans="1:4">
      <c s="4" r="A8" t="s">
        <v>77</v>
      </c>
      <c s="6" r="C8" t="n">
        <v>3796</v>
      </c>
      <c s="6" r="D8" t="n">
        <v>4080</v>
      </c>
    </row>
    <row r="9" spans="1:4">
      <c s="4" r="A9" t="s">
        <v>78</v>
      </c>
      <c s="6" r="C9" t="n">
        <v>2103</v>
      </c>
      <c s="6" r="D9" t="n">
        <v>2307</v>
      </c>
    </row>
    <row r="10" spans="1:4">
      <c s="4" r="A10" t="s">
        <v>79</v>
      </c>
      <c s="6" r="C10" t="n">
        <v>1346</v>
      </c>
      <c s="6" r="D10" t="n">
        <v>1413</v>
      </c>
    </row>
    <row r="11" spans="1:4">
      <c s="4" r="A11" t="s">
        <v>80</v>
      </c>
      <c s="6" r="C11" t="n">
        <v>67</v>
      </c>
      <c s="6" r="D11" t="n">
        <v>76</v>
      </c>
    </row>
    <row r="12" spans="1:4">
      <c s="4" r="A12" t="s">
        <v>81</v>
      </c>
      <c s="6" r="C12" t="n">
        <v>262</v>
      </c>
      <c s="6" r="D12" t="n">
        <v>720</v>
      </c>
    </row>
    <row r="13" spans="1:4">
      <c s="4" r="A13" t="s">
        <v>82</v>
      </c>
      <c s="4" r="B13" t="s">
        <v>38</v>
      </c>
      <c s="6" r="C13" t="n">
        <v>11958</v>
      </c>
      <c s="6" r="D13" t="n">
        <v>13459</v>
      </c>
    </row>
    <row r="14" spans="1:4">
      <c s="3" r="A14" t="s">
        <v>83</v>
      </c>
    </row>
    <row r="15" spans="1:4">
      <c s="4" r="A15" t="s">
        <v>84</v>
      </c>
      <c s="6" r="C15" t="n">
        <v>4</v>
      </c>
      <c s="6" r="D15" t="n">
        <v>16</v>
      </c>
    </row>
    <row r="16" spans="1:4">
      <c s="4" r="A16" t="s">
        <v>85</v>
      </c>
      <c s="6" r="C16" t="n">
        <v>298</v>
      </c>
      <c s="6" r="D16" t="n">
        <v>488</v>
      </c>
    </row>
    <row r="17" spans="1:4">
      <c s="4" r="A17" t="s">
        <v>86</v>
      </c>
      <c s="6" r="C17" t="n">
        <v>1110</v>
      </c>
      <c s="6" r="D17" t="n">
        <v>1231</v>
      </c>
    </row>
    <row r="18" spans="1:4">
      <c s="4" r="A18" t="s">
        <v>87</v>
      </c>
      <c s="6" r="C18" t="n">
        <v>277</v>
      </c>
      <c s="6" r="D18" t="n">
        <v>294</v>
      </c>
    </row>
    <row r="19" spans="1:4">
      <c s="4" r="A19" t="s">
        <v>88</v>
      </c>
      <c s="6" r="C19" t="n">
        <v>1845</v>
      </c>
      <c s="6" r="D19" t="n">
        <v>1917</v>
      </c>
    </row>
    <row r="20" spans="1:4">
      <c s="4" r="A20" t="s">
        <v>89</v>
      </c>
      <c s="6" r="C20" t="n">
        <v>3534</v>
      </c>
      <c s="6" r="D20" t="n">
        <v>3946</v>
      </c>
    </row>
    <row r="21" spans="1:4">
      <c s="4" r="A21" t="s">
        <v>90</v>
      </c>
      <c s="6" r="C21" t="n">
        <v>6269</v>
      </c>
      <c s="6" r="D21" t="n">
        <v>5644</v>
      </c>
    </row>
    <row r="22" spans="1:4">
      <c s="4" r="A22" t="s">
        <v>80</v>
      </c>
      <c s="6" r="C22" t="n">
        <v>233</v>
      </c>
      <c s="6" r="D22" t="n">
        <v>261</v>
      </c>
    </row>
    <row r="23" spans="1:4">
      <c s="4" r="A23" t="s">
        <v>91</v>
      </c>
      <c s="6" r="C23" t="n">
        <v>1966</v>
      </c>
      <c s="6" r="D23" t="n">
        <v>2223</v>
      </c>
    </row>
    <row r="24" spans="1:4">
      <c s="4" r="A24" t="s">
        <v>92</v>
      </c>
      <c s="6" r="C24" t="n">
        <v>12002</v>
      </c>
      <c s="6" r="D24" t="n">
        <v>12074</v>
      </c>
    </row>
    <row r="25" spans="1:4">
      <c s="4" r="A25" t="s">
        <v>93</v>
      </c>
      <c s="6" r="C25" t="n">
        <v>0</v>
      </c>
      <c s="6" r="D25" t="n">
        <v>0</v>
      </c>
    </row>
    <row r="26" spans="1:4">
      <c s="3" r="A26" t="s">
        <v>94</v>
      </c>
    </row>
    <row r="27" spans="1:4">
      <c s="4" r="A27" t="s">
        <v>95</v>
      </c>
      <c s="6" r="C27" t="n">
        <v>1466</v>
      </c>
      <c s="6" r="D27" t="n">
        <v>1466</v>
      </c>
    </row>
    <row r="28" spans="1:4">
      <c s="4" r="A28" t="s">
        <v>96</v>
      </c>
      <c s="6" r="C28" t="n">
        <v>1438</v>
      </c>
      <c s="6" r="D28" t="n">
        <v>1236</v>
      </c>
    </row>
    <row r="29" spans="1:4">
      <c s="4" r="A29" t="s">
        <v>97</v>
      </c>
      <c s="6" r="C29" t="n">
        <v>18861</v>
      </c>
      <c s="6" r="D29" t="n">
        <v>18832</v>
      </c>
    </row>
    <row r="30" spans="1:4">
      <c s="4" r="A30" t="s">
        <v>98</v>
      </c>
      <c s="6" r="C30" t="n">
        <v>-3950</v>
      </c>
      <c s="6" r="D30" t="n">
        <v>-3507</v>
      </c>
    </row>
    <row r="31" spans="1:4">
      <c s="4" r="A31" t="s">
        <v>99</v>
      </c>
      <c s="6" r="C31" t="n">
        <v>-12</v>
      </c>
      <c s="6" r="D31" t="n">
        <v>-20</v>
      </c>
    </row>
    <row r="32" spans="1:4">
      <c s="4" r="A32" t="s">
        <v>100</v>
      </c>
      <c s="6" r="C32" t="n">
        <v>-18102</v>
      </c>
      <c s="6" r="D32" t="n">
        <v>-16862</v>
      </c>
    </row>
    <row r="33" spans="1:4">
      <c s="4" r="A33" t="s">
        <v>101</v>
      </c>
      <c s="6" r="C33" t="n">
        <v>-299</v>
      </c>
      <c s="6" r="D33" t="n">
        <v>1145</v>
      </c>
    </row>
    <row r="34" spans="1:4">
      <c s="4" r="A34" t="s">
        <v>102</v>
      </c>
      <c s="6" r="C34" t="n">
        <v>255</v>
      </c>
      <c s="6" r="D34" t="n">
        <v>240</v>
      </c>
    </row>
    <row r="35" spans="1:4">
      <c s="4" r="A35" t="s">
        <v>103</v>
      </c>
      <c s="6" r="C35" t="n">
        <v>-44</v>
      </c>
      <c s="6" r="D35" t="n">
        <v>1385</v>
      </c>
    </row>
    <row r="36" spans="1:4">
      <c s="4" r="A36" t="s">
        <v>104</v>
      </c>
      <c s="8" r="C36" t="n">
        <v>11958</v>
      </c>
      <c s="8" r="D36" t="n">
        <v>13459</v>
      </c>
    </row>
    <row r="37" spans="1:4">
      <c r="A37" t="n"/>
    </row>
    <row r="38" spans="1:4">
      <c s="4" r="A38" t="s">
        <v>38</v>
      </c>
      <c s="4" r="B38" t="s">
        <v>105</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s="1" r="A1" t="s">
        <v>348</v>
      </c>
      <c s="2" r="B1" t="s">
        <v>1</v>
      </c>
    </row>
    <row r="2" spans="1:2">
      <c s="2" r="B2" t="s">
        <v>2</v>
      </c>
    </row>
    <row r="3" spans="1:2">
      <c s="3" r="A3" t="s">
        <v>221</v>
      </c>
    </row>
    <row r="4" spans="1:2">
      <c s="4" r="A4" t="s">
        <v>349</v>
      </c>
      <c s="4" r="B4" t="s">
        <v>350</v>
      </c>
    </row>
    <row r="5" spans="1:2">
      <c s="4" r="A5" t="s">
        <v>247</v>
      </c>
      <c s="4" r="B5" t="s">
        <v>351</v>
      </c>
    </row>
    <row r="6" spans="1:2">
      <c s="4" r="A6" t="s">
        <v>88</v>
      </c>
      <c s="4" r="B6" t="s">
        <v>352</v>
      </c>
    </row>
    <row r="7" spans="1:2">
      <c s="4" r="A7" t="s">
        <v>91</v>
      </c>
      <c s="4" r="B7"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54</v>
      </c>
      <c s="2" r="B1" t="s">
        <v>1</v>
      </c>
    </row>
    <row r="2" spans="1:2">
      <c s="2" r="B2" t="s">
        <v>2</v>
      </c>
    </row>
    <row r="3" spans="1:2">
      <c s="3" r="A3" t="s">
        <v>224</v>
      </c>
    </row>
    <row r="4" spans="1:2">
      <c s="4" r="A4" t="s">
        <v>355</v>
      </c>
      <c s="4" r="B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57</v>
      </c>
      <c s="2" r="B1" t="s">
        <v>1</v>
      </c>
    </row>
    <row r="2" spans="1:2">
      <c s="2" r="B2" t="s">
        <v>2</v>
      </c>
    </row>
    <row r="3" spans="1:2">
      <c s="3" r="A3" t="s">
        <v>227</v>
      </c>
    </row>
    <row r="4" spans="1:2">
      <c s="4" r="A4" t="s">
        <v>358</v>
      </c>
      <c s="4" r="B4" t="s">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9</v>
      </c>
      <c s="2" r="B1" t="s">
        <v>1</v>
      </c>
    </row>
    <row r="2" spans="1:4">
      <c s="2" r="B2" t="s">
        <v>2</v>
      </c>
      <c s="2" r="C2" t="s">
        <v>32</v>
      </c>
      <c s="2" r="D2" t="s">
        <v>33</v>
      </c>
    </row>
    <row r="3" spans="1:4">
      <c s="3" r="A3" t="s">
        <v>172</v>
      </c>
    </row>
    <row r="4" spans="1:4">
      <c s="4" r="A4" t="s">
        <v>360</v>
      </c>
      <c s="6" r="B4" t="n">
        <v>2</v>
      </c>
    </row>
    <row r="5" spans="1:4">
      <c s="3" r="A5" t="s">
        <v>361</v>
      </c>
    </row>
    <row r="6" spans="1:4">
      <c s="4" r="A6" t="s">
        <v>263</v>
      </c>
      <c s="4" r="B6" t="s">
        <v>362</v>
      </c>
      <c s="4" r="C6" t="s">
        <v>362</v>
      </c>
      <c s="4" r="D6" t="s">
        <v>362</v>
      </c>
    </row>
    <row r="7" spans="1:4">
      <c s="4" r="A7" t="s">
        <v>363</v>
      </c>
    </row>
    <row r="8" spans="1:4">
      <c s="3" r="A8" t="s">
        <v>361</v>
      </c>
    </row>
    <row r="9" spans="1:4">
      <c s="4" r="A9" t="s">
        <v>263</v>
      </c>
      <c s="4" r="B9" t="s">
        <v>364</v>
      </c>
      <c s="4" r="C9" t="s">
        <v>365</v>
      </c>
      <c s="4" r="D9" t="s">
        <v>365</v>
      </c>
    </row>
    <row r="10" spans="1:4">
      <c s="4" r="A10" t="s">
        <v>366</v>
      </c>
    </row>
    <row r="11" spans="1:4">
      <c s="3" r="A11" t="s">
        <v>361</v>
      </c>
    </row>
    <row r="12" spans="1:4">
      <c s="4" r="A12" t="s">
        <v>263</v>
      </c>
      <c s="4" r="B12" t="s">
        <v>367</v>
      </c>
      <c s="4" r="C12" t="s">
        <v>368</v>
      </c>
      <c s="4" r="D12" t="s">
        <v>368</v>
      </c>
    </row>
    <row r="13" spans="1:4">
      <c s="4" r="A13" t="s">
        <v>369</v>
      </c>
    </row>
    <row r="14" spans="1:4">
      <c s="3" r="A14" t="s">
        <v>361</v>
      </c>
    </row>
    <row r="15" spans="1:4">
      <c s="4" r="A15" t="s">
        <v>263</v>
      </c>
      <c s="4" r="B15" t="s">
        <v>370</v>
      </c>
      <c s="4" r="C15" t="s">
        <v>367</v>
      </c>
      <c s="4" r="D15" t="s">
        <v>367</v>
      </c>
    </row>
    <row r="16" spans="1:4">
      <c s="4" r="A16" t="s">
        <v>371</v>
      </c>
    </row>
    <row r="17" spans="1:4">
      <c s="3" r="A17" t="s">
        <v>361</v>
      </c>
    </row>
    <row r="18" spans="1:4">
      <c s="4" r="A18" t="s">
        <v>263</v>
      </c>
      <c s="4" r="B18" t="s">
        <v>372</v>
      </c>
      <c s="4" r="C18" t="s">
        <v>373</v>
      </c>
      <c s="4" r="D18" t="s">
        <v>3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4</v>
      </c>
      <c s="2" r="B1" t="s">
        <v>1</v>
      </c>
    </row>
    <row r="2" spans="1:4">
      <c s="2" r="B2" t="s">
        <v>2</v>
      </c>
      <c s="2" r="C2" t="s">
        <v>32</v>
      </c>
      <c s="2" r="D2" t="s">
        <v>33</v>
      </c>
    </row>
    <row r="3" spans="1:4">
      <c s="3" r="A3" t="s">
        <v>375</v>
      </c>
    </row>
    <row r="4" spans="1:4">
      <c s="4" r="A4" t="s">
        <v>376</v>
      </c>
      <c s="4" r="B4" t="s">
        <v>367</v>
      </c>
    </row>
    <row r="5" spans="1:4">
      <c s="4" r="A5" t="s">
        <v>377</v>
      </c>
      <c s="4" r="B5" t="s">
        <v>378</v>
      </c>
    </row>
    <row r="6" spans="1:4">
      <c s="4" r="A6" t="s">
        <v>379</v>
      </c>
      <c s="8" r="B6" t="n">
        <v>34</v>
      </c>
      <c s="8" r="C6" t="n">
        <v>31</v>
      </c>
    </row>
    <row r="7" spans="1:4">
      <c s="4" r="A7" t="s">
        <v>380</v>
      </c>
      <c s="4" r="B7" t="s">
        <v>367</v>
      </c>
    </row>
    <row r="8" spans="1:4">
      <c s="3" r="A8" t="s">
        <v>381</v>
      </c>
    </row>
    <row r="9" spans="1:4">
      <c s="4" r="A9" t="s">
        <v>382</v>
      </c>
      <c s="8" r="B9" t="n">
        <v>1235</v>
      </c>
      <c s="8" r="C9" t="n">
        <v>1326</v>
      </c>
      <c s="8" r="D9" t="n">
        <v>1304</v>
      </c>
    </row>
    <row r="10" spans="1:4">
      <c s="3" r="A10" t="s">
        <v>383</v>
      </c>
    </row>
    <row r="11" spans="1:4">
      <c s="4" r="A11" t="s">
        <v>384</v>
      </c>
      <c s="4" r="B11" t="s">
        <v>385</v>
      </c>
    </row>
    <row r="12" spans="1:4">
      <c s="4" r="A12" t="s">
        <v>386</v>
      </c>
    </row>
    <row r="13" spans="1:4">
      <c s="3" r="A13" t="s">
        <v>387</v>
      </c>
    </row>
    <row r="14" spans="1:4">
      <c s="4" r="A14" t="s">
        <v>388</v>
      </c>
      <c s="4" r="B14" t="s">
        <v>389</v>
      </c>
    </row>
    <row r="15" spans="1:4">
      <c s="4" r="A15" t="s">
        <v>390</v>
      </c>
    </row>
    <row r="16" spans="1:4">
      <c s="3" r="A16" t="s">
        <v>387</v>
      </c>
    </row>
    <row r="17" spans="1:4">
      <c s="4" r="A17" t="s">
        <v>388</v>
      </c>
      <c s="4" r="B17" t="s">
        <v>391</v>
      </c>
    </row>
    <row r="18" spans="1:4">
      <c s="4" r="A18" t="s">
        <v>392</v>
      </c>
    </row>
    <row r="19" spans="1:4">
      <c s="3" r="A19" t="s">
        <v>387</v>
      </c>
    </row>
    <row r="20" spans="1:4">
      <c s="4" r="A20" t="s">
        <v>388</v>
      </c>
      <c s="4" r="B20" t="s">
        <v>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94</v>
      </c>
      <c s="2" r="B1" t="s">
        <v>1</v>
      </c>
    </row>
    <row r="2" spans="1:2">
      <c s="2" r="B2" t="s">
        <v>2</v>
      </c>
    </row>
    <row r="3" spans="1:2">
      <c s="4" r="A3" t="s">
        <v>395</v>
      </c>
    </row>
    <row r="4" spans="1:2">
      <c s="3" r="A4" t="s">
        <v>396</v>
      </c>
    </row>
    <row r="5" spans="1:2">
      <c s="4" r="A5" t="s">
        <v>397</v>
      </c>
      <c s="4" r="B5" t="s">
        <v>398</v>
      </c>
    </row>
    <row r="6" spans="1:2">
      <c s="4" r="A6" t="s">
        <v>399</v>
      </c>
    </row>
    <row r="7" spans="1:2">
      <c s="3" r="A7" t="s">
        <v>396</v>
      </c>
    </row>
    <row r="8" spans="1:2">
      <c s="4" r="A8" t="s">
        <v>397</v>
      </c>
      <c s="4" r="B8"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400</v>
      </c>
      <c s="2" r="B1" t="s">
        <v>401</v>
      </c>
    </row>
    <row r="2" spans="1:2">
      <c s="4" r="A2" t="s">
        <v>402</v>
      </c>
    </row>
    <row r="3" spans="1:2">
      <c s="3" r="A3" t="s">
        <v>403</v>
      </c>
    </row>
    <row r="4" spans="1:2">
      <c s="4" r="A4" t="s">
        <v>404</v>
      </c>
      <c s="8" r="B4" t="n">
        <v>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3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405</v>
      </c>
      <c s="2" r="B1" t="s">
        <v>406</v>
      </c>
      <c s="2" r="I1" t="s">
        <v>1</v>
      </c>
    </row>
    <row r="2" spans="1:11">
      <c s="2" r="B2" t="s">
        <v>407</v>
      </c>
      <c s="2" r="C2" t="s">
        <v>408</v>
      </c>
      <c s="2" r="D2" t="s">
        <v>409</v>
      </c>
      <c s="2" r="E2" t="s">
        <v>410</v>
      </c>
      <c s="2" r="F2" t="s">
        <v>411</v>
      </c>
      <c s="2" r="G2" t="s">
        <v>412</v>
      </c>
      <c s="2" r="H2" t="s">
        <v>413</v>
      </c>
      <c s="2" r="I2" t="s">
        <v>414</v>
      </c>
      <c s="2" r="J2" t="s">
        <v>415</v>
      </c>
      <c s="2" r="K2" t="s">
        <v>416</v>
      </c>
    </row>
    <row r="3" spans="1:11">
      <c s="3" r="A3" t="s">
        <v>417</v>
      </c>
    </row>
    <row r="4" spans="1:11">
      <c s="4" r="A4" t="s">
        <v>153</v>
      </c>
      <c s="8" r="I4" t="n">
        <v>221</v>
      </c>
      <c s="8" r="J4" t="n">
        <v>0</v>
      </c>
      <c s="8" r="K4" t="n">
        <v>0</v>
      </c>
    </row>
    <row r="5" spans="1:11">
      <c s="4" r="A5" t="s">
        <v>142</v>
      </c>
      <c s="6" r="I5" t="n">
        <v>187</v>
      </c>
      <c s="6" r="J5" t="n">
        <v>0</v>
      </c>
      <c s="6" r="K5" t="n">
        <v>0</v>
      </c>
    </row>
    <row r="6" spans="1:11">
      <c s="4" r="A6" t="s">
        <v>418</v>
      </c>
    </row>
    <row r="7" spans="1:11">
      <c s="3" r="A7" t="s">
        <v>417</v>
      </c>
    </row>
    <row r="8" spans="1:11">
      <c s="4" r="A8" t="s">
        <v>153</v>
      </c>
      <c s="8" r="B8" t="n">
        <v>221</v>
      </c>
      <c s="10" r="C8" t="n">
        <v>310</v>
      </c>
    </row>
    <row r="9" spans="1:11">
      <c s="4" r="A9" t="s">
        <v>142</v>
      </c>
      <c s="6" r="B9" t="n">
        <v>187</v>
      </c>
      <c s="6" r="I9" t="n">
        <v>-187</v>
      </c>
    </row>
    <row r="10" spans="1:11">
      <c s="4" r="A10" t="s">
        <v>419</v>
      </c>
      <c s="8" r="B10" t="n">
        <v>120</v>
      </c>
      <c s="6" r="I10" t="n">
        <v>120</v>
      </c>
    </row>
    <row r="11" spans="1:11">
      <c s="4" r="A11" t="s">
        <v>420</v>
      </c>
      <c s="9" r="B11" t="n">
        <v>0.13</v>
      </c>
    </row>
    <row r="12" spans="1:11">
      <c s="4" r="A12" t="s">
        <v>421</v>
      </c>
    </row>
    <row r="13" spans="1:11">
      <c s="3" r="A13" t="s">
        <v>422</v>
      </c>
    </row>
    <row r="14" spans="1:11">
      <c s="4" r="A14" t="s">
        <v>423</v>
      </c>
      <c s="8" r="H14" t="n">
        <v>24</v>
      </c>
    </row>
    <row r="15" spans="1:11">
      <c s="4" r="A15" t="s">
        <v>424</v>
      </c>
      <c s="8" r="G15" t="n">
        <v>36</v>
      </c>
    </row>
    <row r="16" spans="1:11">
      <c s="4" r="A16" t="s">
        <v>425</v>
      </c>
      <c s="6" r="I16" t="n">
        <v>0</v>
      </c>
      <c s="6" r="J16" t="n">
        <v>4</v>
      </c>
      <c s="6" r="K16" t="n">
        <v>18</v>
      </c>
    </row>
    <row r="17" spans="1:11">
      <c s="4" r="A17" t="s">
        <v>426</v>
      </c>
      <c s="8" r="D17" t="n">
        <v>1</v>
      </c>
      <c s="8" r="E17" t="n">
        <v>1</v>
      </c>
      <c s="8" r="F17" t="n">
        <v>1</v>
      </c>
      <c s="8" r="I17" t="n">
        <v>0</v>
      </c>
      <c s="8" r="J17" t="n">
        <v>3</v>
      </c>
      <c s="8" r="K17" t="n">
        <v>12</v>
      </c>
    </row>
  </sheetData>
  <mergeCells count="3">
    <mergeCell ref="A1:A2"/>
    <mergeCell ref="B1:H1"/>
    <mergeCell ref="I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s>
  <sheetData>
    <row r="1" spans="1:4">
      <c s="1" r="A1" t="s">
        <v>427</v>
      </c>
      <c s="2" r="B1" t="s">
        <v>428</v>
      </c>
      <c s="2" r="C1" t="s">
        <v>429</v>
      </c>
      <c s="2" r="D1" t="s">
        <v>430</v>
      </c>
    </row>
    <row r="2" spans="1:4">
      <c s="3" r="A2" t="s">
        <v>431</v>
      </c>
    </row>
    <row r="3" spans="1:4">
      <c s="4" r="A3" t="s">
        <v>432</v>
      </c>
      <c s="4" r="C3" t="s">
        <v>433</v>
      </c>
    </row>
    <row r="4" spans="1:4">
      <c s="4" r="A4" t="s">
        <v>434</v>
      </c>
      <c s="4" r="B4" t="s">
        <v>435</v>
      </c>
    </row>
    <row r="5" spans="1:4">
      <c s="4" r="A5" t="s">
        <v>436</v>
      </c>
      <c s="4" r="D5" t="s">
        <v>437</v>
      </c>
    </row>
    <row r="6" spans="1:4">
      <c s="4" r="A6" t="s">
        <v>371</v>
      </c>
    </row>
    <row r="7" spans="1:4">
      <c s="3" r="A7" t="s">
        <v>431</v>
      </c>
    </row>
    <row r="8" spans="1:4">
      <c s="4" r="A8" t="s">
        <v>438</v>
      </c>
      <c s="4" r="D8" t="s">
        <v>439</v>
      </c>
    </row>
    <row r="9" spans="1:4">
      <c s="4" r="A9" t="s">
        <v>440</v>
      </c>
    </row>
    <row r="10" spans="1:4">
      <c s="3" r="A10" t="s">
        <v>431</v>
      </c>
    </row>
    <row r="11" spans="1:4">
      <c s="4" r="A11" t="s">
        <v>438</v>
      </c>
      <c s="4" r="D11" t="s">
        <v>441</v>
      </c>
    </row>
    <row r="12" spans="1:4">
      <c s="4" r="A12" t="s">
        <v>442</v>
      </c>
    </row>
    <row r="13" spans="1:4">
      <c s="3" r="A13" t="s">
        <v>431</v>
      </c>
    </row>
    <row r="14" spans="1:4">
      <c s="4" r="A14" t="s">
        <v>438</v>
      </c>
      <c s="4" r="D14" t="s">
        <v>443</v>
      </c>
    </row>
    <row r="15" spans="1:4">
      <c s="4" r="A15" t="s">
        <v>444</v>
      </c>
    </row>
    <row r="16" spans="1:4">
      <c s="3" r="A16" t="s">
        <v>431</v>
      </c>
    </row>
    <row r="17" spans="1:4">
      <c s="4" r="A17" t="s">
        <v>438</v>
      </c>
      <c s="4" r="D17" t="s">
        <v>367</v>
      </c>
    </row>
    <row r="18" spans="1:4">
      <c s="4" r="A18" t="s">
        <v>445</v>
      </c>
    </row>
    <row r="19" spans="1:4">
      <c s="3" r="A19" t="s">
        <v>431</v>
      </c>
    </row>
    <row r="20" spans="1:4">
      <c s="4" r="A20" t="s">
        <v>438</v>
      </c>
      <c s="4" r="D20" t="s">
        <v>446</v>
      </c>
    </row>
    <row r="21" spans="1:4">
      <c s="4" r="A21" t="s">
        <v>447</v>
      </c>
    </row>
    <row r="22" spans="1:4">
      <c s="3" r="A22" t="s">
        <v>431</v>
      </c>
    </row>
    <row r="23" spans="1:4">
      <c s="4" r="A23" t="s">
        <v>438</v>
      </c>
      <c s="4" r="D23" t="s">
        <v>446</v>
      </c>
    </row>
    <row r="24" spans="1:4">
      <c s="4" r="A24" t="s">
        <v>448</v>
      </c>
    </row>
    <row r="25" spans="1:4">
      <c s="3" r="A25" t="s">
        <v>431</v>
      </c>
    </row>
    <row r="26" spans="1:4">
      <c s="4" r="A26" t="s">
        <v>438</v>
      </c>
      <c s="4" r="D26" t="s">
        <v>446</v>
      </c>
    </row>
    <row r="27" spans="1:4">
      <c s="4" r="A27" t="s">
        <v>449</v>
      </c>
    </row>
    <row r="28" spans="1:4">
      <c s="3" r="A28" t="s">
        <v>431</v>
      </c>
    </row>
    <row r="29" spans="1:4">
      <c s="4" r="A29" t="s">
        <v>450</v>
      </c>
      <c s="4" r="D29" t="s">
        <v>378</v>
      </c>
    </row>
    <row r="30" spans="1:4">
      <c s="4" r="A30" t="s">
        <v>451</v>
      </c>
    </row>
    <row r="31" spans="1:4">
      <c s="3" r="A31" t="s">
        <v>431</v>
      </c>
    </row>
    <row r="32" spans="1:4">
      <c s="4" r="A32" t="s">
        <v>450</v>
      </c>
      <c s="4" r="D32" t="s">
        <v>439</v>
      </c>
    </row>
    <row r="33" spans="1:4">
      <c s="4" r="A33" t="s">
        <v>452</v>
      </c>
    </row>
    <row r="34" spans="1:4">
      <c s="3" r="A34" t="s">
        <v>431</v>
      </c>
    </row>
    <row r="35" spans="1:4">
      <c s="4" r="A35" t="s">
        <v>450</v>
      </c>
      <c s="4" r="D35" t="s">
        <v>367</v>
      </c>
    </row>
    <row r="36" spans="1:4">
      <c s="4" r="A36" t="s">
        <v>453</v>
      </c>
    </row>
    <row r="37" spans="1:4">
      <c s="3" r="A37" t="s">
        <v>431</v>
      </c>
    </row>
    <row r="38" spans="1:4">
      <c s="4" r="A38" t="s">
        <v>450</v>
      </c>
      <c s="4" r="D38" t="s">
        <v>367</v>
      </c>
    </row>
    <row r="39" spans="1:4">
      <c s="4" r="A39" t="s">
        <v>454</v>
      </c>
    </row>
    <row r="40" spans="1:4">
      <c s="3" r="A40" t="s">
        <v>431</v>
      </c>
    </row>
    <row r="41" spans="1:4">
      <c s="4" r="A41" t="s">
        <v>455</v>
      </c>
      <c s="8" r="D41" t="n">
        <v>1285</v>
      </c>
    </row>
    <row r="42" spans="1:4">
      <c s="4" r="A42" t="s">
        <v>456</v>
      </c>
      <c s="6" r="D42" t="n">
        <v>950</v>
      </c>
    </row>
    <row r="43" spans="1:4">
      <c s="4" r="A43" t="s">
        <v>457</v>
      </c>
      <c s="6" r="D43" t="n">
        <v>285</v>
      </c>
    </row>
    <row r="44" spans="1:4">
      <c s="4" r="A44" t="s">
        <v>458</v>
      </c>
      <c s="8" r="D44" t="n">
        <v>210</v>
      </c>
    </row>
    <row r="45" spans="1:4">
      <c s="4" r="A45" t="s">
        <v>459</v>
      </c>
      <c s="6" r="D45" t="n">
        <v>2700</v>
      </c>
    </row>
    <row r="46" spans="1:4">
      <c s="4" r="A46" t="s">
        <v>460</v>
      </c>
    </row>
    <row r="47" spans="1:4">
      <c s="3" r="A47" t="s">
        <v>431</v>
      </c>
    </row>
    <row r="48" spans="1:4">
      <c s="4" r="A48" t="s">
        <v>455</v>
      </c>
      <c s="8" r="D48" t="n">
        <v>1435</v>
      </c>
    </row>
    <row r="49" spans="1:4">
      <c s="4" r="A49" t="s">
        <v>456</v>
      </c>
      <c s="6" r="D49" t="n">
        <v>1050</v>
      </c>
    </row>
    <row r="50" spans="1:4">
      <c s="4" r="A50" t="s">
        <v>457</v>
      </c>
      <c s="6" r="D50" t="n">
        <v>435</v>
      </c>
    </row>
    <row r="51" spans="1:4">
      <c s="4" r="A51" t="s">
        <v>458</v>
      </c>
      <c s="8" r="D51" t="n">
        <v>310</v>
      </c>
    </row>
    <row r="52" spans="1:4">
      <c s="4" r="A52" t="s">
        <v>459</v>
      </c>
      <c s="6" r="D52" t="n">
        <v>3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1</v>
      </c>
      <c s="2" r="B1" t="s">
        <v>406</v>
      </c>
      <c s="2" r="J1" t="s">
        <v>1</v>
      </c>
    </row>
    <row r="2" spans="1:12">
      <c s="2" r="B2" t="s">
        <v>2</v>
      </c>
      <c s="2" r="C2" t="s">
        <v>462</v>
      </c>
      <c s="2" r="D2" t="s">
        <v>4</v>
      </c>
      <c s="2" r="E2" t="s">
        <v>463</v>
      </c>
      <c s="2" r="F2" t="s">
        <v>32</v>
      </c>
      <c s="2" r="G2" t="s">
        <v>464</v>
      </c>
      <c s="2" r="H2" t="s">
        <v>465</v>
      </c>
      <c s="2" r="I2" t="s">
        <v>466</v>
      </c>
      <c s="2" r="J2" t="s">
        <v>2</v>
      </c>
      <c s="2" r="K2" t="s">
        <v>32</v>
      </c>
      <c s="2" r="L2" t="s">
        <v>33</v>
      </c>
    </row>
    <row r="3" spans="1:12">
      <c s="3" r="A3" t="s">
        <v>431</v>
      </c>
    </row>
    <row r="4" spans="1:12">
      <c s="4" r="A4" t="s">
        <v>467</v>
      </c>
      <c s="8" r="B4" t="n">
        <v>41</v>
      </c>
      <c s="8" r="C4" t="n">
        <v>35</v>
      </c>
      <c s="8" r="D4" t="n">
        <v>40</v>
      </c>
      <c s="8" r="E4" t="n">
        <v>67</v>
      </c>
      <c s="8" r="F4" t="n">
        <v>41</v>
      </c>
      <c s="8" r="G4" t="n">
        <v>41</v>
      </c>
      <c s="8" r="H4" t="n">
        <v>53</v>
      </c>
      <c s="8" r="I4" t="n">
        <v>73</v>
      </c>
      <c s="8" r="J4" t="n">
        <v>183</v>
      </c>
      <c s="8" r="K4" t="n">
        <v>208</v>
      </c>
      <c s="8" r="L4" t="n">
        <v>278</v>
      </c>
    </row>
    <row r="5" spans="1:12">
      <c s="4" r="A5" t="s">
        <v>468</v>
      </c>
      <c s="6" r="J5" t="n">
        <v>254</v>
      </c>
      <c s="6" r="K5" t="n">
        <v>286</v>
      </c>
      <c s="6" r="L5" t="n">
        <v>371</v>
      </c>
    </row>
    <row r="6" spans="1:12">
      <c s="4" r="A6" t="s">
        <v>469</v>
      </c>
    </row>
    <row r="7" spans="1:12">
      <c s="3" r="A7" t="s">
        <v>431</v>
      </c>
    </row>
    <row r="8" spans="1:12">
      <c s="4" r="A8" t="s">
        <v>468</v>
      </c>
      <c s="8" r="B8" t="n">
        <v>9</v>
      </c>
      <c s="8" r="C8" t="n">
        <v>3</v>
      </c>
      <c s="8" r="D8" t="n">
        <v>4</v>
      </c>
      <c s="8" r="E8" t="n">
        <v>4</v>
      </c>
      <c s="8" r="F8" t="n">
        <v>6</v>
      </c>
      <c s="8" r="G8" t="n">
        <v>7</v>
      </c>
      <c s="8" r="H8" t="n">
        <v>6</v>
      </c>
      <c s="8" r="I8" t="n">
        <v>10</v>
      </c>
      <c s="6" r="J8" t="n">
        <v>20</v>
      </c>
      <c s="6" r="K8" t="n">
        <v>29</v>
      </c>
      <c s="6" r="L8" t="n">
        <v>32</v>
      </c>
    </row>
    <row r="9" spans="1:12">
      <c s="4" r="A9" t="s">
        <v>470</v>
      </c>
    </row>
    <row r="10" spans="1:12">
      <c s="3" r="A10" t="s">
        <v>431</v>
      </c>
    </row>
    <row r="11" spans="1:12">
      <c s="4" r="A11" t="s">
        <v>468</v>
      </c>
      <c s="6" r="J11" t="n">
        <v>64</v>
      </c>
      <c s="6" r="K11" t="n">
        <v>62</v>
      </c>
      <c s="6" r="L11" t="n">
        <v>137</v>
      </c>
    </row>
    <row r="12" spans="1:12">
      <c s="4" r="A12" t="s">
        <v>471</v>
      </c>
    </row>
    <row r="13" spans="1:12">
      <c s="3" r="A13" t="s">
        <v>431</v>
      </c>
    </row>
    <row r="14" spans="1:12">
      <c s="4" r="A14" t="s">
        <v>468</v>
      </c>
      <c s="8" r="J14" t="n">
        <v>170</v>
      </c>
      <c s="8" r="K14" t="n">
        <v>195</v>
      </c>
      <c s="8" r="L14" t="n">
        <v>2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06</v>
      </c>
      <c s="2" r="B1" t="s">
        <v>2</v>
      </c>
      <c s="2" r="C1" t="s">
        <v>32</v>
      </c>
    </row>
    <row r="2" spans="1:3">
      <c s="3" r="A2" t="s">
        <v>71</v>
      </c>
    </row>
    <row r="3" spans="1:3">
      <c s="4" r="A3" t="s">
        <v>107</v>
      </c>
      <c s="8" r="B3" t="n">
        <v>59</v>
      </c>
      <c s="8" r="C3" t="n">
        <v>54</v>
      </c>
    </row>
    <row r="4" spans="1:3">
      <c s="3" r="A4" t="s">
        <v>94</v>
      </c>
    </row>
    <row r="5" spans="1:3">
      <c s="4" r="A5" t="s">
        <v>108</v>
      </c>
      <c s="8" r="B5" t="n">
        <v>1</v>
      </c>
      <c s="8" r="C5" t="n">
        <v>1</v>
      </c>
    </row>
    <row r="6" spans="1:3">
      <c s="4" r="A6" t="s">
        <v>109</v>
      </c>
      <c s="6" r="B6" t="n">
        <v>2000000000</v>
      </c>
      <c s="6" r="C6" t="n">
        <v>2000000000</v>
      </c>
    </row>
    <row r="7" spans="1:3">
      <c s="4" r="A7" t="s">
        <v>110</v>
      </c>
      <c s="6" r="B7" t="n">
        <v>1465706360</v>
      </c>
      <c s="6" r="C7" t="n">
        <v>14657063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472</v>
      </c>
      <c s="2" r="B1" t="s">
        <v>1</v>
      </c>
      <c s="2" r="E1" t="s">
        <v>473</v>
      </c>
    </row>
    <row r="2" spans="1:5">
      <c s="2" r="B2" t="s">
        <v>2</v>
      </c>
      <c s="2" r="C2" t="s">
        <v>32</v>
      </c>
      <c s="2" r="D2" t="s">
        <v>33</v>
      </c>
      <c s="2" r="E2" t="s">
        <v>2</v>
      </c>
    </row>
    <row r="3" spans="1:5">
      <c s="4" r="A3" t="s">
        <v>371</v>
      </c>
    </row>
    <row r="4" spans="1:5">
      <c s="3" r="A4" t="s">
        <v>431</v>
      </c>
    </row>
    <row r="5" spans="1:5">
      <c s="4" r="A5" t="s">
        <v>474</v>
      </c>
      <c s="4" r="B5" t="s">
        <v>446</v>
      </c>
      <c s="4" r="C5" t="s">
        <v>439</v>
      </c>
      <c s="4" r="D5" t="s">
        <v>475</v>
      </c>
    </row>
    <row r="6" spans="1:5">
      <c s="4" r="A6" t="s">
        <v>476</v>
      </c>
      <c s="4" r="E6" t="s">
        <v>477</v>
      </c>
    </row>
    <row r="7" spans="1:5">
      <c s="4" r="A7" t="s">
        <v>440</v>
      </c>
    </row>
    <row r="8" spans="1:5">
      <c s="3" r="A8" t="s">
        <v>431</v>
      </c>
    </row>
    <row r="9" spans="1:5">
      <c s="4" r="A9" t="s">
        <v>474</v>
      </c>
      <c s="4" r="B9" t="s">
        <v>478</v>
      </c>
      <c s="4" r="C9" t="s">
        <v>479</v>
      </c>
      <c s="4" r="D9" t="s">
        <v>480</v>
      </c>
    </row>
    <row r="10" spans="1:5">
      <c s="4" r="A10" t="s">
        <v>476</v>
      </c>
      <c s="4" r="E10" t="s">
        <v>481</v>
      </c>
    </row>
    <row r="11" spans="1:5">
      <c s="4" r="A11" t="s">
        <v>442</v>
      </c>
    </row>
    <row r="12" spans="1:5">
      <c s="3" r="A12" t="s">
        <v>431</v>
      </c>
    </row>
    <row r="13" spans="1:5">
      <c s="4" r="A13" t="s">
        <v>474</v>
      </c>
      <c s="4" r="B13" t="s">
        <v>368</v>
      </c>
      <c s="4" r="C13" t="s">
        <v>482</v>
      </c>
      <c s="4" r="D13" t="s">
        <v>482</v>
      </c>
    </row>
    <row r="14" spans="1:5">
      <c s="4" r="A14" t="s">
        <v>476</v>
      </c>
      <c s="4" r="E14" t="s">
        <v>373</v>
      </c>
    </row>
    <row r="15" spans="1:5">
      <c s="4" r="A15" t="s">
        <v>445</v>
      </c>
    </row>
    <row r="16" spans="1:5">
      <c s="3" r="A16" t="s">
        <v>431</v>
      </c>
    </row>
    <row r="17" spans="1:5">
      <c s="4" r="A17" t="s">
        <v>474</v>
      </c>
      <c s="4" r="B17" t="s">
        <v>483</v>
      </c>
      <c s="4" r="C17" t="s">
        <v>484</v>
      </c>
      <c s="4" r="D17" t="s">
        <v>484</v>
      </c>
    </row>
    <row r="18" spans="1:5">
      <c s="4" r="A18" t="s">
        <v>476</v>
      </c>
      <c s="4" r="E18" t="s">
        <v>484</v>
      </c>
    </row>
    <row r="19" spans="1:5">
      <c s="4" r="A19" t="s">
        <v>485</v>
      </c>
    </row>
    <row r="20" spans="1:5">
      <c s="3" r="A20" t="s">
        <v>431</v>
      </c>
    </row>
    <row r="21" spans="1:5">
      <c s="4" r="A21" t="s">
        <v>474</v>
      </c>
      <c s="4" r="B21" t="s">
        <v>443</v>
      </c>
      <c s="4" r="C21" t="s">
        <v>367</v>
      </c>
      <c s="4" r="D21" t="s">
        <v>486</v>
      </c>
    </row>
    <row r="22" spans="1:5">
      <c s="4" r="A22" t="s">
        <v>476</v>
      </c>
      <c s="4" r="E22" t="s">
        <v>487</v>
      </c>
    </row>
    <row r="23" spans="1:5">
      <c s="4" r="A23" t="s">
        <v>447</v>
      </c>
    </row>
    <row r="24" spans="1:5">
      <c s="3" r="A24" t="s">
        <v>431</v>
      </c>
    </row>
    <row r="25" spans="1:5">
      <c s="4" r="A25" t="s">
        <v>474</v>
      </c>
      <c s="4" r="B25" t="s">
        <v>483</v>
      </c>
      <c s="4" r="C25" t="s">
        <v>483</v>
      </c>
      <c s="4" r="D25" t="s">
        <v>488</v>
      </c>
    </row>
    <row r="26" spans="1:5">
      <c s="4" r="A26" t="s">
        <v>476</v>
      </c>
      <c s="4" r="E26" t="s">
        <v>489</v>
      </c>
    </row>
    <row r="27" spans="1:5">
      <c s="4" r="A27" t="s">
        <v>448</v>
      </c>
    </row>
    <row r="28" spans="1:5">
      <c s="3" r="A28" t="s">
        <v>431</v>
      </c>
    </row>
    <row r="29" spans="1:5">
      <c s="4" r="A29" t="s">
        <v>474</v>
      </c>
      <c s="4" r="B29" t="s">
        <v>446</v>
      </c>
      <c s="4" r="C29" t="s">
        <v>483</v>
      </c>
      <c s="4" r="D29" t="s">
        <v>477</v>
      </c>
    </row>
    <row r="30" spans="1:5">
      <c s="4" r="A30" t="s">
        <v>476</v>
      </c>
      <c s="4" r="E30" t="s">
        <v>4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90</v>
      </c>
      <c s="2" r="B1" t="s">
        <v>414</v>
      </c>
    </row>
    <row r="2" spans="1:2">
      <c s="3" r="A2" t="s">
        <v>431</v>
      </c>
    </row>
    <row r="3" spans="1:2">
      <c s="4" r="A3" t="s">
        <v>491</v>
      </c>
      <c s="8" r="B3" t="n">
        <v>1000</v>
      </c>
    </row>
    <row r="4" spans="1:2">
      <c s="4" r="A4" t="s">
        <v>492</v>
      </c>
      <c s="6" r="B4" t="n">
        <v>739</v>
      </c>
    </row>
    <row r="5" spans="1:2">
      <c s="4" r="A5" t="s">
        <v>449</v>
      </c>
    </row>
    <row r="6" spans="1:2">
      <c s="3" r="A6" t="s">
        <v>431</v>
      </c>
    </row>
    <row r="7" spans="1:2">
      <c s="4" r="A7" t="s">
        <v>491</v>
      </c>
      <c s="6" r="B7" t="n">
        <v>404</v>
      </c>
    </row>
    <row r="8" spans="1:2">
      <c s="4" r="A8" t="s">
        <v>493</v>
      </c>
    </row>
    <row r="9" spans="1:2">
      <c s="3" r="A9" t="s">
        <v>431</v>
      </c>
    </row>
    <row r="10" spans="1:2">
      <c s="4" r="A10" t="s">
        <v>491</v>
      </c>
      <c s="6" r="B10" t="n">
        <v>71</v>
      </c>
    </row>
    <row r="11" spans="1:2">
      <c s="4" r="A11" t="s">
        <v>494</v>
      </c>
    </row>
    <row r="12" spans="1:2">
      <c s="3" r="A12" t="s">
        <v>431</v>
      </c>
    </row>
    <row r="13" spans="1:2">
      <c s="4" r="A13" t="s">
        <v>491</v>
      </c>
      <c s="6" r="B13" t="n">
        <v>7</v>
      </c>
    </row>
    <row r="14" spans="1:2">
      <c s="4" r="A14" t="s">
        <v>495</v>
      </c>
    </row>
    <row r="15" spans="1:2">
      <c s="3" r="A15" t="s">
        <v>431</v>
      </c>
    </row>
    <row r="16" spans="1:2">
      <c s="4" r="A16" t="s">
        <v>491</v>
      </c>
      <c s="8" r="B16" t="n">
        <v>5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2</v>
      </c>
      <c s="2" r="D2" t="s">
        <v>33</v>
      </c>
    </row>
    <row r="3" spans="1:4">
      <c s="3" r="A3" t="s">
        <v>497</v>
      </c>
    </row>
    <row r="4" spans="1:4">
      <c s="4" r="A4" t="s">
        <v>498</v>
      </c>
      <c s="8" r="B4" t="n">
        <v>192</v>
      </c>
      <c s="8" r="C4" t="n">
        <v>158</v>
      </c>
      <c s="8" r="D4" t="n">
        <v>89</v>
      </c>
    </row>
    <row r="5" spans="1:4">
      <c s="4" r="A5" t="s">
        <v>499</v>
      </c>
      <c s="6" r="B5" t="n">
        <v>254</v>
      </c>
      <c s="6" r="C5" t="n">
        <v>286</v>
      </c>
      <c s="6" r="D5" t="n">
        <v>371</v>
      </c>
    </row>
    <row r="6" spans="1:4">
      <c s="4" r="A6" t="s">
        <v>500</v>
      </c>
      <c s="6" r="B6" t="n">
        <v>-179</v>
      </c>
      <c s="6" r="C6" t="n">
        <v>-212</v>
      </c>
      <c s="6" r="D6" t="n">
        <v>-169</v>
      </c>
    </row>
    <row r="7" spans="1:4">
      <c s="4" r="A7" t="s">
        <v>501</v>
      </c>
      <c s="6" r="B7" t="n">
        <v>-42</v>
      </c>
      <c s="6" r="C7" t="n">
        <v>-31</v>
      </c>
      <c s="6" r="D7" t="n">
        <v>-44</v>
      </c>
    </row>
    <row r="8" spans="1:4">
      <c s="4" r="A8" t="s">
        <v>502</v>
      </c>
      <c s="6" r="B8" t="n">
        <v>-10</v>
      </c>
      <c s="6" r="C8" t="n">
        <v>-9</v>
      </c>
      <c s="6" r="D8" t="n">
        <v>2</v>
      </c>
    </row>
    <row r="9" spans="1:4">
      <c s="4" r="A9" t="s">
        <v>129</v>
      </c>
      <c s="6" r="B9" t="n">
        <v>0</v>
      </c>
      <c s="6" r="C9" t="n">
        <v>0</v>
      </c>
      <c s="6" r="D9" t="n">
        <v>-91</v>
      </c>
    </row>
    <row r="10" spans="1:4">
      <c s="4" r="A10" t="s">
        <v>503</v>
      </c>
      <c s="6" r="B10" t="n">
        <v>215</v>
      </c>
      <c s="6" r="C10" t="n">
        <v>192</v>
      </c>
      <c s="6" r="D10" t="n">
        <v>158</v>
      </c>
    </row>
    <row r="11" spans="1:4">
      <c s="4" r="A11" t="s">
        <v>449</v>
      </c>
    </row>
    <row r="12" spans="1:4">
      <c s="3" r="A12" t="s">
        <v>497</v>
      </c>
    </row>
    <row r="13" spans="1:4">
      <c s="4" r="A13" t="s">
        <v>498</v>
      </c>
      <c s="6" r="B13" t="n">
        <v>85</v>
      </c>
      <c s="6" r="C13" t="n">
        <v>116</v>
      </c>
      <c s="6" r="D13" t="n">
        <v>84</v>
      </c>
    </row>
    <row r="14" spans="1:4">
      <c s="4" r="A14" t="s">
        <v>499</v>
      </c>
      <c s="6" r="B14" t="n">
        <v>109</v>
      </c>
      <c s="6" r="C14" t="n">
        <v>73</v>
      </c>
      <c s="6" r="D14" t="n">
        <v>144</v>
      </c>
    </row>
    <row r="15" spans="1:4">
      <c s="4" r="A15" t="s">
        <v>500</v>
      </c>
      <c s="6" r="B15" t="n">
        <v>-85</v>
      </c>
      <c s="6" r="C15" t="n">
        <v>-95</v>
      </c>
      <c s="6" r="D15" t="n">
        <v>-97</v>
      </c>
    </row>
    <row r="16" spans="1:4">
      <c s="4" r="A16" t="s">
        <v>501</v>
      </c>
      <c s="6" r="B16" t="n">
        <v>-17</v>
      </c>
      <c s="6" r="C16" t="n">
        <v>-5</v>
      </c>
      <c s="6" r="D16" t="n">
        <v>-17</v>
      </c>
    </row>
    <row r="17" spans="1:4">
      <c s="4" r="A17" t="s">
        <v>502</v>
      </c>
      <c s="6" r="B17" t="n">
        <v>-8</v>
      </c>
      <c s="6" r="C17" t="n">
        <v>-4</v>
      </c>
      <c s="6" r="D17" t="n">
        <v>2</v>
      </c>
    </row>
    <row r="18" spans="1:4">
      <c s="4" r="A18" t="s">
        <v>129</v>
      </c>
      <c s="6" r="B18" t="n">
        <v>0</v>
      </c>
      <c s="6" r="C18" t="n">
        <v>0</v>
      </c>
      <c s="6" r="D18" t="n">
        <v>0</v>
      </c>
    </row>
    <row r="19" spans="1:4">
      <c s="4" r="A19" t="s">
        <v>503</v>
      </c>
      <c s="6" r="B19" t="n">
        <v>84</v>
      </c>
      <c s="6" r="C19" t="n">
        <v>85</v>
      </c>
      <c s="6" r="D19" t="n">
        <v>116</v>
      </c>
    </row>
    <row r="20" spans="1:4">
      <c s="4" r="A20" t="s">
        <v>493</v>
      </c>
    </row>
    <row r="21" spans="1:4">
      <c s="3" r="A21" t="s">
        <v>497</v>
      </c>
    </row>
    <row r="22" spans="1:4">
      <c s="4" r="A22" t="s">
        <v>498</v>
      </c>
      <c s="6" r="B22" t="n">
        <v>0</v>
      </c>
      <c s="6" r="C22" t="n">
        <v>0</v>
      </c>
      <c s="6" r="D22" t="n">
        <v>0</v>
      </c>
    </row>
    <row r="23" spans="1:4">
      <c s="4" r="A23" t="s">
        <v>499</v>
      </c>
      <c s="6" r="B23" t="n">
        <v>20</v>
      </c>
      <c s="6" r="C23" t="n">
        <v>25</v>
      </c>
      <c s="6" r="D23" t="n">
        <v>26</v>
      </c>
    </row>
    <row r="24" spans="1:4">
      <c s="4" r="A24" t="s">
        <v>500</v>
      </c>
      <c s="6" r="B24" t="n">
        <v>0</v>
      </c>
      <c s="6" r="C24" t="n">
        <v>0</v>
      </c>
      <c s="6" r="D24" t="n">
        <v>0</v>
      </c>
    </row>
    <row r="25" spans="1:4">
      <c s="4" r="A25" t="s">
        <v>501</v>
      </c>
      <c s="6" r="B25" t="n">
        <v>-20</v>
      </c>
      <c s="6" r="C25" t="n">
        <v>-25</v>
      </c>
      <c s="6" r="D25" t="n">
        <v>-26</v>
      </c>
    </row>
    <row r="26" spans="1:4">
      <c s="4" r="A26" t="s">
        <v>502</v>
      </c>
      <c s="6" r="B26" t="n">
        <v>0</v>
      </c>
      <c s="6" r="C26" t="n">
        <v>0</v>
      </c>
      <c s="6" r="D26" t="n">
        <v>0</v>
      </c>
    </row>
    <row r="27" spans="1:4">
      <c s="4" r="A27" t="s">
        <v>129</v>
      </c>
      <c s="6" r="B27" t="n">
        <v>0</v>
      </c>
      <c s="6" r="C27" t="n">
        <v>0</v>
      </c>
      <c s="6" r="D27" t="n">
        <v>0</v>
      </c>
    </row>
    <row r="28" spans="1:4">
      <c s="4" r="A28" t="s">
        <v>503</v>
      </c>
      <c s="6" r="B28" t="n">
        <v>0</v>
      </c>
      <c s="6" r="C28" t="n">
        <v>0</v>
      </c>
      <c s="6" r="D28" t="n">
        <v>0</v>
      </c>
    </row>
    <row r="29" spans="1:4">
      <c s="4" r="A29" t="s">
        <v>494</v>
      </c>
    </row>
    <row r="30" spans="1:4">
      <c s="3" r="A30" t="s">
        <v>497</v>
      </c>
    </row>
    <row r="31" spans="1:4">
      <c s="4" r="A31" t="s">
        <v>498</v>
      </c>
      <c s="6" r="B31" t="n">
        <v>0</v>
      </c>
      <c s="6" r="C31" t="n">
        <v>0</v>
      </c>
      <c s="6" r="D31" t="n">
        <v>0</v>
      </c>
    </row>
    <row r="32" spans="1:4">
      <c s="4" r="A32" t="s">
        <v>499</v>
      </c>
      <c s="6" r="B32" t="n">
        <v>5</v>
      </c>
      <c s="6" r="C32" t="n">
        <v>1</v>
      </c>
      <c s="6" r="D32" t="n">
        <v>1</v>
      </c>
    </row>
    <row r="33" spans="1:4">
      <c s="4" r="A33" t="s">
        <v>500</v>
      </c>
      <c s="6" r="B33" t="n">
        <v>0</v>
      </c>
      <c s="6" r="C33" t="n">
        <v>0</v>
      </c>
      <c s="6" r="D33" t="n">
        <v>0</v>
      </c>
    </row>
    <row r="34" spans="1:4">
      <c s="4" r="A34" t="s">
        <v>501</v>
      </c>
      <c s="6" r="B34" t="n">
        <v>-5</v>
      </c>
      <c s="6" r="C34" t="n">
        <v>-1</v>
      </c>
      <c s="6" r="D34" t="n">
        <v>-1</v>
      </c>
    </row>
    <row r="35" spans="1:4">
      <c s="4" r="A35" t="s">
        <v>502</v>
      </c>
      <c s="6" r="B35" t="n">
        <v>0</v>
      </c>
      <c s="6" r="C35" t="n">
        <v>0</v>
      </c>
      <c s="6" r="D35" t="n">
        <v>0</v>
      </c>
    </row>
    <row r="36" spans="1:4">
      <c s="4" r="A36" t="s">
        <v>129</v>
      </c>
      <c s="6" r="B36" t="n">
        <v>0</v>
      </c>
      <c s="6" r="C36" t="n">
        <v>0</v>
      </c>
      <c s="6" r="D36" t="n">
        <v>0</v>
      </c>
    </row>
    <row r="37" spans="1:4">
      <c s="4" r="A37" t="s">
        <v>503</v>
      </c>
      <c s="6" r="B37" t="n">
        <v>0</v>
      </c>
      <c s="6" r="C37" t="n">
        <v>0</v>
      </c>
      <c s="6" r="D37" t="n">
        <v>0</v>
      </c>
    </row>
    <row r="38" spans="1:4">
      <c s="4" r="A38" t="s">
        <v>495</v>
      </c>
    </row>
    <row r="39" spans="1:4">
      <c s="3" r="A39" t="s">
        <v>497</v>
      </c>
    </row>
    <row r="40" spans="1:4">
      <c s="4" r="A40" t="s">
        <v>498</v>
      </c>
      <c s="6" r="B40" t="n">
        <v>107</v>
      </c>
      <c s="6" r="C40" t="n">
        <v>42</v>
      </c>
      <c s="6" r="D40" t="n">
        <v>5</v>
      </c>
    </row>
    <row r="41" spans="1:4">
      <c s="4" r="A41" t="s">
        <v>499</v>
      </c>
      <c s="6" r="B41" t="n">
        <v>120</v>
      </c>
      <c s="6" r="C41" t="n">
        <v>187</v>
      </c>
      <c s="6" r="D41" t="n">
        <v>200</v>
      </c>
    </row>
    <row r="42" spans="1:4">
      <c s="4" r="A42" t="s">
        <v>500</v>
      </c>
      <c s="6" r="B42" t="n">
        <v>-94</v>
      </c>
      <c s="6" r="C42" t="n">
        <v>-117</v>
      </c>
      <c s="6" r="D42" t="n">
        <v>-72</v>
      </c>
    </row>
    <row r="43" spans="1:4">
      <c s="4" r="A43" t="s">
        <v>501</v>
      </c>
      <c s="6" r="B43" t="n">
        <v>0</v>
      </c>
      <c s="6" r="C43" t="n">
        <v>0</v>
      </c>
      <c s="6" r="D43" t="n">
        <v>0</v>
      </c>
    </row>
    <row r="44" spans="1:4">
      <c s="4" r="A44" t="s">
        <v>502</v>
      </c>
      <c s="6" r="B44" t="n">
        <v>-2</v>
      </c>
      <c s="6" r="C44" t="n">
        <v>-5</v>
      </c>
      <c s="6" r="D44" t="n">
        <v>0</v>
      </c>
    </row>
    <row r="45" spans="1:4">
      <c s="4" r="A45" t="s">
        <v>129</v>
      </c>
      <c s="6" r="B45" t="n">
        <v>0</v>
      </c>
      <c s="6" r="C45" t="n">
        <v>0</v>
      </c>
      <c s="6" r="D45" t="n">
        <v>-91</v>
      </c>
    </row>
    <row r="46" spans="1:4">
      <c s="4" r="A46" t="s">
        <v>503</v>
      </c>
      <c s="6" r="B46" t="n">
        <v>131</v>
      </c>
      <c s="6" r="C46" t="n">
        <v>107</v>
      </c>
      <c s="6" r="D46" t="n">
        <v>42</v>
      </c>
    </row>
    <row r="47" spans="1:4">
      <c s="4" r="A47" t="s">
        <v>504</v>
      </c>
    </row>
    <row r="48" spans="1:4">
      <c s="3" r="A48" t="s">
        <v>497</v>
      </c>
    </row>
    <row r="49" spans="1:4">
      <c s="4" r="A49" t="s">
        <v>499</v>
      </c>
      <c s="6" r="B49" t="n">
        <v>65</v>
      </c>
      <c s="6" r="C49" t="n">
        <v>65</v>
      </c>
      <c s="6" r="D49" t="n">
        <v>50</v>
      </c>
    </row>
    <row r="50" spans="1:4">
      <c s="4" r="A50" t="s">
        <v>505</v>
      </c>
    </row>
    <row r="51" spans="1:4">
      <c s="3" r="A51" t="s">
        <v>497</v>
      </c>
    </row>
    <row r="52" spans="1:4">
      <c s="4" r="A52" t="s">
        <v>499</v>
      </c>
      <c s="6" r="B52" t="n">
        <v>8</v>
      </c>
      <c s="6" r="C52" t="n">
        <v>40</v>
      </c>
      <c s="6" r="D52" t="n">
        <v>34</v>
      </c>
    </row>
    <row r="53" spans="1:4">
      <c s="4" r="A53" t="s">
        <v>506</v>
      </c>
    </row>
    <row r="54" spans="1:4">
      <c s="3" r="A54" t="s">
        <v>497</v>
      </c>
    </row>
    <row r="55" spans="1:4">
      <c s="4" r="A55" t="s">
        <v>499</v>
      </c>
      <c s="8" r="B55" t="n">
        <v>47</v>
      </c>
      <c s="8" r="C55" t="n">
        <v>82</v>
      </c>
      <c s="8" r="D55" t="n">
        <v>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07</v>
      </c>
      <c s="2" r="B1" t="s">
        <v>2</v>
      </c>
      <c s="2" r="C1" t="s">
        <v>32</v>
      </c>
    </row>
    <row r="2" spans="1:3">
      <c s="3" r="A2" t="s">
        <v>508</v>
      </c>
    </row>
    <row r="3" spans="1:3">
      <c s="4" r="A3" t="s">
        <v>78</v>
      </c>
      <c s="8" r="B3" t="n">
        <v>2103</v>
      </c>
      <c s="8" r="C3" t="n">
        <v>2307</v>
      </c>
    </row>
    <row r="4" spans="1:3">
      <c s="4" r="A4" t="s">
        <v>509</v>
      </c>
    </row>
    <row r="5" spans="1:3">
      <c s="3" r="A5" t="s">
        <v>508</v>
      </c>
    </row>
    <row r="6" spans="1:3">
      <c s="4" r="A6" t="s">
        <v>78</v>
      </c>
      <c s="6" r="B6" t="n">
        <v>2088</v>
      </c>
      <c s="6" r="C6" t="n">
        <v>2292</v>
      </c>
    </row>
    <row r="7" spans="1:3">
      <c s="4" r="A7" t="s">
        <v>371</v>
      </c>
    </row>
    <row r="8" spans="1:3">
      <c s="3" r="A8" t="s">
        <v>508</v>
      </c>
    </row>
    <row r="9" spans="1:3">
      <c s="4" r="A9" t="s">
        <v>78</v>
      </c>
      <c s="6" r="B9" t="n">
        <v>15</v>
      </c>
      <c s="6" r="C9" t="n">
        <v>15</v>
      </c>
    </row>
    <row r="10" spans="1:3">
      <c s="4" r="A10" t="s">
        <v>510</v>
      </c>
    </row>
    <row r="11" spans="1:3">
      <c s="3" r="A11" t="s">
        <v>508</v>
      </c>
    </row>
    <row r="12" spans="1:3">
      <c s="4" r="A12" t="s">
        <v>78</v>
      </c>
      <c s="6" r="B12" t="n">
        <v>333</v>
      </c>
      <c s="6" r="C12" t="n">
        <v>352</v>
      </c>
    </row>
    <row r="13" spans="1:3">
      <c s="4" r="A13" t="s">
        <v>511</v>
      </c>
    </row>
    <row r="14" spans="1:3">
      <c s="3" r="A14" t="s">
        <v>508</v>
      </c>
    </row>
    <row r="15" spans="1:3">
      <c s="4" r="A15" t="s">
        <v>78</v>
      </c>
      <c s="6" r="B15" t="n">
        <v>224</v>
      </c>
      <c s="6" r="C15" t="n">
        <v>320</v>
      </c>
    </row>
    <row r="16" spans="1:3">
      <c s="4" r="A16" t="s">
        <v>512</v>
      </c>
    </row>
    <row r="17" spans="1:3">
      <c s="3" r="A17" t="s">
        <v>508</v>
      </c>
    </row>
    <row r="18" spans="1:3">
      <c s="4" r="A18" t="s">
        <v>78</v>
      </c>
      <c s="6" r="B18" t="n">
        <v>1307</v>
      </c>
      <c s="6" r="C18" t="n">
        <v>1374</v>
      </c>
    </row>
    <row r="19" spans="1:3">
      <c s="4" r="A19" t="s">
        <v>513</v>
      </c>
    </row>
    <row r="20" spans="1:3">
      <c s="3" r="A20" t="s">
        <v>508</v>
      </c>
    </row>
    <row r="21" spans="1:3">
      <c s="4" r="A21" t="s">
        <v>78</v>
      </c>
      <c s="6" r="B21" t="n">
        <v>149</v>
      </c>
      <c s="6" r="C21" t="n">
        <v>160</v>
      </c>
    </row>
    <row r="22" spans="1:3">
      <c s="4" r="A22" t="s">
        <v>514</v>
      </c>
    </row>
    <row r="23" spans="1:3">
      <c s="3" r="A23" t="s">
        <v>508</v>
      </c>
    </row>
    <row r="24" spans="1:3">
      <c s="4" r="A24" t="s">
        <v>78</v>
      </c>
      <c s="8" r="B24" t="n">
        <v>75</v>
      </c>
      <c s="8" r="C24" t="n">
        <v>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5</v>
      </c>
      <c s="2" r="B1" t="s">
        <v>1</v>
      </c>
    </row>
    <row r="2" spans="1:4">
      <c s="2" r="B2" t="s">
        <v>2</v>
      </c>
      <c s="2" r="C2" t="s">
        <v>32</v>
      </c>
      <c s="2" r="D2" t="s">
        <v>33</v>
      </c>
    </row>
    <row r="3" spans="1:4">
      <c s="3" r="A3" t="s">
        <v>516</v>
      </c>
    </row>
    <row r="4" spans="1:4">
      <c s="4" r="A4" t="s">
        <v>517</v>
      </c>
      <c s="8" r="B4" t="n">
        <v>1712</v>
      </c>
      <c s="8" r="C4" t="n">
        <v>1752</v>
      </c>
    </row>
    <row r="5" spans="1:4">
      <c s="4" r="A5" t="s">
        <v>518</v>
      </c>
      <c s="6" r="B5" t="n">
        <v>-366</v>
      </c>
      <c s="6" r="C5" t="n">
        <v>-339</v>
      </c>
    </row>
    <row r="6" spans="1:4">
      <c s="4" r="A6" t="s">
        <v>519</v>
      </c>
      <c s="6" r="B6" t="n">
        <v>1346</v>
      </c>
      <c s="6" r="C6" t="n">
        <v>1413</v>
      </c>
    </row>
    <row r="7" spans="1:4">
      <c s="4" r="A7" t="s">
        <v>520</v>
      </c>
      <c s="6" r="B7" t="n">
        <v>33</v>
      </c>
      <c s="6" r="C7" t="n">
        <v>32</v>
      </c>
      <c s="8" r="D7" t="n">
        <v>32</v>
      </c>
    </row>
    <row r="8" spans="1:4">
      <c s="3" r="A8" t="s">
        <v>521</v>
      </c>
    </row>
    <row r="9" spans="1:4">
      <c s="4" r="A9" t="s">
        <v>522</v>
      </c>
      <c s="6" r="B9" t="n">
        <v>28</v>
      </c>
    </row>
    <row r="10" spans="1:4">
      <c s="4" r="A10" t="s">
        <v>523</v>
      </c>
      <c s="6" r="B10" t="n">
        <v>28</v>
      </c>
    </row>
    <row r="11" spans="1:4">
      <c s="4" r="A11" t="s">
        <v>524</v>
      </c>
      <c s="6" r="B11" t="n">
        <v>28</v>
      </c>
    </row>
    <row r="12" spans="1:4">
      <c s="4" r="A12" t="s">
        <v>525</v>
      </c>
      <c s="6" r="B12" t="n">
        <v>28</v>
      </c>
    </row>
    <row r="13" spans="1:4">
      <c s="4" r="A13" t="s">
        <v>526</v>
      </c>
      <c s="6" r="B13" t="n">
        <v>28</v>
      </c>
    </row>
    <row r="14" spans="1:4">
      <c s="4" r="A14" t="s">
        <v>527</v>
      </c>
    </row>
    <row r="15" spans="1:4">
      <c s="3" r="A15" t="s">
        <v>516</v>
      </c>
    </row>
    <row r="16" spans="1:4">
      <c s="4" r="A16" t="s">
        <v>528</v>
      </c>
      <c s="6" r="B16" t="n">
        <v>951</v>
      </c>
      <c s="6" r="C16" t="n">
        <v>987</v>
      </c>
    </row>
    <row r="17" spans="1:4">
      <c s="4" r="A17" t="s">
        <v>518</v>
      </c>
      <c s="6" r="B17" t="n">
        <v>0</v>
      </c>
      <c s="6" r="C17" t="n">
        <v>0</v>
      </c>
    </row>
    <row r="18" spans="1:4">
      <c s="4" r="A18" t="s">
        <v>529</v>
      </c>
    </row>
    <row r="19" spans="1:4">
      <c s="3" r="A19" t="s">
        <v>516</v>
      </c>
    </row>
    <row r="20" spans="1:4">
      <c s="4" r="A20" t="s">
        <v>530</v>
      </c>
      <c s="6" r="B20" t="n">
        <v>545</v>
      </c>
      <c s="6" r="C20" t="n">
        <v>552</v>
      </c>
    </row>
    <row r="21" spans="1:4">
      <c s="4" r="A21" t="s">
        <v>518</v>
      </c>
      <c s="6" r="B21" t="n">
        <v>-302</v>
      </c>
      <c s="6" r="C21" t="n">
        <v>-285</v>
      </c>
    </row>
    <row r="22" spans="1:4">
      <c s="4" r="A22" t="s">
        <v>531</v>
      </c>
      <c s="6" r="B22" t="n">
        <v>243</v>
      </c>
      <c s="6" r="C22" t="n">
        <v>267</v>
      </c>
    </row>
    <row r="23" spans="1:4">
      <c s="4" r="A23" t="s">
        <v>532</v>
      </c>
    </row>
    <row r="24" spans="1:4">
      <c s="3" r="A24" t="s">
        <v>516</v>
      </c>
    </row>
    <row r="25" spans="1:4">
      <c s="4" r="A25" t="s">
        <v>530</v>
      </c>
      <c s="6" r="B25" t="n">
        <v>216</v>
      </c>
      <c s="6" r="C25" t="n">
        <v>213</v>
      </c>
    </row>
    <row r="26" spans="1:4">
      <c s="4" r="A26" t="s">
        <v>518</v>
      </c>
      <c s="6" r="B26" t="n">
        <v>-64</v>
      </c>
      <c s="6" r="C26" t="n">
        <v>-54</v>
      </c>
    </row>
    <row r="27" spans="1:4">
      <c s="4" r="A27" t="s">
        <v>531</v>
      </c>
      <c s="8" r="B27" t="n">
        <v>152</v>
      </c>
      <c s="8" r="C27" t="n">
        <v>1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33</v>
      </c>
      <c s="2" r="B1" t="s">
        <v>1</v>
      </c>
    </row>
    <row r="2" spans="1:3">
      <c s="2" r="B2" t="s">
        <v>2</v>
      </c>
      <c s="2" r="C2" t="s">
        <v>32</v>
      </c>
    </row>
    <row r="3" spans="1:3">
      <c s="3" r="A3" t="s">
        <v>534</v>
      </c>
    </row>
    <row r="4" spans="1:3">
      <c s="4" r="A4" t="s">
        <v>535</v>
      </c>
      <c s="8" r="B4" t="n">
        <v>6567</v>
      </c>
      <c s="8" r="C4" t="n">
        <v>6132</v>
      </c>
    </row>
    <row r="5" spans="1:3">
      <c s="4" r="A5" t="s">
        <v>536</v>
      </c>
      <c s="6" r="B5" t="n">
        <v>298</v>
      </c>
      <c s="6" r="C5" t="n">
        <v>488</v>
      </c>
    </row>
    <row r="6" spans="1:3">
      <c s="4" r="A6" t="s">
        <v>537</v>
      </c>
      <c s="6" r="B6" t="n">
        <v>6269</v>
      </c>
      <c s="6" r="C6" t="n">
        <v>5644</v>
      </c>
    </row>
    <row r="7" spans="1:3">
      <c s="4" r="A7" t="s">
        <v>538</v>
      </c>
      <c s="8" r="B7" t="n">
        <v>4</v>
      </c>
      <c s="8" r="C7" t="n">
        <v>16</v>
      </c>
    </row>
    <row r="8" spans="1:3">
      <c s="4" r="A8" t="s">
        <v>539</v>
      </c>
      <c s="4" r="B8" t="s">
        <v>540</v>
      </c>
      <c s="4" r="C8" t="s">
        <v>541</v>
      </c>
    </row>
    <row r="9" spans="1:3">
      <c s="3" r="A9" t="s">
        <v>542</v>
      </c>
    </row>
    <row r="10" spans="1:3">
      <c s="6" r="A10" t="n">
        <v>2016</v>
      </c>
      <c s="8" r="B10" t="n">
        <v>298</v>
      </c>
    </row>
    <row r="11" spans="1:3">
      <c s="6" r="A11" t="n">
        <v>2017</v>
      </c>
      <c s="6" r="B11" t="n">
        <v>649</v>
      </c>
    </row>
    <row r="12" spans="1:3">
      <c s="6" r="A12" t="n">
        <v>2018</v>
      </c>
      <c s="6" r="B12" t="n">
        <v>698</v>
      </c>
    </row>
    <row r="13" spans="1:3">
      <c s="6" r="A13" t="n">
        <v>2019</v>
      </c>
      <c s="6" r="B13" t="n">
        <v>1045</v>
      </c>
    </row>
    <row r="14" spans="1:3">
      <c s="6" r="A14" t="n">
        <v>2020</v>
      </c>
      <c s="6" r="B14" t="n">
        <v>248</v>
      </c>
    </row>
    <row r="15" spans="1:3">
      <c s="4" r="A15" t="s">
        <v>543</v>
      </c>
      <c s="8" r="B15" t="n">
        <v>3629</v>
      </c>
    </row>
    <row r="16" spans="1:3">
      <c s="4" r="A16" t="s">
        <v>544</v>
      </c>
    </row>
    <row r="17" spans="1:3">
      <c s="3" r="A17" t="s">
        <v>534</v>
      </c>
    </row>
    <row r="18" spans="1:3">
      <c s="4" r="A18" t="s">
        <v>545</v>
      </c>
      <c s="4" r="B18" t="s">
        <v>546</v>
      </c>
    </row>
    <row r="19" spans="1:3">
      <c s="4" r="A19" t="s">
        <v>547</v>
      </c>
      <c s="4" r="B19" t="s">
        <v>548</v>
      </c>
    </row>
    <row r="20" spans="1:3">
      <c s="4" r="A20" t="s">
        <v>549</v>
      </c>
      <c s="4" r="B20" t="s">
        <v>550</v>
      </c>
    </row>
    <row r="21" spans="1:3">
      <c s="4" r="A21" t="s">
        <v>535</v>
      </c>
      <c s="8" r="B21" t="n">
        <v>6562</v>
      </c>
      <c s="8" r="C21" t="n">
        <v>5877</v>
      </c>
    </row>
    <row r="22" spans="1:3">
      <c s="4" r="A22" t="s">
        <v>551</v>
      </c>
    </row>
    <row r="23" spans="1:3">
      <c s="3" r="A23" t="s">
        <v>534</v>
      </c>
    </row>
    <row r="24" spans="1:3">
      <c s="4" r="A24" t="s">
        <v>545</v>
      </c>
      <c s="4" r="B24" t="s">
        <v>488</v>
      </c>
    </row>
    <row r="25" spans="1:3">
      <c s="4" r="A25" t="s">
        <v>552</v>
      </c>
      <c s="6" r="B25" t="n">
        <v>2016</v>
      </c>
    </row>
    <row r="26" spans="1:3">
      <c s="4" r="A26" t="s">
        <v>535</v>
      </c>
      <c s="8" r="B26" t="n">
        <v>5</v>
      </c>
      <c s="8" r="C26" t="n">
        <v>2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r="1" spans="1:5">
      <c s="1" r="A1" t="s">
        <v>553</v>
      </c>
      <c s="2" r="B1" t="s">
        <v>1</v>
      </c>
    </row>
    <row r="2" spans="1:5">
      <c s="2" r="B2" t="s">
        <v>414</v>
      </c>
      <c s="2" r="C2" t="s">
        <v>415</v>
      </c>
      <c s="2" r="D2" t="s">
        <v>554</v>
      </c>
      <c s="2" r="E2" t="s">
        <v>555</v>
      </c>
    </row>
    <row r="3" spans="1:5">
      <c s="4" r="A3" t="s">
        <v>544</v>
      </c>
    </row>
    <row r="4" spans="1:5">
      <c s="3" r="A4" t="s">
        <v>556</v>
      </c>
    </row>
    <row r="5" spans="1:5">
      <c s="4" r="A5" t="s">
        <v>557</v>
      </c>
      <c s="8" r="C5" t="n">
        <v>250</v>
      </c>
      <c s="11" r="D5" t="n">
        <v>250</v>
      </c>
    </row>
    <row r="6" spans="1:5">
      <c s="4" r="A6" t="s">
        <v>558</v>
      </c>
    </row>
    <row r="7" spans="1:5">
      <c s="3" r="A7" t="s">
        <v>556</v>
      </c>
    </row>
    <row r="8" spans="1:5">
      <c s="4" r="A8" t="s">
        <v>559</v>
      </c>
      <c s="8" r="B8" t="n">
        <v>600</v>
      </c>
    </row>
    <row r="9" spans="1:5">
      <c s="4" r="A9" t="s">
        <v>560</v>
      </c>
      <c s="4" r="B9" t="s">
        <v>561</v>
      </c>
    </row>
    <row r="10" spans="1:5">
      <c s="4" r="A10" t="s">
        <v>562</v>
      </c>
      <c s="4" r="B10" t="s">
        <v>484</v>
      </c>
      <c s="4" r="E10" t="s">
        <v>484</v>
      </c>
    </row>
    <row r="11" spans="1:5">
      <c s="4" r="A11" t="s">
        <v>563</v>
      </c>
    </row>
    <row r="12" spans="1:5">
      <c s="3" r="A12" t="s">
        <v>556</v>
      </c>
    </row>
    <row r="13" spans="1:5">
      <c s="4" r="A13" t="s">
        <v>564</v>
      </c>
      <c s="11" r="E13" t="n">
        <v>500</v>
      </c>
    </row>
    <row r="14" spans="1:5">
      <c s="4" r="A14" t="s">
        <v>560</v>
      </c>
      <c s="4" r="B14" t="s">
        <v>433</v>
      </c>
    </row>
    <row r="15" spans="1:5">
      <c s="4" r="A15" t="s">
        <v>565</v>
      </c>
    </row>
    <row r="16" spans="1:5">
      <c s="3" r="A16" t="s">
        <v>556</v>
      </c>
    </row>
    <row r="17" spans="1:5">
      <c s="4" r="A17" t="s">
        <v>559</v>
      </c>
      <c s="8" r="C17" t="n">
        <v>134</v>
      </c>
    </row>
    <row r="18" spans="1:5">
      <c s="4" r="A18" t="s">
        <v>560</v>
      </c>
      <c s="4" r="C18" t="s">
        <v>393</v>
      </c>
      <c s="4" r="D18" t="s">
        <v>393</v>
      </c>
    </row>
    <row r="19" spans="1:5">
      <c s="4" r="A19" t="s">
        <v>566</v>
      </c>
    </row>
    <row r="20" spans="1:5">
      <c s="3" r="A20" t="s">
        <v>556</v>
      </c>
    </row>
    <row r="21" spans="1:5">
      <c s="4" r="A21" t="s">
        <v>559</v>
      </c>
      <c s="8" r="C21" t="n">
        <v>500</v>
      </c>
    </row>
    <row r="22" spans="1:5">
      <c s="4" r="A22" t="s">
        <v>560</v>
      </c>
      <c s="4" r="C22" t="s">
        <v>398</v>
      </c>
      <c s="4" r="D22" t="s">
        <v>398</v>
      </c>
    </row>
    <row r="23" spans="1:5">
      <c s="4" r="A23" t="s">
        <v>562</v>
      </c>
      <c s="4" r="C23" t="s">
        <v>567</v>
      </c>
    </row>
    <row r="24" spans="1:5">
      <c s="4" r="A24" t="s">
        <v>568</v>
      </c>
    </row>
    <row r="25" spans="1:5">
      <c s="3" r="A25" t="s">
        <v>556</v>
      </c>
    </row>
    <row r="26" spans="1:5">
      <c s="4" r="A26" t="s">
        <v>559</v>
      </c>
      <c s="8" r="C26" t="n">
        <v>500</v>
      </c>
    </row>
    <row r="27" spans="1:5">
      <c s="4" r="A27" t="s">
        <v>560</v>
      </c>
      <c s="4" r="C27" t="s">
        <v>569</v>
      </c>
      <c s="4" r="D27" t="s">
        <v>569</v>
      </c>
    </row>
    <row r="28" spans="1:5">
      <c s="4" r="A28" t="s">
        <v>562</v>
      </c>
      <c s="4" r="C28" t="s">
        <v>5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s>
  <sheetData>
    <row r="1" spans="1:4">
      <c s="1" r="A1" t="s">
        <v>571</v>
      </c>
      <c s="2" r="B1" t="s">
        <v>1</v>
      </c>
    </row>
    <row r="2" spans="1:4">
      <c s="2" r="B2" t="s">
        <v>2</v>
      </c>
      <c s="2" r="C2" t="s">
        <v>32</v>
      </c>
      <c s="2" r="D2" t="s">
        <v>33</v>
      </c>
    </row>
    <row r="3" spans="1:4">
      <c s="3" r="A3" t="s">
        <v>572</v>
      </c>
    </row>
    <row r="4" spans="1:4">
      <c s="4" r="A4" t="s">
        <v>573</v>
      </c>
      <c s="8" r="B4" t="n">
        <v>2976</v>
      </c>
    </row>
    <row r="5" spans="1:4">
      <c s="4" r="A5" t="s">
        <v>574</v>
      </c>
    </row>
    <row r="6" spans="1:4">
      <c s="3" r="A6" t="s">
        <v>572</v>
      </c>
    </row>
    <row r="7" spans="1:4">
      <c s="4" r="A7" t="s">
        <v>560</v>
      </c>
      <c s="4" r="D7" t="s">
        <v>398</v>
      </c>
    </row>
    <row r="8" spans="1:4">
      <c s="4" r="A8" t="s">
        <v>575</v>
      </c>
      <c s="8" r="D8" t="n">
        <v>1850</v>
      </c>
    </row>
    <row r="9" spans="1:4">
      <c s="4" r="A9" t="s">
        <v>576</v>
      </c>
      <c s="4" r="D9" t="s">
        <v>577</v>
      </c>
    </row>
    <row r="10" spans="1:4">
      <c s="4" r="A10" t="s">
        <v>578</v>
      </c>
    </row>
    <row r="11" spans="1:4">
      <c s="3" r="A11" t="s">
        <v>572</v>
      </c>
    </row>
    <row r="12" spans="1:4">
      <c s="4" r="A12" t="s">
        <v>560</v>
      </c>
      <c s="4" r="B12" t="s">
        <v>398</v>
      </c>
    </row>
    <row r="13" spans="1:4">
      <c s="4" r="A13" t="s">
        <v>575</v>
      </c>
      <c s="8" r="B13" t="n">
        <v>2370</v>
      </c>
    </row>
    <row r="14" spans="1:4">
      <c s="4" r="A14" t="s">
        <v>576</v>
      </c>
      <c s="4" r="C14" t="s">
        <v>579</v>
      </c>
    </row>
    <row r="15" spans="1:4">
      <c s="4" r="A15" t="s">
        <v>580</v>
      </c>
    </row>
    <row r="16" spans="1:4">
      <c s="3" r="A16" t="s">
        <v>572</v>
      </c>
    </row>
    <row r="17" spans="1:4">
      <c s="4" r="A17" t="s">
        <v>575</v>
      </c>
      <c s="8" r="B17" t="n">
        <v>165</v>
      </c>
    </row>
    <row r="18" spans="1:4">
      <c s="4" r="A18" t="s">
        <v>576</v>
      </c>
      <c s="4" r="B18" t="s">
        <v>581</v>
      </c>
    </row>
    <row r="19" spans="1:4">
      <c s="4" r="A19" t="s">
        <v>582</v>
      </c>
    </row>
    <row r="20" spans="1:4">
      <c s="3" r="A20" t="s">
        <v>572</v>
      </c>
    </row>
    <row r="21" spans="1:4">
      <c s="4" r="A21" t="s">
        <v>575</v>
      </c>
      <c s="8" r="B21" t="n">
        <v>20</v>
      </c>
    </row>
    <row r="22" spans="1:4">
      <c s="4" r="A22" t="s">
        <v>576</v>
      </c>
      <c s="4" r="B22" t="s">
        <v>5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35"/>
  </cols>
  <sheetData>
    <row r="1" spans="1:2">
      <c s="1" r="A1" t="s">
        <v>583</v>
      </c>
      <c s="2" r="B1" t="s">
        <v>1</v>
      </c>
    </row>
    <row r="2" spans="1:2">
      <c s="2" r="B2" t="s">
        <v>584</v>
      </c>
    </row>
    <row r="3" spans="1:2">
      <c s="3" r="A3" t="s">
        <v>191</v>
      </c>
    </row>
    <row r="4" spans="1:2">
      <c s="4" r="A4" t="s">
        <v>585</v>
      </c>
      <c s="6" r="B4" t="n">
        <v>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6</v>
      </c>
      <c s="2" r="B1" t="s">
        <v>2</v>
      </c>
      <c s="2" r="C1" t="s">
        <v>32</v>
      </c>
      <c s="2" r="D1" t="s">
        <v>33</v>
      </c>
    </row>
    <row r="2" spans="1:4">
      <c s="3" r="A2" t="s">
        <v>587</v>
      </c>
    </row>
    <row r="3" spans="1:4">
      <c s="4" r="A3" t="s">
        <v>588</v>
      </c>
      <c s="8" r="B3" t="n">
        <v>138</v>
      </c>
      <c s="8" r="C3" t="n">
        <v>94</v>
      </c>
    </row>
    <row r="4" spans="1:4">
      <c s="4" r="A4" t="s">
        <v>589</v>
      </c>
      <c s="6" r="B4" t="n">
        <v>5</v>
      </c>
      <c s="6" r="C4" t="n">
        <v>7</v>
      </c>
    </row>
    <row r="5" spans="1:4">
      <c s="3" r="A5" t="s">
        <v>590</v>
      </c>
    </row>
    <row r="6" spans="1:4">
      <c s="4" r="A6" t="s">
        <v>591</v>
      </c>
      <c s="6" r="B6" t="n">
        <v>13</v>
      </c>
      <c s="6" r="C6" t="n">
        <v>8</v>
      </c>
    </row>
    <row r="7" spans="1:4">
      <c s="4" r="A7" t="s">
        <v>592</v>
      </c>
      <c s="6" r="B7" t="n">
        <v>0</v>
      </c>
      <c s="6" r="C7" t="n">
        <v>0</v>
      </c>
    </row>
    <row r="8" spans="1:4">
      <c s="4" r="A8" t="s">
        <v>593</v>
      </c>
      <c s="6" r="B8" t="n">
        <v>151</v>
      </c>
      <c s="6" r="C8" t="n">
        <v>102</v>
      </c>
    </row>
    <row r="9" spans="1:4">
      <c s="4" r="A9" t="s">
        <v>594</v>
      </c>
      <c s="6" r="B9" t="n">
        <v>5</v>
      </c>
      <c s="6" r="C9" t="n">
        <v>7</v>
      </c>
    </row>
    <row r="10" spans="1:4">
      <c s="3" r="A10" t="s">
        <v>595</v>
      </c>
    </row>
    <row r="11" spans="1:4">
      <c s="4" r="A11" t="s">
        <v>596</v>
      </c>
      <c s="6" r="B11" t="n">
        <v>61</v>
      </c>
      <c s="6" r="C11" t="n">
        <v>564</v>
      </c>
    </row>
    <row r="12" spans="1:4">
      <c s="4" r="A12" t="s">
        <v>597</v>
      </c>
    </row>
    <row r="13" spans="1:4">
      <c s="3" r="A13" t="s">
        <v>595</v>
      </c>
    </row>
    <row r="14" spans="1:4">
      <c s="4" r="A14" t="s">
        <v>598</v>
      </c>
      <c s="6" r="B14" t="n">
        <v>0</v>
      </c>
      <c s="6" r="C14" t="n">
        <v>399</v>
      </c>
      <c s="8" r="D14" t="n">
        <v>685</v>
      </c>
    </row>
    <row r="15" spans="1:4">
      <c s="4" r="A15" t="s">
        <v>599</v>
      </c>
    </row>
    <row r="16" spans="1:4">
      <c s="3" r="A16" t="s">
        <v>595</v>
      </c>
    </row>
    <row r="17" spans="1:4">
      <c s="4" r="A17" t="s">
        <v>600</v>
      </c>
      <c s="6" r="B17" t="n">
        <v>61</v>
      </c>
      <c s="6" r="C17" t="n">
        <v>200</v>
      </c>
    </row>
    <row r="18" spans="1:4">
      <c s="4" r="A18" t="s">
        <v>601</v>
      </c>
      <c s="6" r="B18" t="n">
        <v>0</v>
      </c>
      <c s="6" r="C18" t="n">
        <v>42</v>
      </c>
    </row>
    <row r="19" spans="1:4">
      <c s="4" r="A19" t="s">
        <v>602</v>
      </c>
    </row>
    <row r="20" spans="1:4">
      <c s="3" r="A20" t="s">
        <v>587</v>
      </c>
    </row>
    <row r="21" spans="1:4">
      <c s="4" r="A21" t="s">
        <v>588</v>
      </c>
      <c s="6" r="B21" t="n">
        <v>0</v>
      </c>
      <c s="6" r="C21" t="n">
        <v>1</v>
      </c>
    </row>
    <row r="22" spans="1:4">
      <c s="4" r="A22" t="s">
        <v>603</v>
      </c>
    </row>
    <row r="23" spans="1:4">
      <c s="3" r="A23" t="s">
        <v>587</v>
      </c>
    </row>
    <row r="24" spans="1:4">
      <c s="4" r="A24" t="s">
        <v>589</v>
      </c>
      <c s="6" r="B24" t="n">
        <v>0</v>
      </c>
      <c s="6" r="C24" t="n">
        <v>0</v>
      </c>
    </row>
    <row r="25" spans="1:4">
      <c s="4" r="A25" t="s">
        <v>604</v>
      </c>
    </row>
    <row r="26" spans="1:4">
      <c s="3" r="A26" t="s">
        <v>587</v>
      </c>
    </row>
    <row r="27" spans="1:4">
      <c s="4" r="A27" t="s">
        <v>588</v>
      </c>
      <c s="6" r="B27" t="n">
        <v>7</v>
      </c>
      <c s="6" r="C27" t="n">
        <v>12</v>
      </c>
    </row>
    <row r="28" spans="1:4">
      <c s="4" r="A28" t="s">
        <v>605</v>
      </c>
    </row>
    <row r="29" spans="1:4">
      <c s="3" r="A29" t="s">
        <v>587</v>
      </c>
    </row>
    <row r="30" spans="1:4">
      <c s="4" r="A30" t="s">
        <v>589</v>
      </c>
      <c s="6" r="B30" t="n">
        <v>0</v>
      </c>
      <c s="6" r="C30" t="n">
        <v>2</v>
      </c>
    </row>
    <row r="31" spans="1:4">
      <c s="4" r="A31" t="s">
        <v>606</v>
      </c>
    </row>
    <row r="32" spans="1:4">
      <c s="3" r="A32" t="s">
        <v>587</v>
      </c>
    </row>
    <row r="33" spans="1:4">
      <c s="4" r="A33" t="s">
        <v>588</v>
      </c>
      <c s="6" r="B33" t="n">
        <v>131</v>
      </c>
      <c s="6" r="C33" t="n">
        <v>21</v>
      </c>
    </row>
    <row r="34" spans="1:4">
      <c s="4" r="A34" t="s">
        <v>607</v>
      </c>
    </row>
    <row r="35" spans="1:4">
      <c s="3" r="A35" t="s">
        <v>587</v>
      </c>
    </row>
    <row r="36" spans="1:4">
      <c s="4" r="A36" t="s">
        <v>589</v>
      </c>
      <c s="6" r="B36" t="n">
        <v>5</v>
      </c>
      <c s="6" r="C36" t="n">
        <v>4</v>
      </c>
    </row>
    <row r="37" spans="1:4">
      <c s="4" r="A37" t="s">
        <v>608</v>
      </c>
    </row>
    <row r="38" spans="1:4">
      <c s="3" r="A38" t="s">
        <v>587</v>
      </c>
    </row>
    <row r="39" spans="1:4">
      <c s="4" r="A39" t="s">
        <v>588</v>
      </c>
      <c s="6" r="B39" t="n">
        <v>0</v>
      </c>
      <c s="6" r="C39" t="n">
        <v>60</v>
      </c>
    </row>
    <row r="40" spans="1:4">
      <c s="3" r="A40" t="s">
        <v>590</v>
      </c>
    </row>
    <row r="41" spans="1:4">
      <c s="4" r="A41" t="s">
        <v>591</v>
      </c>
      <c s="6" r="B41" t="n">
        <v>13</v>
      </c>
      <c s="6" r="C41" t="n">
        <v>8</v>
      </c>
    </row>
    <row r="42" spans="1:4">
      <c s="4" r="A42" t="s">
        <v>609</v>
      </c>
    </row>
    <row r="43" spans="1:4">
      <c s="3" r="A43" t="s">
        <v>587</v>
      </c>
    </row>
    <row r="44" spans="1:4">
      <c s="4" r="A44" t="s">
        <v>589</v>
      </c>
      <c s="6" r="B44" t="n">
        <v>0</v>
      </c>
      <c s="6" r="C44" t="n">
        <v>0</v>
      </c>
    </row>
    <row r="45" spans="1:4">
      <c s="3" r="A45" t="s">
        <v>590</v>
      </c>
    </row>
    <row r="46" spans="1:4">
      <c s="4" r="A46" t="s">
        <v>592</v>
      </c>
      <c s="6" r="B46" t="n">
        <v>0</v>
      </c>
      <c s="6" r="C46" t="n">
        <v>0</v>
      </c>
    </row>
    <row r="47" spans="1:4">
      <c s="4" r="A47" t="s">
        <v>610</v>
      </c>
    </row>
    <row r="48" spans="1:4">
      <c s="3" r="A48" t="s">
        <v>587</v>
      </c>
    </row>
    <row r="49" spans="1:4">
      <c s="4" r="A49" t="s">
        <v>588</v>
      </c>
      <c s="6" r="B49" t="n">
        <v>0</v>
      </c>
      <c s="6" r="C49" t="n">
        <v>0</v>
      </c>
    </row>
    <row r="50" spans="1:4">
      <c s="4" r="A50" t="s">
        <v>611</v>
      </c>
    </row>
    <row r="51" spans="1:4">
      <c s="3" r="A51" t="s">
        <v>587</v>
      </c>
    </row>
    <row r="52" spans="1:4">
      <c s="4" r="A52" t="s">
        <v>589</v>
      </c>
      <c s="6" r="B52" t="n">
        <v>0</v>
      </c>
      <c s="6" r="C52" t="n">
        <v>1</v>
      </c>
    </row>
    <row r="53" spans="1:4">
      <c s="4" r="A53" t="s">
        <v>612</v>
      </c>
    </row>
    <row r="54" spans="1:4">
      <c s="3" r="A54" t="s">
        <v>595</v>
      </c>
    </row>
    <row r="55" spans="1:4">
      <c s="4" r="A55" t="s">
        <v>598</v>
      </c>
      <c s="8" r="B55" t="n">
        <v>0</v>
      </c>
      <c s="8" r="C55" t="n">
        <v>3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31"/>
    <col customWidth="1" max="7" min="7" width="24"/>
    <col customWidth="1" max="8" min="8" width="27"/>
    <col customWidth="1" max="9" min="9" width="55"/>
    <col customWidth="1" max="10" min="10" width="33"/>
  </cols>
  <sheetData>
    <row r="1" spans="1:10">
      <c s="1" r="A1" t="s">
        <v>111</v>
      </c>
      <c s="2" r="B1" t="s">
        <v>112</v>
      </c>
      <c s="2" r="D1" t="s">
        <v>113</v>
      </c>
      <c s="2" r="E1" t="s">
        <v>114</v>
      </c>
      <c s="2" r="F1" t="s">
        <v>115</v>
      </c>
      <c s="2" r="G1" t="s">
        <v>116</v>
      </c>
      <c s="2" r="H1" t="s">
        <v>117</v>
      </c>
      <c s="2" r="I1" t="s">
        <v>118</v>
      </c>
      <c s="2" r="J1" t="s">
        <v>119</v>
      </c>
    </row>
    <row r="2" spans="1:10">
      <c s="4" r="A2" t="s">
        <v>120</v>
      </c>
      <c s="8" r="D2" t="n">
        <v>1466</v>
      </c>
      <c s="8" r="E2" t="n">
        <v>818</v>
      </c>
      <c s="8" r="F2" t="n">
        <v>-41</v>
      </c>
      <c s="8" r="G2" t="n">
        <v>-14386</v>
      </c>
      <c s="8" r="H2" t="n">
        <v>16953</v>
      </c>
      <c s="8" r="I2" t="n">
        <v>-2621</v>
      </c>
      <c s="8" r="J2" t="n">
        <v>201</v>
      </c>
    </row>
    <row r="3" spans="1:10">
      <c s="3" r="A3" t="s">
        <v>121</v>
      </c>
    </row>
    <row r="4" spans="1:10">
      <c s="4" r="A4" t="s">
        <v>122</v>
      </c>
      <c s="8" r="B4" t="n">
        <v>2410</v>
      </c>
      <c s="6" r="H4" t="n">
        <v>2241</v>
      </c>
      <c s="6" r="J4" t="n">
        <v>169</v>
      </c>
    </row>
    <row r="5" spans="1:10">
      <c s="4" r="A5" t="s">
        <v>123</v>
      </c>
      <c s="6" r="B5" t="n">
        <v>167</v>
      </c>
      <c s="6" r="I5" t="n">
        <v>170</v>
      </c>
      <c s="6" r="J5" t="n">
        <v>-3</v>
      </c>
    </row>
    <row r="6" spans="1:10">
      <c s="4" r="A6" t="s">
        <v>124</v>
      </c>
      <c s="6" r="H6" t="n">
        <v>-1242</v>
      </c>
      <c s="6" r="J6" t="n">
        <v>-140</v>
      </c>
    </row>
    <row r="7" spans="1:10">
      <c s="4" r="A7" t="s">
        <v>125</v>
      </c>
      <c s="6" r="E7" t="n">
        <v>128</v>
      </c>
    </row>
    <row r="8" spans="1:10">
      <c s="4" r="A8" t="s">
        <v>126</v>
      </c>
      <c s="6" r="E8" t="n">
        <v>82</v>
      </c>
      <c s="6" r="G8" t="n">
        <v>201</v>
      </c>
    </row>
    <row r="9" spans="1:10">
      <c s="4" r="A9" t="s">
        <v>127</v>
      </c>
      <c s="6" r="E9" t="n">
        <v>-75</v>
      </c>
      <c s="6" r="G9" t="n">
        <v>75</v>
      </c>
    </row>
    <row r="10" spans="1:10">
      <c s="4" r="A10" t="s">
        <v>128</v>
      </c>
      <c s="6" r="G10" t="n">
        <v>-1521</v>
      </c>
    </row>
    <row r="11" spans="1:10">
      <c s="4" r="A11" t="s">
        <v>129</v>
      </c>
      <c s="6" r="E11" t="n">
        <v>51</v>
      </c>
      <c s="6" r="F11" t="n">
        <v>8</v>
      </c>
      <c s="6" r="G11" t="n">
        <v>-2</v>
      </c>
      <c s="6" r="J11" t="n">
        <v>4</v>
      </c>
    </row>
    <row r="12" spans="1:10">
      <c s="4" r="A12" t="s">
        <v>130</v>
      </c>
      <c s="6" r="D12" t="n">
        <v>1466</v>
      </c>
      <c s="6" r="E12" t="n">
        <v>1004</v>
      </c>
      <c s="6" r="F12" t="n">
        <v>-33</v>
      </c>
      <c s="6" r="G12" t="n">
        <v>-15633</v>
      </c>
      <c s="6" r="H12" t="n">
        <v>17952</v>
      </c>
      <c s="6" r="I12" t="n">
        <v>-2451</v>
      </c>
      <c s="6" r="J12" t="n">
        <v>231</v>
      </c>
    </row>
    <row r="13" spans="1:10">
      <c s="3" r="A13" t="s">
        <v>121</v>
      </c>
    </row>
    <row r="14" spans="1:10">
      <c s="4" r="A14" t="s">
        <v>122</v>
      </c>
      <c s="6" r="B14" t="n">
        <v>2339</v>
      </c>
      <c s="4" r="C14" t="s">
        <v>38</v>
      </c>
      <c s="6" r="H14" t="n">
        <v>2180</v>
      </c>
      <c s="6" r="J14" t="n">
        <v>159</v>
      </c>
    </row>
    <row r="15" spans="1:10">
      <c s="4" r="A15" t="s">
        <v>123</v>
      </c>
      <c s="6" r="B15" t="n">
        <v>-1060</v>
      </c>
      <c s="6" r="I15" t="n">
        <v>-1056</v>
      </c>
      <c s="6" r="J15" t="n">
        <v>-4</v>
      </c>
    </row>
    <row r="16" spans="1:10">
      <c s="4" r="A16" t="s">
        <v>124</v>
      </c>
      <c s="6" r="H16" t="n">
        <v>-1300</v>
      </c>
      <c s="8" r="J16" t="n">
        <v>-146</v>
      </c>
    </row>
    <row r="17" spans="1:10">
      <c s="4" r="A17" t="s">
        <v>125</v>
      </c>
      <c s="6" r="E17" t="n">
        <v>131</v>
      </c>
    </row>
    <row r="18" spans="1:10">
      <c s="4" r="A18" t="s">
        <v>126</v>
      </c>
      <c s="6" r="E18" t="n">
        <v>100</v>
      </c>
      <c s="6" r="G18" t="n">
        <v>225</v>
      </c>
    </row>
    <row r="19" spans="1:10">
      <c s="4" r="A19" t="s">
        <v>127</v>
      </c>
      <c s="6" r="E19" t="n">
        <v>-77</v>
      </c>
      <c s="6" r="G19" t="n">
        <v>77</v>
      </c>
    </row>
    <row r="20" spans="1:10">
      <c s="4" r="A20" t="s">
        <v>128</v>
      </c>
      <c s="6" r="G20" t="n">
        <v>-1530</v>
      </c>
    </row>
    <row r="21" spans="1:10">
      <c s="4" r="A21" t="s">
        <v>129</v>
      </c>
      <c s="6" r="E21" t="n">
        <v>78</v>
      </c>
      <c s="6" r="F21" t="n">
        <v>13</v>
      </c>
      <c s="6" r="G21" t="n">
        <v>-1</v>
      </c>
      <c s="4" r="J21" t="s">
        <v>131</v>
      </c>
    </row>
    <row r="22" spans="1:10">
      <c s="4" r="A22" t="s">
        <v>132</v>
      </c>
      <c s="6" r="B22" t="n">
        <v>1385</v>
      </c>
      <c s="6" r="D22" t="n">
        <v>1466</v>
      </c>
      <c s="6" r="E22" t="n">
        <v>1236</v>
      </c>
      <c s="6" r="F22" t="n">
        <v>-20</v>
      </c>
      <c s="6" r="G22" t="n">
        <v>-16862</v>
      </c>
      <c s="6" r="H22" t="n">
        <v>18832</v>
      </c>
      <c s="6" r="I22" t="n">
        <v>-3507</v>
      </c>
      <c s="8" r="J22" t="n">
        <v>240</v>
      </c>
    </row>
    <row r="23" spans="1:10">
      <c s="3" r="A23" t="s">
        <v>121</v>
      </c>
    </row>
    <row r="24" spans="1:10">
      <c s="4" r="A24" t="s">
        <v>122</v>
      </c>
      <c s="6" r="B24" t="n">
        <v>1548</v>
      </c>
      <c s="4" r="C24" t="s">
        <v>39</v>
      </c>
      <c s="6" r="H24" t="n">
        <v>1384</v>
      </c>
      <c s="6" r="J24" t="n">
        <v>164</v>
      </c>
    </row>
    <row r="25" spans="1:10">
      <c s="4" r="A25" t="s">
        <v>123</v>
      </c>
      <c s="6" r="B25" t="n">
        <v>-454</v>
      </c>
      <c s="6" r="I25" t="n">
        <v>-443</v>
      </c>
      <c s="6" r="J25" t="n">
        <v>-11</v>
      </c>
    </row>
    <row r="26" spans="1:10">
      <c s="4" r="A26" t="s">
        <v>124</v>
      </c>
      <c s="6" r="H26" t="n">
        <v>-1355</v>
      </c>
      <c s="8" r="J26" t="n">
        <v>-138</v>
      </c>
    </row>
    <row r="27" spans="1:10">
      <c s="4" r="A27" t="s">
        <v>125</v>
      </c>
      <c s="6" r="E27" t="n">
        <v>125</v>
      </c>
    </row>
    <row r="28" spans="1:10">
      <c s="4" r="A28" t="s">
        <v>126</v>
      </c>
      <c s="6" r="E28" t="n">
        <v>90</v>
      </c>
      <c s="6" r="G28" t="n">
        <v>243</v>
      </c>
    </row>
    <row r="29" spans="1:10">
      <c s="4" r="A29" t="s">
        <v>127</v>
      </c>
      <c s="6" r="E29" t="n">
        <v>-69</v>
      </c>
      <c s="6" r="G29" t="n">
        <v>69</v>
      </c>
    </row>
    <row r="30" spans="1:10">
      <c s="4" r="A30" t="s">
        <v>128</v>
      </c>
      <c s="6" r="G30" t="n">
        <v>-1551</v>
      </c>
    </row>
    <row r="31" spans="1:10">
      <c s="4" r="A31" t="s">
        <v>129</v>
      </c>
      <c s="6" r="E31" t="n">
        <v>56</v>
      </c>
      <c s="6" r="F31" t="n">
        <v>8</v>
      </c>
      <c s="6" r="G31" t="n">
        <v>-1</v>
      </c>
      <c s="4" r="J31" t="s">
        <v>131</v>
      </c>
    </row>
    <row r="32" spans="1:10">
      <c s="4" r="A32" t="s">
        <v>133</v>
      </c>
      <c s="8" r="B32" t="n">
        <v>-44</v>
      </c>
      <c s="8" r="D32" t="n">
        <v>1466</v>
      </c>
      <c s="8" r="E32" t="n">
        <v>1438</v>
      </c>
      <c s="8" r="F32" t="n">
        <v>-12</v>
      </c>
      <c s="8" r="G32" t="n">
        <v>-18102</v>
      </c>
      <c s="8" r="H32" t="n">
        <v>18861</v>
      </c>
      <c s="8" r="I32" t="n">
        <v>-3950</v>
      </c>
      <c s="8" r="J32" t="n">
        <v>255</v>
      </c>
    </row>
    <row r="33" spans="1:10">
      <c r="A33" t="n"/>
    </row>
    <row r="34" spans="1:10">
      <c s="4" r="A34" t="s">
        <v>38</v>
      </c>
      <c s="4" r="B34" t="s">
        <v>57</v>
      </c>
    </row>
    <row r="35" spans="1:10">
      <c s="4" r="A35" t="s">
        <v>39</v>
      </c>
      <c s="4" r="B35" t="s">
        <v>56</v>
      </c>
    </row>
  </sheetData>
  <mergeCells count="4">
    <mergeCell ref="B1:C1"/>
    <mergeCell ref="A33:J33"/>
    <mergeCell ref="B34:J34"/>
    <mergeCell ref="B35:J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3</v>
      </c>
      <c s="2" r="B1" t="s">
        <v>2</v>
      </c>
      <c s="2" r="C1" t="s">
        <v>32</v>
      </c>
    </row>
    <row r="2" spans="1:3">
      <c s="3" r="A2" t="s">
        <v>534</v>
      </c>
    </row>
    <row r="3" spans="1:3">
      <c s="4" r="A3" t="s">
        <v>614</v>
      </c>
      <c s="8" r="B3" t="n">
        <v>6567</v>
      </c>
      <c s="8" r="C3" t="n">
        <v>6132</v>
      </c>
    </row>
    <row r="4" spans="1:3">
      <c s="4" r="A4" t="s">
        <v>615</v>
      </c>
    </row>
    <row r="5" spans="1:3">
      <c s="3" r="A5" t="s">
        <v>534</v>
      </c>
    </row>
    <row r="6" spans="1:3">
      <c s="4" r="A6" t="s">
        <v>614</v>
      </c>
      <c s="6" r="B6" t="n">
        <v>6567</v>
      </c>
      <c s="6" r="C6" t="n">
        <v>6132</v>
      </c>
    </row>
    <row r="7" spans="1:3">
      <c s="12" r="A7" t="n">
        <v>2</v>
      </c>
    </row>
    <row r="8" spans="1:3">
      <c s="3" r="A8" t="s">
        <v>534</v>
      </c>
    </row>
    <row r="9" spans="1:3">
      <c s="4" r="A9" t="s">
        <v>616</v>
      </c>
      <c s="8" r="B9" t="n">
        <v>6767</v>
      </c>
      <c s="8" r="C9" t="n">
        <v>63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7</v>
      </c>
      <c s="2" r="B1" t="s">
        <v>1</v>
      </c>
    </row>
    <row r="2" spans="1:3">
      <c s="2" r="B2" t="s">
        <v>2</v>
      </c>
      <c s="2" r="C2" t="s">
        <v>32</v>
      </c>
    </row>
    <row r="3" spans="1:3">
      <c s="4" r="A3" t="s">
        <v>618</v>
      </c>
    </row>
    <row r="4" spans="1:3">
      <c s="3" r="A4" t="s">
        <v>619</v>
      </c>
    </row>
    <row r="5" spans="1:3">
      <c s="4" r="A5" t="s">
        <v>620</v>
      </c>
      <c s="8" r="B5" t="n">
        <v>0</v>
      </c>
      <c s="8" r="C5" t="n">
        <v>0</v>
      </c>
    </row>
    <row r="6" spans="1:3">
      <c s="3" r="A6" t="s">
        <v>621</v>
      </c>
    </row>
    <row r="7" spans="1:3">
      <c s="4" r="A7" t="s">
        <v>622</v>
      </c>
      <c s="6" r="B7" t="n">
        <v>7</v>
      </c>
      <c s="6" r="C7" t="n">
        <v>0</v>
      </c>
    </row>
    <row r="8" spans="1:3">
      <c s="4" r="A8" t="s">
        <v>623</v>
      </c>
      <c s="6" r="B8" t="n">
        <v>0</v>
      </c>
      <c s="6" r="C8" t="n">
        <v>0</v>
      </c>
    </row>
    <row r="9" spans="1:3">
      <c s="4" r="A9" t="s">
        <v>624</v>
      </c>
    </row>
    <row r="10" spans="1:3">
      <c s="3" r="A10" t="s">
        <v>619</v>
      </c>
    </row>
    <row r="11" spans="1:3">
      <c s="4" r="A11" t="s">
        <v>620</v>
      </c>
      <c s="6" r="B11" t="n">
        <v>102</v>
      </c>
      <c s="6" r="C11" t="n">
        <v>102</v>
      </c>
    </row>
    <row r="12" spans="1:3">
      <c s="3" r="A12" t="s">
        <v>621</v>
      </c>
    </row>
    <row r="13" spans="1:3">
      <c s="4" r="A13" t="s">
        <v>622</v>
      </c>
      <c s="6" r="B13" t="n">
        <v>4</v>
      </c>
      <c s="6" r="C13" t="n">
        <v>5</v>
      </c>
    </row>
    <row r="14" spans="1:3">
      <c s="4" r="A14" t="s">
        <v>623</v>
      </c>
      <c s="6" r="B14" t="n">
        <v>-4</v>
      </c>
      <c s="6" r="C14" t="n">
        <v>-5</v>
      </c>
    </row>
    <row r="15" spans="1:3">
      <c s="4" r="A15" t="s">
        <v>625</v>
      </c>
    </row>
    <row r="16" spans="1:3">
      <c s="3" r="A16" t="s">
        <v>619</v>
      </c>
    </row>
    <row r="17" spans="1:3">
      <c s="4" r="A17" t="s">
        <v>620</v>
      </c>
      <c s="6" r="B17" t="n">
        <v>1823</v>
      </c>
      <c s="6" r="C17" t="n">
        <v>2601</v>
      </c>
    </row>
    <row r="18" spans="1:3">
      <c s="3" r="A18" t="s">
        <v>626</v>
      </c>
    </row>
    <row r="19" spans="1:3">
      <c s="4" r="A19" t="s">
        <v>627</v>
      </c>
      <c s="6" r="B19" t="n">
        <v>-7</v>
      </c>
      <c s="6" r="C19" t="n">
        <v>-5</v>
      </c>
    </row>
    <row r="20" spans="1:3">
      <c s="4" r="A20" t="s">
        <v>623</v>
      </c>
      <c s="6" r="B20" t="n">
        <v>7</v>
      </c>
      <c s="6" r="C20" t="n">
        <v>5</v>
      </c>
    </row>
    <row r="21" spans="1:3">
      <c s="4" r="A21" t="s">
        <v>628</v>
      </c>
    </row>
    <row r="22" spans="1:3">
      <c s="3" r="A22" t="s">
        <v>619</v>
      </c>
    </row>
    <row r="23" spans="1:3">
      <c s="4" r="A23" t="s">
        <v>620</v>
      </c>
      <c s="6" r="B23" t="n">
        <v>573</v>
      </c>
      <c s="6" r="C23" t="n">
        <v>1163</v>
      </c>
    </row>
    <row r="24" spans="1:3">
      <c s="3" r="A24" t="s">
        <v>626</v>
      </c>
    </row>
    <row r="25" spans="1:3">
      <c s="4" r="A25" t="s">
        <v>627</v>
      </c>
      <c s="6" r="B25" t="n">
        <v>-3</v>
      </c>
      <c s="6" r="C25" t="n">
        <v>3</v>
      </c>
    </row>
    <row r="26" spans="1:3">
      <c s="4" r="A26" t="s">
        <v>623</v>
      </c>
      <c s="6" r="B26" t="n">
        <v>3</v>
      </c>
      <c s="6" r="C26" t="n">
        <v>-3</v>
      </c>
    </row>
    <row r="27" spans="1:3">
      <c s="4" r="A27" t="s">
        <v>629</v>
      </c>
    </row>
    <row r="28" spans="1:3">
      <c s="3" r="A28" t="s">
        <v>619</v>
      </c>
    </row>
    <row r="29" spans="1:3">
      <c s="4" r="A29" t="s">
        <v>620</v>
      </c>
      <c s="6" r="B29" t="n">
        <v>1250</v>
      </c>
      <c s="6" r="C29" t="n">
        <v>1438</v>
      </c>
    </row>
    <row r="30" spans="1:3">
      <c s="3" r="A30" t="s">
        <v>626</v>
      </c>
    </row>
    <row r="31" spans="1:3">
      <c s="4" r="A31" t="s">
        <v>627</v>
      </c>
      <c s="6" r="B31" t="n">
        <v>-4</v>
      </c>
      <c s="6" r="C31" t="n">
        <v>-8</v>
      </c>
    </row>
    <row r="32" spans="1:3">
      <c s="4" r="A32" t="s">
        <v>623</v>
      </c>
      <c s="6" r="B32" t="n">
        <v>4</v>
      </c>
      <c s="6" r="C32" t="n">
        <v>8</v>
      </c>
    </row>
    <row r="33" spans="1:3">
      <c s="4" r="A33" t="s">
        <v>630</v>
      </c>
    </row>
    <row r="34" spans="1:3">
      <c s="3" r="A34" t="s">
        <v>619</v>
      </c>
    </row>
    <row r="35" spans="1:3">
      <c s="4" r="A35" t="s">
        <v>620</v>
      </c>
      <c s="6" r="B35" t="n">
        <v>754</v>
      </c>
      <c s="6" r="C35" t="n">
        <v>525</v>
      </c>
    </row>
    <row r="36" spans="1:3">
      <c s="3" r="A36" t="s">
        <v>631</v>
      </c>
    </row>
    <row r="37" spans="1:3">
      <c s="4" r="A37" t="s">
        <v>632</v>
      </c>
      <c s="6" r="B37" t="n">
        <v>18</v>
      </c>
      <c s="6" r="C37" t="n">
        <v>9</v>
      </c>
    </row>
    <row r="38" spans="1:3">
      <c s="4" r="A38" t="s">
        <v>633</v>
      </c>
    </row>
    <row r="39" spans="1:3">
      <c s="3" r="A39" t="s">
        <v>619</v>
      </c>
    </row>
    <row r="40" spans="1:3">
      <c s="4" r="A40" t="s">
        <v>620</v>
      </c>
      <c s="6" r="B40" t="n">
        <v>745</v>
      </c>
      <c s="6" r="C40" t="n">
        <v>511</v>
      </c>
    </row>
    <row r="41" spans="1:3">
      <c s="3" r="A41" t="s">
        <v>631</v>
      </c>
    </row>
    <row r="42" spans="1:3">
      <c s="4" r="A42" t="s">
        <v>632</v>
      </c>
      <c s="6" r="B42" t="n">
        <v>19</v>
      </c>
      <c s="6" r="C42" t="n">
        <v>9</v>
      </c>
    </row>
    <row r="43" spans="1:3">
      <c s="4" r="A43" t="s">
        <v>634</v>
      </c>
    </row>
    <row r="44" spans="1:3">
      <c s="3" r="A44" t="s">
        <v>619</v>
      </c>
    </row>
    <row r="45" spans="1:3">
      <c s="4" r="A45" t="s">
        <v>620</v>
      </c>
      <c s="6" r="B45" t="n">
        <v>9</v>
      </c>
      <c s="6" r="C45" t="n">
        <v>14</v>
      </c>
    </row>
    <row r="46" spans="1:3">
      <c s="3" r="A46" t="s">
        <v>631</v>
      </c>
    </row>
    <row r="47" spans="1:3">
      <c s="4" r="A47" t="s">
        <v>632</v>
      </c>
      <c s="6" r="B47" t="n">
        <v>-1</v>
      </c>
      <c s="6" r="C47" t="n">
        <v>0</v>
      </c>
    </row>
    <row r="48" spans="1:3">
      <c s="4" r="A48" t="s">
        <v>635</v>
      </c>
    </row>
    <row r="49" spans="1:3">
      <c s="3" r="A49" t="s">
        <v>619</v>
      </c>
    </row>
    <row r="50" spans="1:3">
      <c s="4" r="A50" t="s">
        <v>620</v>
      </c>
      <c s="6" r="B50" t="n">
        <v>1445</v>
      </c>
      <c s="6" r="C50" t="n">
        <v>864</v>
      </c>
    </row>
    <row r="51" spans="1:3">
      <c s="3" r="A51" t="s">
        <v>636</v>
      </c>
    </row>
    <row r="52" spans="1:3">
      <c s="4" r="A52" t="s">
        <v>622</v>
      </c>
      <c s="6" r="B52" t="n">
        <v>121</v>
      </c>
      <c s="6" r="C52" t="n">
        <v>84</v>
      </c>
    </row>
    <row r="53" spans="1:3">
      <c s="4" r="A53" t="s">
        <v>623</v>
      </c>
      <c s="6" r="B53" t="n">
        <v>-121</v>
      </c>
      <c s="6" r="C53" t="n">
        <v>-84</v>
      </c>
    </row>
    <row r="54" spans="1:3">
      <c s="4" r="A54" t="s">
        <v>637</v>
      </c>
    </row>
    <row r="55" spans="1:3">
      <c s="3" r="A55" t="s">
        <v>619</v>
      </c>
    </row>
    <row r="56" spans="1:3">
      <c s="4" r="A56" t="s">
        <v>620</v>
      </c>
      <c s="6" r="B56" t="n">
        <v>645</v>
      </c>
      <c s="6" r="C56" t="n">
        <v>567</v>
      </c>
    </row>
    <row r="57" spans="1:3">
      <c s="3" r="A57" t="s">
        <v>636</v>
      </c>
    </row>
    <row r="58" spans="1:3">
      <c s="4" r="A58" t="s">
        <v>622</v>
      </c>
      <c s="6" r="B58" t="n">
        <v>73</v>
      </c>
      <c s="6" r="C58" t="n">
        <v>73</v>
      </c>
    </row>
    <row r="59" spans="1:3">
      <c s="4" r="A59" t="s">
        <v>623</v>
      </c>
      <c s="6" r="B59" t="n">
        <v>-73</v>
      </c>
      <c s="6" r="C59" t="n">
        <v>-73</v>
      </c>
    </row>
    <row r="60" spans="1:3">
      <c s="4" r="A60" t="s">
        <v>638</v>
      </c>
    </row>
    <row r="61" spans="1:3">
      <c s="3" r="A61" t="s">
        <v>619</v>
      </c>
    </row>
    <row r="62" spans="1:3">
      <c s="4" r="A62" t="s">
        <v>620</v>
      </c>
      <c s="6" r="B62" t="n">
        <v>800</v>
      </c>
      <c s="6" r="C62" t="n">
        <v>297</v>
      </c>
    </row>
    <row r="63" spans="1:3">
      <c s="3" r="A63" t="s">
        <v>636</v>
      </c>
    </row>
    <row r="64" spans="1:3">
      <c s="4" r="A64" t="s">
        <v>622</v>
      </c>
      <c s="6" r="B64" t="n">
        <v>48</v>
      </c>
      <c s="6" r="C64" t="n">
        <v>11</v>
      </c>
    </row>
    <row r="65" spans="1:3">
      <c s="4" r="A65" t="s">
        <v>623</v>
      </c>
      <c s="6" r="B65" t="n">
        <v>-48</v>
      </c>
      <c s="6" r="C65" t="n">
        <v>-11</v>
      </c>
    </row>
    <row r="66" spans="1:3">
      <c s="4" r="A66" t="s">
        <v>639</v>
      </c>
    </row>
    <row r="67" spans="1:3">
      <c s="3" r="A67" t="s">
        <v>631</v>
      </c>
    </row>
    <row r="68" spans="1:3">
      <c s="4" r="A68" t="s">
        <v>640</v>
      </c>
      <c s="6" r="B68" t="n">
        <v>16</v>
      </c>
      <c s="6" r="C68" t="n">
        <v>5</v>
      </c>
    </row>
    <row r="69" spans="1:3">
      <c s="4" r="A69" t="s">
        <v>641</v>
      </c>
    </row>
    <row r="70" spans="1:3">
      <c s="3" r="A70" t="s">
        <v>631</v>
      </c>
    </row>
    <row r="71" spans="1:3">
      <c s="4" r="A71" t="s">
        <v>640</v>
      </c>
      <c s="6" r="B71" t="n">
        <v>17</v>
      </c>
      <c s="6" r="C71" t="n">
        <v>5</v>
      </c>
    </row>
    <row r="72" spans="1:3">
      <c s="4" r="A72" t="s">
        <v>642</v>
      </c>
    </row>
    <row r="73" spans="1:3">
      <c s="3" r="A73" t="s">
        <v>631</v>
      </c>
    </row>
    <row r="74" spans="1:3">
      <c s="4" r="A74" t="s">
        <v>640</v>
      </c>
      <c s="8" r="B74" t="n">
        <v>-1</v>
      </c>
      <c s="8" r="C74"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3</v>
      </c>
      <c s="2" r="B1" t="s">
        <v>2</v>
      </c>
      <c s="2" r="C1" t="s">
        <v>32</v>
      </c>
    </row>
    <row r="2" spans="1:3">
      <c s="3" r="A2" t="s">
        <v>644</v>
      </c>
    </row>
    <row r="3" spans="1:3">
      <c s="4" r="A3" t="s">
        <v>600</v>
      </c>
      <c s="8" r="B3" t="n">
        <v>61</v>
      </c>
      <c s="8" r="C3" t="n">
        <v>200</v>
      </c>
    </row>
    <row r="4" spans="1:3">
      <c s="4" r="A4" t="s">
        <v>645</v>
      </c>
    </row>
    <row r="5" spans="1:3">
      <c s="3" r="A5" t="s">
        <v>644</v>
      </c>
    </row>
    <row r="6" spans="1:3">
      <c s="4" r="A6" t="s">
        <v>600</v>
      </c>
      <c s="8" r="B6" t="n">
        <v>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r="1" spans="1:2">
      <c s="1" r="A1" t="s">
        <v>646</v>
      </c>
      <c s="2" r="B1" t="s">
        <v>414</v>
      </c>
    </row>
    <row r="2" spans="1:2">
      <c s="4" r="A2" t="s">
        <v>599</v>
      </c>
    </row>
    <row r="3" spans="1:2">
      <c s="3" r="A3" t="s">
        <v>647</v>
      </c>
    </row>
    <row r="4" spans="1:2">
      <c s="4" r="A4" t="s">
        <v>648</v>
      </c>
      <c s="8" r="B4" t="n">
        <v>41</v>
      </c>
    </row>
    <row r="5" spans="1:2">
      <c s="4" r="A5" t="s">
        <v>649</v>
      </c>
    </row>
    <row r="6" spans="1:2">
      <c s="3" r="A6" t="s">
        <v>647</v>
      </c>
    </row>
    <row r="7" spans="1:2">
      <c s="4" r="A7" t="s">
        <v>650</v>
      </c>
      <c s="6" r="B7" t="n">
        <v>20</v>
      </c>
    </row>
    <row r="8" spans="1:2">
      <c s="4" r="A8" t="s">
        <v>651</v>
      </c>
    </row>
    <row r="9" spans="1:2">
      <c s="3" r="A9" t="s">
        <v>647</v>
      </c>
    </row>
    <row r="10" spans="1:2">
      <c s="4" r="A10" t="s">
        <v>652</v>
      </c>
      <c s="6" r="B10" t="n">
        <v>61</v>
      </c>
    </row>
    <row r="11" spans="1:2">
      <c s="4" r="A11" t="s">
        <v>653</v>
      </c>
      <c s="8" r="B11" t="n">
        <v>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4</v>
      </c>
      <c s="2" r="B1" t="s">
        <v>1</v>
      </c>
    </row>
    <row r="2" spans="1:3">
      <c s="2" r="B2" t="s">
        <v>2</v>
      </c>
      <c s="2" r="C2" t="s">
        <v>32</v>
      </c>
    </row>
    <row r="3" spans="1:3">
      <c s="3" r="A3" t="s">
        <v>655</v>
      </c>
    </row>
    <row r="4" spans="1:3">
      <c s="4" r="A4" t="s">
        <v>656</v>
      </c>
      <c s="8" r="B4" t="n">
        <v>50</v>
      </c>
      <c s="8" r="C4" t="n">
        <v>324</v>
      </c>
    </row>
    <row r="5" spans="1:3">
      <c s="4" r="A5" t="s">
        <v>597</v>
      </c>
    </row>
    <row r="6" spans="1:3">
      <c s="3" r="A6" t="s">
        <v>655</v>
      </c>
    </row>
    <row r="7" spans="1:3">
      <c s="4" r="A7" t="s">
        <v>657</v>
      </c>
      <c s="6" r="B7" t="n">
        <v>399</v>
      </c>
      <c s="6" r="C7" t="n">
        <v>685</v>
      </c>
    </row>
    <row r="8" spans="1:3">
      <c s="4" r="A8" t="s">
        <v>658</v>
      </c>
      <c s="6" r="B8" t="n">
        <v>-17</v>
      </c>
      <c s="6" r="C8" t="n">
        <v>-341</v>
      </c>
    </row>
    <row r="9" spans="1:3">
      <c s="4" r="A9" t="s">
        <v>659</v>
      </c>
      <c s="6" r="B9" t="n">
        <v>12</v>
      </c>
      <c s="6" r="C9" t="n">
        <v>55</v>
      </c>
    </row>
    <row r="10" spans="1:3">
      <c s="4" r="A10" t="s">
        <v>660</v>
      </c>
      <c s="6" r="B10" t="n">
        <v>-394</v>
      </c>
      <c s="6" r="C10" t="n">
        <v>0</v>
      </c>
    </row>
    <row r="11" spans="1:3">
      <c s="4" r="A11" t="s">
        <v>661</v>
      </c>
      <c s="8" r="B11" t="n">
        <v>0</v>
      </c>
      <c s="8" r="C11" t="n">
        <v>3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17"/>
    <col customWidth="1" max="5" min="5" width="14"/>
  </cols>
  <sheetData>
    <row r="1" spans="1:5">
      <c s="1" r="A1" t="s">
        <v>662</v>
      </c>
      <c s="2" r="B1" t="s">
        <v>1</v>
      </c>
    </row>
    <row r="2" spans="1:5">
      <c s="2" r="B2" t="s">
        <v>2</v>
      </c>
      <c s="2" r="C2" t="s">
        <v>32</v>
      </c>
      <c s="2" r="D2" t="s">
        <v>33</v>
      </c>
      <c s="2" r="E2" t="s">
        <v>663</v>
      </c>
    </row>
    <row r="3" spans="1:5">
      <c s="3" r="A3" t="s">
        <v>664</v>
      </c>
    </row>
    <row r="4" spans="1:5">
      <c s="4" r="A4" t="s">
        <v>665</v>
      </c>
      <c s="6" r="B4" t="n">
        <v>50262150</v>
      </c>
    </row>
    <row r="5" spans="1:5">
      <c s="3" r="A5" t="s">
        <v>666</v>
      </c>
    </row>
    <row r="6" spans="1:5">
      <c s="4" r="A6" t="s">
        <v>667</v>
      </c>
      <c s="8" r="B6" t="n">
        <v>1551</v>
      </c>
      <c s="8" r="C6" t="n">
        <v>1530</v>
      </c>
      <c s="8" r="D6" t="n">
        <v>1521</v>
      </c>
    </row>
    <row r="7" spans="1:5">
      <c s="3" r="A7" t="s">
        <v>668</v>
      </c>
    </row>
    <row r="8" spans="1:5">
      <c s="4" r="A8" t="s">
        <v>669</v>
      </c>
      <c s="6" r="B8" t="n">
        <v>906712145</v>
      </c>
      <c s="6" r="C8" t="n">
        <v>919946575</v>
      </c>
      <c s="6" r="D8" t="n">
        <v>935728676</v>
      </c>
    </row>
    <row r="9" spans="1:5">
      <c s="4" r="A9" t="s">
        <v>670</v>
      </c>
      <c s="6" r="B9" t="n">
        <v>-22802784</v>
      </c>
      <c s="6" r="C9" t="n">
        <v>-23131081</v>
      </c>
      <c s="6" r="D9" t="n">
        <v>-25573317</v>
      </c>
    </row>
    <row r="10" spans="1:5">
      <c s="4" r="A10" t="s">
        <v>671</v>
      </c>
      <c s="6" r="B10" t="n">
        <v>7394839</v>
      </c>
      <c s="6" r="C10" t="n">
        <v>7977124</v>
      </c>
      <c s="6" r="D10" t="n">
        <v>7883834</v>
      </c>
    </row>
    <row r="11" spans="1:5">
      <c s="4" r="A11" t="s">
        <v>672</v>
      </c>
      <c s="6" r="B11" t="n">
        <v>1434318</v>
      </c>
      <c s="6" r="C11" t="n">
        <v>1919527</v>
      </c>
      <c s="6" r="D11" t="n">
        <v>1907382</v>
      </c>
    </row>
    <row r="12" spans="1:5">
      <c s="4" r="A12" t="s">
        <v>673</v>
      </c>
      <c s="6" r="B12" t="n">
        <v>892738518</v>
      </c>
      <c s="6" r="C12" t="n">
        <v>906712145</v>
      </c>
      <c s="6" r="D12" t="n">
        <v>919946575</v>
      </c>
    </row>
    <row r="13" spans="1:5">
      <c s="3" r="A13" t="s">
        <v>674</v>
      </c>
    </row>
    <row r="14" spans="1:5">
      <c s="4" r="A14" t="s">
        <v>675</v>
      </c>
      <c s="6" r="B14" t="n">
        <v>558994215</v>
      </c>
      <c s="6" r="C14" t="n">
        <v>545759785</v>
      </c>
      <c s="6" r="D14" t="n">
        <v>529977684</v>
      </c>
    </row>
    <row r="15" spans="1:5">
      <c s="4" r="A15" t="s">
        <v>670</v>
      </c>
      <c s="6" r="B15" t="n">
        <v>22802784</v>
      </c>
      <c s="6" r="C15" t="n">
        <v>23131081</v>
      </c>
      <c s="6" r="D15" t="n">
        <v>25573317</v>
      </c>
    </row>
    <row r="16" spans="1:5">
      <c s="4" r="A16" t="s">
        <v>671</v>
      </c>
      <c s="6" r="B16" t="n">
        <v>-7394839</v>
      </c>
      <c s="6" r="C16" t="n">
        <v>-7977124</v>
      </c>
      <c s="6" r="D16" t="n">
        <v>-7883834</v>
      </c>
    </row>
    <row r="17" spans="1:5">
      <c s="4" r="A17" t="s">
        <v>672</v>
      </c>
      <c s="6" r="B17" t="n">
        <v>-1434318</v>
      </c>
      <c s="6" r="C17" t="n">
        <v>-1919527</v>
      </c>
      <c s="6" r="D17" t="n">
        <v>-1907382</v>
      </c>
    </row>
    <row r="18" spans="1:5">
      <c s="4" r="A18" t="s">
        <v>676</v>
      </c>
      <c s="6" r="B18" t="n">
        <v>572967842</v>
      </c>
      <c s="6" r="C18" t="n">
        <v>558994215</v>
      </c>
      <c s="6" r="D18" t="n">
        <v>545759785</v>
      </c>
    </row>
    <row r="19" spans="1:5">
      <c s="3" r="A19" t="s">
        <v>677</v>
      </c>
    </row>
    <row r="20" spans="1:5">
      <c s="4" r="A20" t="s">
        <v>678</v>
      </c>
      <c s="8" r="B20" t="n">
        <v>125</v>
      </c>
      <c s="8" r="C20" t="n">
        <v>131</v>
      </c>
      <c s="8" r="D20" t="n">
        <v>128</v>
      </c>
    </row>
    <row r="21" spans="1:5">
      <c s="4" r="A21" t="s">
        <v>679</v>
      </c>
      <c s="8" r="B21" t="n">
        <v>39</v>
      </c>
      <c s="8" r="C21" t="n">
        <v>42</v>
      </c>
      <c s="8" r="D21" t="n">
        <v>39</v>
      </c>
    </row>
    <row r="22" spans="1:5">
      <c s="3" r="A22" t="s">
        <v>680</v>
      </c>
    </row>
    <row r="23" spans="1:5">
      <c s="4" r="A23" t="s">
        <v>681</v>
      </c>
      <c s="9" r="B23" t="n">
        <v>7.25</v>
      </c>
      <c s="9" r="C23" t="n">
        <v>7.6</v>
      </c>
      <c s="9" r="D23" t="n">
        <v>7.41</v>
      </c>
    </row>
    <row r="24" spans="1:5">
      <c s="4" r="A24" t="s">
        <v>682</v>
      </c>
      <c s="4" r="B24" t="s">
        <v>683</v>
      </c>
      <c s="4" r="C24" t="s">
        <v>683</v>
      </c>
      <c s="4" r="D24" t="s">
        <v>683</v>
      </c>
    </row>
    <row r="25" spans="1:5">
      <c s="4" r="A25" t="s">
        <v>684</v>
      </c>
      <c s="4" r="B25" t="s">
        <v>685</v>
      </c>
      <c s="4" r="C25" t="s">
        <v>686</v>
      </c>
      <c s="4" r="D25" t="s">
        <v>687</v>
      </c>
    </row>
    <row r="26" spans="1:5">
      <c s="4" r="A26" t="s">
        <v>688</v>
      </c>
      <c s="4" r="B26" t="s">
        <v>689</v>
      </c>
      <c s="4" r="C26" t="s">
        <v>690</v>
      </c>
      <c s="4" r="D26" t="s">
        <v>689</v>
      </c>
    </row>
    <row r="27" spans="1:5">
      <c s="4" r="A27" t="s">
        <v>691</v>
      </c>
      <c s="4" r="B27" t="s">
        <v>692</v>
      </c>
      <c s="4" r="C27" t="s">
        <v>693</v>
      </c>
      <c s="4" r="D27" t="s">
        <v>693</v>
      </c>
    </row>
    <row r="28" spans="1:5">
      <c s="3" r="A28" t="s">
        <v>694</v>
      </c>
    </row>
    <row r="29" spans="1:5">
      <c s="4" r="A29" t="s">
        <v>695</v>
      </c>
      <c s="6" r="B29" t="n">
        <v>3694000</v>
      </c>
    </row>
    <row r="30" spans="1:5">
      <c s="4" r="A30" t="s">
        <v>696</v>
      </c>
      <c s="6" r="B30" t="n">
        <v>950000</v>
      </c>
    </row>
    <row r="31" spans="1:5">
      <c s="4" r="A31" t="s">
        <v>697</v>
      </c>
      <c s="6" r="B31" t="n">
        <v>-1364000</v>
      </c>
    </row>
    <row r="32" spans="1:5">
      <c s="4" r="A32" t="s">
        <v>698</v>
      </c>
      <c s="6" r="B32" t="n">
        <v>-114000</v>
      </c>
    </row>
    <row r="33" spans="1:5">
      <c s="4" r="A33" t="s">
        <v>699</v>
      </c>
      <c s="6" r="B33" t="n">
        <v>3166000</v>
      </c>
      <c s="6" r="C33" t="n">
        <v>3694000</v>
      </c>
    </row>
    <row r="34" spans="1:5">
      <c s="3" r="A34" t="s">
        <v>700</v>
      </c>
    </row>
    <row r="35" spans="1:5">
      <c s="4" r="A35" t="s">
        <v>701</v>
      </c>
      <c s="8" r="B35" t="n">
        <v>56</v>
      </c>
    </row>
    <row r="36" spans="1:5">
      <c s="4" r="A36" t="s">
        <v>702</v>
      </c>
      <c s="6" r="B36" t="n">
        <v>66</v>
      </c>
    </row>
    <row r="37" spans="1:5">
      <c s="4" r="A37" t="s">
        <v>703</v>
      </c>
      <c s="6" r="B37" t="n">
        <v>51</v>
      </c>
    </row>
    <row r="38" spans="1:5">
      <c s="4" r="A38" t="s">
        <v>704</v>
      </c>
      <c s="6" r="B38" t="n">
        <v>59</v>
      </c>
    </row>
    <row r="39" spans="1:5">
      <c s="4" r="A39" t="s">
        <v>705</v>
      </c>
      <c s="8" r="B39" t="n">
        <v>61</v>
      </c>
      <c s="8" r="C39" t="n">
        <v>56</v>
      </c>
    </row>
    <row r="40" spans="1:5">
      <c s="3" r="A40" t="s">
        <v>706</v>
      </c>
    </row>
    <row r="41" spans="1:5">
      <c s="4" r="A41" t="s">
        <v>707</v>
      </c>
      <c s="6" r="B41" t="n">
        <v>42902000</v>
      </c>
    </row>
    <row r="42" spans="1:5">
      <c s="4" r="A42" t="s">
        <v>696</v>
      </c>
      <c s="6" r="B42" t="n">
        <v>9275000</v>
      </c>
    </row>
    <row r="43" spans="1:5">
      <c s="4" r="A43" t="s">
        <v>708</v>
      </c>
      <c s="6" r="B43" t="n">
        <v>-7826000</v>
      </c>
    </row>
    <row r="44" spans="1:5">
      <c s="4" r="A44" t="s">
        <v>709</v>
      </c>
      <c s="6" r="B44" t="n">
        <v>-431000</v>
      </c>
    </row>
    <row r="45" spans="1:5">
      <c s="4" r="A45" t="s">
        <v>710</v>
      </c>
      <c s="6" r="B45" t="n">
        <v>43920000</v>
      </c>
      <c s="6" r="C45" t="n">
        <v>42902000</v>
      </c>
    </row>
    <row r="46" spans="1:5">
      <c s="4" r="A46" t="s">
        <v>711</v>
      </c>
      <c s="6" r="B46" t="n">
        <v>26524000</v>
      </c>
    </row>
    <row r="47" spans="1:5">
      <c s="3" r="A47" t="s">
        <v>712</v>
      </c>
    </row>
    <row r="48" spans="1:5">
      <c s="4" r="A48" t="s">
        <v>713</v>
      </c>
      <c s="8" r="B48" t="n">
        <v>52</v>
      </c>
    </row>
    <row r="49" spans="1:5">
      <c s="4" r="A49" t="s">
        <v>714</v>
      </c>
      <c s="6" r="B49" t="n">
        <v>62</v>
      </c>
    </row>
    <row r="50" spans="1:5">
      <c s="4" r="A50" t="s">
        <v>715</v>
      </c>
      <c s="6" r="B50" t="n">
        <v>42</v>
      </c>
    </row>
    <row r="51" spans="1:5">
      <c s="4" r="A51" t="s">
        <v>716</v>
      </c>
      <c s="6" r="B51" t="n">
        <v>62</v>
      </c>
    </row>
    <row r="52" spans="1:5">
      <c s="4" r="A52" t="s">
        <v>717</v>
      </c>
      <c s="6" r="B52" t="n">
        <v>56</v>
      </c>
      <c s="8" r="C52" t="n">
        <v>52</v>
      </c>
    </row>
    <row r="53" spans="1:5">
      <c s="4" r="A53" t="s">
        <v>718</v>
      </c>
      <c s="8" r="B53" t="n">
        <v>52</v>
      </c>
    </row>
    <row r="54" spans="1:5">
      <c s="4" r="A54" t="s">
        <v>719</v>
      </c>
      <c s="4" r="B54" t="s">
        <v>433</v>
      </c>
    </row>
    <row r="55" spans="1:5">
      <c s="4" r="A55" t="s">
        <v>720</v>
      </c>
      <c s="4" r="B55" t="s">
        <v>389</v>
      </c>
    </row>
    <row r="56" spans="1:5">
      <c s="4" r="A56" t="s">
        <v>721</v>
      </c>
      <c s="8" r="B56" t="n">
        <v>485</v>
      </c>
    </row>
    <row r="57" spans="1:5">
      <c s="4" r="A57" t="s">
        <v>722</v>
      </c>
      <c s="6" r="B57" t="n">
        <v>402</v>
      </c>
    </row>
    <row r="58" spans="1:5">
      <c s="3" r="A58" t="s">
        <v>723</v>
      </c>
    </row>
    <row r="59" spans="1:5">
      <c s="4" r="A59" t="s">
        <v>724</v>
      </c>
      <c s="6" r="B59" t="n">
        <v>55</v>
      </c>
      <c s="8" r="C59" t="n">
        <v>63</v>
      </c>
      <c s="8" r="D59" t="n">
        <v>51</v>
      </c>
    </row>
    <row r="60" spans="1:5">
      <c s="4" r="A60" t="s">
        <v>725</v>
      </c>
      <c s="8" r="B60" t="n">
        <v>299</v>
      </c>
      <c s="6" r="C60" t="n">
        <v>314</v>
      </c>
      <c s="6" r="D60" t="n">
        <v>289</v>
      </c>
    </row>
    <row r="61" spans="1:5">
      <c s="4" r="A61" t="s">
        <v>726</v>
      </c>
    </row>
    <row r="62" spans="1:5">
      <c s="3" r="A62" t="s">
        <v>727</v>
      </c>
    </row>
    <row r="63" spans="1:5">
      <c s="4" r="A63" t="s">
        <v>728</v>
      </c>
      <c s="6" r="B63" t="n">
        <v>11554000</v>
      </c>
    </row>
    <row r="64" spans="1:5">
      <c s="4" r="A64" t="s">
        <v>729</v>
      </c>
      <c s="8" r="B64" t="n">
        <v>57</v>
      </c>
    </row>
    <row r="65" spans="1:5">
      <c s="4" r="A65" t="s">
        <v>730</v>
      </c>
      <c s="4" r="B65" t="s">
        <v>731</v>
      </c>
    </row>
    <row r="66" spans="1:5">
      <c s="4" r="A66" t="s">
        <v>732</v>
      </c>
      <c s="8" r="B66" t="n">
        <v>70</v>
      </c>
      <c s="6" r="C66" t="n">
        <v>71</v>
      </c>
      <c s="6" r="D66" t="n">
        <v>69</v>
      </c>
    </row>
    <row r="67" spans="1:5">
      <c s="4" r="A67" t="s">
        <v>733</v>
      </c>
    </row>
    <row r="68" spans="1:5">
      <c s="3" r="A68" t="s">
        <v>727</v>
      </c>
    </row>
    <row r="69" spans="1:5">
      <c s="4" r="A69" t="s">
        <v>728</v>
      </c>
      <c s="6" r="B69" t="n">
        <v>37175000</v>
      </c>
    </row>
    <row r="70" spans="1:5">
      <c s="4" r="A70" t="s">
        <v>729</v>
      </c>
      <c s="8" r="B70" t="n">
        <v>44</v>
      </c>
    </row>
    <row r="71" spans="1:5">
      <c s="4" r="A71" t="s">
        <v>730</v>
      </c>
      <c s="4" r="B71" t="s">
        <v>734</v>
      </c>
    </row>
    <row r="72" spans="1:5">
      <c s="3" r="A72" t="s">
        <v>723</v>
      </c>
    </row>
    <row r="73" spans="1:5">
      <c s="4" r="A73" t="s">
        <v>735</v>
      </c>
      <c s="4" r="B73" t="s">
        <v>736</v>
      </c>
    </row>
    <row r="74" spans="1:5">
      <c s="4" r="A74" t="s">
        <v>737</v>
      </c>
      <c s="4" r="B74" t="s">
        <v>389</v>
      </c>
    </row>
    <row r="75" spans="1:5">
      <c s="4" r="A75" t="s">
        <v>738</v>
      </c>
      <c s="8" r="B75" t="n">
        <v>200</v>
      </c>
      <c s="8" r="C75" t="n">
        <v>211</v>
      </c>
      <c s="8" r="D75" t="n">
        <v>180</v>
      </c>
    </row>
    <row r="76" spans="1:5">
      <c s="4" r="A76" t="s">
        <v>739</v>
      </c>
    </row>
    <row r="77" spans="1:5">
      <c s="3" r="A77" t="s">
        <v>666</v>
      </c>
    </row>
    <row r="78" spans="1:5">
      <c s="4" r="A78" t="s">
        <v>740</v>
      </c>
      <c s="8" r="E78" t="n">
        <v>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1</v>
      </c>
      <c s="2" r="B1" t="s">
        <v>1</v>
      </c>
    </row>
    <row r="2" spans="1:4">
      <c s="2" r="B2" t="s">
        <v>2</v>
      </c>
      <c s="2" r="C2" t="s">
        <v>32</v>
      </c>
      <c s="2" r="D2" t="s">
        <v>33</v>
      </c>
    </row>
    <row r="3" spans="1:4">
      <c s="3" r="A3" t="s">
        <v>195</v>
      </c>
    </row>
    <row r="4" spans="1:4">
      <c s="4" r="A4" t="s">
        <v>742</v>
      </c>
      <c s="6" r="B4" t="n">
        <v>23636184</v>
      </c>
      <c s="6" r="C4" t="n">
        <v>26137798</v>
      </c>
    </row>
    <row r="5" spans="1:4">
      <c s="4" r="A5" t="s">
        <v>743</v>
      </c>
      <c s="8" r="B5" t="n">
        <v>12</v>
      </c>
    </row>
    <row r="6" spans="1:4">
      <c s="4" r="A6" t="s">
        <v>744</v>
      </c>
      <c s="6" r="B6" t="n">
        <v>17690600</v>
      </c>
    </row>
    <row r="7" spans="1:4">
      <c s="4" r="A7" t="s">
        <v>745</v>
      </c>
      <c s="6" r="B7" t="n">
        <v>5945584</v>
      </c>
    </row>
    <row r="8" spans="1:4">
      <c s="4" r="A8" t="s">
        <v>746</v>
      </c>
      <c s="8" r="B8" t="n">
        <v>0</v>
      </c>
      <c s="8" r="C8" t="n">
        <v>2</v>
      </c>
      <c s="8" r="D8" t="n">
        <v>0</v>
      </c>
    </row>
    <row r="9" spans="1:4">
      <c s="4" r="A9" t="s">
        <v>747</v>
      </c>
      <c s="6" r="B9" t="n">
        <v>38</v>
      </c>
      <c s="6" r="C9" t="n">
        <v>40</v>
      </c>
      <c s="6" r="D9" t="n">
        <v>41</v>
      </c>
    </row>
    <row r="10" spans="1:4">
      <c s="4" r="A10" t="s">
        <v>748</v>
      </c>
      <c s="8" r="B10" t="n">
        <v>0</v>
      </c>
      <c s="8" r="C10" t="n">
        <v>2</v>
      </c>
      <c s="8" r="D10"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749</v>
      </c>
      <c s="2" r="B1" t="s">
        <v>1</v>
      </c>
    </row>
    <row r="2" spans="1:2">
      <c s="2" r="B2" t="s">
        <v>2</v>
      </c>
    </row>
    <row r="3" spans="1:2">
      <c s="4" r="A3" t="s">
        <v>750</v>
      </c>
    </row>
    <row r="4" spans="1:2">
      <c s="3" r="A4" t="s">
        <v>751</v>
      </c>
    </row>
    <row r="5" spans="1:2">
      <c s="4" r="A5" t="s">
        <v>752</v>
      </c>
      <c s="4" r="B5" t="s">
        <v>362</v>
      </c>
    </row>
    <row r="6" spans="1:2">
      <c s="4" r="A6" t="s">
        <v>753</v>
      </c>
    </row>
    <row r="7" spans="1:2">
      <c s="3" r="A7" t="s">
        <v>751</v>
      </c>
    </row>
    <row r="8" spans="1:2">
      <c s="4" r="A8" t="s">
        <v>752</v>
      </c>
      <c s="4" r="B8" t="s">
        <v>754</v>
      </c>
    </row>
    <row r="9" spans="1:2">
      <c s="4" r="A9" t="s">
        <v>755</v>
      </c>
    </row>
    <row r="10" spans="1:2">
      <c s="3" r="A10" t="s">
        <v>751</v>
      </c>
    </row>
    <row r="11" spans="1:2">
      <c s="4" r="A11" t="s">
        <v>752</v>
      </c>
      <c s="4" r="B11" t="s">
        <v>756</v>
      </c>
    </row>
    <row r="12" spans="1:2">
      <c s="4" r="A12" t="s">
        <v>757</v>
      </c>
    </row>
    <row r="13" spans="1:2">
      <c s="3" r="A13" t="s">
        <v>751</v>
      </c>
    </row>
    <row r="14" spans="1:2">
      <c s="4" r="A14" t="s">
        <v>752</v>
      </c>
      <c s="4" r="B14" t="s">
        <v>367</v>
      </c>
    </row>
    <row r="15" spans="1:2">
      <c s="4" r="A15" t="s">
        <v>758</v>
      </c>
    </row>
    <row r="16" spans="1:2">
      <c s="3" r="A16" t="s">
        <v>751</v>
      </c>
    </row>
    <row r="17" spans="1:2">
      <c s="4" r="A17" t="s">
        <v>752</v>
      </c>
      <c s="4" r="B17" t="s">
        <v>362</v>
      </c>
    </row>
    <row r="18" spans="1:2">
      <c s="4" r="A18" t="s">
        <v>759</v>
      </c>
    </row>
    <row r="19" spans="1:2">
      <c s="3" r="A19" t="s">
        <v>751</v>
      </c>
    </row>
    <row r="20" spans="1:2">
      <c s="4" r="A20" t="s">
        <v>752</v>
      </c>
      <c s="4" r="B20" t="s">
        <v>441</v>
      </c>
    </row>
    <row r="21" spans="1:2">
      <c s="4" r="A21" t="s">
        <v>760</v>
      </c>
    </row>
    <row r="22" spans="1:2">
      <c s="3" r="A22" t="s">
        <v>751</v>
      </c>
    </row>
    <row r="23" spans="1:2">
      <c s="4" r="A23" t="s">
        <v>752</v>
      </c>
      <c s="4" r="B23" t="s">
        <v>761</v>
      </c>
    </row>
    <row r="24" spans="1:2">
      <c s="4" r="A24" t="s">
        <v>762</v>
      </c>
    </row>
    <row r="25" spans="1:2">
      <c s="3" r="A25" t="s">
        <v>751</v>
      </c>
    </row>
    <row r="26" spans="1:2">
      <c s="4" r="A26" t="s">
        <v>752</v>
      </c>
      <c s="4" r="B26" t="s">
        <v>3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s="1" r="A1" t="s">
        <v>763</v>
      </c>
      <c s="2" r="C1" t="s">
        <v>2</v>
      </c>
      <c s="2" r="E1" t="s">
        <v>32</v>
      </c>
      <c s="2" r="G1" t="s">
        <v>33</v>
      </c>
    </row>
    <row r="2" spans="1:7">
      <c s="3" r="A2" t="s">
        <v>764</v>
      </c>
    </row>
    <row r="3" spans="1:7">
      <c s="4" r="A3" t="s">
        <v>765</v>
      </c>
      <c s="4" r="C3" t="s">
        <v>378</v>
      </c>
      <c s="4" r="E3" t="s">
        <v>378</v>
      </c>
    </row>
    <row r="4" spans="1:7">
      <c s="4" r="A4" t="s">
        <v>750</v>
      </c>
    </row>
    <row r="5" spans="1:7">
      <c s="3" r="A5" t="s">
        <v>764</v>
      </c>
    </row>
    <row r="6" spans="1:7">
      <c s="4" r="A6" t="s">
        <v>766</v>
      </c>
      <c s="4" r="C6" t="s">
        <v>477</v>
      </c>
      <c s="4" r="E6" t="s">
        <v>477</v>
      </c>
    </row>
    <row r="7" spans="1:7">
      <c s="4" r="A7" t="s">
        <v>767</v>
      </c>
      <c s="8" r="C7" t="n">
        <v>1624</v>
      </c>
      <c s="8" r="E7" t="n">
        <v>1771</v>
      </c>
      <c s="8" r="G7" t="n">
        <v>1736</v>
      </c>
    </row>
    <row r="8" spans="1:7">
      <c s="4" r="A8" t="s">
        <v>768</v>
      </c>
    </row>
    <row r="9" spans="1:7">
      <c s="3" r="A9" t="s">
        <v>764</v>
      </c>
    </row>
    <row r="10" spans="1:7">
      <c s="4" r="A10" t="s">
        <v>767</v>
      </c>
      <c s="6" r="C10" t="n">
        <v>16</v>
      </c>
      <c s="6" r="E10" t="n">
        <v>48</v>
      </c>
    </row>
    <row r="11" spans="1:7">
      <c s="4" r="A11" t="s">
        <v>769</v>
      </c>
    </row>
    <row r="12" spans="1:7">
      <c s="3" r="A12" t="s">
        <v>764</v>
      </c>
    </row>
    <row r="13" spans="1:7">
      <c s="4" r="A13" t="s">
        <v>767</v>
      </c>
      <c s="6" r="C13" t="n">
        <v>126</v>
      </c>
      <c s="6" r="E13" t="n">
        <v>130</v>
      </c>
    </row>
    <row r="14" spans="1:7">
      <c s="4" r="A14" t="s">
        <v>770</v>
      </c>
    </row>
    <row r="15" spans="1:7">
      <c s="3" r="A15" t="s">
        <v>764</v>
      </c>
    </row>
    <row r="16" spans="1:7">
      <c s="4" r="A16" t="s">
        <v>767</v>
      </c>
      <c s="6" r="C16" t="n">
        <v>0</v>
      </c>
      <c s="6" r="E16" t="n">
        <v>0</v>
      </c>
    </row>
    <row r="17" spans="1:7">
      <c s="4" r="A17" t="s">
        <v>771</v>
      </c>
    </row>
    <row r="18" spans="1:7">
      <c s="3" r="A18" t="s">
        <v>764</v>
      </c>
    </row>
    <row r="19" spans="1:7">
      <c s="4" r="A19" t="s">
        <v>767</v>
      </c>
      <c s="4" r="B19" t="s">
        <v>38</v>
      </c>
      <c s="6" r="C19" t="n">
        <v>718</v>
      </c>
      <c s="6" r="E19" t="n">
        <v>625</v>
      </c>
    </row>
    <row r="20" spans="1:7">
      <c s="4" r="A20" t="s">
        <v>772</v>
      </c>
    </row>
    <row r="21" spans="1:7">
      <c s="3" r="A21" t="s">
        <v>764</v>
      </c>
    </row>
    <row r="22" spans="1:7">
      <c s="4" r="A22" t="s">
        <v>767</v>
      </c>
      <c s="4" r="B22" t="s">
        <v>39</v>
      </c>
      <c s="6" r="C22" t="n">
        <v>321</v>
      </c>
      <c s="6" r="E22" t="n">
        <v>352</v>
      </c>
    </row>
    <row r="23" spans="1:7">
      <c s="4" r="A23" t="s">
        <v>773</v>
      </c>
    </row>
    <row r="24" spans="1:7">
      <c s="3" r="A24" t="s">
        <v>764</v>
      </c>
    </row>
    <row r="25" spans="1:7">
      <c s="4" r="A25" t="s">
        <v>767</v>
      </c>
      <c s="4" r="B25" t="s">
        <v>39</v>
      </c>
      <c s="6" r="C25" t="n">
        <v>28</v>
      </c>
      <c s="6" r="E25" t="n">
        <v>32</v>
      </c>
    </row>
    <row r="26" spans="1:7">
      <c s="4" r="A26" t="s">
        <v>774</v>
      </c>
    </row>
    <row r="27" spans="1:7">
      <c s="3" r="A27" t="s">
        <v>764</v>
      </c>
    </row>
    <row r="28" spans="1:7">
      <c s="4" r="A28" t="s">
        <v>767</v>
      </c>
      <c s="4" r="B28" t="s">
        <v>39</v>
      </c>
      <c s="6" r="C28" t="n">
        <v>123</v>
      </c>
      <c s="6" r="E28" t="n">
        <v>118</v>
      </c>
    </row>
    <row r="29" spans="1:7">
      <c s="4" r="A29" t="s">
        <v>775</v>
      </c>
    </row>
    <row r="30" spans="1:7">
      <c s="3" r="A30" t="s">
        <v>764</v>
      </c>
    </row>
    <row r="31" spans="1:7">
      <c s="4" r="A31" t="s">
        <v>767</v>
      </c>
      <c s="4" r="B31" t="s">
        <v>39</v>
      </c>
      <c s="6" r="C31" t="n">
        <v>25</v>
      </c>
      <c s="6" r="E31" t="n">
        <v>115</v>
      </c>
    </row>
    <row r="32" spans="1:7">
      <c s="4" r="A32" t="s">
        <v>776</v>
      </c>
    </row>
    <row r="33" spans="1:7">
      <c s="3" r="A33" t="s">
        <v>764</v>
      </c>
    </row>
    <row r="34" spans="1:7">
      <c s="4" r="A34" t="s">
        <v>767</v>
      </c>
      <c s="4" r="B34" t="s">
        <v>39</v>
      </c>
      <c s="6" r="C34" t="n">
        <v>113</v>
      </c>
      <c s="6" r="E34" t="n">
        <v>168</v>
      </c>
    </row>
    <row r="35" spans="1:7">
      <c s="4" r="A35" t="s">
        <v>777</v>
      </c>
    </row>
    <row r="36" spans="1:7">
      <c s="3" r="A36" t="s">
        <v>764</v>
      </c>
    </row>
    <row r="37" spans="1:7">
      <c s="4" r="A37" t="s">
        <v>767</v>
      </c>
      <c s="4" r="B37" t="s">
        <v>39</v>
      </c>
      <c s="6" r="C37" t="n">
        <v>114</v>
      </c>
      <c s="6" r="E37" t="n">
        <v>136</v>
      </c>
    </row>
    <row r="38" spans="1:7">
      <c s="4" r="A38" t="s">
        <v>778</v>
      </c>
    </row>
    <row r="39" spans="1:7">
      <c s="3" r="A39" t="s">
        <v>764</v>
      </c>
    </row>
    <row r="40" spans="1:7">
      <c s="4" r="A40" t="s">
        <v>767</v>
      </c>
      <c s="4" r="B40" t="s">
        <v>48</v>
      </c>
      <c s="6" r="C40" t="n">
        <v>1</v>
      </c>
      <c s="6" r="E40" t="n">
        <v>1</v>
      </c>
    </row>
    <row r="41" spans="1:7">
      <c s="4" r="A41" t="s">
        <v>779</v>
      </c>
    </row>
    <row r="42" spans="1:7">
      <c s="3" r="A42" t="s">
        <v>764</v>
      </c>
    </row>
    <row r="43" spans="1:7">
      <c s="4" r="A43" t="s">
        <v>767</v>
      </c>
      <c s="4" r="B43" t="s">
        <v>49</v>
      </c>
      <c s="6" r="C43" t="n">
        <v>39</v>
      </c>
      <c s="6" r="E43" t="n">
        <v>46</v>
      </c>
    </row>
    <row r="44" spans="1:7">
      <c s="4" r="A44" t="s">
        <v>758</v>
      </c>
    </row>
    <row r="45" spans="1:7">
      <c s="3" r="A45" t="s">
        <v>764</v>
      </c>
    </row>
    <row r="46" spans="1:7">
      <c s="4" r="A46" t="s">
        <v>767</v>
      </c>
      <c s="6" r="C46" t="n">
        <v>520</v>
      </c>
      <c s="6" r="E46" t="n">
        <v>552</v>
      </c>
      <c s="6" r="G46" t="n">
        <v>558</v>
      </c>
    </row>
    <row r="47" spans="1:7">
      <c s="4" r="A47" t="s">
        <v>780</v>
      </c>
    </row>
    <row r="48" spans="1:7">
      <c s="3" r="A48" t="s">
        <v>764</v>
      </c>
    </row>
    <row r="49" spans="1:7">
      <c s="4" r="A49" t="s">
        <v>767</v>
      </c>
      <c s="6" r="C49" t="n">
        <v>13</v>
      </c>
      <c s="6" r="E49" t="n">
        <v>10</v>
      </c>
    </row>
    <row r="50" spans="1:7">
      <c s="4" r="A50" t="s">
        <v>781</v>
      </c>
    </row>
    <row r="51" spans="1:7">
      <c s="3" r="A51" t="s">
        <v>764</v>
      </c>
    </row>
    <row r="52" spans="1:7">
      <c s="4" r="A52" t="s">
        <v>767</v>
      </c>
      <c s="6" r="C52" t="n">
        <v>3</v>
      </c>
      <c s="6" r="E52" t="n">
        <v>3</v>
      </c>
    </row>
    <row r="53" spans="1:7">
      <c s="4" r="A53" t="s">
        <v>782</v>
      </c>
    </row>
    <row r="54" spans="1:7">
      <c s="3" r="A54" t="s">
        <v>764</v>
      </c>
    </row>
    <row r="55" spans="1:7">
      <c s="4" r="A55" t="s">
        <v>767</v>
      </c>
      <c s="6" r="C55" t="n">
        <v>0</v>
      </c>
      <c s="6" r="E55" t="n">
        <v>2</v>
      </c>
    </row>
    <row r="56" spans="1:7">
      <c s="4" r="A56" t="s">
        <v>783</v>
      </c>
    </row>
    <row r="57" spans="1:7">
      <c s="3" r="A57" t="s">
        <v>764</v>
      </c>
    </row>
    <row r="58" spans="1:7">
      <c s="4" r="A58" t="s">
        <v>767</v>
      </c>
      <c s="4" r="B58" t="s">
        <v>38</v>
      </c>
      <c s="6" r="C58" t="n">
        <v>0</v>
      </c>
      <c s="6" r="E58" t="n">
        <v>0</v>
      </c>
    </row>
    <row r="59" spans="1:7">
      <c s="4" r="A59" t="s">
        <v>784</v>
      </c>
    </row>
    <row r="60" spans="1:7">
      <c s="3" r="A60" t="s">
        <v>764</v>
      </c>
    </row>
    <row r="61" spans="1:7">
      <c s="4" r="A61" t="s">
        <v>767</v>
      </c>
      <c s="4" r="B61" t="s">
        <v>39</v>
      </c>
      <c s="6" r="C61" t="n">
        <v>185</v>
      </c>
      <c s="6" r="E61" t="n">
        <v>193</v>
      </c>
    </row>
    <row r="62" spans="1:7">
      <c s="4" r="A62" t="s">
        <v>785</v>
      </c>
    </row>
    <row r="63" spans="1:7">
      <c s="3" r="A63" t="s">
        <v>764</v>
      </c>
    </row>
    <row r="64" spans="1:7">
      <c s="4" r="A64" t="s">
        <v>767</v>
      </c>
      <c s="4" r="B64" t="s">
        <v>39</v>
      </c>
      <c s="6" r="C64" t="n">
        <v>8</v>
      </c>
      <c s="6" r="E64" t="n">
        <v>8</v>
      </c>
    </row>
    <row r="65" spans="1:7">
      <c s="4" r="A65" t="s">
        <v>786</v>
      </c>
    </row>
    <row r="66" spans="1:7">
      <c s="3" r="A66" t="s">
        <v>764</v>
      </c>
    </row>
    <row r="67" spans="1:7">
      <c s="4" r="A67" t="s">
        <v>767</v>
      </c>
      <c s="4" r="B67" t="s">
        <v>39</v>
      </c>
      <c s="6" r="C67" t="n">
        <v>23</v>
      </c>
      <c s="6" r="E67" t="n">
        <v>27</v>
      </c>
    </row>
    <row r="68" spans="1:7">
      <c s="4" r="A68" t="s">
        <v>787</v>
      </c>
    </row>
    <row r="69" spans="1:7">
      <c s="3" r="A69" t="s">
        <v>764</v>
      </c>
    </row>
    <row r="70" spans="1:7">
      <c s="4" r="A70" t="s">
        <v>767</v>
      </c>
      <c s="4" r="B70" t="s">
        <v>39</v>
      </c>
      <c s="6" r="C70" t="n">
        <v>102</v>
      </c>
      <c s="6" r="E70" t="n">
        <v>107</v>
      </c>
    </row>
    <row r="71" spans="1:7">
      <c s="4" r="A71" t="s">
        <v>788</v>
      </c>
    </row>
    <row r="72" spans="1:7">
      <c s="3" r="A72" t="s">
        <v>764</v>
      </c>
    </row>
    <row r="73" spans="1:7">
      <c s="4" r="A73" t="s">
        <v>767</v>
      </c>
      <c s="4" r="B73" t="s">
        <v>39</v>
      </c>
      <c s="6" r="C73" t="n">
        <v>68</v>
      </c>
      <c s="6" r="E73" t="n">
        <v>75</v>
      </c>
    </row>
    <row r="74" spans="1:7">
      <c s="4" r="A74" t="s">
        <v>789</v>
      </c>
    </row>
    <row r="75" spans="1:7">
      <c s="3" r="A75" t="s">
        <v>764</v>
      </c>
    </row>
    <row r="76" spans="1:7">
      <c s="4" r="A76" t="s">
        <v>767</v>
      </c>
      <c s="4" r="B76" t="s">
        <v>39</v>
      </c>
      <c s="6" r="C76" t="n">
        <v>47</v>
      </c>
      <c s="6" r="E76" t="n">
        <v>54</v>
      </c>
    </row>
    <row r="77" spans="1:7">
      <c s="4" r="A77" t="s">
        <v>790</v>
      </c>
    </row>
    <row r="78" spans="1:7">
      <c s="3" r="A78" t="s">
        <v>764</v>
      </c>
    </row>
    <row r="79" spans="1:7">
      <c s="4" r="A79" t="s">
        <v>767</v>
      </c>
      <c s="4" r="B79" t="s">
        <v>48</v>
      </c>
      <c s="6" r="C79" t="n">
        <v>52</v>
      </c>
      <c s="6" r="E79" t="n">
        <v>54</v>
      </c>
    </row>
    <row r="80" spans="1:7">
      <c s="4" r="A80" t="s">
        <v>791</v>
      </c>
    </row>
    <row r="81" spans="1:7">
      <c s="3" r="A81" t="s">
        <v>764</v>
      </c>
    </row>
    <row r="82" spans="1:7">
      <c s="4" r="A82" t="s">
        <v>767</v>
      </c>
      <c s="6" r="C82" t="n">
        <v>19</v>
      </c>
      <c s="4" r="D82" t="s">
        <v>49</v>
      </c>
      <c s="6" r="E82" t="n">
        <v>19</v>
      </c>
      <c s="4" r="F82" t="s">
        <v>49</v>
      </c>
      <c s="6" r="G82" t="n">
        <v>21</v>
      </c>
    </row>
    <row r="83" spans="1:7">
      <c s="4" r="A83" t="s">
        <v>792</v>
      </c>
    </row>
    <row r="84" spans="1:7">
      <c s="3" r="A84" t="s">
        <v>764</v>
      </c>
    </row>
    <row r="85" spans="1:7">
      <c s="4" r="A85" t="s">
        <v>767</v>
      </c>
      <c s="6" r="C85" t="n">
        <v>14</v>
      </c>
      <c s="6" r="E85" t="n">
        <v>41</v>
      </c>
      <c s="8" r="G85" t="n">
        <v>41</v>
      </c>
    </row>
    <row r="86" spans="1:7">
      <c s="4" r="A86" t="s">
        <v>793</v>
      </c>
    </row>
    <row r="87" spans="1:7">
      <c s="3" r="A87" t="s">
        <v>764</v>
      </c>
    </row>
    <row r="88" spans="1:7">
      <c s="4" r="A88" t="s">
        <v>767</v>
      </c>
      <c s="6" r="C88" t="n">
        <v>0</v>
      </c>
      <c s="6" r="E88" t="n">
        <v>1</v>
      </c>
    </row>
    <row r="89" spans="1:7">
      <c s="4" r="A89" t="s">
        <v>794</v>
      </c>
    </row>
    <row r="90" spans="1:7">
      <c s="3" r="A90" t="s">
        <v>764</v>
      </c>
    </row>
    <row r="91" spans="1:7">
      <c s="4" r="A91" t="s">
        <v>767</v>
      </c>
      <c s="6" r="C91" t="n">
        <v>1</v>
      </c>
      <c s="6" r="E91" t="n">
        <v>3</v>
      </c>
    </row>
    <row r="92" spans="1:7">
      <c s="4" r="A92" t="s">
        <v>795</v>
      </c>
    </row>
    <row r="93" spans="1:7">
      <c s="3" r="A93" t="s">
        <v>764</v>
      </c>
    </row>
    <row r="94" spans="1:7">
      <c s="4" r="A94" t="s">
        <v>767</v>
      </c>
      <c s="6" r="C94" t="n">
        <v>0</v>
      </c>
      <c s="6" r="E94" t="n">
        <v>0</v>
      </c>
    </row>
    <row r="95" spans="1:7">
      <c s="4" r="A95" t="s">
        <v>796</v>
      </c>
    </row>
    <row r="96" spans="1:7">
      <c s="3" r="A96" t="s">
        <v>764</v>
      </c>
    </row>
    <row r="97" spans="1:7">
      <c s="4" r="A97" t="s">
        <v>767</v>
      </c>
      <c s="4" r="B97" t="s">
        <v>38</v>
      </c>
      <c s="6" r="C97" t="n">
        <v>6</v>
      </c>
      <c s="6" r="E97" t="n">
        <v>13</v>
      </c>
    </row>
    <row r="98" spans="1:7">
      <c s="4" r="A98" t="s">
        <v>797</v>
      </c>
    </row>
    <row r="99" spans="1:7">
      <c s="3" r="A99" t="s">
        <v>764</v>
      </c>
    </row>
    <row r="100" spans="1:7">
      <c s="4" r="A100" t="s">
        <v>767</v>
      </c>
      <c s="4" r="B100" t="s">
        <v>39</v>
      </c>
      <c s="6" r="C100" t="n">
        <v>3</v>
      </c>
      <c s="6" r="E100" t="n">
        <v>9</v>
      </c>
    </row>
    <row r="101" spans="1:7">
      <c s="4" r="A101" t="s">
        <v>798</v>
      </c>
    </row>
    <row r="102" spans="1:7">
      <c s="3" r="A102" t="s">
        <v>764</v>
      </c>
    </row>
    <row r="103" spans="1:7">
      <c s="4" r="A103" t="s">
        <v>767</v>
      </c>
      <c s="4" r="B103" t="s">
        <v>39</v>
      </c>
      <c s="6" r="C103" t="n">
        <v>0</v>
      </c>
      <c s="6" r="E103" t="n">
        <v>1</v>
      </c>
    </row>
    <row r="104" spans="1:7">
      <c s="4" r="A104" t="s">
        <v>799</v>
      </c>
    </row>
    <row r="105" spans="1:7">
      <c s="3" r="A105" t="s">
        <v>764</v>
      </c>
    </row>
    <row r="106" spans="1:7">
      <c s="4" r="A106" t="s">
        <v>767</v>
      </c>
      <c s="4" r="B106" t="s">
        <v>39</v>
      </c>
      <c s="6" r="C106" t="n">
        <v>1</v>
      </c>
      <c s="6" r="E106" t="n">
        <v>3</v>
      </c>
    </row>
    <row r="107" spans="1:7">
      <c s="4" r="A107" t="s">
        <v>800</v>
      </c>
    </row>
    <row r="108" spans="1:7">
      <c s="3" r="A108" t="s">
        <v>764</v>
      </c>
    </row>
    <row r="109" spans="1:7">
      <c s="4" r="A109" t="s">
        <v>767</v>
      </c>
      <c s="4" r="B109" t="s">
        <v>39</v>
      </c>
      <c s="6" r="C109" t="n">
        <v>0</v>
      </c>
      <c s="6" r="E109" t="n">
        <v>3</v>
      </c>
    </row>
    <row r="110" spans="1:7">
      <c s="4" r="A110" t="s">
        <v>801</v>
      </c>
    </row>
    <row r="111" spans="1:7">
      <c s="3" r="A111" t="s">
        <v>764</v>
      </c>
    </row>
    <row r="112" spans="1:7">
      <c s="4" r="A112" t="s">
        <v>767</v>
      </c>
      <c s="4" r="B112" t="s">
        <v>39</v>
      </c>
      <c s="6" r="C112" t="n">
        <v>1</v>
      </c>
      <c s="6" r="E112" t="n">
        <v>4</v>
      </c>
    </row>
    <row r="113" spans="1:7">
      <c s="4" r="A113" t="s">
        <v>802</v>
      </c>
    </row>
    <row r="114" spans="1:7">
      <c s="3" r="A114" t="s">
        <v>764</v>
      </c>
    </row>
    <row r="115" spans="1:7">
      <c s="4" r="A115" t="s">
        <v>767</v>
      </c>
      <c s="4" r="B115" t="s">
        <v>39</v>
      </c>
      <c s="6" r="C115" t="n">
        <v>1</v>
      </c>
      <c s="6" r="E115" t="n">
        <v>3</v>
      </c>
    </row>
    <row r="116" spans="1:7">
      <c s="4" r="A116" t="s">
        <v>803</v>
      </c>
    </row>
    <row r="117" spans="1:7">
      <c s="3" r="A117" t="s">
        <v>764</v>
      </c>
    </row>
    <row r="118" spans="1:7">
      <c s="4" r="A118" t="s">
        <v>767</v>
      </c>
      <c s="4" r="B118" t="s">
        <v>48</v>
      </c>
      <c s="6" r="C118" t="n">
        <v>0</v>
      </c>
      <c s="6" r="E118" t="n">
        <v>0</v>
      </c>
    </row>
    <row r="119" spans="1:7">
      <c s="4" r="A119" t="s">
        <v>804</v>
      </c>
    </row>
    <row r="120" spans="1:7">
      <c s="3" r="A120" t="s">
        <v>764</v>
      </c>
    </row>
    <row r="121" spans="1:7">
      <c s="4" r="A121" t="s">
        <v>767</v>
      </c>
      <c s="4" r="B121" t="s">
        <v>49</v>
      </c>
      <c s="8" r="C121" t="n">
        <v>1</v>
      </c>
      <c s="8" r="E121" t="n">
        <v>1</v>
      </c>
    </row>
    <row r="122" spans="1:7">
      <c r="A122" t="n"/>
    </row>
    <row r="123" spans="1:7">
      <c s="4" r="A123" t="s">
        <v>38</v>
      </c>
      <c s="4" r="B123" t="s">
        <v>805</v>
      </c>
    </row>
    <row r="124" spans="1:7">
      <c s="4" r="A124" t="s">
        <v>39</v>
      </c>
      <c s="4" r="B124" t="s">
        <v>806</v>
      </c>
    </row>
    <row r="125" spans="1:7">
      <c s="4" r="A125" t="s">
        <v>48</v>
      </c>
      <c s="4" r="B125" t="s">
        <v>807</v>
      </c>
    </row>
    <row r="126" spans="1:7">
      <c s="4" r="A126" t="s">
        <v>49</v>
      </c>
      <c s="4" r="B126" t="s">
        <v>808</v>
      </c>
    </row>
  </sheetData>
  <mergeCells count="8">
    <mergeCell ref="A1:B1"/>
    <mergeCell ref="C1:D1"/>
    <mergeCell ref="E1:F1"/>
    <mergeCell ref="A122:F122"/>
    <mergeCell ref="B123:F123"/>
    <mergeCell ref="B124:F124"/>
    <mergeCell ref="B125:F125"/>
    <mergeCell ref="B126:F1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809</v>
      </c>
      <c s="2" r="C1" t="s">
        <v>1</v>
      </c>
    </row>
    <row r="2" spans="1:5">
      <c s="2" r="C2" t="s">
        <v>2</v>
      </c>
      <c s="2" r="E2" t="s">
        <v>32</v>
      </c>
    </row>
    <row r="3" spans="1:5">
      <c s="4" r="A3" t="s">
        <v>810</v>
      </c>
    </row>
    <row r="4" spans="1:5">
      <c s="3" r="A4" t="s">
        <v>811</v>
      </c>
    </row>
    <row r="5" spans="1:5">
      <c s="4" r="A5" t="s">
        <v>812</v>
      </c>
      <c s="8" r="C5" t="n">
        <v>47</v>
      </c>
      <c s="8" r="E5" t="n">
        <v>41</v>
      </c>
    </row>
    <row r="6" spans="1:5">
      <c s="4" r="A6" t="s">
        <v>813</v>
      </c>
      <c s="6" r="C6" t="n">
        <v>2</v>
      </c>
      <c s="6" r="E6" t="n">
        <v>2</v>
      </c>
    </row>
    <row r="7" spans="1:5">
      <c s="4" r="A7" t="s">
        <v>814</v>
      </c>
      <c s="6" r="C7" t="n">
        <v>5</v>
      </c>
      <c s="6" r="E7" t="n">
        <v>4</v>
      </c>
    </row>
    <row r="8" spans="1:5">
      <c s="4" r="A8" t="s">
        <v>815</v>
      </c>
      <c s="6" r="C8" t="n">
        <v>-14</v>
      </c>
      <c s="6" r="E8" t="n">
        <v>0</v>
      </c>
    </row>
    <row r="9" spans="1:5">
      <c s="4" r="A9" t="s">
        <v>816</v>
      </c>
      <c s="6" r="C9" t="n">
        <v>40</v>
      </c>
      <c s="6" r="E9" t="n">
        <v>47</v>
      </c>
    </row>
    <row r="10" spans="1:5">
      <c s="4" r="A10" t="s">
        <v>758</v>
      </c>
    </row>
    <row r="11" spans="1:5">
      <c s="3" r="A11" t="s">
        <v>811</v>
      </c>
    </row>
    <row r="12" spans="1:5">
      <c s="4" r="A12" t="s">
        <v>812</v>
      </c>
      <c s="6" r="C12" t="n">
        <v>552</v>
      </c>
      <c s="6" r="E12" t="n">
        <v>558</v>
      </c>
    </row>
    <row r="13" spans="1:5">
      <c s="4" r="A13" t="s">
        <v>816</v>
      </c>
      <c s="6" r="C13" t="n">
        <v>520</v>
      </c>
      <c s="6" r="E13" t="n">
        <v>552</v>
      </c>
    </row>
    <row r="14" spans="1:5">
      <c s="4" r="A14" t="s">
        <v>791</v>
      </c>
    </row>
    <row r="15" spans="1:5">
      <c s="3" r="A15" t="s">
        <v>811</v>
      </c>
    </row>
    <row r="16" spans="1:5">
      <c s="4" r="A16" t="s">
        <v>812</v>
      </c>
      <c s="6" r="C16" t="n">
        <v>19</v>
      </c>
      <c s="4" r="D16" t="s">
        <v>38</v>
      </c>
      <c s="6" r="E16" t="n">
        <v>21</v>
      </c>
    </row>
    <row r="17" spans="1:5">
      <c s="4" r="A17" t="s">
        <v>813</v>
      </c>
      <c s="6" r="C17" t="n">
        <v>0</v>
      </c>
      <c s="6" r="E17" t="n">
        <v>0</v>
      </c>
    </row>
    <row r="18" spans="1:5">
      <c s="4" r="A18" t="s">
        <v>814</v>
      </c>
      <c s="6" r="C18" t="n">
        <v>1</v>
      </c>
      <c s="6" r="E18" t="n">
        <v>-1</v>
      </c>
    </row>
    <row r="19" spans="1:5">
      <c s="4" r="A19" t="s">
        <v>815</v>
      </c>
      <c s="6" r="C19" t="n">
        <v>-1</v>
      </c>
      <c s="6" r="E19" t="n">
        <v>-1</v>
      </c>
    </row>
    <row r="20" spans="1:5">
      <c s="4" r="A20" t="s">
        <v>816</v>
      </c>
      <c s="4" r="B20" t="s">
        <v>38</v>
      </c>
      <c s="6" r="C20" t="n">
        <v>19</v>
      </c>
      <c s="6" r="E20" t="n">
        <v>19</v>
      </c>
    </row>
    <row r="21" spans="1:5">
      <c s="4" r="A21" t="s">
        <v>750</v>
      </c>
    </row>
    <row r="22" spans="1:5">
      <c s="3" r="A22" t="s">
        <v>811</v>
      </c>
    </row>
    <row r="23" spans="1:5">
      <c s="4" r="A23" t="s">
        <v>812</v>
      </c>
      <c s="6" r="C23" t="n">
        <v>1771</v>
      </c>
      <c s="6" r="E23" t="n">
        <v>1736</v>
      </c>
    </row>
    <row r="24" spans="1:5">
      <c s="4" r="A24" t="s">
        <v>816</v>
      </c>
      <c s="8" r="C24" t="n">
        <v>1624</v>
      </c>
      <c s="8" r="E24" t="n">
        <v>1771</v>
      </c>
    </row>
    <row r="25" spans="1:5">
      <c s="4" r="A25" t="s">
        <v>817</v>
      </c>
      <c s="6" r="C25" t="n">
        <v>0</v>
      </c>
      <c s="6" r="E25" t="n">
        <v>0</v>
      </c>
    </row>
    <row r="26" spans="1:5">
      <c s="4" r="A26" t="s">
        <v>818</v>
      </c>
      <c s="8" r="C26" t="n">
        <v>3</v>
      </c>
      <c s="8" r="E26" t="n">
        <v>2</v>
      </c>
    </row>
    <row r="27" spans="1:5">
      <c s="4" r="A27" t="s">
        <v>779</v>
      </c>
    </row>
    <row r="28" spans="1:5">
      <c s="3" r="A28" t="s">
        <v>811</v>
      </c>
    </row>
    <row r="29" spans="1:5">
      <c s="4" r="A29" t="s">
        <v>812</v>
      </c>
      <c s="4" r="B29" t="s">
        <v>38</v>
      </c>
      <c s="6" r="C29" t="n">
        <v>46</v>
      </c>
    </row>
    <row r="30" spans="1:5">
      <c s="4" r="A30" t="s">
        <v>816</v>
      </c>
      <c s="4" r="B30" t="s">
        <v>38</v>
      </c>
      <c s="8" r="C30" t="n">
        <v>39</v>
      </c>
      <c s="8" r="E30" t="n">
        <v>46</v>
      </c>
    </row>
    <row r="31" spans="1:5">
      <c r="A31" t="n"/>
    </row>
    <row r="32" spans="1:5">
      <c s="4" r="A32" t="s">
        <v>38</v>
      </c>
      <c s="4" r="B32" t="s">
        <v>808</v>
      </c>
    </row>
  </sheetData>
  <mergeCells count="5">
    <mergeCell ref="A1:B2"/>
    <mergeCell ref="C1:E1"/>
    <mergeCell ref="C2:D2"/>
    <mergeCell ref="A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34</v>
      </c>
      <c s="2" r="B1" t="s">
        <v>1</v>
      </c>
    </row>
    <row r="2" spans="1:6">
      <c s="2" r="B2" t="s">
        <v>2</v>
      </c>
      <c s="2" r="D2" t="s">
        <v>32</v>
      </c>
      <c s="2" r="F2" t="s">
        <v>33</v>
      </c>
    </row>
    <row r="3" spans="1:6">
      <c s="3" r="A3" t="s">
        <v>135</v>
      </c>
    </row>
    <row r="4" spans="1:6">
      <c s="4" r="A4" t="s">
        <v>47</v>
      </c>
      <c s="8" r="B4" t="n">
        <v>1548</v>
      </c>
      <c s="4" r="C4" t="s">
        <v>38</v>
      </c>
      <c s="8" r="D4" t="n">
        <v>2339</v>
      </c>
      <c s="4" r="E4" t="s">
        <v>39</v>
      </c>
      <c s="8" r="F4" t="n">
        <v>2410</v>
      </c>
    </row>
    <row r="5" spans="1:6">
      <c s="3" r="A5" t="s">
        <v>136</v>
      </c>
    </row>
    <row r="6" spans="1:6">
      <c s="4" r="A6" t="s">
        <v>137</v>
      </c>
      <c s="6" r="B6" t="n">
        <v>449</v>
      </c>
      <c s="6" r="D6" t="n">
        <v>442</v>
      </c>
      <c s="6" r="F6" t="n">
        <v>439</v>
      </c>
    </row>
    <row r="7" spans="1:6">
      <c s="4" r="A7" t="s">
        <v>138</v>
      </c>
      <c s="6" r="B7" t="n">
        <v>69</v>
      </c>
      <c s="6" r="D7" t="n">
        <v>64</v>
      </c>
      <c s="6" r="F7" t="n">
        <v>182</v>
      </c>
    </row>
    <row r="8" spans="1:6">
      <c s="4" r="A8" t="s">
        <v>139</v>
      </c>
      <c s="6" r="B8" t="n">
        <v>34</v>
      </c>
      <c s="6" r="D8" t="n">
        <v>327</v>
      </c>
      <c s="6" r="F8" t="n">
        <v>172</v>
      </c>
    </row>
    <row r="9" spans="1:6">
      <c s="4" r="A9" t="s">
        <v>140</v>
      </c>
      <c s="6" r="B9" t="n">
        <v>0</v>
      </c>
      <c s="6" r="D9" t="n">
        <v>-2</v>
      </c>
      <c s="6" r="F9" t="n">
        <v>-101</v>
      </c>
    </row>
    <row r="10" spans="1:6">
      <c s="4" r="A10" t="s">
        <v>141</v>
      </c>
      <c s="6" r="B10" t="n">
        <v>0</v>
      </c>
      <c s="6" r="D10" t="n">
        <v>66</v>
      </c>
      <c s="6" r="F10" t="n">
        <v>0</v>
      </c>
    </row>
    <row r="11" spans="1:6">
      <c s="4" r="A11" t="s">
        <v>125</v>
      </c>
      <c s="6" r="B11" t="n">
        <v>125</v>
      </c>
      <c s="6" r="D11" t="n">
        <v>131</v>
      </c>
      <c s="6" r="F11" t="n">
        <v>128</v>
      </c>
    </row>
    <row r="12" spans="1:6">
      <c s="4" r="A12" t="s">
        <v>142</v>
      </c>
      <c s="6" r="B12" t="n">
        <v>-187</v>
      </c>
      <c s="6" r="D12" t="n">
        <v>0</v>
      </c>
      <c s="6" r="F12" t="n">
        <v>0</v>
      </c>
    </row>
    <row r="13" spans="1:6">
      <c s="4" r="A13" t="s">
        <v>42</v>
      </c>
      <c s="6" r="B13" t="n">
        <v>1084</v>
      </c>
      <c s="6" r="D13" t="n">
        <v>0</v>
      </c>
      <c s="6" r="F13" t="n">
        <v>0</v>
      </c>
    </row>
    <row r="14" spans="1:6">
      <c s="4" r="A14" t="s">
        <v>80</v>
      </c>
      <c s="6" r="B14" t="n">
        <v>-51</v>
      </c>
      <c s="6" r="D14" t="n">
        <v>18</v>
      </c>
      <c s="6" r="F14" t="n">
        <v>71</v>
      </c>
    </row>
    <row r="15" spans="1:6">
      <c s="3" r="A15" t="s">
        <v>143</v>
      </c>
    </row>
    <row r="16" spans="1:6">
      <c s="4" r="A16" t="s">
        <v>144</v>
      </c>
      <c s="6" r="B16" t="n">
        <v>-75</v>
      </c>
      <c s="6" r="D16" t="n">
        <v>-109</v>
      </c>
      <c s="6" r="F16" t="n">
        <v>-37</v>
      </c>
    </row>
    <row r="17" spans="1:6">
      <c s="4" r="A17" t="s">
        <v>74</v>
      </c>
      <c s="6" r="B17" t="n">
        <v>-13</v>
      </c>
      <c s="6" r="D17" t="n">
        <v>-60</v>
      </c>
      <c s="6" r="F17" t="n">
        <v>-97</v>
      </c>
    </row>
    <row r="18" spans="1:6">
      <c s="4" r="A18" t="s">
        <v>145</v>
      </c>
      <c s="6" r="B18" t="n">
        <v>-67</v>
      </c>
      <c s="6" r="D18" t="n">
        <v>57</v>
      </c>
      <c s="6" r="F18" t="n">
        <v>24</v>
      </c>
    </row>
    <row r="19" spans="1:6">
      <c s="4" r="A19" t="s">
        <v>146</v>
      </c>
      <c s="6" r="B19" t="n">
        <v>33</v>
      </c>
      <c s="6" r="D19" t="n">
        <v>25</v>
      </c>
      <c s="6" r="F19" t="n">
        <v>13</v>
      </c>
    </row>
    <row r="20" spans="1:6">
      <c s="4" r="A20" t="s">
        <v>147</v>
      </c>
      <c s="6" r="B20" t="n">
        <v>2949</v>
      </c>
      <c s="6" r="D20" t="n">
        <v>3298</v>
      </c>
      <c s="6" r="F20" t="n">
        <v>3204</v>
      </c>
    </row>
    <row r="21" spans="1:6">
      <c s="3" r="A21" t="s">
        <v>148</v>
      </c>
    </row>
    <row r="22" spans="1:6">
      <c s="4" r="A22" t="s">
        <v>149</v>
      </c>
      <c s="6" r="B22" t="n">
        <v>-691</v>
      </c>
      <c s="6" r="D22" t="n">
        <v>-757</v>
      </c>
      <c s="6" r="F22" t="n">
        <v>-670</v>
      </c>
    </row>
    <row r="23" spans="1:6">
      <c s="4" r="A23" t="s">
        <v>150</v>
      </c>
      <c s="6" r="B23" t="n">
        <v>9</v>
      </c>
      <c s="6" r="D23" t="n">
        <v>24</v>
      </c>
      <c s="6" r="F23" t="n">
        <v>15</v>
      </c>
    </row>
    <row r="24" spans="1:6">
      <c s="4" r="A24" t="s">
        <v>151</v>
      </c>
      <c s="6" r="B24" t="n">
        <v>-742</v>
      </c>
      <c s="6" r="D24" t="n">
        <v>-340</v>
      </c>
      <c s="6" r="F24" t="n">
        <v>-505</v>
      </c>
    </row>
    <row r="25" spans="1:6">
      <c s="4" r="A25" t="s">
        <v>152</v>
      </c>
      <c s="6" r="B25" t="n">
        <v>599</v>
      </c>
      <c s="6" r="D25" t="n">
        <v>283</v>
      </c>
      <c s="6" r="F25" t="n">
        <v>267</v>
      </c>
    </row>
    <row r="26" spans="1:6">
      <c s="4" r="A26" t="s">
        <v>153</v>
      </c>
      <c s="6" r="B26" t="n">
        <v>221</v>
      </c>
      <c s="6" r="D26" t="n">
        <v>0</v>
      </c>
      <c s="6" r="F26" t="n">
        <v>0</v>
      </c>
    </row>
    <row r="27" spans="1:6">
      <c s="4" r="A27" t="s">
        <v>154</v>
      </c>
      <c s="6" r="B27" t="n">
        <v>-13</v>
      </c>
      <c s="6" r="D27" t="n">
        <v>-87</v>
      </c>
      <c s="6" r="F27" t="n">
        <v>-3</v>
      </c>
    </row>
    <row r="28" spans="1:6">
      <c s="4" r="A28" t="s">
        <v>155</v>
      </c>
      <c s="6" r="B28" t="n">
        <v>-75</v>
      </c>
      <c s="6" r="D28" t="n">
        <v>0</v>
      </c>
      <c s="6" r="F28" t="n">
        <v>0</v>
      </c>
    </row>
    <row r="29" spans="1:6">
      <c s="4" r="A29" t="s">
        <v>129</v>
      </c>
      <c s="6" r="B29" t="n">
        <v>7</v>
      </c>
      <c s="6" r="D29" t="n">
        <v>18</v>
      </c>
      <c s="6" r="F29" t="n">
        <v>6</v>
      </c>
    </row>
    <row r="30" spans="1:6">
      <c s="4" r="A30" t="s">
        <v>156</v>
      </c>
      <c s="6" r="B30" t="n">
        <v>-685</v>
      </c>
      <c s="6" r="D30" t="n">
        <v>-859</v>
      </c>
      <c s="6" r="F30" t="n">
        <v>-890</v>
      </c>
    </row>
    <row r="31" spans="1:6">
      <c s="3" r="A31" t="s">
        <v>157</v>
      </c>
    </row>
    <row r="32" spans="1:6">
      <c s="4" r="A32" t="s">
        <v>158</v>
      </c>
      <c s="6" r="B32" t="n">
        <v>-9181</v>
      </c>
      <c s="6" r="D32" t="n">
        <v>-8525</v>
      </c>
      <c s="6" r="F32" t="n">
        <v>-7554</v>
      </c>
    </row>
    <row r="33" spans="1:6">
      <c s="4" r="A33" t="s">
        <v>159</v>
      </c>
      <c s="6" r="B33" t="n">
        <v>9602</v>
      </c>
      <c s="6" r="D33" t="n">
        <v>8960</v>
      </c>
      <c s="6" r="F33" t="n">
        <v>7976</v>
      </c>
    </row>
    <row r="34" spans="1:6">
      <c s="4" r="A34" t="s">
        <v>160</v>
      </c>
      <c s="6" r="B34" t="n">
        <v>-1493</v>
      </c>
      <c s="6" r="D34" t="n">
        <v>-1446</v>
      </c>
      <c s="6" r="F34" t="n">
        <v>-1382</v>
      </c>
    </row>
    <row r="35" spans="1:6">
      <c s="4" r="A35" t="s">
        <v>161</v>
      </c>
      <c s="6" r="B35" t="n">
        <v>-1551</v>
      </c>
      <c s="6" r="D35" t="n">
        <v>-1530</v>
      </c>
      <c s="6" r="F35" t="n">
        <v>-1521</v>
      </c>
    </row>
    <row r="36" spans="1:6">
      <c s="4" r="A36" t="s">
        <v>162</v>
      </c>
      <c s="6" r="B36" t="n">
        <v>347</v>
      </c>
      <c s="6" r="D36" t="n">
        <v>371</v>
      </c>
      <c s="6" r="F36" t="n">
        <v>339</v>
      </c>
    </row>
    <row r="37" spans="1:6">
      <c s="4" r="A37" t="s">
        <v>163</v>
      </c>
      <c s="6" r="B37" t="n">
        <v>-2276</v>
      </c>
      <c s="6" r="D37" t="n">
        <v>-2170</v>
      </c>
      <c s="6" r="F37" t="n">
        <v>-2142</v>
      </c>
    </row>
    <row r="38" spans="1:6">
      <c s="4" r="A38" t="s">
        <v>164</v>
      </c>
      <c s="6" r="B38" t="n">
        <v>-107</v>
      </c>
      <c s="6" r="D38" t="n">
        <v>-142</v>
      </c>
      <c s="6" r="F38" t="n">
        <v>-94</v>
      </c>
    </row>
    <row r="39" spans="1:6">
      <c s="4" r="A39" t="s">
        <v>165</v>
      </c>
      <c s="6" r="B39" t="n">
        <v>-119</v>
      </c>
      <c s="6" r="D39" t="n">
        <v>127</v>
      </c>
      <c s="6" r="F39" t="n">
        <v>78</v>
      </c>
    </row>
    <row r="40" spans="1:6">
      <c s="4" r="A40" t="s">
        <v>166</v>
      </c>
      <c s="6" r="B40" t="n">
        <v>1089</v>
      </c>
      <c s="6" r="D40" t="n">
        <v>962</v>
      </c>
      <c s="6" r="F40" t="n">
        <v>884</v>
      </c>
    </row>
    <row r="41" spans="1:6">
      <c s="4" r="A41" t="s">
        <v>167</v>
      </c>
      <c s="6" r="B41" t="n">
        <v>970</v>
      </c>
      <c s="6" r="D41" t="n">
        <v>1089</v>
      </c>
      <c s="6" r="F41" t="n">
        <v>962</v>
      </c>
    </row>
    <row r="42" spans="1:6">
      <c s="3" r="A42" t="s">
        <v>168</v>
      </c>
    </row>
    <row r="43" spans="1:6">
      <c s="4" r="A43" t="s">
        <v>169</v>
      </c>
      <c s="6" r="B43" t="n">
        <v>1259</v>
      </c>
      <c s="6" r="D43" t="n">
        <v>1009</v>
      </c>
      <c s="6" r="F43" t="n">
        <v>1087</v>
      </c>
    </row>
    <row r="44" spans="1:6">
      <c s="4" r="A44" t="s">
        <v>170</v>
      </c>
      <c s="8" r="B44" t="n">
        <v>131</v>
      </c>
      <c s="8" r="D44" t="n">
        <v>133</v>
      </c>
      <c s="8" r="F44" t="n">
        <v>118</v>
      </c>
    </row>
    <row r="45" spans="1:6">
      <c r="A45" t="n"/>
    </row>
    <row r="46" spans="1:6">
      <c s="4" r="A46" t="s">
        <v>38</v>
      </c>
      <c s="4" r="B46" t="s">
        <v>56</v>
      </c>
    </row>
    <row r="47" spans="1:6">
      <c s="4" r="A47" t="s">
        <v>39</v>
      </c>
      <c s="4" r="B47" t="s">
        <v>57</v>
      </c>
    </row>
  </sheetData>
  <mergeCells count="7">
    <mergeCell ref="A1:A2"/>
    <mergeCell ref="B1:F1"/>
    <mergeCell ref="B2:C2"/>
    <mergeCell ref="D2:E2"/>
    <mergeCell ref="A45:F45"/>
    <mergeCell ref="B46:F46"/>
    <mergeCell ref="B47:F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19</v>
      </c>
      <c s="2" r="C1" t="s">
        <v>1</v>
      </c>
    </row>
    <row r="2" spans="1:5">
      <c s="2" r="C2" t="s">
        <v>2</v>
      </c>
      <c s="2" r="D2" t="s">
        <v>32</v>
      </c>
      <c s="2" r="E2" t="s">
        <v>33</v>
      </c>
    </row>
    <row r="3" spans="1:5">
      <c s="3" r="A3" t="s">
        <v>764</v>
      </c>
    </row>
    <row r="4" spans="1:5">
      <c s="4" r="A4" t="s">
        <v>820</v>
      </c>
      <c s="8" r="C4" t="n">
        <v>33</v>
      </c>
    </row>
    <row r="5" spans="1:5">
      <c s="3" r="A5" t="s">
        <v>821</v>
      </c>
    </row>
    <row r="6" spans="1:5">
      <c s="4" r="A6" t="s">
        <v>822</v>
      </c>
      <c s="6" r="C6" t="n">
        <v>-74</v>
      </c>
      <c s="8" r="D6" t="n">
        <v>-89</v>
      </c>
    </row>
    <row r="7" spans="1:5">
      <c s="4" r="A7" t="s">
        <v>750</v>
      </c>
    </row>
    <row r="8" spans="1:5">
      <c s="3" r="A8" t="s">
        <v>823</v>
      </c>
    </row>
    <row r="9" spans="1:5">
      <c s="4" r="A9" t="s">
        <v>824</v>
      </c>
      <c s="6" r="C9" t="n">
        <v>2406</v>
      </c>
      <c s="6" r="D9" t="n">
        <v>2102</v>
      </c>
    </row>
    <row r="10" spans="1:5">
      <c s="4" r="A10" t="s">
        <v>825</v>
      </c>
      <c s="6" r="C10" t="n">
        <v>2</v>
      </c>
      <c s="6" r="D10" t="n">
        <v>1</v>
      </c>
    </row>
    <row r="11" spans="1:5">
      <c s="4" r="A11" t="s">
        <v>826</v>
      </c>
      <c s="6" r="C11" t="n">
        <v>100</v>
      </c>
      <c s="6" r="D11" t="n">
        <v>102</v>
      </c>
      <c s="8" r="E11" t="n">
        <v>90</v>
      </c>
    </row>
    <row r="12" spans="1:5">
      <c s="4" r="A12" t="s">
        <v>827</v>
      </c>
      <c s="6" r="C12" t="n">
        <v>0</v>
      </c>
      <c s="6" r="D12" t="n">
        <v>0</v>
      </c>
    </row>
    <row r="13" spans="1:5">
      <c s="4" r="A13" t="s">
        <v>828</v>
      </c>
      <c s="6" r="C13" t="n">
        <v>0</v>
      </c>
      <c s="6" r="D13" t="n">
        <v>0</v>
      </c>
    </row>
    <row r="14" spans="1:5">
      <c s="4" r="A14" t="s">
        <v>829</v>
      </c>
      <c s="6" r="C14" t="n">
        <v>-189</v>
      </c>
      <c s="6" r="D14" t="n">
        <v>362</v>
      </c>
    </row>
    <row r="15" spans="1:5">
      <c s="4" r="A15" t="s">
        <v>830</v>
      </c>
      <c s="6" r="C15" t="n">
        <v>0</v>
      </c>
      <c s="6" r="D15" t="n">
        <v>0</v>
      </c>
    </row>
    <row r="16" spans="1:5">
      <c s="4" r="A16" t="s">
        <v>831</v>
      </c>
      <c s="4" r="B16" t="s">
        <v>38</v>
      </c>
      <c s="6" r="C16" t="n">
        <v>16</v>
      </c>
      <c s="6" r="D16" t="n">
        <v>5</v>
      </c>
    </row>
    <row r="17" spans="1:5">
      <c s="4" r="A17" t="s">
        <v>832</v>
      </c>
      <c s="6" r="C17" t="n">
        <v>0</v>
      </c>
      <c s="6" r="D17" t="n">
        <v>0</v>
      </c>
    </row>
    <row r="18" spans="1:5">
      <c s="4" r="A18" t="s">
        <v>833</v>
      </c>
      <c s="6" r="C18" t="n">
        <v>-134</v>
      </c>
      <c s="6" r="D18" t="n">
        <v>-154</v>
      </c>
    </row>
    <row r="19" spans="1:5">
      <c s="4" r="A19" t="s">
        <v>129</v>
      </c>
      <c s="4" r="B19" t="s">
        <v>39</v>
      </c>
      <c s="6" r="C19" t="n">
        <v>0</v>
      </c>
      <c s="6" r="D19" t="n">
        <v>-12</v>
      </c>
    </row>
    <row r="20" spans="1:5">
      <c s="4" r="A20" t="s">
        <v>834</v>
      </c>
      <c s="6" r="C20" t="n">
        <v>2201</v>
      </c>
      <c s="6" r="D20" t="n">
        <v>2406</v>
      </c>
      <c s="6" r="E20" t="n">
        <v>2102</v>
      </c>
    </row>
    <row r="21" spans="1:5">
      <c s="3" r="A21" t="s">
        <v>835</v>
      </c>
    </row>
    <row r="22" spans="1:5">
      <c s="4" r="A22" t="s">
        <v>812</v>
      </c>
      <c s="6" r="C22" t="n">
        <v>1771</v>
      </c>
      <c s="6" r="D22" t="n">
        <v>1736</v>
      </c>
    </row>
    <row r="23" spans="1:5">
      <c s="4" r="A23" t="s">
        <v>836</v>
      </c>
      <c s="6" r="C23" t="n">
        <v>-33</v>
      </c>
      <c s="6" r="D23" t="n">
        <v>178</v>
      </c>
    </row>
    <row r="24" spans="1:5">
      <c s="4" r="A24" t="s">
        <v>837</v>
      </c>
      <c s="6" r="C24" t="n">
        <v>20</v>
      </c>
      <c s="6" r="D24" t="n">
        <v>23</v>
      </c>
    </row>
    <row r="25" spans="1:5">
      <c s="4" r="A25" t="s">
        <v>827</v>
      </c>
      <c s="6" r="C25" t="n">
        <v>0</v>
      </c>
      <c s="6" r="D25" t="n">
        <v>0</v>
      </c>
    </row>
    <row r="26" spans="1:5">
      <c s="4" r="A26" t="s">
        <v>830</v>
      </c>
      <c s="6" r="C26" t="n">
        <v>0</v>
      </c>
      <c s="6" r="D26" t="n">
        <v>0</v>
      </c>
    </row>
    <row r="27" spans="1:5">
      <c s="4" r="A27" t="s">
        <v>838</v>
      </c>
      <c s="6" r="C27" t="n">
        <v>0</v>
      </c>
      <c s="6" r="D27" t="n">
        <v>0</v>
      </c>
    </row>
    <row r="28" spans="1:5">
      <c s="4" r="A28" t="s">
        <v>833</v>
      </c>
      <c s="6" r="C28" t="n">
        <v>-134</v>
      </c>
      <c s="6" r="D28" t="n">
        <v>-154</v>
      </c>
    </row>
    <row r="29" spans="1:5">
      <c s="4" r="A29" t="s">
        <v>129</v>
      </c>
      <c s="6" r="C29" t="n">
        <v>0</v>
      </c>
      <c s="6" r="D29" t="n">
        <v>-12</v>
      </c>
    </row>
    <row r="30" spans="1:5">
      <c s="4" r="A30" t="s">
        <v>816</v>
      </c>
      <c s="6" r="C30" t="n">
        <v>1624</v>
      </c>
      <c s="6" r="D30" t="n">
        <v>1771</v>
      </c>
      <c s="6" r="E30" t="n">
        <v>1736</v>
      </c>
    </row>
    <row r="31" spans="1:5">
      <c s="3" r="A31" t="s">
        <v>839</v>
      </c>
    </row>
    <row r="32" spans="1:5">
      <c s="4" r="A32" t="s">
        <v>834</v>
      </c>
      <c s="6" r="C32" t="n">
        <v>2201</v>
      </c>
      <c s="6" r="D32" t="n">
        <v>2406</v>
      </c>
      <c s="6" r="E32" t="n">
        <v>2102</v>
      </c>
    </row>
    <row r="33" spans="1:5">
      <c s="4" r="A33" t="s">
        <v>816</v>
      </c>
      <c s="6" r="C33" t="n">
        <v>1624</v>
      </c>
      <c s="6" r="D33" t="n">
        <v>1771</v>
      </c>
      <c s="6" r="E33" t="n">
        <v>1736</v>
      </c>
    </row>
    <row r="34" spans="1:5">
      <c s="4" r="A34" t="s">
        <v>840</v>
      </c>
      <c s="6" r="C34" t="n">
        <v>-577</v>
      </c>
      <c s="6" r="D34" t="n">
        <v>-635</v>
      </c>
    </row>
    <row r="35" spans="1:5">
      <c s="3" r="A35" t="s">
        <v>821</v>
      </c>
    </row>
    <row r="36" spans="1:5">
      <c s="4" r="A36" t="s">
        <v>841</v>
      </c>
      <c s="6" r="C36" t="n">
        <v>0</v>
      </c>
      <c s="6" r="D36" t="n">
        <v>0</v>
      </c>
    </row>
    <row r="37" spans="1:5">
      <c s="4" r="A37" t="s">
        <v>822</v>
      </c>
      <c s="6" r="C37" t="n">
        <v>-21</v>
      </c>
      <c s="6" r="D37" t="n">
        <v>-20</v>
      </c>
    </row>
    <row r="38" spans="1:5">
      <c s="4" r="A38" t="s">
        <v>842</v>
      </c>
      <c s="6" r="C38" t="n">
        <v>-556</v>
      </c>
      <c s="6" r="D38" t="n">
        <v>-615</v>
      </c>
    </row>
    <row r="39" spans="1:5">
      <c s="4" r="A39" t="s">
        <v>840</v>
      </c>
      <c s="6" r="C39" t="n">
        <v>-577</v>
      </c>
      <c s="6" r="D39" t="n">
        <v>-635</v>
      </c>
    </row>
    <row r="40" spans="1:5">
      <c s="3" r="A40" t="s">
        <v>843</v>
      </c>
    </row>
    <row r="41" spans="1:5">
      <c s="4" r="A41" t="s">
        <v>844</v>
      </c>
      <c s="6" r="C41" t="n">
        <v>852</v>
      </c>
      <c s="6" r="D41" t="n">
        <v>933</v>
      </c>
    </row>
    <row r="42" spans="1:5">
      <c s="4" r="A42" t="s">
        <v>845</v>
      </c>
      <c s="6" r="C42" t="n">
        <v>2</v>
      </c>
      <c s="6" r="D42" t="n">
        <v>2</v>
      </c>
    </row>
    <row r="43" spans="1:5">
      <c s="4" r="A43" t="s">
        <v>846</v>
      </c>
      <c s="6" r="C43" t="n">
        <v>854</v>
      </c>
      <c s="6" r="D43" t="n">
        <v>935</v>
      </c>
    </row>
    <row r="44" spans="1:5">
      <c s="4" r="A44" t="s">
        <v>847</v>
      </c>
      <c s="8" r="C44" t="n">
        <v>2100</v>
      </c>
      <c s="8" r="D44" t="n">
        <v>2283</v>
      </c>
    </row>
    <row r="45" spans="1:5">
      <c s="3" r="A45" t="s">
        <v>848</v>
      </c>
    </row>
    <row r="46" spans="1:5">
      <c s="4" r="A46" t="s">
        <v>849</v>
      </c>
      <c s="4" r="C46" t="s">
        <v>850</v>
      </c>
      <c s="4" r="D46" t="s">
        <v>851</v>
      </c>
    </row>
    <row r="47" spans="1:5">
      <c s="4" r="A47" t="s">
        <v>852</v>
      </c>
      <c s="4" r="C47" t="s">
        <v>853</v>
      </c>
      <c s="4" r="D47" t="s">
        <v>853</v>
      </c>
    </row>
    <row r="48" spans="1:5">
      <c s="4" r="A48" t="s">
        <v>854</v>
      </c>
      <c s="4" r="C48" t="s">
        <v>855</v>
      </c>
      <c s="4" r="D48" t="s">
        <v>855</v>
      </c>
    </row>
    <row r="49" spans="1:5">
      <c s="4" r="A49" t="s">
        <v>856</v>
      </c>
      <c s="4" r="C49" t="s">
        <v>488</v>
      </c>
      <c s="4" r="D49" t="s">
        <v>488</v>
      </c>
    </row>
    <row r="50" spans="1:5">
      <c s="4" r="A50" t="s">
        <v>857</v>
      </c>
      <c s="4" r="C50" t="s">
        <v>488</v>
      </c>
      <c s="4" r="D50" t="s">
        <v>488</v>
      </c>
    </row>
    <row r="51" spans="1:5">
      <c s="3" r="A51" t="s">
        <v>858</v>
      </c>
    </row>
    <row r="52" spans="1:5">
      <c s="4" r="A52" t="s">
        <v>859</v>
      </c>
      <c s="4" r="C52" t="s">
        <v>860</v>
      </c>
    </row>
    <row r="53" spans="1:5">
      <c s="4" r="A53" t="s">
        <v>861</v>
      </c>
      <c s="4" r="C53" t="s">
        <v>477</v>
      </c>
    </row>
    <row r="54" spans="1:5">
      <c s="4" r="A54" t="s">
        <v>862</v>
      </c>
      <c s="4" r="C54" t="s">
        <v>863</v>
      </c>
    </row>
    <row r="55" spans="1:5">
      <c s="4" r="A55" t="s">
        <v>864</v>
      </c>
      <c s="4" r="C55" t="s">
        <v>863</v>
      </c>
    </row>
    <row r="56" spans="1:5">
      <c s="4" r="A56" t="s">
        <v>865</v>
      </c>
      <c s="4" r="C56" t="s">
        <v>475</v>
      </c>
    </row>
    <row r="57" spans="1:5">
      <c s="4" r="A57" t="s">
        <v>758</v>
      </c>
    </row>
    <row r="58" spans="1:5">
      <c s="3" r="A58" t="s">
        <v>823</v>
      </c>
    </row>
    <row r="59" spans="1:5">
      <c s="4" r="A59" t="s">
        <v>824</v>
      </c>
      <c s="8" r="C59" t="n">
        <v>916</v>
      </c>
      <c s="8" r="D59" t="n">
        <v>894</v>
      </c>
    </row>
    <row r="60" spans="1:5">
      <c s="4" r="A60" t="s">
        <v>825</v>
      </c>
      <c s="6" r="C60" t="n">
        <v>20</v>
      </c>
      <c s="6" r="D60" t="n">
        <v>17</v>
      </c>
    </row>
    <row r="61" spans="1:5">
      <c s="4" r="A61" t="s">
        <v>826</v>
      </c>
      <c s="6" r="C61" t="n">
        <v>28</v>
      </c>
      <c s="6" r="D61" t="n">
        <v>35</v>
      </c>
      <c s="6" r="E61" t="n">
        <v>34</v>
      </c>
    </row>
    <row r="62" spans="1:5">
      <c s="4" r="A62" t="s">
        <v>827</v>
      </c>
      <c s="6" r="C62" t="n">
        <v>2</v>
      </c>
      <c s="6" r="D62" t="n">
        <v>4</v>
      </c>
    </row>
    <row r="63" spans="1:5">
      <c s="4" r="A63" t="s">
        <v>828</v>
      </c>
      <c s="6" r="C63" t="n">
        <v>3</v>
      </c>
      <c s="6" r="D63" t="n">
        <v>0</v>
      </c>
    </row>
    <row r="64" spans="1:5">
      <c s="4" r="A64" t="s">
        <v>829</v>
      </c>
      <c s="6" r="C64" t="n">
        <v>-3</v>
      </c>
      <c s="6" r="D64" t="n">
        <v>123</v>
      </c>
    </row>
    <row r="65" spans="1:5">
      <c s="4" r="A65" t="s">
        <v>830</v>
      </c>
      <c s="6" r="C65" t="n">
        <v>-75</v>
      </c>
      <c s="6" r="D65" t="n">
        <v>-88</v>
      </c>
    </row>
    <row r="66" spans="1:5">
      <c s="4" r="A66" t="s">
        <v>831</v>
      </c>
      <c s="4" r="B66" t="s">
        <v>38</v>
      </c>
      <c s="6" r="C66" t="n">
        <v>0</v>
      </c>
      <c s="6" r="D66" t="n">
        <v>0</v>
      </c>
    </row>
    <row r="67" spans="1:5">
      <c s="4" r="A67" t="s">
        <v>832</v>
      </c>
      <c s="6" r="C67" t="n">
        <v>-16</v>
      </c>
      <c s="6" r="D67" t="n">
        <v>-28</v>
      </c>
    </row>
    <row r="68" spans="1:5">
      <c s="4" r="A68" t="s">
        <v>833</v>
      </c>
      <c s="6" r="C68" t="n">
        <v>-38</v>
      </c>
      <c s="6" r="D68" t="n">
        <v>-40</v>
      </c>
    </row>
    <row r="69" spans="1:5">
      <c s="4" r="A69" t="s">
        <v>129</v>
      </c>
      <c s="4" r="B69" t="s">
        <v>39</v>
      </c>
      <c s="6" r="C69" t="n">
        <v>-35</v>
      </c>
      <c s="6" r="D69" t="n">
        <v>-1</v>
      </c>
    </row>
    <row r="70" spans="1:5">
      <c s="4" r="A70" t="s">
        <v>834</v>
      </c>
      <c s="6" r="C70" t="n">
        <v>802</v>
      </c>
      <c s="6" r="D70" t="n">
        <v>916</v>
      </c>
      <c s="6" r="E70" t="n">
        <v>894</v>
      </c>
    </row>
    <row r="71" spans="1:5">
      <c s="3" r="A71" t="s">
        <v>835</v>
      </c>
    </row>
    <row r="72" spans="1:5">
      <c s="4" r="A72" t="s">
        <v>812</v>
      </c>
      <c s="6" r="C72" t="n">
        <v>552</v>
      </c>
      <c s="6" r="D72" t="n">
        <v>558</v>
      </c>
    </row>
    <row r="73" spans="1:5">
      <c s="4" r="A73" t="s">
        <v>836</v>
      </c>
      <c s="6" r="C73" t="n">
        <v>20</v>
      </c>
      <c s="6" r="D73" t="n">
        <v>65</v>
      </c>
    </row>
    <row r="74" spans="1:5">
      <c s="4" r="A74" t="s">
        <v>837</v>
      </c>
      <c s="6" r="C74" t="n">
        <v>35</v>
      </c>
      <c s="6" r="D74" t="n">
        <v>36</v>
      </c>
    </row>
    <row r="75" spans="1:5">
      <c s="4" r="A75" t="s">
        <v>827</v>
      </c>
      <c s="6" r="C75" t="n">
        <v>2</v>
      </c>
      <c s="6" r="D75" t="n">
        <v>4</v>
      </c>
    </row>
    <row r="76" spans="1:5">
      <c s="4" r="A76" t="s">
        <v>830</v>
      </c>
      <c s="6" r="C76" t="n">
        <v>-35</v>
      </c>
      <c s="6" r="D76" t="n">
        <v>-43</v>
      </c>
    </row>
    <row r="77" spans="1:5">
      <c s="4" r="A77" t="s">
        <v>838</v>
      </c>
      <c s="6" r="C77" t="n">
        <v>-14</v>
      </c>
      <c s="6" r="D77" t="n">
        <v>-27</v>
      </c>
    </row>
    <row r="78" spans="1:5">
      <c s="4" r="A78" t="s">
        <v>833</v>
      </c>
      <c s="6" r="C78" t="n">
        <v>-38</v>
      </c>
      <c s="6" r="D78" t="n">
        <v>-40</v>
      </c>
    </row>
    <row r="79" spans="1:5">
      <c s="4" r="A79" t="s">
        <v>129</v>
      </c>
      <c s="6" r="C79" t="n">
        <v>-2</v>
      </c>
      <c s="6" r="D79" t="n">
        <v>-1</v>
      </c>
    </row>
    <row r="80" spans="1:5">
      <c s="4" r="A80" t="s">
        <v>816</v>
      </c>
      <c s="6" r="C80" t="n">
        <v>520</v>
      </c>
      <c s="6" r="D80" t="n">
        <v>552</v>
      </c>
      <c s="6" r="E80" t="n">
        <v>558</v>
      </c>
    </row>
    <row r="81" spans="1:5">
      <c s="3" r="A81" t="s">
        <v>839</v>
      </c>
    </row>
    <row r="82" spans="1:5">
      <c s="4" r="A82" t="s">
        <v>834</v>
      </c>
      <c s="6" r="C82" t="n">
        <v>802</v>
      </c>
      <c s="6" r="D82" t="n">
        <v>916</v>
      </c>
      <c s="6" r="E82" t="n">
        <v>894</v>
      </c>
    </row>
    <row r="83" spans="1:5">
      <c s="4" r="A83" t="s">
        <v>816</v>
      </c>
      <c s="6" r="C83" t="n">
        <v>520</v>
      </c>
      <c s="6" r="D83" t="n">
        <v>552</v>
      </c>
      <c s="6" r="E83" t="n">
        <v>558</v>
      </c>
    </row>
    <row r="84" spans="1:5">
      <c s="4" r="A84" t="s">
        <v>840</v>
      </c>
      <c s="6" r="C84" t="n">
        <v>-282</v>
      </c>
      <c s="6" r="D84" t="n">
        <v>-364</v>
      </c>
    </row>
    <row r="85" spans="1:5">
      <c s="3" r="A85" t="s">
        <v>821</v>
      </c>
    </row>
    <row r="86" spans="1:5">
      <c s="4" r="A86" t="s">
        <v>841</v>
      </c>
      <c s="6" r="C86" t="n">
        <v>17</v>
      </c>
      <c s="6" r="D86" t="n">
        <v>6</v>
      </c>
    </row>
    <row r="87" spans="1:5">
      <c s="4" r="A87" t="s">
        <v>822</v>
      </c>
      <c s="6" r="C87" t="n">
        <v>-12</v>
      </c>
      <c s="6" r="D87" t="n">
        <v>-28</v>
      </c>
    </row>
    <row r="88" spans="1:5">
      <c s="4" r="A88" t="s">
        <v>842</v>
      </c>
      <c s="6" r="C88" t="n">
        <v>-287</v>
      </c>
      <c s="6" r="D88" t="n">
        <v>-342</v>
      </c>
    </row>
    <row r="89" spans="1:5">
      <c s="4" r="A89" t="s">
        <v>840</v>
      </c>
      <c s="6" r="C89" t="n">
        <v>-282</v>
      </c>
      <c s="6" r="D89" t="n">
        <v>-364</v>
      </c>
    </row>
    <row r="90" spans="1:5">
      <c s="3" r="A90" t="s">
        <v>843</v>
      </c>
    </row>
    <row r="91" spans="1:5">
      <c s="4" r="A91" t="s">
        <v>844</v>
      </c>
      <c s="6" r="C91" t="n">
        <v>219</v>
      </c>
      <c s="6" r="D91" t="n">
        <v>259</v>
      </c>
    </row>
    <row r="92" spans="1:5">
      <c s="4" r="A92" t="s">
        <v>845</v>
      </c>
      <c s="6" r="C92" t="n">
        <v>7</v>
      </c>
      <c s="6" r="D92" t="n">
        <v>19</v>
      </c>
    </row>
    <row r="93" spans="1:5">
      <c s="4" r="A93" t="s">
        <v>846</v>
      </c>
      <c s="6" r="C93" t="n">
        <v>226</v>
      </c>
      <c s="6" r="D93" t="n">
        <v>278</v>
      </c>
    </row>
    <row r="94" spans="1:5">
      <c s="4" r="A94" t="s">
        <v>847</v>
      </c>
      <c s="8" r="C94" t="n">
        <v>739</v>
      </c>
      <c s="8" r="D94" t="n">
        <v>817</v>
      </c>
    </row>
    <row r="95" spans="1:5">
      <c s="3" r="A95" t="s">
        <v>848</v>
      </c>
    </row>
    <row r="96" spans="1:5">
      <c s="4" r="A96" t="s">
        <v>849</v>
      </c>
      <c s="4" r="C96" t="s">
        <v>866</v>
      </c>
      <c s="4" r="D96" t="s">
        <v>867</v>
      </c>
    </row>
    <row r="97" spans="1:5">
      <c s="4" r="A97" t="s">
        <v>852</v>
      </c>
      <c s="4" r="C97" t="s">
        <v>868</v>
      </c>
      <c s="4" r="D97" t="s">
        <v>869</v>
      </c>
    </row>
    <row r="98" spans="1:5">
      <c s="4" r="A98" t="s">
        <v>854</v>
      </c>
      <c s="4" r="C98" t="s">
        <v>870</v>
      </c>
      <c s="4" r="D98" t="s">
        <v>871</v>
      </c>
    </row>
    <row r="99" spans="1:5">
      <c s="4" r="A99" t="s">
        <v>856</v>
      </c>
      <c s="4" r="C99" t="s">
        <v>488</v>
      </c>
      <c s="4" r="D99" t="s">
        <v>488</v>
      </c>
    </row>
    <row r="100" spans="1:5">
      <c s="4" r="A100" t="s">
        <v>857</v>
      </c>
      <c s="4" r="C100" t="s">
        <v>488</v>
      </c>
      <c s="4" r="D100" t="s">
        <v>488</v>
      </c>
    </row>
    <row r="101" spans="1:5">
      <c s="4" r="A101" t="s">
        <v>792</v>
      </c>
    </row>
    <row r="102" spans="1:5">
      <c s="3" r="A102" t="s">
        <v>823</v>
      </c>
    </row>
    <row r="103" spans="1:5">
      <c s="4" r="A103" t="s">
        <v>824</v>
      </c>
      <c s="8" r="C103" t="n">
        <v>1011</v>
      </c>
      <c s="8" r="D103" t="n">
        <v>792</v>
      </c>
    </row>
    <row r="104" spans="1:5">
      <c s="4" r="A104" t="s">
        <v>825</v>
      </c>
      <c s="6" r="C104" t="n">
        <v>14</v>
      </c>
      <c s="6" r="D104" t="n">
        <v>10</v>
      </c>
    </row>
    <row r="105" spans="1:5">
      <c s="4" r="A105" t="s">
        <v>826</v>
      </c>
      <c s="6" r="C105" t="n">
        <v>44</v>
      </c>
      <c s="6" r="D105" t="n">
        <v>42</v>
      </c>
      <c s="6" r="E105" t="n">
        <v>38</v>
      </c>
    </row>
    <row r="106" spans="1:5">
      <c s="4" r="A106" t="s">
        <v>827</v>
      </c>
      <c s="6" r="C106" t="n">
        <v>0</v>
      </c>
      <c s="6" r="D106" t="n">
        <v>0</v>
      </c>
    </row>
    <row r="107" spans="1:5">
      <c s="4" r="A107" t="s">
        <v>828</v>
      </c>
      <c s="6" r="C107" t="n">
        <v>0</v>
      </c>
      <c s="6" r="D107" t="n">
        <v>0</v>
      </c>
    </row>
    <row r="108" spans="1:5">
      <c s="4" r="A108" t="s">
        <v>829</v>
      </c>
      <c s="6" r="C108" t="n">
        <v>-154</v>
      </c>
      <c s="6" r="D108" t="n">
        <v>203</v>
      </c>
    </row>
    <row r="109" spans="1:5">
      <c s="4" r="A109" t="s">
        <v>830</v>
      </c>
      <c s="6" r="C109" t="n">
        <v>-14</v>
      </c>
      <c s="6" r="D109" t="n">
        <v>-3</v>
      </c>
    </row>
    <row r="110" spans="1:5">
      <c s="4" r="A110" t="s">
        <v>831</v>
      </c>
      <c s="4" r="B110" t="s">
        <v>38</v>
      </c>
      <c s="6" r="C110" t="n">
        <v>1</v>
      </c>
      <c s="6" r="D110" t="n">
        <v>0</v>
      </c>
    </row>
    <row r="111" spans="1:5">
      <c s="4" r="A111" t="s">
        <v>832</v>
      </c>
      <c s="6" r="C111" t="n">
        <v>0</v>
      </c>
      <c s="6" r="D111" t="n">
        <v>0</v>
      </c>
    </row>
    <row r="112" spans="1:5">
      <c s="4" r="A112" t="s">
        <v>833</v>
      </c>
      <c s="6" r="C112" t="n">
        <v>-40</v>
      </c>
      <c s="6" r="D112" t="n">
        <v>-33</v>
      </c>
    </row>
    <row r="113" spans="1:5">
      <c s="4" r="A113" t="s">
        <v>129</v>
      </c>
      <c s="4" r="B113" t="s">
        <v>39</v>
      </c>
      <c s="6" r="C113" t="n">
        <v>0</v>
      </c>
      <c s="6" r="D113" t="n">
        <v>0</v>
      </c>
    </row>
    <row r="114" spans="1:5">
      <c s="4" r="A114" t="s">
        <v>834</v>
      </c>
      <c s="6" r="C114" t="n">
        <v>862</v>
      </c>
      <c s="6" r="D114" t="n">
        <v>1011</v>
      </c>
      <c s="6" r="E114" t="n">
        <v>792</v>
      </c>
    </row>
    <row r="115" spans="1:5">
      <c s="3" r="A115" t="s">
        <v>835</v>
      </c>
    </row>
    <row r="116" spans="1:5">
      <c s="4" r="A116" t="s">
        <v>812</v>
      </c>
      <c s="6" r="C116" t="n">
        <v>41</v>
      </c>
      <c s="6" r="D116" t="n">
        <v>41</v>
      </c>
    </row>
    <row r="117" spans="1:5">
      <c s="4" r="A117" t="s">
        <v>836</v>
      </c>
      <c s="6" r="C117" t="n">
        <v>0</v>
      </c>
      <c s="6" r="D117" t="n">
        <v>4</v>
      </c>
    </row>
    <row r="118" spans="1:5">
      <c s="4" r="A118" t="s">
        <v>837</v>
      </c>
      <c s="6" r="C118" t="n">
        <v>13</v>
      </c>
      <c s="6" r="D118" t="n">
        <v>29</v>
      </c>
    </row>
    <row r="119" spans="1:5">
      <c s="4" r="A119" t="s">
        <v>827</v>
      </c>
      <c s="6" r="C119" t="n">
        <v>0</v>
      </c>
      <c s="6" r="D119" t="n">
        <v>0</v>
      </c>
    </row>
    <row r="120" spans="1:5">
      <c s="4" r="A120" t="s">
        <v>830</v>
      </c>
      <c s="6" r="C120" t="n">
        <v>0</v>
      </c>
      <c s="6" r="D120" t="n">
        <v>0</v>
      </c>
    </row>
    <row r="121" spans="1:5">
      <c s="4" r="A121" t="s">
        <v>838</v>
      </c>
      <c s="6" r="C121" t="n">
        <v>0</v>
      </c>
      <c s="6" r="D121" t="n">
        <v>0</v>
      </c>
    </row>
    <row r="122" spans="1:5">
      <c s="4" r="A122" t="s">
        <v>833</v>
      </c>
      <c s="6" r="C122" t="n">
        <v>-40</v>
      </c>
      <c s="6" r="D122" t="n">
        <v>-33</v>
      </c>
    </row>
    <row r="123" spans="1:5">
      <c s="4" r="A123" t="s">
        <v>129</v>
      </c>
      <c s="6" r="C123" t="n">
        <v>0</v>
      </c>
      <c s="6" r="D123" t="n">
        <v>0</v>
      </c>
    </row>
    <row r="124" spans="1:5">
      <c s="4" r="A124" t="s">
        <v>816</v>
      </c>
      <c s="6" r="C124" t="n">
        <v>14</v>
      </c>
      <c s="6" r="D124" t="n">
        <v>41</v>
      </c>
      <c s="6" r="E124" t="n">
        <v>41</v>
      </c>
    </row>
    <row r="125" spans="1:5">
      <c s="3" r="A125" t="s">
        <v>839</v>
      </c>
    </row>
    <row r="126" spans="1:5">
      <c s="4" r="A126" t="s">
        <v>834</v>
      </c>
      <c s="6" r="C126" t="n">
        <v>862</v>
      </c>
      <c s="6" r="D126" t="n">
        <v>1011</v>
      </c>
      <c s="6" r="E126" t="n">
        <v>792</v>
      </c>
    </row>
    <row r="127" spans="1:5">
      <c s="4" r="A127" t="s">
        <v>816</v>
      </c>
      <c s="6" r="C127" t="n">
        <v>14</v>
      </c>
      <c s="6" r="D127" t="n">
        <v>41</v>
      </c>
      <c s="8" r="E127" t="n">
        <v>41</v>
      </c>
    </row>
    <row r="128" spans="1:5">
      <c s="4" r="A128" t="s">
        <v>840</v>
      </c>
      <c s="6" r="C128" t="n">
        <v>-848</v>
      </c>
      <c s="6" r="D128" t="n">
        <v>-970</v>
      </c>
    </row>
    <row r="129" spans="1:5">
      <c s="3" r="A129" t="s">
        <v>821</v>
      </c>
    </row>
    <row r="130" spans="1:5">
      <c s="4" r="A130" t="s">
        <v>841</v>
      </c>
      <c s="6" r="C130" t="n">
        <v>0</v>
      </c>
      <c s="6" r="D130" t="n">
        <v>0</v>
      </c>
    </row>
    <row r="131" spans="1:5">
      <c s="4" r="A131" t="s">
        <v>822</v>
      </c>
      <c s="6" r="C131" t="n">
        <v>-41</v>
      </c>
      <c s="6" r="D131" t="n">
        <v>-41</v>
      </c>
    </row>
    <row r="132" spans="1:5">
      <c s="4" r="A132" t="s">
        <v>842</v>
      </c>
      <c s="6" r="C132" t="n">
        <v>-807</v>
      </c>
      <c s="6" r="D132" t="n">
        <v>-929</v>
      </c>
    </row>
    <row r="133" spans="1:5">
      <c s="4" r="A133" t="s">
        <v>840</v>
      </c>
      <c s="6" r="C133" t="n">
        <v>-848</v>
      </c>
      <c s="6" r="D133" t="n">
        <v>-970</v>
      </c>
    </row>
    <row r="134" spans="1:5">
      <c s="3" r="A134" t="s">
        <v>843</v>
      </c>
    </row>
    <row r="135" spans="1:5">
      <c s="4" r="A135" t="s">
        <v>844</v>
      </c>
      <c s="6" r="C135" t="n">
        <v>305</v>
      </c>
      <c s="6" r="D135" t="n">
        <v>481</v>
      </c>
    </row>
    <row r="136" spans="1:5">
      <c s="4" r="A136" t="s">
        <v>845</v>
      </c>
      <c s="6" r="C136" t="n">
        <v>-2</v>
      </c>
      <c s="6" r="D136" t="n">
        <v>-3</v>
      </c>
    </row>
    <row r="137" spans="1:5">
      <c s="4" r="A137" t="s">
        <v>846</v>
      </c>
      <c s="6" r="C137" t="n">
        <v>303</v>
      </c>
      <c s="6" r="D137" t="n">
        <v>478</v>
      </c>
    </row>
    <row r="138" spans="1:5">
      <c s="4" r="A138" t="s">
        <v>847</v>
      </c>
      <c s="8" r="C138" t="n">
        <v>0</v>
      </c>
      <c s="8" r="D138" t="n">
        <v>0</v>
      </c>
    </row>
    <row r="139" spans="1:5">
      <c s="3" r="A139" t="s">
        <v>848</v>
      </c>
    </row>
    <row r="140" spans="1:5">
      <c s="4" r="A140" t="s">
        <v>849</v>
      </c>
      <c s="4" r="C140" t="s">
        <v>872</v>
      </c>
      <c s="4" r="D140" t="s">
        <v>873</v>
      </c>
    </row>
    <row r="141" spans="1:5">
      <c s="4" r="A141" t="s">
        <v>852</v>
      </c>
      <c s="4" r="C141" t="s">
        <v>853</v>
      </c>
      <c s="4" r="D141" t="s">
        <v>853</v>
      </c>
    </row>
    <row r="142" spans="1:5">
      <c s="4" r="A142" t="s">
        <v>854</v>
      </c>
      <c s="4" r="C142" t="s">
        <v>488</v>
      </c>
      <c s="4" r="D142" t="s">
        <v>488</v>
      </c>
    </row>
    <row r="143" spans="1:5">
      <c s="4" r="A143" t="s">
        <v>856</v>
      </c>
      <c s="4" r="C143" t="s">
        <v>439</v>
      </c>
      <c s="4" r="D143" t="s">
        <v>439</v>
      </c>
    </row>
    <row r="144" spans="1:5">
      <c s="4" r="A144" t="s">
        <v>857</v>
      </c>
      <c s="4" r="C144" t="s">
        <v>874</v>
      </c>
      <c s="4" r="D144" t="s">
        <v>477</v>
      </c>
    </row>
    <row r="145" spans="1:5">
      <c s="3" r="A145" t="s">
        <v>875</v>
      </c>
    </row>
    <row r="146" spans="1:5">
      <c s="4" r="A146" t="s">
        <v>876</v>
      </c>
      <c s="4" r="C146" t="s">
        <v>874</v>
      </c>
    </row>
    <row r="147" spans="1:5">
      <c s="4" r="A147" t="s">
        <v>877</v>
      </c>
      <c s="4" r="C147" t="s">
        <v>878</v>
      </c>
    </row>
    <row r="148" spans="1:5">
      <c s="4" r="A148" t="s">
        <v>879</v>
      </c>
      <c s="6" r="C148" t="n">
        <v>2022</v>
      </c>
    </row>
    <row r="149" spans="1:5">
      <c r="A149" t="n"/>
    </row>
    <row r="150" spans="1:5">
      <c s="4" r="A150" t="s">
        <v>38</v>
      </c>
      <c s="4" r="B150" t="s">
        <v>880</v>
      </c>
    </row>
    <row r="151" spans="1:5">
      <c s="4" r="A151" t="s">
        <v>39</v>
      </c>
      <c s="4" r="B151" t="s">
        <v>881</v>
      </c>
    </row>
  </sheetData>
  <mergeCells count="5">
    <mergeCell ref="A1:B2"/>
    <mergeCell ref="C1:E1"/>
    <mergeCell ref="A149:D149"/>
    <mergeCell ref="B150:D150"/>
    <mergeCell ref="B151:D15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2</v>
      </c>
      <c s="2" r="B1" t="s">
        <v>1</v>
      </c>
    </row>
    <row r="2" spans="1:3">
      <c s="2" r="B2" t="s">
        <v>2</v>
      </c>
      <c s="2" r="C2" t="s">
        <v>32</v>
      </c>
    </row>
    <row r="3" spans="1:3">
      <c s="4" r="A3" t="s">
        <v>792</v>
      </c>
    </row>
    <row r="4" spans="1:3">
      <c s="3" r="A4" t="s">
        <v>764</v>
      </c>
    </row>
    <row r="5" spans="1:3">
      <c s="4" r="A5" t="s">
        <v>883</v>
      </c>
      <c s="8" r="B5" t="n">
        <v>120</v>
      </c>
    </row>
    <row r="6" spans="1:3">
      <c s="4" r="A6" t="s">
        <v>884</v>
      </c>
      <c s="6" r="B6" t="n">
        <v>10</v>
      </c>
    </row>
    <row r="7" spans="1:3">
      <c s="4" r="A7" t="s">
        <v>885</v>
      </c>
      <c s="6" r="B7" t="n">
        <v>-96</v>
      </c>
    </row>
    <row r="8" spans="1:3">
      <c s="4" r="A8" t="s">
        <v>886</v>
      </c>
      <c s="8" r="B8" t="n">
        <v>-8</v>
      </c>
    </row>
    <row r="9" spans="1:3">
      <c s="4" r="A9" t="s">
        <v>887</v>
      </c>
      <c s="4" r="B9" t="s">
        <v>489</v>
      </c>
      <c s="4" r="C9" t="s">
        <v>888</v>
      </c>
    </row>
    <row r="10" spans="1:3">
      <c s="4" r="A10" t="s">
        <v>750</v>
      </c>
    </row>
    <row r="11" spans="1:3">
      <c s="3" r="A11" t="s">
        <v>764</v>
      </c>
    </row>
    <row r="12" spans="1:3">
      <c s="4" r="A12" t="s">
        <v>889</v>
      </c>
      <c s="4" r="B12" t="s">
        <v>890</v>
      </c>
      <c s="4" r="C12" t="s">
        <v>8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1</v>
      </c>
      <c s="2" r="B1" t="s">
        <v>2</v>
      </c>
      <c s="2" r="C1" t="s">
        <v>32</v>
      </c>
    </row>
    <row r="2" spans="1:3">
      <c s="3" r="A2" t="s">
        <v>892</v>
      </c>
    </row>
    <row r="3" spans="1:3">
      <c s="4" r="A3" t="s">
        <v>893</v>
      </c>
      <c s="8" r="B3" t="n">
        <v>2667</v>
      </c>
      <c s="8" r="C3" t="n">
        <v>2958</v>
      </c>
    </row>
    <row r="4" spans="1:3">
      <c s="4" r="A4" t="s">
        <v>894</v>
      </c>
      <c s="6" r="B4" t="n">
        <v>1792</v>
      </c>
      <c s="6" r="C4" t="n">
        <v>1955</v>
      </c>
    </row>
    <row r="5" spans="1:3">
      <c s="4" r="A5" t="s">
        <v>847</v>
      </c>
      <c s="6" r="B5" t="n">
        <v>2499</v>
      </c>
      <c s="6" r="C5" t="n">
        <v>2725</v>
      </c>
    </row>
    <row r="6" spans="1:3">
      <c s="4" r="A6" t="s">
        <v>894</v>
      </c>
      <c s="8" r="B6" t="n">
        <v>1772</v>
      </c>
      <c s="8" r="C6" t="n">
        <v>19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5</v>
      </c>
      <c s="2" r="B1" t="s">
        <v>1</v>
      </c>
    </row>
    <row r="2" spans="1:4">
      <c s="2" r="B2" t="s">
        <v>2</v>
      </c>
      <c s="2" r="C2" t="s">
        <v>32</v>
      </c>
      <c s="2" r="D2" t="s">
        <v>33</v>
      </c>
    </row>
    <row r="3" spans="1:4">
      <c s="4" r="A3" t="s">
        <v>896</v>
      </c>
    </row>
    <row r="4" spans="1:4">
      <c s="3" r="A4" t="s">
        <v>897</v>
      </c>
    </row>
    <row r="5" spans="1:4">
      <c s="4" r="A5" t="s">
        <v>898</v>
      </c>
      <c s="8" r="B5" t="n">
        <v>42</v>
      </c>
      <c s="8" r="C5" t="n">
        <v>31</v>
      </c>
      <c s="8" r="D5" t="n">
        <v>44</v>
      </c>
    </row>
    <row r="6" spans="1:4">
      <c s="4" r="A6" t="s">
        <v>899</v>
      </c>
      <c s="6" r="B6" t="n">
        <v>0</v>
      </c>
      <c s="6" r="C6" t="n">
        <v>0</v>
      </c>
      <c s="6" r="D6" t="n">
        <v>91</v>
      </c>
    </row>
    <row r="7" spans="1:4">
      <c s="4" r="A7" t="s">
        <v>900</v>
      </c>
    </row>
    <row r="8" spans="1:4">
      <c s="3" r="A8" t="s">
        <v>897</v>
      </c>
    </row>
    <row r="9" spans="1:4">
      <c s="4" r="A9" t="s">
        <v>898</v>
      </c>
      <c s="6" r="B9" t="n">
        <v>0</v>
      </c>
      <c s="6" r="C9" t="n">
        <v>0</v>
      </c>
      <c s="6" r="D9" t="n">
        <v>0</v>
      </c>
    </row>
    <row r="10" spans="1:4">
      <c s="4" r="A10" t="s">
        <v>899</v>
      </c>
      <c s="6" r="B10" t="n">
        <v>0</v>
      </c>
      <c s="6" r="C10" t="n">
        <v>0</v>
      </c>
      <c s="6" r="D10" t="n">
        <v>91</v>
      </c>
    </row>
    <row r="11" spans="1:4">
      <c s="4" r="A11" t="s">
        <v>901</v>
      </c>
    </row>
    <row r="12" spans="1:4">
      <c s="3" r="A12" t="s">
        <v>897</v>
      </c>
    </row>
    <row r="13" spans="1:4">
      <c s="4" r="A13" t="s">
        <v>898</v>
      </c>
      <c s="6" r="B13" t="n">
        <v>17</v>
      </c>
      <c s="6" r="C13" t="n">
        <v>5</v>
      </c>
      <c s="6" r="D13" t="n">
        <v>17</v>
      </c>
    </row>
    <row r="14" spans="1:4">
      <c s="4" r="A14" t="s">
        <v>899</v>
      </c>
      <c s="6" r="B14" t="n">
        <v>0</v>
      </c>
      <c s="6" r="C14" t="n">
        <v>0</v>
      </c>
      <c s="6" r="D14" t="n">
        <v>0</v>
      </c>
    </row>
    <row r="15" spans="1:4">
      <c s="4" r="A15" t="s">
        <v>750</v>
      </c>
    </row>
    <row r="16" spans="1:4">
      <c s="3" r="A16" t="s">
        <v>902</v>
      </c>
    </row>
    <row r="17" spans="1:4">
      <c s="4" r="A17" t="s">
        <v>903</v>
      </c>
      <c s="6" r="B17" t="n">
        <v>2</v>
      </c>
      <c s="6" r="C17" t="n">
        <v>1</v>
      </c>
      <c s="6" r="D17" t="n">
        <v>24</v>
      </c>
    </row>
    <row r="18" spans="1:4">
      <c s="4" r="A18" t="s">
        <v>826</v>
      </c>
      <c s="6" r="B18" t="n">
        <v>100</v>
      </c>
      <c s="6" r="C18" t="n">
        <v>102</v>
      </c>
      <c s="6" r="D18" t="n">
        <v>90</v>
      </c>
    </row>
    <row r="19" spans="1:4">
      <c s="4" r="A19" t="s">
        <v>904</v>
      </c>
      <c s="6" r="B19" t="n">
        <v>0</v>
      </c>
      <c s="6" r="C19" t="n">
        <v>0</v>
      </c>
      <c s="6" r="D19" t="n">
        <v>0</v>
      </c>
    </row>
    <row r="20" spans="1:4">
      <c s="4" r="A20" t="s">
        <v>905</v>
      </c>
      <c s="6" r="B20" t="n">
        <v>-117</v>
      </c>
      <c s="6" r="C20" t="n">
        <v>-112</v>
      </c>
      <c s="6" r="D20" t="n">
        <v>-118</v>
      </c>
    </row>
    <row r="21" spans="1:4">
      <c s="4" r="A21" t="s">
        <v>906</v>
      </c>
      <c s="6" r="B21" t="n">
        <v>0</v>
      </c>
      <c s="6" r="C21" t="n">
        <v>1</v>
      </c>
      <c s="6" r="D21" t="n">
        <v>9</v>
      </c>
    </row>
    <row r="22" spans="1:4">
      <c s="4" r="A22" t="s">
        <v>907</v>
      </c>
      <c s="6" r="B22" t="n">
        <v>44</v>
      </c>
      <c s="6" r="C22" t="n">
        <v>37</v>
      </c>
      <c s="6" r="D22" t="n">
        <v>68</v>
      </c>
    </row>
    <row r="23" spans="1:4">
      <c s="4" r="A23" t="s">
        <v>908</v>
      </c>
      <c s="6" r="B23" t="n">
        <v>29</v>
      </c>
      <c s="6" r="C23" t="n">
        <v>29</v>
      </c>
      <c s="6" r="D23" t="n">
        <v>73</v>
      </c>
    </row>
    <row r="24" spans="1:4">
      <c s="4" r="A24" t="s">
        <v>909</v>
      </c>
      <c s="6" r="B24" t="n">
        <v>16</v>
      </c>
      <c s="6" r="C24" t="n">
        <v>5</v>
      </c>
      <c s="6" r="D24" t="n">
        <v>102</v>
      </c>
    </row>
    <row r="25" spans="1:4">
      <c s="4" r="A25" t="s">
        <v>910</v>
      </c>
      <c s="8" r="B25" t="n">
        <v>45</v>
      </c>
      <c s="8" r="C25" t="n">
        <v>34</v>
      </c>
      <c s="8" r="D25" t="n">
        <v>175</v>
      </c>
    </row>
    <row r="26" spans="1:4">
      <c s="3" r="A26" t="s">
        <v>897</v>
      </c>
    </row>
    <row r="27" spans="1:4">
      <c s="4" r="A27" t="s">
        <v>849</v>
      </c>
      <c s="4" r="B27" t="s">
        <v>851</v>
      </c>
      <c s="4" r="C27" t="s">
        <v>911</v>
      </c>
      <c s="4" r="D27" t="s">
        <v>912</v>
      </c>
    </row>
    <row r="28" spans="1:4">
      <c s="4" r="A28" t="s">
        <v>913</v>
      </c>
      <c s="4" r="B28" t="s">
        <v>853</v>
      </c>
      <c s="4" r="C28" t="s">
        <v>853</v>
      </c>
      <c s="4" r="D28" t="s">
        <v>914</v>
      </c>
    </row>
    <row r="29" spans="1:4">
      <c s="4" r="A29" t="s">
        <v>854</v>
      </c>
      <c s="4" r="B29" t="s">
        <v>855</v>
      </c>
      <c s="4" r="C29" t="s">
        <v>855</v>
      </c>
      <c s="4" r="D29" t="s">
        <v>855</v>
      </c>
    </row>
    <row r="30" spans="1:4">
      <c s="4" r="A30" t="s">
        <v>856</v>
      </c>
      <c s="4" r="B30" t="s">
        <v>488</v>
      </c>
      <c s="4" r="C30" t="s">
        <v>488</v>
      </c>
      <c s="4" r="D30" t="s">
        <v>488</v>
      </c>
    </row>
    <row r="31" spans="1:4">
      <c s="4" r="A31" t="s">
        <v>915</v>
      </c>
      <c s="4" r="B31" t="s">
        <v>488</v>
      </c>
      <c s="4" r="C31" t="s">
        <v>488</v>
      </c>
      <c s="4" r="D31" t="s">
        <v>488</v>
      </c>
    </row>
    <row r="32" spans="1:4">
      <c s="4" r="A32" t="s">
        <v>916</v>
      </c>
      <c s="8" r="B32" t="n">
        <v>0</v>
      </c>
      <c s="8" r="C32" t="n">
        <v>2</v>
      </c>
      <c s="8" r="D32" t="n">
        <v>101</v>
      </c>
    </row>
    <row r="33" spans="1:4">
      <c s="4" r="A33" t="s">
        <v>758</v>
      </c>
    </row>
    <row r="34" spans="1:4">
      <c s="3" r="A34" t="s">
        <v>902</v>
      </c>
    </row>
    <row r="35" spans="1:4">
      <c s="4" r="A35" t="s">
        <v>903</v>
      </c>
      <c s="6" r="B35" t="n">
        <v>20</v>
      </c>
      <c s="6" r="C35" t="n">
        <v>17</v>
      </c>
      <c s="6" r="D35" t="n">
        <v>19</v>
      </c>
    </row>
    <row r="36" spans="1:4">
      <c s="4" r="A36" t="s">
        <v>826</v>
      </c>
      <c s="6" r="B36" t="n">
        <v>28</v>
      </c>
      <c s="6" r="C36" t="n">
        <v>35</v>
      </c>
      <c s="6" r="D36" t="n">
        <v>34</v>
      </c>
    </row>
    <row r="37" spans="1:4">
      <c s="4" r="A37" t="s">
        <v>904</v>
      </c>
      <c s="6" r="B37" t="n">
        <v>0</v>
      </c>
      <c s="6" r="C37" t="n">
        <v>0</v>
      </c>
      <c s="6" r="D37" t="n">
        <v>0</v>
      </c>
    </row>
    <row r="38" spans="1:4">
      <c s="4" r="A38" t="s">
        <v>905</v>
      </c>
      <c s="6" r="B38" t="n">
        <v>-28</v>
      </c>
      <c s="6" r="C38" t="n">
        <v>-29</v>
      </c>
      <c s="6" r="D38" t="n">
        <v>-26</v>
      </c>
    </row>
    <row r="39" spans="1:4">
      <c s="4" r="A39" t="s">
        <v>906</v>
      </c>
      <c s="6" r="B39" t="n">
        <v>2</v>
      </c>
      <c s="6" r="C39" t="n">
        <v>4</v>
      </c>
      <c s="6" r="D39" t="n">
        <v>2</v>
      </c>
    </row>
    <row r="40" spans="1:4">
      <c s="4" r="A40" t="s">
        <v>907</v>
      </c>
      <c s="6" r="B40" t="n">
        <v>11</v>
      </c>
      <c s="6" r="C40" t="n">
        <v>6</v>
      </c>
      <c s="6" r="D40" t="n">
        <v>10</v>
      </c>
    </row>
    <row r="41" spans="1:4">
      <c s="4" r="A41" t="s">
        <v>908</v>
      </c>
      <c s="6" r="B41" t="n">
        <v>33</v>
      </c>
      <c s="6" r="C41" t="n">
        <v>33</v>
      </c>
      <c s="6" r="D41" t="n">
        <v>39</v>
      </c>
    </row>
    <row r="42" spans="1:4">
      <c s="4" r="A42" t="s">
        <v>909</v>
      </c>
      <c s="6" r="B42" t="n">
        <v>-1</v>
      </c>
      <c s="6" r="C42" t="n">
        <v>-8</v>
      </c>
      <c s="6" r="D42" t="n">
        <v>3</v>
      </c>
    </row>
    <row r="43" spans="1:4">
      <c s="4" r="A43" t="s">
        <v>910</v>
      </c>
      <c s="8" r="B43" t="n">
        <v>32</v>
      </c>
      <c s="8" r="C43" t="n">
        <v>25</v>
      </c>
      <c s="8" r="D43" t="n">
        <v>42</v>
      </c>
    </row>
    <row r="44" spans="1:4">
      <c s="3" r="A44" t="s">
        <v>897</v>
      </c>
    </row>
    <row r="45" spans="1:4">
      <c s="4" r="A45" t="s">
        <v>849</v>
      </c>
      <c s="4" r="B45" t="s">
        <v>867</v>
      </c>
      <c s="4" r="C45" t="s">
        <v>917</v>
      </c>
      <c s="4" r="D45" t="s">
        <v>918</v>
      </c>
    </row>
    <row r="46" spans="1:4">
      <c s="4" r="A46" t="s">
        <v>913</v>
      </c>
      <c s="4" r="B46" t="s">
        <v>869</v>
      </c>
      <c s="4" r="C46" t="s">
        <v>919</v>
      </c>
      <c s="4" r="D46" t="s">
        <v>920</v>
      </c>
    </row>
    <row r="47" spans="1:4">
      <c s="4" r="A47" t="s">
        <v>854</v>
      </c>
      <c s="4" r="B47" t="s">
        <v>871</v>
      </c>
      <c s="4" r="C47" t="s">
        <v>921</v>
      </c>
      <c s="4" r="D47" t="s">
        <v>922</v>
      </c>
    </row>
    <row r="48" spans="1:4">
      <c s="4" r="A48" t="s">
        <v>856</v>
      </c>
      <c s="4" r="B48" t="s">
        <v>488</v>
      </c>
      <c s="4" r="C48" t="s">
        <v>488</v>
      </c>
      <c s="4" r="D48" t="s">
        <v>488</v>
      </c>
    </row>
    <row r="49" spans="1:4">
      <c s="4" r="A49" t="s">
        <v>915</v>
      </c>
      <c s="4" r="B49" t="s">
        <v>488</v>
      </c>
      <c s="4" r="C49" t="s">
        <v>488</v>
      </c>
      <c s="4" r="D49" t="s">
        <v>488</v>
      </c>
    </row>
    <row r="50" spans="1:4">
      <c s="4" r="A50" t="s">
        <v>792</v>
      </c>
    </row>
    <row r="51" spans="1:4">
      <c s="3" r="A51" t="s">
        <v>902</v>
      </c>
    </row>
    <row r="52" spans="1:4">
      <c s="4" r="A52" t="s">
        <v>903</v>
      </c>
      <c s="8" r="B52" t="n">
        <v>14</v>
      </c>
      <c s="8" r="C52" t="n">
        <v>11</v>
      </c>
      <c s="8" r="D52" t="n">
        <v>13</v>
      </c>
    </row>
    <row r="53" spans="1:4">
      <c s="4" r="A53" t="s">
        <v>826</v>
      </c>
      <c s="6" r="B53" t="n">
        <v>44</v>
      </c>
      <c s="6" r="C53" t="n">
        <v>42</v>
      </c>
      <c s="6" r="D53" t="n">
        <v>38</v>
      </c>
    </row>
    <row r="54" spans="1:4">
      <c s="4" r="A54" t="s">
        <v>904</v>
      </c>
      <c s="6" r="B54" t="n">
        <v>0</v>
      </c>
      <c s="6" r="C54" t="n">
        <v>-1</v>
      </c>
      <c s="6" r="D54" t="n">
        <v>-2</v>
      </c>
    </row>
    <row r="55" spans="1:4">
      <c s="4" r="A55" t="s">
        <v>905</v>
      </c>
      <c s="6" r="B55" t="n">
        <v>-2</v>
      </c>
      <c s="6" r="C55" t="n">
        <v>-3</v>
      </c>
      <c s="6" r="D55" t="n">
        <v>-3</v>
      </c>
    </row>
    <row r="56" spans="1:4">
      <c s="4" r="A56" t="s">
        <v>906</v>
      </c>
      <c s="6" r="B56" t="n">
        <v>0</v>
      </c>
      <c s="6" r="C56" t="n">
        <v>3</v>
      </c>
      <c s="6" r="D56" t="n">
        <v>1</v>
      </c>
    </row>
    <row r="57" spans="1:4">
      <c s="4" r="A57" t="s">
        <v>907</v>
      </c>
      <c s="6" r="B57" t="n">
        <v>25</v>
      </c>
      <c s="6" r="C57" t="n">
        <v>16</v>
      </c>
      <c s="6" r="D57" t="n">
        <v>21</v>
      </c>
    </row>
    <row r="58" spans="1:4">
      <c s="4" r="A58" t="s">
        <v>908</v>
      </c>
      <c s="6" r="B58" t="n">
        <v>81</v>
      </c>
      <c s="6" r="C58" t="n">
        <v>68</v>
      </c>
      <c s="6" r="D58" t="n">
        <v>68</v>
      </c>
    </row>
    <row r="59" spans="1:4">
      <c s="4" r="A59" t="s">
        <v>909</v>
      </c>
      <c s="6" r="B59" t="n">
        <v>1</v>
      </c>
      <c s="6" r="C59" t="n">
        <v>0</v>
      </c>
      <c s="6" r="D59" t="n">
        <v>6</v>
      </c>
    </row>
    <row r="60" spans="1:4">
      <c s="4" r="A60" t="s">
        <v>910</v>
      </c>
      <c s="8" r="B60" t="n">
        <v>82</v>
      </c>
      <c s="8" r="C60" t="n">
        <v>68</v>
      </c>
      <c s="8" r="D60" t="n">
        <v>74</v>
      </c>
    </row>
    <row r="61" spans="1:4">
      <c s="3" r="A61" t="s">
        <v>897</v>
      </c>
    </row>
    <row r="62" spans="1:4">
      <c s="4" r="A62" t="s">
        <v>849</v>
      </c>
      <c s="4" r="B62" t="s">
        <v>873</v>
      </c>
      <c s="4" r="C62" t="s">
        <v>923</v>
      </c>
      <c s="4" r="D62" t="s">
        <v>924</v>
      </c>
    </row>
    <row r="63" spans="1:4">
      <c s="4" r="A63" t="s">
        <v>913</v>
      </c>
      <c s="4" r="B63" t="s">
        <v>853</v>
      </c>
      <c s="4" r="C63" t="s">
        <v>853</v>
      </c>
      <c s="4" r="D63" t="s">
        <v>914</v>
      </c>
    </row>
    <row r="64" spans="1:4">
      <c s="4" r="A64" t="s">
        <v>854</v>
      </c>
      <c s="4" r="B64" t="s">
        <v>488</v>
      </c>
      <c s="4" r="C64" t="s">
        <v>488</v>
      </c>
      <c s="4" r="D64" t="s">
        <v>488</v>
      </c>
    </row>
    <row r="65" spans="1:4">
      <c s="4" r="A65" t="s">
        <v>856</v>
      </c>
      <c s="4" r="B65" t="s">
        <v>439</v>
      </c>
      <c s="4" r="C65" t="s">
        <v>439</v>
      </c>
      <c s="4" r="D65" t="s">
        <v>439</v>
      </c>
    </row>
    <row r="66" spans="1:4">
      <c s="4" r="A66" t="s">
        <v>915</v>
      </c>
      <c s="4" r="B66" t="s">
        <v>477</v>
      </c>
      <c s="4" r="C66" t="s">
        <v>477</v>
      </c>
      <c s="4" r="D66" t="s">
        <v>9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926</v>
      </c>
      <c s="2" r="B1" t="s">
        <v>1</v>
      </c>
    </row>
    <row r="2" spans="1:2">
      <c s="2" r="B2" t="s">
        <v>414</v>
      </c>
    </row>
    <row r="3" spans="1:2">
      <c s="4" r="A3" t="s">
        <v>927</v>
      </c>
    </row>
    <row r="4" spans="1:2">
      <c s="3" r="A4" t="s">
        <v>928</v>
      </c>
    </row>
    <row r="5" spans="1:2">
      <c s="4" r="A5" t="s">
        <v>929</v>
      </c>
      <c s="8" r="B5" t="n">
        <v>47</v>
      </c>
    </row>
    <row r="6" spans="1:2">
      <c s="4" r="A6" t="s">
        <v>930</v>
      </c>
      <c s="6" r="B6" t="n">
        <v>0</v>
      </c>
    </row>
    <row r="7" spans="1:2">
      <c s="4" r="A7" t="s">
        <v>792</v>
      </c>
    </row>
    <row r="8" spans="1:2">
      <c s="3" r="A8" t="s">
        <v>928</v>
      </c>
    </row>
    <row r="9" spans="1:2">
      <c s="4" r="A9" t="s">
        <v>929</v>
      </c>
      <c s="6" r="B9" t="n">
        <v>15</v>
      </c>
    </row>
    <row r="10" spans="1:2">
      <c s="4" r="A10" t="s">
        <v>930</v>
      </c>
      <c s="8" r="B10"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931</v>
      </c>
      <c s="2" r="B1" t="s">
        <v>1</v>
      </c>
    </row>
    <row r="2" spans="1:2">
      <c s="2" r="B2" t="s">
        <v>414</v>
      </c>
    </row>
    <row r="3" spans="1:2">
      <c s="3" r="A3" t="s">
        <v>764</v>
      </c>
    </row>
    <row r="4" spans="1:2">
      <c s="4" r="A4" t="s">
        <v>932</v>
      </c>
      <c s="8" r="B4" t="n">
        <v>50</v>
      </c>
    </row>
    <row r="5" spans="1:2">
      <c s="4" r="A5" t="s">
        <v>933</v>
      </c>
      <c s="6" r="B5" t="n">
        <v>63</v>
      </c>
    </row>
    <row r="6" spans="1:2">
      <c s="3" r="A6" t="s">
        <v>934</v>
      </c>
    </row>
    <row r="7" spans="1:2">
      <c s="6" r="A7" t="n">
        <v>2016</v>
      </c>
      <c s="6" r="B7" t="n">
        <v>216</v>
      </c>
    </row>
    <row r="8" spans="1:2">
      <c s="6" r="A8" t="n">
        <v>2017</v>
      </c>
      <c s="6" r="B8" t="n">
        <v>218</v>
      </c>
    </row>
    <row r="9" spans="1:2">
      <c s="6" r="A9" t="n">
        <v>2018</v>
      </c>
      <c s="6" r="B9" t="n">
        <v>214</v>
      </c>
    </row>
    <row r="10" spans="1:2">
      <c s="6" r="A10" t="n">
        <v>2019</v>
      </c>
      <c s="6" r="B10" t="n">
        <v>217</v>
      </c>
    </row>
    <row r="11" spans="1:2">
      <c s="6" r="A11" t="n">
        <v>2020</v>
      </c>
      <c s="6" r="B11" t="n">
        <v>233</v>
      </c>
    </row>
    <row r="12" spans="1:2">
      <c s="4" r="A12" t="s">
        <v>935</v>
      </c>
      <c s="6" r="B12" t="n">
        <v>1183</v>
      </c>
    </row>
    <row r="13" spans="1:2">
      <c s="4" r="A13" t="s">
        <v>750</v>
      </c>
    </row>
    <row r="14" spans="1:2">
      <c s="3" r="A14" t="s">
        <v>934</v>
      </c>
    </row>
    <row r="15" spans="1:2">
      <c s="6" r="A15" t="n">
        <v>2016</v>
      </c>
      <c s="6" r="B15" t="n">
        <v>134</v>
      </c>
    </row>
    <row r="16" spans="1:2">
      <c s="6" r="A16" t="n">
        <v>2017</v>
      </c>
      <c s="6" r="B16" t="n">
        <v>135</v>
      </c>
    </row>
    <row r="17" spans="1:2">
      <c s="6" r="A17" t="n">
        <v>2018</v>
      </c>
      <c s="6" r="B17" t="n">
        <v>136</v>
      </c>
    </row>
    <row r="18" spans="1:2">
      <c s="6" r="A18" t="n">
        <v>2019</v>
      </c>
      <c s="6" r="B18" t="n">
        <v>137</v>
      </c>
    </row>
    <row r="19" spans="1:2">
      <c s="6" r="A19" t="n">
        <v>2020</v>
      </c>
      <c s="6" r="B19" t="n">
        <v>150</v>
      </c>
    </row>
    <row r="20" spans="1:2">
      <c s="4" r="A20" t="s">
        <v>935</v>
      </c>
      <c s="6" r="B20" t="n">
        <v>730</v>
      </c>
    </row>
    <row r="21" spans="1:2">
      <c s="4" r="A21" t="s">
        <v>758</v>
      </c>
    </row>
    <row r="22" spans="1:2">
      <c s="3" r="A22" t="s">
        <v>934</v>
      </c>
    </row>
    <row r="23" spans="1:2">
      <c s="6" r="A23" t="n">
        <v>2016</v>
      </c>
      <c s="6" r="B23" t="n">
        <v>40</v>
      </c>
    </row>
    <row r="24" spans="1:2">
      <c s="6" r="A24" t="n">
        <v>2017</v>
      </c>
      <c s="6" r="B24" t="n">
        <v>40</v>
      </c>
    </row>
    <row r="25" spans="1:2">
      <c s="6" r="A25" t="n">
        <v>2018</v>
      </c>
      <c s="6" r="B25" t="n">
        <v>35</v>
      </c>
    </row>
    <row r="26" spans="1:2">
      <c s="6" r="A26" t="n">
        <v>2019</v>
      </c>
      <c s="6" r="B26" t="n">
        <v>36</v>
      </c>
    </row>
    <row r="27" spans="1:2">
      <c s="6" r="A27" t="n">
        <v>2020</v>
      </c>
      <c s="6" r="B27" t="n">
        <v>38</v>
      </c>
    </row>
    <row r="28" spans="1:2">
      <c s="4" r="A28" t="s">
        <v>935</v>
      </c>
      <c s="6" r="B28" t="n">
        <v>215</v>
      </c>
    </row>
    <row r="29" spans="1:2">
      <c s="4" r="A29" t="s">
        <v>792</v>
      </c>
    </row>
    <row r="30" spans="1:2">
      <c s="3" r="A30" t="s">
        <v>934</v>
      </c>
    </row>
    <row r="31" spans="1:2">
      <c s="6" r="A31" t="n">
        <v>2016</v>
      </c>
      <c s="6" r="B31" t="n">
        <v>42</v>
      </c>
    </row>
    <row r="32" spans="1:2">
      <c s="6" r="A32" t="n">
        <v>2017</v>
      </c>
      <c s="6" r="B32" t="n">
        <v>43</v>
      </c>
    </row>
    <row r="33" spans="1:2">
      <c s="6" r="A33" t="n">
        <v>2018</v>
      </c>
      <c s="6" r="B33" t="n">
        <v>43</v>
      </c>
    </row>
    <row r="34" spans="1:2">
      <c s="6" r="A34" t="n">
        <v>2019</v>
      </c>
      <c s="6" r="B34" t="n">
        <v>44</v>
      </c>
    </row>
    <row r="35" spans="1:2">
      <c s="6" r="A35" t="n">
        <v>2020</v>
      </c>
      <c s="6" r="B35" t="n">
        <v>45</v>
      </c>
    </row>
    <row r="36" spans="1:2">
      <c s="4" r="A36" t="s">
        <v>935</v>
      </c>
      <c s="8" r="B36" t="n">
        <v>2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 customWidth="1" max="5" min="5" width="21"/>
  </cols>
  <sheetData>
    <row r="1" spans="1:5">
      <c s="1" r="A1" t="s">
        <v>936</v>
      </c>
      <c s="2" r="C1" t="s">
        <v>1</v>
      </c>
    </row>
    <row r="2" spans="1:5">
      <c s="2" r="C2" t="s">
        <v>937</v>
      </c>
      <c s="2" r="D2" t="s">
        <v>415</v>
      </c>
      <c s="2" r="E2" t="s">
        <v>416</v>
      </c>
    </row>
    <row r="3" spans="1:5">
      <c s="3" r="A3" t="s">
        <v>938</v>
      </c>
    </row>
    <row r="4" spans="1:5">
      <c s="4" r="A4" t="s">
        <v>939</v>
      </c>
      <c s="8" r="C4" t="n">
        <v>1118</v>
      </c>
      <c s="8" r="D4" t="n">
        <v>1094</v>
      </c>
      <c s="8" r="E4" t="n">
        <v>1018</v>
      </c>
    </row>
    <row r="5" spans="1:5">
      <c s="4" r="A5" t="s">
        <v>940</v>
      </c>
      <c s="6" r="C5" t="n">
        <v>1645</v>
      </c>
      <c s="6" r="D5" t="n">
        <v>2439</v>
      </c>
      <c s="6" r="E5" t="n">
        <v>2547</v>
      </c>
    </row>
    <row r="6" spans="1:5">
      <c s="4" r="A6" t="s">
        <v>941</v>
      </c>
      <c s="6" r="C6" t="n">
        <v>2763</v>
      </c>
      <c s="6" r="D6" t="n">
        <v>3533</v>
      </c>
      <c s="6" r="E6" t="n">
        <v>3565</v>
      </c>
    </row>
    <row r="7" spans="1:5">
      <c s="3" r="A7" t="s">
        <v>942</v>
      </c>
    </row>
    <row r="8" spans="1:5">
      <c s="4" r="A8" t="s">
        <v>939</v>
      </c>
      <c s="6" r="C8" t="n">
        <v>376</v>
      </c>
      <c s="6" r="D8" t="n">
        <v>348</v>
      </c>
      <c s="6" r="E8" t="n">
        <v>314</v>
      </c>
    </row>
    <row r="9" spans="1:5">
      <c s="4" r="A9" t="s">
        <v>940</v>
      </c>
      <c s="6" r="C9" t="n">
        <v>839</v>
      </c>
      <c s="6" r="D9" t="n">
        <v>846</v>
      </c>
      <c s="6" r="E9" t="n">
        <v>841</v>
      </c>
    </row>
    <row r="10" spans="1:5">
      <c s="4" r="A10" t="s">
        <v>943</v>
      </c>
      <c s="6" r="C10" t="n">
        <v>1215</v>
      </c>
      <c s="6" r="D10" t="n">
        <v>1194</v>
      </c>
      <c s="6" r="E10" t="n">
        <v>1155</v>
      </c>
    </row>
    <row r="11" spans="1:5">
      <c s="3" r="A11" t="s">
        <v>944</v>
      </c>
    </row>
    <row r="12" spans="1:5">
      <c s="4" r="A12" t="s">
        <v>945</v>
      </c>
      <c s="6" r="C12" t="n">
        <v>3</v>
      </c>
      <c s="6" r="D12" t="n">
        <v>-40</v>
      </c>
      <c s="6" r="E12" t="n">
        <v>-14</v>
      </c>
    </row>
    <row r="13" spans="1:5">
      <c s="4" r="A13" t="s">
        <v>946</v>
      </c>
      <c s="6" r="C13" t="n">
        <v>-25</v>
      </c>
      <c s="6" r="D13" t="n">
        <v>-13</v>
      </c>
      <c s="6" r="E13" t="n">
        <v>0</v>
      </c>
    </row>
    <row r="14" spans="1:5">
      <c s="4" r="A14" t="s">
        <v>947</v>
      </c>
      <c s="6" r="C14" t="n">
        <v>36</v>
      </c>
      <c s="6" r="D14" t="n">
        <v>19</v>
      </c>
      <c s="6" r="E14" t="n">
        <v>85</v>
      </c>
    </row>
    <row r="15" spans="1:5">
      <c s="4" r="A15" t="s">
        <v>948</v>
      </c>
      <c s="6" r="C15" t="n">
        <v>11</v>
      </c>
      <c s="6" r="D15" t="n">
        <v>11</v>
      </c>
      <c s="6" r="E15" t="n">
        <v>10</v>
      </c>
    </row>
    <row r="16" spans="1:5">
      <c s="4" r="A16" t="s">
        <v>949</v>
      </c>
      <c s="6" r="C16" t="n">
        <v>-4</v>
      </c>
      <c s="6" r="D16" t="n">
        <v>5</v>
      </c>
      <c s="6" r="E16" t="n">
        <v>-30</v>
      </c>
    </row>
    <row r="17" spans="1:5">
      <c s="4" r="A17" t="s">
        <v>950</v>
      </c>
      <c s="6" r="C17" t="n">
        <v>98</v>
      </c>
      <c s="6" r="D17" t="n">
        <v>-19</v>
      </c>
      <c s="6" r="E17" t="n">
        <v>-33</v>
      </c>
    </row>
    <row r="18" spans="1:5">
      <c s="4" r="A18" t="s">
        <v>951</v>
      </c>
      <c s="8" r="C18" t="n">
        <v>119</v>
      </c>
      <c s="8" r="D18" t="n">
        <v>-37</v>
      </c>
      <c s="8" r="E18" t="n">
        <v>18</v>
      </c>
    </row>
    <row r="19" spans="1:5">
      <c s="3" r="A19" t="s">
        <v>952</v>
      </c>
    </row>
    <row r="20" spans="1:5">
      <c s="4" r="A20" t="s">
        <v>953</v>
      </c>
      <c s="4" r="C20" t="s">
        <v>954</v>
      </c>
      <c s="4" r="D20" t="s">
        <v>954</v>
      </c>
      <c s="4" r="E20" t="s">
        <v>954</v>
      </c>
    </row>
    <row r="21" spans="1:5">
      <c s="4" r="A21" t="s">
        <v>955</v>
      </c>
      <c s="4" r="C21" t="s">
        <v>890</v>
      </c>
      <c s="4" r="D21" t="s">
        <v>956</v>
      </c>
      <c s="4" r="E21" t="s">
        <v>957</v>
      </c>
    </row>
    <row r="22" spans="1:5">
      <c s="4" r="A22" t="s">
        <v>958</v>
      </c>
      <c s="4" r="C22" t="s">
        <v>959</v>
      </c>
      <c s="4" r="D22" t="s">
        <v>960</v>
      </c>
      <c s="4" r="E22" t="s">
        <v>961</v>
      </c>
    </row>
    <row r="23" spans="1:5">
      <c s="4" r="A23" t="s">
        <v>141</v>
      </c>
      <c s="4" r="B23" t="s">
        <v>38</v>
      </c>
      <c s="4" r="C23" t="s">
        <v>962</v>
      </c>
      <c s="4" r="D23" t="s">
        <v>541</v>
      </c>
      <c s="4" r="E23" t="s">
        <v>488</v>
      </c>
    </row>
    <row r="24" spans="1:5">
      <c s="4" r="A24" t="s">
        <v>963</v>
      </c>
      <c s="4" r="B24" t="s">
        <v>39</v>
      </c>
      <c s="4" r="C24" t="s">
        <v>964</v>
      </c>
      <c s="4" r="D24" t="s">
        <v>488</v>
      </c>
      <c s="4" r="E24" t="s">
        <v>488</v>
      </c>
    </row>
    <row r="25" spans="1:5">
      <c s="4" r="A25" t="s">
        <v>950</v>
      </c>
      <c s="4" r="C25" t="s">
        <v>965</v>
      </c>
      <c s="4" r="D25" t="s">
        <v>966</v>
      </c>
      <c s="4" r="E25" t="s">
        <v>967</v>
      </c>
    </row>
    <row r="26" spans="1:5">
      <c s="4" r="A26" t="s">
        <v>968</v>
      </c>
      <c s="4" r="C26" t="s">
        <v>969</v>
      </c>
      <c s="4" r="D26" t="s">
        <v>970</v>
      </c>
      <c s="4" r="E26" t="s">
        <v>971</v>
      </c>
    </row>
    <row r="27" spans="1:5">
      <c s="3" r="A27" t="s">
        <v>972</v>
      </c>
    </row>
    <row r="28" spans="1:5">
      <c s="4" r="A28" t="s">
        <v>945</v>
      </c>
      <c s="8" r="C28" t="n">
        <v>-458</v>
      </c>
      <c s="8" r="D28" t="n">
        <v>-497</v>
      </c>
    </row>
    <row r="29" spans="1:5">
      <c s="4" r="A29" t="s">
        <v>946</v>
      </c>
      <c s="6" r="C29" t="n">
        <v>-380</v>
      </c>
      <c s="6" r="D29" t="n">
        <v>-380</v>
      </c>
    </row>
    <row r="30" spans="1:5">
      <c s="4" r="A30" t="s">
        <v>129</v>
      </c>
      <c s="6" r="C30" t="n">
        <v>-150</v>
      </c>
      <c s="6" r="D30" t="n">
        <v>-266</v>
      </c>
    </row>
    <row r="31" spans="1:5">
      <c s="4" r="A31" t="s">
        <v>973</v>
      </c>
      <c s="6" r="C31" t="n">
        <v>-988</v>
      </c>
      <c s="6" r="D31" t="n">
        <v>-1143</v>
      </c>
    </row>
    <row r="32" spans="1:5">
      <c s="3" r="A32" t="s">
        <v>974</v>
      </c>
    </row>
    <row r="33" spans="1:5">
      <c s="4" r="A33" t="s">
        <v>947</v>
      </c>
      <c s="6" r="C33" t="n">
        <v>541</v>
      </c>
      <c s="6" r="D33" t="n">
        <v>638</v>
      </c>
    </row>
    <row r="34" spans="1:5">
      <c s="4" r="A34" t="s">
        <v>949</v>
      </c>
      <c s="6" r="C34" t="n">
        <v>30</v>
      </c>
      <c s="6" r="D34" t="n">
        <v>33</v>
      </c>
    </row>
    <row r="35" spans="1:5">
      <c s="4" r="A35" t="s">
        <v>975</v>
      </c>
      <c s="6" r="C35" t="n">
        <v>235</v>
      </c>
      <c s="6" r="D35" t="n">
        <v>276</v>
      </c>
    </row>
    <row r="36" spans="1:5">
      <c s="4" r="A36" t="s">
        <v>948</v>
      </c>
      <c s="6" r="C36" t="n">
        <v>123</v>
      </c>
      <c s="6" r="D36" t="n">
        <v>119</v>
      </c>
    </row>
    <row r="37" spans="1:5">
      <c s="4" r="A37" t="s">
        <v>129</v>
      </c>
      <c s="6" r="C37" t="n">
        <v>151</v>
      </c>
      <c s="6" r="D37" t="n">
        <v>148</v>
      </c>
    </row>
    <row r="38" spans="1:5">
      <c s="4" r="A38" t="s">
        <v>976</v>
      </c>
      <c s="6" r="C38" t="n">
        <v>1080</v>
      </c>
      <c s="6" r="D38" t="n">
        <v>1214</v>
      </c>
    </row>
    <row r="39" spans="1:5">
      <c s="4" r="A39" t="s">
        <v>977</v>
      </c>
      <c s="6" r="C39" t="n">
        <v>92</v>
      </c>
      <c s="6" r="D39" t="n">
        <v>71</v>
      </c>
    </row>
    <row r="40" spans="1:5">
      <c s="3" r="A40" t="s">
        <v>978</v>
      </c>
    </row>
    <row r="41" spans="1:5">
      <c s="4" r="A41" t="s">
        <v>75</v>
      </c>
      <c s="6" r="C41" t="n">
        <v>258</v>
      </c>
      <c s="6" r="D41" t="n">
        <v>256</v>
      </c>
    </row>
    <row r="42" spans="1:5">
      <c s="4" r="A42" t="s">
        <v>979</v>
      </c>
      <c s="6" r="C42" t="n">
        <v>67</v>
      </c>
      <c s="6" r="D42" t="n">
        <v>76</v>
      </c>
    </row>
    <row r="43" spans="1:5">
      <c s="4" r="A43" t="s">
        <v>980</v>
      </c>
      <c s="6" r="C43" t="n">
        <v>-233</v>
      </c>
      <c s="6" r="D43" t="n">
        <v>-261</v>
      </c>
    </row>
    <row r="44" spans="1:5">
      <c s="4" r="A44" t="s">
        <v>977</v>
      </c>
      <c s="6" r="C44" t="n">
        <v>92</v>
      </c>
      <c s="6" r="D44" t="n">
        <v>71</v>
      </c>
    </row>
    <row r="45" spans="1:5">
      <c s="4" r="A45" t="s">
        <v>981</v>
      </c>
      <c s="8" r="C45" t="n">
        <v>4600</v>
      </c>
    </row>
    <row r="46" spans="1:5">
      <c s="4" r="A46" t="s">
        <v>982</v>
      </c>
      <c s="6" r="C46" t="n">
        <v>200</v>
      </c>
    </row>
    <row r="47" spans="1:5">
      <c s="4" r="A47" t="s">
        <v>983</v>
      </c>
      <c s="8" r="C47" t="n">
        <v>78</v>
      </c>
      <c s="6" r="D47" t="n">
        <v>-251</v>
      </c>
      <c s="8" r="E47" t="n">
        <v>116</v>
      </c>
    </row>
    <row r="48" spans="1:5">
      <c s="3" r="A48" t="s">
        <v>984</v>
      </c>
    </row>
    <row r="49" spans="1:5">
      <c s="4" r="A49" t="s">
        <v>985</v>
      </c>
      <c s="6" r="C49" t="n">
        <v>218</v>
      </c>
      <c s="6" r="D49" t="n">
        <v>199</v>
      </c>
      <c s="6" r="E49" t="n">
        <v>212</v>
      </c>
    </row>
    <row r="50" spans="1:5">
      <c s="4" r="A50" t="s">
        <v>986</v>
      </c>
      <c s="6" r="C50" t="n">
        <v>20</v>
      </c>
      <c s="6" r="D50" t="n">
        <v>23</v>
      </c>
      <c s="6" r="E50" t="n">
        <v>23</v>
      </c>
    </row>
    <row r="51" spans="1:5">
      <c s="4" r="A51" t="s">
        <v>987</v>
      </c>
      <c s="6" r="C51" t="n">
        <v>-25</v>
      </c>
      <c s="6" r="D51" t="n">
        <v>-11</v>
      </c>
      <c s="6" r="E51" t="n">
        <v>-52</v>
      </c>
    </row>
    <row r="52" spans="1:5">
      <c s="4" r="A52" t="s">
        <v>988</v>
      </c>
      <c s="6" r="C52" t="n">
        <v>61</v>
      </c>
      <c s="6" r="D52" t="n">
        <v>32</v>
      </c>
      <c s="6" r="E52" t="n">
        <v>37</v>
      </c>
    </row>
    <row r="53" spans="1:5">
      <c s="4" r="A53" t="s">
        <v>989</v>
      </c>
      <c s="6" r="C53" t="n">
        <v>-79</v>
      </c>
      <c s="6" r="D53" t="n">
        <v>-10</v>
      </c>
      <c s="6" r="E53" t="n">
        <v>-22</v>
      </c>
    </row>
    <row r="54" spans="1:5">
      <c s="4" r="A54" t="s">
        <v>990</v>
      </c>
      <c s="6" r="C54" t="n">
        <v>-9</v>
      </c>
      <c s="6" r="D54" t="n">
        <v>-15</v>
      </c>
      <c s="6" r="E54" t="n">
        <v>1</v>
      </c>
    </row>
    <row r="55" spans="1:5">
      <c s="4" r="A55" t="s">
        <v>991</v>
      </c>
      <c s="6" r="C55" t="n">
        <v>186</v>
      </c>
      <c s="6" r="D55" t="n">
        <v>218</v>
      </c>
      <c s="6" r="E55" t="n">
        <v>199</v>
      </c>
    </row>
    <row r="56" spans="1:5">
      <c s="4" r="A56" t="s">
        <v>992</v>
      </c>
      <c s="6" r="C56" t="n">
        <v>157</v>
      </c>
    </row>
    <row r="57" spans="1:5">
      <c s="4" r="A57" t="s">
        <v>993</v>
      </c>
      <c s="6" r="C57" t="n">
        <v>135</v>
      </c>
    </row>
    <row r="58" spans="1:5">
      <c s="4" r="A58" t="s">
        <v>994</v>
      </c>
      <c s="6" r="C58" t="n">
        <v>2</v>
      </c>
      <c s="6" r="D58" t="n">
        <v>4</v>
      </c>
      <c s="6" r="E58" t="n">
        <v>5</v>
      </c>
    </row>
    <row r="59" spans="1:5">
      <c s="4" r="A59" t="s">
        <v>995</v>
      </c>
      <c s="8" r="C59" t="n">
        <v>16</v>
      </c>
      <c s="8" r="D59" t="n">
        <v>24</v>
      </c>
      <c s="8" r="E59" t="n">
        <v>24</v>
      </c>
    </row>
    <row r="60" spans="1:5">
      <c s="4" r="A60" t="s">
        <v>395</v>
      </c>
    </row>
    <row r="61" spans="1:5">
      <c s="3" r="A61" t="s">
        <v>996</v>
      </c>
    </row>
    <row r="62" spans="1:5">
      <c s="4" r="A62" t="s">
        <v>997</v>
      </c>
      <c s="4" r="C62" t="s">
        <v>389</v>
      </c>
    </row>
    <row r="63" spans="1:5">
      <c s="4" r="A63" t="s">
        <v>399</v>
      </c>
    </row>
    <row r="64" spans="1:5">
      <c s="3" r="A64" t="s">
        <v>996</v>
      </c>
    </row>
    <row r="65" spans="1:5">
      <c s="4" r="A65" t="s">
        <v>997</v>
      </c>
      <c s="4" r="C65" t="s">
        <v>736</v>
      </c>
    </row>
    <row r="66" spans="1:5">
      <c r="A66" t="n"/>
    </row>
    <row r="67" spans="1:5">
      <c s="4" r="A67" t="s">
        <v>38</v>
      </c>
      <c s="4" r="B67" t="s">
        <v>998</v>
      </c>
    </row>
    <row r="68" spans="1:5">
      <c s="4" r="A68" t="s">
        <v>39</v>
      </c>
      <c s="4" r="B68" t="s">
        <v>999</v>
      </c>
    </row>
  </sheetData>
  <mergeCells count="5">
    <mergeCell ref="A1:B2"/>
    <mergeCell ref="C1:E1"/>
    <mergeCell ref="A66:D66"/>
    <mergeCell ref="B67:D67"/>
    <mergeCell ref="B68:D6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V33"/>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5"/>
    <col customWidth="1" max="22" min="22" width="14"/>
  </cols>
  <sheetData>
    <row r="1" spans="1:22">
      <c s="1" r="A1" t="s">
        <v>1000</v>
      </c>
      <c s="2" r="B1" t="s">
        <v>406</v>
      </c>
      <c s="2" r="R1" t="s">
        <v>1</v>
      </c>
    </row>
    <row r="2" spans="1:22">
      <c s="2" r="B2" t="s">
        <v>2</v>
      </c>
      <c s="2" r="D2" t="s">
        <v>462</v>
      </c>
      <c s="2" r="E2" t="s">
        <v>39</v>
      </c>
      <c s="2" r="F2" t="s">
        <v>4</v>
      </c>
      <c s="2" r="G2" t="s">
        <v>48</v>
      </c>
      <c s="2" r="H2" t="s">
        <v>463</v>
      </c>
      <c s="2" r="I2" t="s">
        <v>49</v>
      </c>
      <c s="2" r="J2" t="s">
        <v>32</v>
      </c>
      <c s="2" r="K2" t="s">
        <v>1001</v>
      </c>
      <c s="2" r="L2" t="s">
        <v>464</v>
      </c>
      <c s="2" r="M2" t="s">
        <v>1002</v>
      </c>
      <c s="2" r="N2" t="s">
        <v>465</v>
      </c>
      <c s="2" r="O2" t="s">
        <v>1003</v>
      </c>
      <c s="2" r="P2" t="s">
        <v>466</v>
      </c>
      <c s="2" r="Q2" t="s">
        <v>1004</v>
      </c>
      <c s="2" r="R2" t="s">
        <v>2</v>
      </c>
      <c s="2" r="T2" t="s">
        <v>32</v>
      </c>
      <c s="2" r="V2" t="s">
        <v>33</v>
      </c>
    </row>
    <row r="3" spans="1:22">
      <c s="3" r="A3" t="s">
        <v>1005</v>
      </c>
      <c r="D3" t="n"/>
      <c r="F3" t="n"/>
      <c r="H3" t="n"/>
      <c r="J3" t="n"/>
      <c r="L3" t="n"/>
      <c r="N3" t="n"/>
      <c r="P3" t="n"/>
    </row>
    <row r="4" spans="1:22">
      <c s="4" r="A4" t="s">
        <v>1006</v>
      </c>
      <c r="D4" t="n"/>
      <c r="F4" t="n"/>
      <c r="H4" t="n"/>
      <c r="J4" t="n"/>
      <c r="L4" t="n"/>
      <c r="N4" t="n"/>
      <c r="P4" t="n"/>
      <c s="8" r="R4" t="n">
        <v>1384</v>
      </c>
      <c s="8" r="T4" t="n">
        <v>2180</v>
      </c>
      <c s="8" r="V4" t="n">
        <v>2241</v>
      </c>
    </row>
    <row r="5" spans="1:22">
      <c s="4" r="A5" t="s">
        <v>1007</v>
      </c>
      <c r="D5" t="n"/>
      <c r="F5" t="n"/>
      <c r="H5" t="n"/>
      <c r="J5" t="n"/>
      <c r="L5" t="n"/>
      <c r="N5" t="n"/>
      <c r="P5" t="n"/>
      <c s="8" r="R5" t="n">
        <v>1384</v>
      </c>
      <c s="8" r="T5" t="n">
        <v>2180</v>
      </c>
      <c s="8" r="V5" t="n">
        <v>2241</v>
      </c>
    </row>
    <row r="6" spans="1:22">
      <c s="3" r="A6" t="s">
        <v>1008</v>
      </c>
      <c r="D6" t="n"/>
      <c r="F6" t="n"/>
      <c r="H6" t="n"/>
      <c r="J6" t="n"/>
      <c r="L6" t="n"/>
      <c r="N6" t="n"/>
      <c r="P6" t="n"/>
    </row>
    <row r="7" spans="1:22">
      <c s="4" r="A7" t="s">
        <v>1009</v>
      </c>
      <c r="D7" t="n"/>
      <c r="F7" t="n"/>
      <c r="H7" t="n"/>
      <c r="J7" t="n"/>
      <c r="L7" t="n"/>
      <c r="N7" t="n"/>
      <c r="P7" t="n"/>
      <c s="6" r="R7" t="n">
        <v>902200000</v>
      </c>
      <c s="6" r="T7" t="n">
        <v>915100000</v>
      </c>
      <c s="6" r="V7" t="n">
        <v>930800000</v>
      </c>
    </row>
    <row r="8" spans="1:22">
      <c s="4" r="A8" t="s">
        <v>1010</v>
      </c>
      <c r="D8" t="n"/>
      <c r="F8" t="n"/>
      <c r="H8" t="n"/>
      <c r="J8" t="n"/>
      <c r="L8" t="n"/>
      <c r="N8" t="n"/>
      <c r="P8" t="n"/>
      <c s="6" r="R8" t="n">
        <v>7500000</v>
      </c>
      <c s="6" r="T8" t="n">
        <v>9200000</v>
      </c>
      <c s="6" r="V8" t="n">
        <v>9100000</v>
      </c>
    </row>
    <row r="9" spans="1:22">
      <c s="4" r="A9" t="s">
        <v>1011</v>
      </c>
      <c r="D9" t="n"/>
      <c r="F9" t="n"/>
      <c r="H9" t="n"/>
      <c r="J9" t="n"/>
      <c r="L9" t="n"/>
      <c r="N9" t="n"/>
      <c r="P9" t="n"/>
      <c s="6" r="R9" t="n">
        <v>909700000</v>
      </c>
      <c s="6" r="T9" t="n">
        <v>924300000</v>
      </c>
      <c s="6" r="V9" t="n">
        <v>939900000</v>
      </c>
    </row>
    <row r="10" spans="1:22">
      <c s="3" r="A10" t="s">
        <v>1012</v>
      </c>
      <c r="D10" t="n"/>
      <c r="F10" t="n"/>
      <c r="H10" t="n"/>
      <c r="J10" t="n"/>
      <c r="L10" t="n"/>
      <c r="N10" t="n"/>
      <c r="P10" t="n"/>
    </row>
    <row r="11" spans="1:22">
      <c s="4" r="A11" t="s">
        <v>1013</v>
      </c>
      <c s="9" r="B11" t="n">
        <v>-0.51</v>
      </c>
      <c s="4" r="C11" t="s">
        <v>38</v>
      </c>
      <c s="9" r="D11" t="n">
        <v>0.8100000000000001</v>
      </c>
      <c s="9" r="F11" t="n">
        <v>0.63</v>
      </c>
      <c s="9" r="H11" t="n">
        <v>0.6</v>
      </c>
      <c s="9" r="J11" t="n">
        <v>0.6899999999999999</v>
      </c>
      <c s="9" r="L11" t="n">
        <v>0.59</v>
      </c>
      <c s="9" r="N11" t="n">
        <v>0.68</v>
      </c>
      <c s="9" r="P11" t="n">
        <v>0.42</v>
      </c>
      <c s="9" r="R11" t="n">
        <v>1.53</v>
      </c>
      <c s="4" r="S11" t="s">
        <v>1014</v>
      </c>
      <c s="9" r="T11" t="n">
        <v>2.38</v>
      </c>
      <c s="4" r="U11" t="s">
        <v>1015</v>
      </c>
      <c s="9" r="V11" t="n">
        <v>2.41</v>
      </c>
    </row>
    <row r="12" spans="1:22">
      <c s="3" r="A12" t="s">
        <v>1016</v>
      </c>
      <c r="D12" t="n"/>
      <c r="F12" t="n"/>
      <c r="H12" t="n"/>
      <c r="J12" t="n"/>
      <c r="L12" t="n"/>
      <c r="N12" t="n"/>
      <c r="P12" t="n"/>
    </row>
    <row r="13" spans="1:22">
      <c s="4" r="A13" t="s">
        <v>1017</v>
      </c>
      <c s="9" r="B13" t="n">
        <v>-0.51</v>
      </c>
      <c s="4" r="C13" t="s">
        <v>1018</v>
      </c>
      <c s="9" r="D13" t="n">
        <v>0.8</v>
      </c>
      <c s="9" r="F13" t="n">
        <v>0.63</v>
      </c>
      <c s="9" r="H13" t="n">
        <v>0.59</v>
      </c>
      <c s="9" r="J13" t="n">
        <v>0.68</v>
      </c>
      <c s="9" r="L13" t="n">
        <v>0.59</v>
      </c>
      <c s="9" r="N13" t="n">
        <v>0.67</v>
      </c>
      <c s="9" r="P13" t="n">
        <v>0.42</v>
      </c>
      <c s="9" r="R13" t="n">
        <v>1.52</v>
      </c>
      <c s="4" r="S13" t="s">
        <v>1014</v>
      </c>
      <c s="9" r="T13" t="n">
        <v>2.36</v>
      </c>
      <c s="4" r="U13" t="s">
        <v>1015</v>
      </c>
      <c s="9" r="V13" t="n">
        <v>2.38</v>
      </c>
    </row>
    <row r="14" spans="1:22">
      <c s="3" r="A14" t="s">
        <v>1019</v>
      </c>
      <c r="D14" t="n"/>
      <c r="F14" t="n"/>
      <c r="H14" t="n"/>
      <c r="J14" t="n"/>
      <c r="L14" t="n"/>
      <c r="N14" t="n"/>
      <c r="P14" t="n"/>
    </row>
    <row r="15" spans="1:22">
      <c s="4" r="A15" t="s">
        <v>1020</v>
      </c>
      <c s="6" r="B15" t="n">
        <v>6600000</v>
      </c>
      <c r="D15" t="n"/>
      <c r="F15" t="n"/>
      <c r="H15" t="n"/>
      <c r="J15" t="n"/>
      <c r="L15" t="n"/>
      <c r="N15" t="n"/>
      <c r="P15" t="n"/>
    </row>
    <row r="16" spans="1:22">
      <c s="4" r="A16" t="s">
        <v>1021</v>
      </c>
      <c r="D16" t="n"/>
      <c r="F16" t="n"/>
      <c r="H16" t="n"/>
      <c r="J16" t="n"/>
      <c r="L16" t="n"/>
      <c r="N16" t="n"/>
      <c r="P16" t="n"/>
    </row>
    <row r="17" spans="1:22">
      <c s="3" r="A17" t="s">
        <v>1019</v>
      </c>
      <c r="D17" t="n"/>
      <c r="F17" t="n"/>
      <c r="H17" t="n"/>
      <c r="J17" t="n"/>
      <c r="L17" t="n"/>
      <c r="N17" t="n"/>
      <c r="P17" t="n"/>
    </row>
    <row r="18" spans="1:22">
      <c s="4" r="A18" t="s">
        <v>1020</v>
      </c>
      <c r="D18" t="n"/>
      <c r="F18" t="n"/>
      <c r="H18" t="n"/>
      <c r="J18" t="n"/>
      <c r="L18" t="n"/>
      <c r="N18" t="n"/>
      <c r="P18" t="n"/>
      <c s="6" r="R18" t="n">
        <v>3228359</v>
      </c>
      <c s="6" r="T18" t="n">
        <v>1729511</v>
      </c>
      <c s="6" r="V18" t="n">
        <v>1785032</v>
      </c>
    </row>
    <row r="19" spans="1:22">
      <c s="4" r="A19" t="s">
        <v>1022</v>
      </c>
      <c r="D19" t="n"/>
      <c r="F19" t="n"/>
      <c r="H19" t="n"/>
      <c r="J19" t="n"/>
      <c r="L19" t="n"/>
      <c r="N19" t="n"/>
      <c r="P19" t="n"/>
    </row>
    <row r="20" spans="1:22">
      <c s="3" r="A20" t="s">
        <v>1019</v>
      </c>
      <c r="D20" t="n"/>
      <c r="F20" t="n"/>
      <c r="H20" t="n"/>
      <c r="J20" t="n"/>
      <c r="L20" t="n"/>
      <c r="N20" t="n"/>
      <c r="P20" t="n"/>
    </row>
    <row r="21" spans="1:22">
      <c s="4" r="A21" t="s">
        <v>1020</v>
      </c>
      <c r="D21" t="n"/>
      <c r="F21" t="n"/>
      <c r="H21" t="n"/>
      <c r="J21" t="n"/>
      <c r="L21" t="n"/>
      <c r="N21" t="n"/>
      <c r="P21" t="n"/>
      <c s="6" r="R21" t="n">
        <v>120</v>
      </c>
      <c s="6" r="T21" t="n">
        <v>2311</v>
      </c>
      <c s="6" r="V21" t="n">
        <v>3709</v>
      </c>
    </row>
    <row r="22" spans="1:22">
      <c r="A22" t="n"/>
    </row>
    <row r="23" spans="1:22">
      <c s="4" r="A23" t="s">
        <v>38</v>
      </c>
      <c s="4" r="B23" t="s">
        <v>1023</v>
      </c>
    </row>
    <row r="24" spans="1:22">
      <c s="4" r="A24" t="s">
        <v>39</v>
      </c>
      <c s="4" r="B24" t="s">
        <v>1024</v>
      </c>
    </row>
    <row r="25" spans="1:22">
      <c s="4" r="A25" t="s">
        <v>48</v>
      </c>
      <c s="4" r="B25" t="s">
        <v>1025</v>
      </c>
    </row>
    <row r="26" spans="1:22">
      <c s="4" r="A26" t="s">
        <v>49</v>
      </c>
      <c s="4" r="B26" t="s">
        <v>1026</v>
      </c>
    </row>
    <row r="27" spans="1:22">
      <c s="4" r="A27" t="s">
        <v>1001</v>
      </c>
      <c s="4" r="B27" t="s">
        <v>1027</v>
      </c>
    </row>
    <row r="28" spans="1:22">
      <c s="4" r="A28" t="s">
        <v>1002</v>
      </c>
      <c s="4" r="B28" t="s">
        <v>1028</v>
      </c>
    </row>
    <row r="29" spans="1:22">
      <c s="4" r="A29" t="s">
        <v>1003</v>
      </c>
      <c s="4" r="B29" t="s">
        <v>1029</v>
      </c>
    </row>
    <row r="30" spans="1:22">
      <c s="4" r="A30" t="s">
        <v>1004</v>
      </c>
      <c s="4" r="B30" t="s">
        <v>1030</v>
      </c>
    </row>
    <row r="31" spans="1:22">
      <c s="4" r="A31" t="s">
        <v>1014</v>
      </c>
      <c s="4" r="B31" t="s">
        <v>56</v>
      </c>
    </row>
    <row r="32" spans="1:22">
      <c s="4" r="A32" t="s">
        <v>1015</v>
      </c>
      <c s="4" r="B32" t="s">
        <v>57</v>
      </c>
    </row>
    <row r="33" spans="1:22">
      <c s="4" r="A33" t="s">
        <v>1031</v>
      </c>
      <c s="4" r="B33" t="s">
        <v>1032</v>
      </c>
    </row>
  </sheetData>
  <mergeCells count="151">
    <mergeCell ref="A1:A2"/>
    <mergeCell ref="B1:Q1"/>
    <mergeCell ref="R1:V1"/>
    <mergeCell ref="B2:C2"/>
    <mergeCell ref="R2:S2"/>
    <mergeCell ref="T2:U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A22:V22"/>
    <mergeCell ref="B23:V23"/>
    <mergeCell ref="B24:V24"/>
    <mergeCell ref="B25:V25"/>
    <mergeCell ref="B26:V26"/>
    <mergeCell ref="B27:V27"/>
    <mergeCell ref="B28:V28"/>
    <mergeCell ref="B29:V29"/>
    <mergeCell ref="B30:V30"/>
    <mergeCell ref="B31:V31"/>
    <mergeCell ref="B32:V32"/>
    <mergeCell ref="B33:V3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2"/>
    <col customWidth="1" max="6" min="6" width="21"/>
    <col customWidth="1" max="7" min="7" width="21"/>
  </cols>
  <sheetData>
    <row r="1" spans="1:7">
      <c s="1" r="A1" t="s">
        <v>1033</v>
      </c>
      <c s="2" r="B1" t="s">
        <v>406</v>
      </c>
      <c s="2" r="E1" t="s">
        <v>1</v>
      </c>
    </row>
    <row r="2" spans="1:7">
      <c s="2" r="B2" t="s">
        <v>414</v>
      </c>
      <c s="2" r="C2" t="s">
        <v>415</v>
      </c>
      <c s="2" r="D2" t="s">
        <v>409</v>
      </c>
      <c s="2" r="E2" t="s">
        <v>937</v>
      </c>
      <c s="2" r="F2" t="s">
        <v>415</v>
      </c>
      <c s="2" r="G2" t="s">
        <v>416</v>
      </c>
    </row>
    <row r="3" spans="1:7">
      <c s="3" r="A3" t="s">
        <v>1034</v>
      </c>
    </row>
    <row r="4" spans="1:7">
      <c s="4" r="A4" t="s">
        <v>1035</v>
      </c>
      <c s="8" r="B4" t="n">
        <v>188</v>
      </c>
      <c s="8" r="E4" t="n">
        <v>188</v>
      </c>
    </row>
    <row r="5" spans="1:7">
      <c s="4" r="A5" t="s">
        <v>1036</v>
      </c>
      <c s="6" r="B5" t="n">
        <v>152</v>
      </c>
      <c s="6" r="E5" t="n">
        <v>152</v>
      </c>
    </row>
    <row r="6" spans="1:7">
      <c s="4" r="A6" t="s">
        <v>1037</v>
      </c>
      <c s="6" r="B6" t="n">
        <v>139</v>
      </c>
      <c s="6" r="E6" t="n">
        <v>139</v>
      </c>
    </row>
    <row r="7" spans="1:7">
      <c s="4" r="A7" t="s">
        <v>1038</v>
      </c>
      <c s="6" r="B7" t="n">
        <v>129</v>
      </c>
      <c s="6" r="E7" t="n">
        <v>129</v>
      </c>
    </row>
    <row r="8" spans="1:7">
      <c s="4" r="A8" t="s">
        <v>1039</v>
      </c>
      <c s="6" r="B8" t="n">
        <v>120</v>
      </c>
      <c s="6" r="E8" t="n">
        <v>120</v>
      </c>
    </row>
    <row r="9" spans="1:7">
      <c s="4" r="A9" t="s">
        <v>1040</v>
      </c>
      <c s="6" r="B9" t="n">
        <v>198</v>
      </c>
      <c s="6" r="E9" t="n">
        <v>198</v>
      </c>
    </row>
    <row r="10" spans="1:7">
      <c s="3" r="A10" t="s">
        <v>1041</v>
      </c>
    </row>
    <row r="11" spans="1:7">
      <c s="4" r="A11" t="s">
        <v>1042</v>
      </c>
      <c s="6" r="E11" t="n">
        <v>214</v>
      </c>
      <c s="8" r="F11" t="n">
        <v>234</v>
      </c>
      <c s="8" r="G11" t="n">
        <v>232</v>
      </c>
    </row>
    <row r="12" spans="1:7">
      <c s="3" r="A12" t="s">
        <v>1043</v>
      </c>
    </row>
    <row r="13" spans="1:7">
      <c s="4" r="A13" t="s">
        <v>1044</v>
      </c>
      <c s="8" r="E13" t="n">
        <v>697</v>
      </c>
    </row>
    <row r="14" spans="1:7">
      <c s="3" r="A14" t="s">
        <v>1045</v>
      </c>
    </row>
    <row r="15" spans="1:7">
      <c s="4" r="A15" t="s">
        <v>982</v>
      </c>
      <c s="6" r="E15" t="n">
        <v>200</v>
      </c>
    </row>
    <row r="16" spans="1:7">
      <c s="4" r="A16" t="s">
        <v>1046</v>
      </c>
      <c s="6" r="B16" t="n">
        <v>0</v>
      </c>
      <c s="8" r="E16" t="n">
        <v>0</v>
      </c>
    </row>
    <row r="17" spans="1:7">
      <c s="4" r="A17" t="s">
        <v>1047</v>
      </c>
      <c s="6" r="B17" t="n">
        <v>175</v>
      </c>
      <c s="6" r="E17" t="n">
        <v>175</v>
      </c>
    </row>
    <row r="18" spans="1:7">
      <c s="4" r="A18" t="s">
        <v>1048</v>
      </c>
      <c s="6" r="B18" t="n">
        <v>76</v>
      </c>
      <c s="6" r="E18" t="n">
        <v>76</v>
      </c>
    </row>
    <row r="19" spans="1:7">
      <c s="4" r="A19" t="s">
        <v>1049</v>
      </c>
      <c s="6" r="B19" t="n">
        <v>48</v>
      </c>
      <c s="6" r="E19" t="n">
        <v>48</v>
      </c>
    </row>
    <row r="20" spans="1:7">
      <c s="4" r="A20" t="s">
        <v>1050</v>
      </c>
      <c s="6" r="B20" t="n">
        <v>6</v>
      </c>
      <c s="6" r="E20" t="n">
        <v>6</v>
      </c>
    </row>
    <row r="21" spans="1:7">
      <c s="4" r="A21" t="s">
        <v>1051</v>
      </c>
      <c s="6" r="B21" t="n">
        <v>3</v>
      </c>
      <c s="6" r="E21" t="n">
        <v>3</v>
      </c>
    </row>
    <row r="22" spans="1:7">
      <c s="4" r="A22" t="s">
        <v>1052</v>
      </c>
      <c s="6" r="B22" t="n">
        <v>57</v>
      </c>
      <c s="6" r="E22" t="n">
        <v>57</v>
      </c>
    </row>
    <row r="23" spans="1:7">
      <c s="4" r="A23" t="s">
        <v>1053</v>
      </c>
      <c s="6" r="B23" t="n">
        <v>25</v>
      </c>
      <c s="6" r="E23" t="n">
        <v>25</v>
      </c>
    </row>
    <row r="24" spans="1:7">
      <c s="4" r="A24" t="s">
        <v>1054</v>
      </c>
      <c s="8" r="B24" t="n">
        <v>14</v>
      </c>
      <c s="8" r="C24" t="n">
        <v>30</v>
      </c>
      <c s="8" r="D24" t="n">
        <v>11</v>
      </c>
      <c s="6" r="E24" t="n">
        <v>14</v>
      </c>
      <c s="8" r="F24" t="n">
        <v>41</v>
      </c>
      <c s="8" r="G24" t="n">
        <v>23</v>
      </c>
    </row>
    <row r="25" spans="1:7">
      <c s="4" r="A25" t="s">
        <v>1055</v>
      </c>
      <c s="8" r="E25" t="n">
        <v>25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 customWidth="1" max="5" min="5" width="28"/>
    <col customWidth="1" max="6" min="6" width="21"/>
    <col customWidth="1" max="7" min="7" width="21"/>
    <col customWidth="1" max="8" min="8" width="38"/>
    <col customWidth="1" max="9" min="9" width="38"/>
    <col customWidth="1" max="10" min="10" width="38"/>
    <col customWidth="1" max="11" min="11" width="21"/>
    <col customWidth="1" max="12" min="12" width="21"/>
    <col customWidth="1" max="13" min="13" width="21"/>
  </cols>
  <sheetData>
    <row r="1" spans="1:13">
      <c s="1" r="A1" t="s">
        <v>1056</v>
      </c>
      <c s="2" r="C1" t="s">
        <v>406</v>
      </c>
      <c s="2" r="H1" t="s">
        <v>1</v>
      </c>
    </row>
    <row r="2" spans="1:13">
      <c s="2" r="C2" t="s">
        <v>1057</v>
      </c>
      <c s="2" r="D2" t="s">
        <v>1058</v>
      </c>
      <c s="2" r="E2" t="s">
        <v>1059</v>
      </c>
      <c s="2" r="F2" t="s">
        <v>409</v>
      </c>
      <c s="2" r="G2" t="s">
        <v>411</v>
      </c>
      <c s="2" r="H2" t="s">
        <v>1060</v>
      </c>
      <c s="2" r="I2" t="s">
        <v>1061</v>
      </c>
      <c s="2" r="J2" t="s">
        <v>1062</v>
      </c>
      <c s="2" r="K2" t="s">
        <v>1063</v>
      </c>
      <c s="2" r="L2" t="s">
        <v>1064</v>
      </c>
      <c s="2" r="M2" t="s">
        <v>1065</v>
      </c>
    </row>
    <row r="3" spans="1:13">
      <c s="3" r="A3" t="s">
        <v>1066</v>
      </c>
    </row>
    <row r="4" spans="1:13">
      <c s="4" r="A4" t="s">
        <v>1067</v>
      </c>
      <c s="8" r="H4" t="n">
        <v>1084</v>
      </c>
      <c s="8" r="I4" t="n">
        <v>0</v>
      </c>
      <c s="8" r="J4" t="n">
        <v>0</v>
      </c>
    </row>
    <row r="5" spans="1:13">
      <c s="4" r="A5" t="s">
        <v>1068</v>
      </c>
      <c s="4" r="B5" t="s">
        <v>38</v>
      </c>
      <c s="6" r="H5" t="n">
        <v>-111</v>
      </c>
      <c s="6" r="I5" t="n">
        <v>0</v>
      </c>
      <c s="6" r="J5" t="n">
        <v>0</v>
      </c>
    </row>
    <row r="6" spans="1:13">
      <c s="4" r="A6" t="s">
        <v>1069</v>
      </c>
    </row>
    <row r="7" spans="1:13">
      <c s="3" r="A7" t="s">
        <v>1066</v>
      </c>
    </row>
    <row r="8" spans="1:13">
      <c s="4" r="A8" t="s">
        <v>1070</v>
      </c>
      <c s="8" r="C8" t="n">
        <v>1058</v>
      </c>
      <c s="6" r="H8" t="n">
        <v>1058</v>
      </c>
    </row>
    <row r="9" spans="1:13">
      <c s="4" r="A9" t="s">
        <v>1067</v>
      </c>
      <c s="8" r="H9" t="n">
        <v>1084</v>
      </c>
    </row>
    <row r="10" spans="1:13">
      <c s="4" r="A10" t="s">
        <v>1071</v>
      </c>
      <c s="9" r="H10" t="n">
        <v>1.16</v>
      </c>
    </row>
    <row r="11" spans="1:13">
      <c s="4" r="A11" t="s">
        <v>1072</v>
      </c>
      <c s="8" r="H11" t="n">
        <v>952</v>
      </c>
    </row>
    <row r="12" spans="1:13">
      <c s="4" r="A12" t="s">
        <v>1068</v>
      </c>
      <c s="6" r="H12" t="n">
        <v>111</v>
      </c>
    </row>
    <row r="13" spans="1:13">
      <c s="4" r="A13" t="s">
        <v>1073</v>
      </c>
      <c s="6" r="H13" t="n">
        <v>34</v>
      </c>
      <c s="6" r="I13" t="n">
        <v>327</v>
      </c>
      <c s="6" r="J13" t="n">
        <v>172</v>
      </c>
    </row>
    <row r="14" spans="1:13">
      <c s="4" r="A14" t="s">
        <v>1074</v>
      </c>
      <c s="8" r="D14" t="n">
        <v>12</v>
      </c>
      <c s="8" r="E14" t="n">
        <v>10</v>
      </c>
      <c s="8" r="F14" t="n">
        <v>40</v>
      </c>
      <c s="8" r="G14" t="n">
        <v>174</v>
      </c>
      <c s="8" r="H14" t="n">
        <v>22</v>
      </c>
      <c s="8" r="I14" t="n">
        <v>214</v>
      </c>
      <c s="8" r="J14" t="n">
        <v>111</v>
      </c>
    </row>
    <row r="15" spans="1:13">
      <c s="4" r="A15" t="s">
        <v>1075</v>
      </c>
      <c s="9" r="H15" t="n">
        <v>0.02</v>
      </c>
      <c s="9" r="I15" t="n">
        <v>0.23</v>
      </c>
      <c s="9" r="J15" t="n">
        <v>0.12</v>
      </c>
    </row>
    <row r="16" spans="1:13">
      <c s="4" r="A16" t="s">
        <v>1076</v>
      </c>
    </row>
    <row r="17" spans="1:13">
      <c s="3" r="A17" t="s">
        <v>1066</v>
      </c>
    </row>
    <row r="18" spans="1:13">
      <c s="4" r="A18" t="s">
        <v>1077</v>
      </c>
      <c s="13" r="C18" t="n">
        <v>6.3</v>
      </c>
      <c s="13" r="H18" t="n">
        <v>6.3</v>
      </c>
      <c s="13" r="J18" t="n">
        <v>6.3</v>
      </c>
      <c s="13" r="L18" t="n">
        <v>6.3</v>
      </c>
      <c s="13" r="M18" t="n">
        <v>4.3</v>
      </c>
    </row>
    <row r="19" spans="1:13">
      <c s="4" r="A19" t="s">
        <v>1078</v>
      </c>
      <c s="13" r="C19" t="n">
        <v>198.7</v>
      </c>
      <c s="13" r="H19" t="n">
        <v>198.7</v>
      </c>
    </row>
    <row r="20" spans="1:13">
      <c s="4" r="A20" t="s">
        <v>1079</v>
      </c>
      <c s="13" r="C20" t="n">
        <v>13.5</v>
      </c>
      <c s="13" r="D20" t="n">
        <v>13.5</v>
      </c>
      <c s="13" r="E20" t="n">
        <v>12.8</v>
      </c>
      <c s="13" r="H20" t="n">
        <v>13.5</v>
      </c>
      <c s="6" r="I20" t="n">
        <v>12</v>
      </c>
      <c s="6" r="K20" t="n">
        <v>12</v>
      </c>
    </row>
    <row r="21" spans="1:13">
      <c r="A21" t="n"/>
    </row>
    <row r="22" spans="1:13">
      <c s="4" r="A22" t="s">
        <v>38</v>
      </c>
      <c s="4" r="B22" t="s">
        <v>1080</v>
      </c>
    </row>
  </sheetData>
  <mergeCells count="5">
    <mergeCell ref="A1:B2"/>
    <mergeCell ref="C1:G1"/>
    <mergeCell ref="H1:J1"/>
    <mergeCell ref="A21:L21"/>
    <mergeCell ref="B22:L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7"/>
    <col customWidth="1" max="8" min="8" width="21"/>
    <col customWidth="1" max="9" min="9" width="21"/>
  </cols>
  <sheetData>
    <row r="1" spans="1:9">
      <c s="1" r="A1" t="s">
        <v>1081</v>
      </c>
      <c s="2" r="C1" t="s">
        <v>406</v>
      </c>
      <c s="2" r="G1" t="s">
        <v>1</v>
      </c>
    </row>
    <row r="2" spans="1:9">
      <c s="2" r="C2" t="s">
        <v>414</v>
      </c>
      <c s="2" r="D2" t="s">
        <v>1082</v>
      </c>
      <c s="2" r="E2" t="s">
        <v>415</v>
      </c>
      <c s="2" r="F2" t="s">
        <v>409</v>
      </c>
      <c s="2" r="G2" t="s">
        <v>1083</v>
      </c>
      <c s="2" r="H2" t="s">
        <v>415</v>
      </c>
      <c s="2" r="I2" t="s">
        <v>416</v>
      </c>
    </row>
    <row r="3" spans="1:9">
      <c s="3" r="A3" t="s">
        <v>1084</v>
      </c>
    </row>
    <row r="4" spans="1:9">
      <c s="4" r="A4" t="s">
        <v>1085</v>
      </c>
      <c s="6" r="G4" t="n">
        <v>2</v>
      </c>
    </row>
    <row r="5" spans="1:9">
      <c s="4" r="A5" t="s">
        <v>42</v>
      </c>
      <c s="8" r="G5" t="n">
        <v>1084</v>
      </c>
      <c s="8" r="H5" t="n">
        <v>0</v>
      </c>
      <c s="8" r="I5" t="n">
        <v>0</v>
      </c>
    </row>
    <row r="6" spans="1:9">
      <c s="4" r="A6" t="s">
        <v>142</v>
      </c>
      <c s="6" r="G6" t="n">
        <v>187</v>
      </c>
      <c s="6" r="H6" t="n">
        <v>0</v>
      </c>
      <c s="6" r="I6" t="n">
        <v>0</v>
      </c>
    </row>
    <row r="7" spans="1:9">
      <c s="4" r="A7" t="s">
        <v>1054</v>
      </c>
      <c s="8" r="C7" t="n">
        <v>14</v>
      </c>
      <c s="8" r="E7" t="n">
        <v>30</v>
      </c>
      <c s="8" r="F7" t="n">
        <v>11</v>
      </c>
      <c s="6" r="G7" t="n">
        <v>14</v>
      </c>
      <c s="6" r="H7" t="n">
        <v>41</v>
      </c>
      <c s="6" r="I7" t="n">
        <v>23</v>
      </c>
    </row>
    <row r="8" spans="1:9">
      <c s="4" r="A8" t="s">
        <v>1086</v>
      </c>
      <c s="6" r="G8" t="n">
        <v>16034</v>
      </c>
      <c s="6" r="H8" t="n">
        <v>17277</v>
      </c>
      <c s="6" r="I8" t="n">
        <v>17420</v>
      </c>
    </row>
    <row r="9" spans="1:9">
      <c s="4" r="A9" t="s">
        <v>1087</v>
      </c>
      <c s="6" r="G9" t="n">
        <v>2789</v>
      </c>
      <c s="6" r="H9" t="n">
        <v>3557</v>
      </c>
      <c s="6" r="I9" t="n">
        <v>3556</v>
      </c>
    </row>
    <row r="10" spans="1:9">
      <c s="4" r="A10" t="s">
        <v>1088</v>
      </c>
      <c s="6" r="G10" t="n">
        <v>691</v>
      </c>
      <c s="6" r="H10" t="n">
        <v>757</v>
      </c>
      <c s="6" r="I10" t="n">
        <v>670</v>
      </c>
    </row>
    <row r="11" spans="1:9">
      <c s="4" r="A11" t="s">
        <v>1089</v>
      </c>
      <c s="6" r="G11" t="n">
        <v>449</v>
      </c>
      <c s="6" r="H11" t="n">
        <v>442</v>
      </c>
      <c s="6" r="I11" t="n">
        <v>439</v>
      </c>
    </row>
    <row r="12" spans="1:9">
      <c s="4" r="A12" t="s">
        <v>1090</v>
      </c>
      <c s="4" r="B12" t="s">
        <v>38</v>
      </c>
      <c s="8" r="C12" t="n">
        <v>11958</v>
      </c>
      <c s="8" r="E12" t="n">
        <v>13459</v>
      </c>
      <c s="8" r="G12" t="n">
        <v>11958</v>
      </c>
      <c s="8" r="H12" t="n">
        <v>13459</v>
      </c>
      <c s="8" r="I12" t="n">
        <v>13985</v>
      </c>
    </row>
    <row r="13" spans="1:9">
      <c s="4" r="A13" t="s">
        <v>1091</v>
      </c>
      <c s="4" r="C13" t="s">
        <v>1092</v>
      </c>
      <c s="4" r="E13" t="s">
        <v>1093</v>
      </c>
      <c s="4" r="G13" t="s">
        <v>1092</v>
      </c>
      <c s="4" r="H13" t="s">
        <v>1093</v>
      </c>
      <c s="4" r="I13" t="s">
        <v>1094</v>
      </c>
    </row>
    <row r="14" spans="1:9">
      <c s="4" r="A14" t="s">
        <v>1095</v>
      </c>
      <c s="4" r="C14" t="s">
        <v>367</v>
      </c>
      <c s="4" r="E14" t="s">
        <v>1096</v>
      </c>
      <c s="4" r="G14" t="s">
        <v>367</v>
      </c>
      <c s="4" r="H14" t="s">
        <v>1096</v>
      </c>
      <c s="4" r="I14" t="s">
        <v>761</v>
      </c>
    </row>
    <row r="15" spans="1:9">
      <c s="4" r="A15" t="s">
        <v>1097</v>
      </c>
      <c s="8" r="C15" t="n">
        <v>7420</v>
      </c>
      <c s="8" r="E15" t="n">
        <v>8086</v>
      </c>
      <c s="8" r="G15" t="n">
        <v>7420</v>
      </c>
      <c s="8" r="H15" t="n">
        <v>8086</v>
      </c>
      <c s="8" r="I15" t="n">
        <v>8248</v>
      </c>
    </row>
    <row r="16" spans="1:9">
      <c s="4" r="A16" t="s">
        <v>1098</v>
      </c>
    </row>
    <row r="17" spans="1:9">
      <c s="3" r="A17" t="s">
        <v>1084</v>
      </c>
    </row>
    <row r="18" spans="1:9">
      <c s="4" r="A18" t="s">
        <v>1086</v>
      </c>
      <c s="6" r="G18" t="n">
        <v>13822</v>
      </c>
      <c s="6" r="H18" t="n">
        <v>15022</v>
      </c>
      <c s="6" r="I18" t="n">
        <v>15209</v>
      </c>
    </row>
    <row r="19" spans="1:9">
      <c s="4" r="A19" t="s">
        <v>1087</v>
      </c>
      <c s="6" r="G19" t="n">
        <v>3864</v>
      </c>
      <c s="6" r="H19" t="n">
        <v>4053</v>
      </c>
      <c s="6" r="I19" t="n">
        <v>4083</v>
      </c>
    </row>
    <row r="20" spans="1:9">
      <c s="4" r="A20" t="s">
        <v>1088</v>
      </c>
      <c s="6" r="G20" t="n">
        <v>490</v>
      </c>
      <c s="6" r="H20" t="n">
        <v>580</v>
      </c>
      <c s="6" r="I20" t="n">
        <v>497</v>
      </c>
    </row>
    <row r="21" spans="1:9">
      <c s="4" r="A21" t="s">
        <v>1089</v>
      </c>
      <c s="6" r="G21" t="n">
        <v>309</v>
      </c>
      <c s="6" r="H21" t="n">
        <v>308</v>
      </c>
      <c s="6" r="I21" t="n">
        <v>312</v>
      </c>
    </row>
    <row r="22" spans="1:9">
      <c s="4" r="A22" t="s">
        <v>1090</v>
      </c>
      <c s="6" r="C22" t="n">
        <v>10751</v>
      </c>
      <c s="6" r="E22" t="n">
        <v>12268</v>
      </c>
      <c s="6" r="G22" t="n">
        <v>10751</v>
      </c>
      <c s="6" r="H22" t="n">
        <v>12268</v>
      </c>
      <c s="6" r="I22" t="n">
        <v>12832</v>
      </c>
    </row>
    <row r="23" spans="1:9">
      <c s="4" r="A23" t="s">
        <v>1099</v>
      </c>
    </row>
    <row r="24" spans="1:9">
      <c s="3" r="A24" t="s">
        <v>1084</v>
      </c>
    </row>
    <row r="25" spans="1:9">
      <c s="4" r="A25" t="s">
        <v>1086</v>
      </c>
      <c s="4" r="B25" t="s">
        <v>39</v>
      </c>
      <c s="6" r="G25" t="n">
        <v>2212</v>
      </c>
      <c s="6" r="H25" t="n">
        <v>2255</v>
      </c>
      <c s="6" r="I25" t="n">
        <v>2211</v>
      </c>
    </row>
    <row r="26" spans="1:9">
      <c s="4" r="A26" t="s">
        <v>1087</v>
      </c>
      <c s="6" r="G26" t="n">
        <v>612</v>
      </c>
      <c s="6" r="H26" t="n">
        <v>592</v>
      </c>
      <c s="6" r="I26" t="n">
        <v>563</v>
      </c>
    </row>
    <row r="27" spans="1:9">
      <c s="4" r="A27" t="s">
        <v>1088</v>
      </c>
      <c s="6" r="G27" t="n">
        <v>34</v>
      </c>
      <c s="6" r="H27" t="n">
        <v>40</v>
      </c>
      <c s="6" r="I27" t="n">
        <v>45</v>
      </c>
    </row>
    <row r="28" spans="1:9">
      <c s="4" r="A28" t="s">
        <v>1089</v>
      </c>
      <c s="6" r="G28" t="n">
        <v>52</v>
      </c>
      <c s="6" r="H28" t="n">
        <v>52</v>
      </c>
      <c s="6" r="I28" t="n">
        <v>51</v>
      </c>
    </row>
    <row r="29" spans="1:9">
      <c s="4" r="A29" t="s">
        <v>1090</v>
      </c>
      <c s="6" r="C29" t="n">
        <v>1006</v>
      </c>
      <c s="6" r="E29" t="n">
        <v>1051</v>
      </c>
      <c s="6" r="G29" t="n">
        <v>1006</v>
      </c>
      <c s="6" r="H29" t="n">
        <v>1051</v>
      </c>
      <c s="6" r="I29" t="n">
        <v>1087</v>
      </c>
    </row>
    <row r="30" spans="1:9">
      <c s="4" r="A30" t="s">
        <v>440</v>
      </c>
    </row>
    <row r="31" spans="1:9">
      <c s="3" r="A31" t="s">
        <v>1084</v>
      </c>
    </row>
    <row r="32" spans="1:9">
      <c s="4" r="A32" t="s">
        <v>1087</v>
      </c>
      <c s="6" r="G32" t="n">
        <v>-1687</v>
      </c>
      <c s="6" r="H32" t="n">
        <v>-1088</v>
      </c>
      <c s="6" r="I32" t="n">
        <v>-1090</v>
      </c>
    </row>
    <row r="33" spans="1:9">
      <c s="4" r="A33" t="s">
        <v>1088</v>
      </c>
      <c s="6" r="G33" t="n">
        <v>167</v>
      </c>
      <c s="6" r="H33" t="n">
        <v>137</v>
      </c>
      <c s="6" r="I33" t="n">
        <v>128</v>
      </c>
    </row>
    <row r="34" spans="1:9">
      <c s="4" r="A34" t="s">
        <v>1089</v>
      </c>
      <c s="6" r="G34" t="n">
        <v>88</v>
      </c>
      <c s="6" r="H34" t="n">
        <v>82</v>
      </c>
      <c s="6" r="I34" t="n">
        <v>76</v>
      </c>
    </row>
    <row r="35" spans="1:9">
      <c s="4" r="A35" t="s">
        <v>1090</v>
      </c>
      <c s="4" r="B35" t="s">
        <v>48</v>
      </c>
      <c s="6" r="C35" t="n">
        <v>201</v>
      </c>
      <c s="6" r="E35" t="n">
        <v>140</v>
      </c>
      <c s="6" r="G35" t="n">
        <v>201</v>
      </c>
      <c s="6" r="H35" t="n">
        <v>140</v>
      </c>
      <c s="6" r="I35" t="n">
        <v>66</v>
      </c>
    </row>
    <row r="36" spans="1:9">
      <c s="4" r="A36" t="s">
        <v>1069</v>
      </c>
    </row>
    <row r="37" spans="1:9">
      <c s="3" r="A37" t="s">
        <v>1084</v>
      </c>
    </row>
    <row r="38" spans="1:9">
      <c s="4" r="A38" t="s">
        <v>42</v>
      </c>
      <c s="6" r="G38" t="n">
        <v>1084</v>
      </c>
    </row>
    <row r="39" spans="1:9">
      <c s="4" r="A39" t="s">
        <v>1073</v>
      </c>
      <c s="6" r="G39" t="n">
        <v>34</v>
      </c>
      <c s="6" r="H39" t="n">
        <v>327</v>
      </c>
      <c s="6" r="I39" t="n">
        <v>172</v>
      </c>
    </row>
    <row r="40" spans="1:9">
      <c s="4" r="A40" t="s">
        <v>421</v>
      </c>
    </row>
    <row r="41" spans="1:9">
      <c s="3" r="A41" t="s">
        <v>1084</v>
      </c>
    </row>
    <row r="42" spans="1:9">
      <c s="4" r="A42" t="s">
        <v>425</v>
      </c>
      <c s="6" r="G42" t="n">
        <v>0</v>
      </c>
      <c s="6" r="H42" t="n">
        <v>4</v>
      </c>
      <c s="6" r="I42" t="n">
        <v>18</v>
      </c>
    </row>
    <row r="43" spans="1:9">
      <c s="4" r="A43" t="s">
        <v>1100</v>
      </c>
    </row>
    <row r="44" spans="1:9">
      <c s="3" r="A44" t="s">
        <v>1084</v>
      </c>
    </row>
    <row r="45" spans="1:9">
      <c s="4" r="A45" t="s">
        <v>1086</v>
      </c>
      <c s="6" r="G45" t="n">
        <v>2896</v>
      </c>
      <c s="6" r="H45" t="n">
        <v>2835</v>
      </c>
      <c s="6" r="I45" t="n">
        <v>2771</v>
      </c>
    </row>
    <row r="46" spans="1:9">
      <c s="4" r="A46" t="s">
        <v>1101</v>
      </c>
    </row>
    <row r="47" spans="1:9">
      <c s="3" r="A47" t="s">
        <v>1084</v>
      </c>
    </row>
    <row r="48" spans="1:9">
      <c s="4" r="A48" t="s">
        <v>1086</v>
      </c>
      <c s="6" r="G48" t="n">
        <v>1223</v>
      </c>
      <c s="6" r="H48" t="n">
        <v>1149</v>
      </c>
      <c s="6" r="I48" t="n">
        <v>1116</v>
      </c>
    </row>
    <row r="49" spans="1:9">
      <c s="4" r="A49" t="s">
        <v>1102</v>
      </c>
    </row>
    <row r="50" spans="1:9">
      <c s="3" r="A50" t="s">
        <v>1084</v>
      </c>
    </row>
    <row r="51" spans="1:9">
      <c s="4" r="A51" t="s">
        <v>1086</v>
      </c>
      <c s="4" r="B51" t="s">
        <v>49</v>
      </c>
      <c s="6" r="G51" t="n">
        <v>3149</v>
      </c>
      <c s="6" r="H51" t="n">
        <v>3124</v>
      </c>
      <c s="6" r="I51" t="n">
        <v>3072</v>
      </c>
    </row>
    <row r="52" spans="1:9">
      <c s="4" r="A52" t="s">
        <v>1087</v>
      </c>
      <c s="6" r="G52" t="n">
        <v>974</v>
      </c>
      <c s="6" r="H52" t="n">
        <v>926</v>
      </c>
      <c s="6" r="I52" t="n">
        <v>927</v>
      </c>
    </row>
    <row r="53" spans="1:9">
      <c s="4" r="A53" t="s">
        <v>1088</v>
      </c>
      <c s="6" r="G53" t="n">
        <v>207</v>
      </c>
      <c s="6" r="H53" t="n">
        <v>136</v>
      </c>
      <c s="6" r="I53" t="n">
        <v>54</v>
      </c>
    </row>
    <row r="54" spans="1:9">
      <c s="4" r="A54" t="s">
        <v>1089</v>
      </c>
      <c s="6" r="G54" t="n">
        <v>47</v>
      </c>
      <c s="6" r="H54" t="n">
        <v>43</v>
      </c>
      <c s="6" r="I54" t="n">
        <v>51</v>
      </c>
    </row>
    <row r="55" spans="1:9">
      <c s="4" r="A55" t="s">
        <v>1090</v>
      </c>
      <c s="6" r="C55" t="n">
        <v>2622</v>
      </c>
      <c s="6" r="E55" t="n">
        <v>2326</v>
      </c>
      <c s="6" r="G55" t="n">
        <v>2622</v>
      </c>
      <c s="6" r="H55" t="n">
        <v>2326</v>
      </c>
      <c s="6" r="I55" t="n">
        <v>2301</v>
      </c>
    </row>
    <row r="56" spans="1:9">
      <c s="4" r="A56" t="s">
        <v>1103</v>
      </c>
    </row>
    <row r="57" spans="1:9">
      <c s="3" r="A57" t="s">
        <v>1084</v>
      </c>
    </row>
    <row r="58" spans="1:9">
      <c s="4" r="A58" t="s">
        <v>1086</v>
      </c>
      <c s="6" r="G58" t="n">
        <v>4327</v>
      </c>
      <c s="6" r="H58" t="n">
        <v>4769</v>
      </c>
      <c s="6" r="I58" t="n">
        <v>5012</v>
      </c>
    </row>
    <row r="59" spans="1:9">
      <c s="4" r="A59" t="s">
        <v>1087</v>
      </c>
      <c s="6" r="G59" t="n">
        <v>1209</v>
      </c>
      <c s="6" r="H59" t="n">
        <v>1279</v>
      </c>
      <c s="6" r="I59" t="n">
        <v>1385</v>
      </c>
    </row>
    <row r="60" spans="1:9">
      <c s="4" r="A60" t="s">
        <v>1088</v>
      </c>
      <c s="6" r="G60" t="n">
        <v>110</v>
      </c>
      <c s="6" r="H60" t="n">
        <v>205</v>
      </c>
      <c s="6" r="I60" t="n">
        <v>235</v>
      </c>
    </row>
    <row r="61" spans="1:9">
      <c s="4" r="A61" t="s">
        <v>1089</v>
      </c>
      <c s="6" r="G61" t="n">
        <v>88</v>
      </c>
      <c s="6" r="H61" t="n">
        <v>93</v>
      </c>
      <c s="6" r="I61" t="n">
        <v>93</v>
      </c>
    </row>
    <row r="62" spans="1:9">
      <c s="4" r="A62" t="s">
        <v>1090</v>
      </c>
      <c s="6" r="C62" t="n">
        <v>2314</v>
      </c>
      <c s="6" r="E62" t="n">
        <v>3693</v>
      </c>
      <c s="6" r="G62" t="n">
        <v>2314</v>
      </c>
      <c s="6" r="H62" t="n">
        <v>3693</v>
      </c>
      <c s="6" r="I62" t="n">
        <v>4202</v>
      </c>
    </row>
    <row r="63" spans="1:9">
      <c s="4" r="A63" t="s">
        <v>1104</v>
      </c>
    </row>
    <row r="64" spans="1:9">
      <c s="3" r="A64" t="s">
        <v>1084</v>
      </c>
    </row>
    <row r="65" spans="1:9">
      <c s="4" r="A65" t="s">
        <v>1086</v>
      </c>
      <c s="6" r="G65" t="n">
        <v>2870</v>
      </c>
      <c s="6" r="H65" t="n">
        <v>3406</v>
      </c>
      <c s="6" r="I65" t="n">
        <v>3396</v>
      </c>
    </row>
    <row r="66" spans="1:9">
      <c s="4" r="A66" t="s">
        <v>1087</v>
      </c>
      <c s="6" r="G66" t="n">
        <v>750</v>
      </c>
      <c s="6" r="H66" t="n">
        <v>877</v>
      </c>
      <c s="6" r="I66" t="n">
        <v>805</v>
      </c>
    </row>
    <row r="67" spans="1:9">
      <c s="4" r="A67" t="s">
        <v>1088</v>
      </c>
      <c s="6" r="G67" t="n">
        <v>42</v>
      </c>
      <c s="6" r="H67" t="n">
        <v>78</v>
      </c>
      <c s="6" r="I67" t="n">
        <v>74</v>
      </c>
    </row>
    <row r="68" spans="1:9">
      <c s="4" r="A68" t="s">
        <v>1089</v>
      </c>
      <c s="6" r="G68" t="n">
        <v>72</v>
      </c>
      <c s="6" r="H68" t="n">
        <v>84</v>
      </c>
      <c s="6" r="I68" t="n">
        <v>85</v>
      </c>
    </row>
    <row r="69" spans="1:9">
      <c s="4" r="A69" t="s">
        <v>1090</v>
      </c>
      <c s="6" r="C69" t="n">
        <v>3457</v>
      </c>
      <c s="6" r="E69" t="n">
        <v>3836</v>
      </c>
      <c s="6" r="G69" t="n">
        <v>3457</v>
      </c>
      <c s="6" r="H69" t="n">
        <v>3836</v>
      </c>
      <c s="6" r="I69" t="n">
        <v>3978</v>
      </c>
    </row>
    <row r="70" spans="1:9">
      <c s="4" r="A70" t="s">
        <v>1105</v>
      </c>
    </row>
    <row r="71" spans="1:9">
      <c s="3" r="A71" t="s">
        <v>1084</v>
      </c>
    </row>
    <row r="72" spans="1:9">
      <c s="4" r="A72" t="s">
        <v>1086</v>
      </c>
      <c s="6" r="G72" t="n">
        <v>2478</v>
      </c>
      <c s="6" r="H72" t="n">
        <v>2515</v>
      </c>
      <c s="6" r="I72" t="n">
        <v>2472</v>
      </c>
    </row>
    <row r="73" spans="1:9">
      <c s="4" r="A73" t="s">
        <v>1087</v>
      </c>
      <c s="6" r="G73" t="n">
        <v>753</v>
      </c>
      <c s="6" r="H73" t="n">
        <v>736</v>
      </c>
      <c s="6" r="I73" t="n">
        <v>698</v>
      </c>
    </row>
    <row r="74" spans="1:9">
      <c s="4" r="A74" t="s">
        <v>1088</v>
      </c>
      <c s="6" r="G74" t="n">
        <v>119</v>
      </c>
      <c s="6" r="H74" t="n">
        <v>147</v>
      </c>
      <c s="6" r="I74" t="n">
        <v>123</v>
      </c>
    </row>
    <row r="75" spans="1:9">
      <c s="4" r="A75" t="s">
        <v>1089</v>
      </c>
      <c s="6" r="G75" t="n">
        <v>94</v>
      </c>
      <c s="6" r="H75" t="n">
        <v>78</v>
      </c>
      <c s="6" r="I75" t="n">
        <v>72</v>
      </c>
    </row>
    <row r="76" spans="1:9">
      <c s="4" r="A76" t="s">
        <v>1090</v>
      </c>
      <c s="6" r="C76" t="n">
        <v>1882</v>
      </c>
      <c s="6" r="E76" t="n">
        <v>1903</v>
      </c>
      <c s="6" r="G76" t="n">
        <v>1882</v>
      </c>
      <c s="6" r="H76" t="n">
        <v>1903</v>
      </c>
      <c s="6" r="I76" t="n">
        <v>1794</v>
      </c>
    </row>
    <row r="77" spans="1:9">
      <c s="4" r="A77" t="s">
        <v>1106</v>
      </c>
    </row>
    <row r="78" spans="1:9">
      <c s="3" r="A78" t="s">
        <v>1084</v>
      </c>
    </row>
    <row r="79" spans="1:9">
      <c s="4" r="A79" t="s">
        <v>1086</v>
      </c>
      <c s="6" r="G79" t="n">
        <v>998</v>
      </c>
      <c s="6" r="H79" t="n">
        <v>1208</v>
      </c>
      <c s="6" r="I79" t="n">
        <v>1257</v>
      </c>
    </row>
    <row r="80" spans="1:9">
      <c s="4" r="A80" t="s">
        <v>1087</v>
      </c>
      <c s="6" r="G80" t="n">
        <v>178</v>
      </c>
      <c s="6" r="H80" t="n">
        <v>235</v>
      </c>
      <c s="6" r="I80" t="n">
        <v>268</v>
      </c>
    </row>
    <row r="81" spans="1:9">
      <c s="4" r="A81" t="s">
        <v>1088</v>
      </c>
      <c s="6" r="G81" t="n">
        <v>12</v>
      </c>
      <c s="6" r="H81" t="n">
        <v>14</v>
      </c>
      <c s="6" r="I81" t="n">
        <v>11</v>
      </c>
    </row>
    <row r="82" spans="1:9">
      <c s="4" r="A82" t="s">
        <v>1089</v>
      </c>
      <c s="6" r="G82" t="n">
        <v>8</v>
      </c>
      <c s="6" r="H82" t="n">
        <v>10</v>
      </c>
      <c s="6" r="I82" t="n">
        <v>11</v>
      </c>
    </row>
    <row r="83" spans="1:9">
      <c s="4" r="A83" t="s">
        <v>1090</v>
      </c>
      <c s="8" r="C83" t="n">
        <v>476</v>
      </c>
      <c s="8" r="E83" t="n">
        <v>510</v>
      </c>
      <c s="6" r="G83" t="n">
        <v>476</v>
      </c>
      <c s="6" r="H83" t="n">
        <v>510</v>
      </c>
      <c s="6" r="I83" t="n">
        <v>557</v>
      </c>
    </row>
    <row r="84" spans="1:9">
      <c s="4" r="A84" t="s">
        <v>896</v>
      </c>
    </row>
    <row r="85" spans="1:9">
      <c s="3" r="A85" t="s">
        <v>1084</v>
      </c>
    </row>
    <row r="86" spans="1:9">
      <c s="4" r="A86" t="s">
        <v>468</v>
      </c>
      <c s="6" r="G86" t="n">
        <v>254</v>
      </c>
      <c s="8" r="H86" t="n">
        <v>286</v>
      </c>
      <c s="8" r="I86" t="n">
        <v>371</v>
      </c>
    </row>
    <row r="87" spans="1:9">
      <c s="4" r="A87" t="s">
        <v>1107</v>
      </c>
    </row>
    <row r="88" spans="1:9">
      <c s="3" r="A88" t="s">
        <v>1084</v>
      </c>
    </row>
    <row r="89" spans="1:9">
      <c s="4" r="A89" t="s">
        <v>142</v>
      </c>
      <c s="8" r="D89" t="n">
        <v>187</v>
      </c>
      <c s="8" r="G89" t="n">
        <v>-187</v>
      </c>
    </row>
    <row r="90" spans="1:9">
      <c s="4" r="A90" t="s">
        <v>1108</v>
      </c>
    </row>
    <row r="91" spans="1:9">
      <c s="3" r="A91" t="s">
        <v>1084</v>
      </c>
    </row>
    <row r="92" spans="1:9">
      <c s="4" r="A92" t="s">
        <v>1109</v>
      </c>
      <c s="4" r="C92" t="s">
        <v>437</v>
      </c>
      <c s="4" r="G92" t="s">
        <v>437</v>
      </c>
    </row>
    <row r="93" spans="1:9">
      <c s="4" r="A93" t="s">
        <v>1110</v>
      </c>
      <c s="4" r="C93" t="s">
        <v>378</v>
      </c>
      <c s="4" r="G93" t="s">
        <v>378</v>
      </c>
    </row>
    <row r="94" spans="1:9">
      <c s="4" r="A94" t="s">
        <v>1111</v>
      </c>
      <c s="4" r="G94" t="s">
        <v>482</v>
      </c>
    </row>
    <row r="95" spans="1:9">
      <c r="A95" t="n"/>
    </row>
    <row r="96" spans="1:9">
      <c s="4" r="A96" t="s">
        <v>38</v>
      </c>
      <c s="4" r="B96" t="s">
        <v>105</v>
      </c>
    </row>
    <row r="97" spans="1:9">
      <c s="4" r="A97" t="s">
        <v>39</v>
      </c>
      <c s="4" r="B97" t="s">
        <v>1112</v>
      </c>
    </row>
    <row r="98" spans="1:9">
      <c s="4" r="A98" t="s">
        <v>48</v>
      </c>
      <c s="4" r="B98" t="s">
        <v>1113</v>
      </c>
    </row>
    <row r="99" spans="1:9">
      <c s="4" r="A99" t="s">
        <v>49</v>
      </c>
      <c s="4" r="B99" t="s">
        <v>1114</v>
      </c>
    </row>
  </sheetData>
  <mergeCells count="8">
    <mergeCell ref="A1:B2"/>
    <mergeCell ref="C1:F1"/>
    <mergeCell ref="G1:I1"/>
    <mergeCell ref="A95:H95"/>
    <mergeCell ref="B96:H96"/>
    <mergeCell ref="B97:H97"/>
    <mergeCell ref="B98:H98"/>
    <mergeCell ref="B99:H9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s="1" r="A1" t="s">
        <v>1115</v>
      </c>
      <c s="2" r="B1" t="s">
        <v>406</v>
      </c>
      <c s="2" r="E1" t="s">
        <v>1</v>
      </c>
    </row>
    <row r="2" spans="1:7">
      <c s="2" r="B2" t="s">
        <v>2</v>
      </c>
      <c s="2" r="C2" t="s">
        <v>32</v>
      </c>
      <c s="2" r="D2" t="s">
        <v>464</v>
      </c>
      <c s="2" r="E2" t="s">
        <v>2</v>
      </c>
      <c s="2" r="F2" t="s">
        <v>32</v>
      </c>
      <c s="2" r="G2" t="s">
        <v>33</v>
      </c>
    </row>
    <row r="3" spans="1:7">
      <c s="3" r="A3" t="s">
        <v>41</v>
      </c>
    </row>
    <row r="4" spans="1:7">
      <c s="4" r="A4" t="s">
        <v>1116</v>
      </c>
      <c s="8" r="E4" t="n">
        <v>33</v>
      </c>
      <c s="8" r="F4" t="n">
        <v>32</v>
      </c>
      <c s="8" r="G4" t="n">
        <v>32</v>
      </c>
    </row>
    <row r="5" spans="1:7">
      <c s="4" r="A5" t="s">
        <v>142</v>
      </c>
      <c s="6" r="E5" t="n">
        <v>-187</v>
      </c>
      <c s="6" r="F5" t="n">
        <v>0</v>
      </c>
      <c s="6" r="G5" t="n">
        <v>0</v>
      </c>
    </row>
    <row r="6" spans="1:7">
      <c s="4" r="A6" t="s">
        <v>1054</v>
      </c>
      <c s="8" r="B6" t="n">
        <v>14</v>
      </c>
      <c s="8" r="C6" t="n">
        <v>30</v>
      </c>
      <c s="8" r="D6" t="n">
        <v>11</v>
      </c>
      <c s="6" r="E6" t="n">
        <v>14</v>
      </c>
      <c s="6" r="F6" t="n">
        <v>41</v>
      </c>
      <c s="6" r="G6" t="n">
        <v>23</v>
      </c>
    </row>
    <row r="7" spans="1:7">
      <c s="4" r="A7" t="s">
        <v>41</v>
      </c>
      <c s="6" r="E7" t="n">
        <v>62</v>
      </c>
      <c s="6" r="F7" t="n">
        <v>570</v>
      </c>
      <c s="6" r="G7" t="n">
        <v>422</v>
      </c>
    </row>
    <row r="8" spans="1:7">
      <c s="3" r="A8" t="s">
        <v>44</v>
      </c>
    </row>
    <row r="9" spans="1:7">
      <c s="4" r="A9" t="s">
        <v>1117</v>
      </c>
      <c s="6" r="E9" t="n">
        <v>139</v>
      </c>
      <c s="6" r="F9" t="n">
        <v>134</v>
      </c>
      <c s="6" r="G9" t="n">
        <v>119</v>
      </c>
    </row>
    <row r="10" spans="1:7">
      <c s="4" r="A10" t="s">
        <v>1118</v>
      </c>
      <c s="6" r="E10" t="n">
        <v>-6</v>
      </c>
      <c s="6" r="F10" t="n">
        <v>-4</v>
      </c>
      <c s="6" r="G10" t="n">
        <v>-3</v>
      </c>
    </row>
    <row r="11" spans="1:7">
      <c s="4" r="A11" t="s">
        <v>1119</v>
      </c>
      <c s="6" r="E11" t="n">
        <v>-107</v>
      </c>
      <c s="6" r="F11" t="n">
        <v>-106</v>
      </c>
      <c s="6" r="G11" t="n">
        <v>-125</v>
      </c>
    </row>
    <row r="12" spans="1:7">
      <c s="4" r="A12" t="s">
        <v>1120</v>
      </c>
      <c s="6" r="E12" t="n">
        <v>26</v>
      </c>
      <c s="6" r="F12" t="n">
        <v>24</v>
      </c>
      <c s="6" r="G12" t="n">
        <v>-9</v>
      </c>
    </row>
    <row r="13" spans="1:7">
      <c s="4" r="A13" t="s">
        <v>1121</v>
      </c>
      <c s="6" r="E13" t="n">
        <v>274</v>
      </c>
      <c s="6" r="F13" t="n">
        <v>277</v>
      </c>
      <c s="6" r="G13" t="n">
        <v>267</v>
      </c>
    </row>
    <row r="14" spans="1:7">
      <c s="4" r="A14" t="s">
        <v>1122</v>
      </c>
      <c s="6" r="E14" t="n">
        <v>1491</v>
      </c>
      <c s="6" r="F14" t="n">
        <v>1784</v>
      </c>
      <c s="6" r="G14" t="n">
        <v>1891</v>
      </c>
    </row>
    <row r="15" spans="1:7">
      <c s="4" r="A15" t="s">
        <v>41</v>
      </c>
    </row>
    <row r="16" spans="1:7">
      <c s="3" r="A16" t="s">
        <v>41</v>
      </c>
    </row>
    <row r="17" spans="1:7">
      <c s="4" r="A17" t="s">
        <v>1116</v>
      </c>
      <c s="6" r="E17" t="n">
        <v>33</v>
      </c>
      <c s="6" r="F17" t="n">
        <v>32</v>
      </c>
      <c s="6" r="G17" t="n">
        <v>32</v>
      </c>
    </row>
    <row r="18" spans="1:7">
      <c s="4" r="A18" t="s">
        <v>468</v>
      </c>
      <c s="6" r="E18" t="n">
        <v>170</v>
      </c>
      <c s="6" r="F18" t="n">
        <v>195</v>
      </c>
      <c s="6" r="G18" t="n">
        <v>202</v>
      </c>
    </row>
    <row r="19" spans="1:7">
      <c s="4" r="A19" t="s">
        <v>1073</v>
      </c>
      <c s="6" r="E19" t="n">
        <v>34</v>
      </c>
      <c s="6" r="F19" t="n">
        <v>327</v>
      </c>
      <c s="6" r="G19" t="n">
        <v>172</v>
      </c>
    </row>
    <row r="20" spans="1:7">
      <c s="4" r="A20" t="s">
        <v>142</v>
      </c>
      <c s="6" r="E20" t="n">
        <v>-187</v>
      </c>
      <c s="6" r="F20" t="n">
        <v>0</v>
      </c>
      <c s="6" r="G20" t="n">
        <v>0</v>
      </c>
    </row>
    <row r="21" spans="1:7">
      <c s="4" r="A21" t="s">
        <v>1054</v>
      </c>
      <c s="6" r="E21" t="n">
        <v>14</v>
      </c>
      <c s="6" r="F21" t="n">
        <v>41</v>
      </c>
      <c s="6" r="G21" t="n">
        <v>23</v>
      </c>
    </row>
    <row r="22" spans="1:7">
      <c s="4" r="A22" t="s">
        <v>425</v>
      </c>
      <c s="6" r="E22" t="n">
        <v>0</v>
      </c>
      <c s="6" r="F22" t="n">
        <v>0</v>
      </c>
      <c s="6" r="G22" t="n">
        <v>3</v>
      </c>
    </row>
    <row r="23" spans="1:7">
      <c s="4" r="A23" t="s">
        <v>1123</v>
      </c>
      <c s="6" r="E23" t="n">
        <v>-8</v>
      </c>
      <c s="6" r="F23" t="n">
        <v>-7</v>
      </c>
      <c s="6" r="G23" t="n">
        <v>-5</v>
      </c>
    </row>
    <row r="24" spans="1:7">
      <c s="4" r="A24" t="s">
        <v>950</v>
      </c>
      <c s="6" r="E24" t="n">
        <v>6</v>
      </c>
      <c s="6" r="F24" t="n">
        <v>-18</v>
      </c>
      <c s="6" r="G24" t="n">
        <v>-5</v>
      </c>
    </row>
    <row r="25" spans="1:7">
      <c s="4" r="A25" t="s">
        <v>41</v>
      </c>
      <c s="8" r="E25" t="n">
        <v>62</v>
      </c>
      <c s="8" r="F25" t="n">
        <v>570</v>
      </c>
      <c s="8" r="G25" t="n">
        <v>422</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24</v>
      </c>
      <c s="2" r="B1" t="s">
        <v>2</v>
      </c>
      <c s="2" r="C1" t="s">
        <v>32</v>
      </c>
    </row>
    <row r="2" spans="1:3">
      <c s="3" r="A2" t="s">
        <v>1125</v>
      </c>
    </row>
    <row r="3" spans="1:3">
      <c s="4" r="A3" t="s">
        <v>1126</v>
      </c>
      <c s="8" r="B3" t="n">
        <v>261</v>
      </c>
      <c s="8" r="C3" t="n">
        <v>349</v>
      </c>
    </row>
    <row r="4" spans="1:3">
      <c s="4" r="A4" t="s">
        <v>1127</v>
      </c>
      <c s="6" r="B4" t="n">
        <v>45</v>
      </c>
      <c s="6" r="C4" t="n">
        <v>55</v>
      </c>
    </row>
    <row r="5" spans="1:3">
      <c s="4" r="A5" t="s">
        <v>1128</v>
      </c>
      <c s="6" r="B5" t="n">
        <v>874</v>
      </c>
      <c s="6" r="C5" t="n">
        <v>978</v>
      </c>
    </row>
    <row r="6" spans="1:3">
      <c s="4" r="A6" t="s">
        <v>1129</v>
      </c>
      <c s="6" r="B6" t="n">
        <v>1180</v>
      </c>
      <c s="6" r="C6" t="n">
        <v>1382</v>
      </c>
    </row>
    <row r="7" spans="1:3">
      <c s="4" r="A7" t="s">
        <v>1130</v>
      </c>
      <c s="6" r="B7" t="n">
        <v>268</v>
      </c>
      <c s="6" r="C7" t="n">
        <v>287</v>
      </c>
    </row>
    <row r="8" spans="1:3">
      <c s="4" r="A8" t="s">
        <v>1131</v>
      </c>
      <c s="6" r="B8" t="n">
        <v>6</v>
      </c>
      <c s="6" r="C8" t="n">
        <v>18</v>
      </c>
    </row>
    <row r="9" spans="1:3">
      <c s="3" r="A9" t="s">
        <v>1132</v>
      </c>
    </row>
    <row r="10" spans="1:3">
      <c s="4" r="A10" t="s">
        <v>1133</v>
      </c>
      <c s="6" r="B10" t="n">
        <v>153</v>
      </c>
      <c s="6" r="C10" t="n">
        <v>250</v>
      </c>
    </row>
    <row r="11" spans="1:3">
      <c s="4" r="A11" t="s">
        <v>1134</v>
      </c>
      <c s="6" r="B11" t="n">
        <v>1492</v>
      </c>
      <c s="6" r="C11" t="n">
        <v>1660</v>
      </c>
    </row>
    <row r="12" spans="1:3">
      <c s="4" r="A12" t="s">
        <v>1135</v>
      </c>
      <c s="6" r="B12" t="n">
        <v>5166</v>
      </c>
      <c s="6" r="C12" t="n">
        <v>5220</v>
      </c>
    </row>
    <row r="13" spans="1:3">
      <c s="4" r="A13" t="s">
        <v>1136</v>
      </c>
      <c s="6" r="B13" t="n">
        <v>1248</v>
      </c>
      <c s="6" r="C13" t="n">
        <v>1255</v>
      </c>
    </row>
    <row r="14" spans="1:3">
      <c s="4" r="A14" t="s">
        <v>1137</v>
      </c>
      <c s="6" r="B14" t="n">
        <v>8059</v>
      </c>
      <c s="6" r="C14" t="n">
        <v>8385</v>
      </c>
    </row>
    <row r="15" spans="1:3">
      <c s="4" r="A15" t="s">
        <v>1138</v>
      </c>
      <c s="6" r="B15" t="n">
        <v>-4263</v>
      </c>
      <c s="6" r="C15" t="n">
        <v>-4305</v>
      </c>
    </row>
    <row r="16" spans="1:3">
      <c s="4" r="A16" t="s">
        <v>1139</v>
      </c>
      <c s="6" r="B16" t="n">
        <v>3796</v>
      </c>
      <c s="6" r="C16" t="n">
        <v>4080</v>
      </c>
    </row>
    <row r="17" spans="1:3">
      <c s="3" r="A17" t="s">
        <v>91</v>
      </c>
    </row>
    <row r="18" spans="1:3">
      <c s="4" r="A18" t="s">
        <v>947</v>
      </c>
      <c s="6" r="B18" t="n">
        <v>1650</v>
      </c>
      <c s="6" r="C18" t="n">
        <v>1886</v>
      </c>
    </row>
    <row r="19" spans="1:3">
      <c s="4" r="A19" t="s">
        <v>1140</v>
      </c>
      <c s="6" r="B19" t="n">
        <v>96</v>
      </c>
      <c s="6" r="C19" t="n">
        <v>78</v>
      </c>
    </row>
    <row r="20" spans="1:3">
      <c s="4" r="A20" t="s">
        <v>129</v>
      </c>
      <c s="6" r="B20" t="n">
        <v>220</v>
      </c>
      <c s="6" r="C20" t="n">
        <v>259</v>
      </c>
    </row>
    <row r="21" spans="1:3">
      <c s="4" r="A21" t="s">
        <v>1141</v>
      </c>
      <c s="8" r="B21" t="n">
        <v>1966</v>
      </c>
      <c s="8" r="C21" t="n">
        <v>22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2</v>
      </c>
      <c s="2" r="B1" t="s">
        <v>2</v>
      </c>
      <c s="2" r="C1" t="s">
        <v>32</v>
      </c>
    </row>
    <row r="2" spans="1:3">
      <c s="3" r="A2" t="s">
        <v>221</v>
      </c>
    </row>
    <row r="3" spans="1:3">
      <c s="4" r="A3" t="s">
        <v>1143</v>
      </c>
      <c s="8" r="B3" t="n">
        <v>512</v>
      </c>
      <c s="8" r="C3" t="n">
        <v>550</v>
      </c>
    </row>
    <row r="4" spans="1:3">
      <c s="4" r="A4" t="s">
        <v>1144</v>
      </c>
      <c s="6" r="B4" t="n">
        <v>322</v>
      </c>
      <c s="6" r="C4" t="n">
        <v>332</v>
      </c>
    </row>
    <row r="5" spans="1:3">
      <c s="4" r="A5" t="s">
        <v>1145</v>
      </c>
      <c s="6" r="B5" t="n">
        <v>121</v>
      </c>
      <c s="6" r="C5" t="n">
        <v>122</v>
      </c>
    </row>
    <row r="6" spans="1:3">
      <c s="4" r="A6" t="s">
        <v>1146</v>
      </c>
      <c s="6" r="B6" t="n">
        <v>119</v>
      </c>
      <c s="6" r="C6" t="n">
        <v>114</v>
      </c>
    </row>
    <row r="7" spans="1:3">
      <c s="4" r="A7" t="s">
        <v>947</v>
      </c>
      <c s="6" r="B7" t="n">
        <v>74</v>
      </c>
      <c s="6" r="C7" t="n">
        <v>89</v>
      </c>
    </row>
    <row r="8" spans="1:3">
      <c s="4" r="A8" t="s">
        <v>1147</v>
      </c>
      <c s="6" r="B8" t="n">
        <v>36</v>
      </c>
      <c s="6" r="C8" t="n">
        <v>28</v>
      </c>
    </row>
    <row r="9" spans="1:3">
      <c s="4" r="A9" t="s">
        <v>1148</v>
      </c>
      <c s="6" r="B9" t="n">
        <v>5</v>
      </c>
      <c s="6" r="C9" t="n">
        <v>5</v>
      </c>
    </row>
    <row r="10" spans="1:3">
      <c s="4" r="A10" t="s">
        <v>129</v>
      </c>
      <c s="6" r="B10" t="n">
        <v>656</v>
      </c>
      <c s="6" r="C10" t="n">
        <v>677</v>
      </c>
    </row>
    <row r="11" spans="1:3">
      <c s="4" r="A11" t="s">
        <v>1149</v>
      </c>
      <c s="8" r="B11" t="n">
        <v>1845</v>
      </c>
      <c s="8" r="C11" t="n">
        <v>191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8"/>
    <col customWidth="1" max="6" min="6" width="21"/>
    <col customWidth="1" max="7" min="7" width="21"/>
  </cols>
  <sheetData>
    <row r="1" spans="1:7">
      <c s="1" r="A1" t="s">
        <v>1150</v>
      </c>
      <c s="2" r="C1" t="s">
        <v>1</v>
      </c>
    </row>
    <row r="2" spans="1:7">
      <c s="2" r="C2" t="s">
        <v>1057</v>
      </c>
      <c s="2" r="D2" t="s">
        <v>415</v>
      </c>
      <c s="2" r="E2" t="s">
        <v>1151</v>
      </c>
      <c s="2" r="F2" t="s">
        <v>1064</v>
      </c>
      <c s="2" r="G2" t="s">
        <v>1065</v>
      </c>
    </row>
    <row r="3" spans="1:7">
      <c s="3" r="A3" t="s">
        <v>224</v>
      </c>
    </row>
    <row r="4" spans="1:7">
      <c s="4" r="A4" t="s">
        <v>1152</v>
      </c>
      <c s="8" r="C4" t="n">
        <v>-721</v>
      </c>
      <c s="8" r="D4" t="n">
        <v>-663</v>
      </c>
      <c s="8" r="E4" t="n">
        <v>-188</v>
      </c>
    </row>
    <row r="5" spans="1:7">
      <c s="4" r="A5" t="s">
        <v>1153</v>
      </c>
      <c s="6" r="C5" t="n">
        <v>-745</v>
      </c>
      <c s="6" r="D5" t="n">
        <v>-681</v>
      </c>
      <c s="6" r="E5" t="n">
        <v>-163</v>
      </c>
    </row>
    <row r="6" spans="1:7">
      <c s="4" r="A6" t="s">
        <v>1154</v>
      </c>
      <c s="4" r="B6" t="s">
        <v>38</v>
      </c>
      <c s="6" r="C6" t="n">
        <v>111</v>
      </c>
      <c s="6" r="D6" t="n">
        <v>0</v>
      </c>
      <c s="6" r="E6" t="n">
        <v>0</v>
      </c>
    </row>
    <row r="7" spans="1:7">
      <c s="4" r="A7" t="s">
        <v>1155</v>
      </c>
      <c s="4" r="B7" t="s">
        <v>38</v>
      </c>
      <c s="6" r="C7" t="n">
        <v>111</v>
      </c>
      <c s="6" r="D7" t="n">
        <v>0</v>
      </c>
      <c s="6" r="E7" t="n">
        <v>0</v>
      </c>
    </row>
    <row r="8" spans="1:7">
      <c s="4" r="A8" t="s">
        <v>1156</v>
      </c>
      <c s="6" r="C8" t="n">
        <v>-610</v>
      </c>
      <c s="6" r="D8" t="n">
        <v>-663</v>
      </c>
      <c s="6" r="E8" t="n">
        <v>-188</v>
      </c>
    </row>
    <row r="9" spans="1:7">
      <c s="4" r="A9" t="s">
        <v>1157</v>
      </c>
      <c s="6" r="C9" t="n">
        <v>-634</v>
      </c>
      <c s="6" r="D9" t="n">
        <v>-681</v>
      </c>
      <c s="6" r="E9" t="n">
        <v>-163</v>
      </c>
    </row>
    <row r="10" spans="1:7">
      <c s="3" r="A10" t="s">
        <v>1158</v>
      </c>
    </row>
    <row r="11" spans="1:7">
      <c s="4" r="A11" t="s">
        <v>1159</v>
      </c>
      <c s="6" r="C11" t="n">
        <v>182</v>
      </c>
      <c s="6" r="D11" t="n">
        <v>-580</v>
      </c>
      <c s="6" r="E11" t="n">
        <v>295</v>
      </c>
    </row>
    <row r="12" spans="1:7">
      <c s="4" r="A12" t="s">
        <v>1160</v>
      </c>
      <c s="6" r="C12" t="n">
        <v>115</v>
      </c>
      <c s="6" r="D12" t="n">
        <v>-374</v>
      </c>
      <c s="6" r="E12" t="n">
        <v>189</v>
      </c>
    </row>
    <row r="13" spans="1:7">
      <c s="4" r="A13" t="s">
        <v>1161</v>
      </c>
      <c s="4" r="B13" t="s">
        <v>39</v>
      </c>
      <c s="6" r="C13" t="n">
        <v>82</v>
      </c>
      <c s="6" r="D13" t="n">
        <v>67</v>
      </c>
      <c s="6" r="E13" t="n">
        <v>111</v>
      </c>
    </row>
    <row r="14" spans="1:7">
      <c s="4" r="A14" t="s">
        <v>1162</v>
      </c>
      <c s="4" r="B14" t="s">
        <v>39</v>
      </c>
      <c s="6" r="C14" t="n">
        <v>52</v>
      </c>
      <c s="6" r="D14" t="n">
        <v>45</v>
      </c>
      <c s="6" r="E14" t="n">
        <v>70</v>
      </c>
    </row>
    <row r="15" spans="1:7">
      <c s="4" r="A15" t="s">
        <v>1163</v>
      </c>
      <c s="4" r="B15" t="s">
        <v>39</v>
      </c>
      <c s="6" r="C15" t="n">
        <v>0</v>
      </c>
      <c s="6" r="D15" t="n">
        <v>0</v>
      </c>
      <c s="6" r="E15" t="n">
        <v>91</v>
      </c>
    </row>
    <row r="16" spans="1:7">
      <c s="4" r="A16" t="s">
        <v>1164</v>
      </c>
      <c s="4" r="B16" t="s">
        <v>39</v>
      </c>
      <c s="6" r="C16" t="n">
        <v>0</v>
      </c>
      <c s="6" r="D16" t="n">
        <v>0</v>
      </c>
      <c s="6" r="E16" t="n">
        <v>59</v>
      </c>
    </row>
    <row r="17" spans="1:7">
      <c s="4" r="A17" t="s">
        <v>1165</v>
      </c>
      <c s="4" r="B17" t="s">
        <v>38</v>
      </c>
      <c s="6" r="C17" t="n">
        <v>44</v>
      </c>
      <c s="6" r="D17" t="n">
        <v>0</v>
      </c>
      <c s="6" r="E17" t="n">
        <v>0</v>
      </c>
    </row>
    <row r="18" spans="1:7">
      <c s="4" r="A18" t="s">
        <v>1166</v>
      </c>
      <c s="4" r="B18" t="s">
        <v>38</v>
      </c>
      <c s="6" r="C18" t="n">
        <v>29</v>
      </c>
      <c s="6" r="D18" t="n">
        <v>0</v>
      </c>
      <c s="6" r="E18" t="n">
        <v>0</v>
      </c>
    </row>
    <row r="19" spans="1:7">
      <c s="4" r="A19" t="s">
        <v>1167</v>
      </c>
      <c s="6" r="C19" t="n">
        <v>308</v>
      </c>
      <c s="6" r="D19" t="n">
        <v>-513</v>
      </c>
      <c s="6" r="E19" t="n">
        <v>497</v>
      </c>
    </row>
    <row r="20" spans="1:7">
      <c s="4" r="A20" t="s">
        <v>1168</v>
      </c>
      <c s="6" r="C20" t="n">
        <v>196</v>
      </c>
      <c s="6" r="D20" t="n">
        <v>-329</v>
      </c>
      <c s="6" r="E20" t="n">
        <v>318</v>
      </c>
    </row>
    <row r="21" spans="1:7">
      <c s="3" r="A21" t="s">
        <v>1169</v>
      </c>
    </row>
    <row r="22" spans="1:7">
      <c s="4" r="A22" t="s">
        <v>1170</v>
      </c>
      <c s="4" r="B22" t="s">
        <v>48</v>
      </c>
      <c s="6" r="C22" t="n">
        <v>-18</v>
      </c>
      <c s="6" r="D22" t="n">
        <v>-341</v>
      </c>
      <c s="6" r="E22" t="n">
        <v>-113</v>
      </c>
    </row>
    <row r="23" spans="1:7">
      <c s="4" r="A23" t="s">
        <v>1171</v>
      </c>
      <c s="4" r="B23" t="s">
        <v>48</v>
      </c>
      <c s="6" r="C23" t="n">
        <v>-12</v>
      </c>
      <c s="6" r="D23" t="n">
        <v>-222</v>
      </c>
      <c s="6" r="E23" t="n">
        <v>-73</v>
      </c>
    </row>
    <row r="24" spans="1:7">
      <c s="4" r="A24" t="s">
        <v>1172</v>
      </c>
      <c s="4" r="B24" t="s">
        <v>49</v>
      </c>
      <c s="6" r="C24" t="n">
        <v>14</v>
      </c>
      <c s="6" r="D24" t="n">
        <v>267</v>
      </c>
      <c s="6" r="E24" t="n">
        <v>133</v>
      </c>
    </row>
    <row r="25" spans="1:7">
      <c s="4" r="A25" t="s">
        <v>1173</v>
      </c>
      <c s="4" r="B25" t="s">
        <v>49</v>
      </c>
      <c s="6" r="C25" t="n">
        <v>11</v>
      </c>
      <c s="6" r="D25" t="n">
        <v>174</v>
      </c>
      <c s="6" r="E25" t="n">
        <v>86</v>
      </c>
    </row>
    <row r="26" spans="1:7">
      <c s="4" r="A26" t="s">
        <v>1174</v>
      </c>
      <c s="4" r="B26" t="s">
        <v>38</v>
      </c>
      <c s="6" r="C26" t="n">
        <v>-10</v>
      </c>
      <c s="6" r="D26" t="n">
        <v>0</v>
      </c>
      <c s="6" r="E26" t="n">
        <v>0</v>
      </c>
    </row>
    <row r="27" spans="1:7">
      <c s="4" r="A27" t="s">
        <v>1175</v>
      </c>
      <c s="4" r="B27" t="s">
        <v>38</v>
      </c>
      <c s="6" r="C27" t="n">
        <v>-6</v>
      </c>
      <c s="6" r="D27" t="n">
        <v>0</v>
      </c>
      <c s="6" r="E27" t="n">
        <v>0</v>
      </c>
    </row>
    <row r="28" spans="1:7">
      <c s="4" r="A28" t="s">
        <v>1176</v>
      </c>
      <c s="6" r="C28" t="n">
        <v>-14</v>
      </c>
      <c s="6" r="D28" t="n">
        <v>-74</v>
      </c>
      <c s="6" r="E28" t="n">
        <v>20</v>
      </c>
    </row>
    <row r="29" spans="1:7">
      <c s="4" r="A29" t="s">
        <v>1177</v>
      </c>
      <c s="6" r="C29" t="n">
        <v>-7</v>
      </c>
      <c s="6" r="D29" t="n">
        <v>-48</v>
      </c>
      <c s="6" r="E29" t="n">
        <v>13</v>
      </c>
    </row>
    <row r="30" spans="1:7">
      <c s="3" r="A30" t="s">
        <v>1178</v>
      </c>
    </row>
    <row r="31" spans="1:7">
      <c s="4" r="A31" t="s">
        <v>1179</v>
      </c>
      <c s="6" r="C31" t="n">
        <v>18</v>
      </c>
      <c s="6" r="D31" t="n">
        <v>9</v>
      </c>
      <c s="6" r="E31" t="n">
        <v>20</v>
      </c>
    </row>
    <row r="32" spans="1:7">
      <c s="4" r="A32" t="s">
        <v>1180</v>
      </c>
      <c s="6" r="C32" t="n">
        <v>12</v>
      </c>
      <c s="6" r="D32" t="n">
        <v>6</v>
      </c>
      <c s="6" r="E32" t="n">
        <v>13</v>
      </c>
    </row>
    <row r="33" spans="1:7">
      <c s="4" r="A33" t="s">
        <v>1181</v>
      </c>
      <c s="4" r="B33" t="s">
        <v>1001</v>
      </c>
      <c s="6" r="C33" t="n">
        <v>-16</v>
      </c>
      <c s="6" r="D33" t="n">
        <v>-5</v>
      </c>
      <c s="6" r="E33" t="n">
        <v>-17</v>
      </c>
    </row>
    <row r="34" spans="1:7">
      <c s="4" r="A34" t="s">
        <v>1182</v>
      </c>
      <c s="4" r="B34" t="s">
        <v>1001</v>
      </c>
      <c s="6" r="C34" t="n">
        <v>-10</v>
      </c>
      <c s="6" r="D34" t="n">
        <v>-4</v>
      </c>
      <c s="6" r="E34" t="n">
        <v>-11</v>
      </c>
    </row>
    <row r="35" spans="1:7">
      <c s="4" r="A35" t="s">
        <v>1183</v>
      </c>
      <c s="6" r="C35" t="n">
        <v>2</v>
      </c>
      <c s="6" r="D35" t="n">
        <v>4</v>
      </c>
      <c s="6" r="E35" t="n">
        <v>3</v>
      </c>
    </row>
    <row r="36" spans="1:7">
      <c s="4" r="A36" t="s">
        <v>1184</v>
      </c>
      <c s="6" r="C36" t="n">
        <v>2</v>
      </c>
      <c s="6" r="D36" t="n">
        <v>2</v>
      </c>
      <c s="6" r="E36" t="n">
        <v>2</v>
      </c>
    </row>
    <row r="37" spans="1:7">
      <c s="4" r="A37" t="s">
        <v>1185</v>
      </c>
      <c s="6" r="C37" t="n">
        <v>-314</v>
      </c>
      <c s="6" r="D37" t="n">
        <v>-1246</v>
      </c>
      <c s="6" r="E37" t="n">
        <v>332</v>
      </c>
    </row>
    <row r="38" spans="1:7">
      <c s="4" r="A38" t="s">
        <v>1186</v>
      </c>
      <c s="6" r="C38" t="n">
        <v>-443</v>
      </c>
      <c s="6" r="D38" t="n">
        <v>-1056</v>
      </c>
      <c s="6" r="E38" t="n">
        <v>170</v>
      </c>
    </row>
    <row r="39" spans="1:7">
      <c s="3" r="A39" t="s">
        <v>1187</v>
      </c>
    </row>
    <row r="40" spans="1:7">
      <c s="4" r="A40" t="s">
        <v>656</v>
      </c>
      <c s="8" r="C40" t="n">
        <v>50</v>
      </c>
      <c s="8" r="D40" t="n">
        <v>324</v>
      </c>
    </row>
    <row r="41" spans="1:7">
      <c s="4" r="A41" t="s">
        <v>1188</v>
      </c>
      <c s="8" r="E41" t="n">
        <v>133</v>
      </c>
    </row>
    <row r="42" spans="1:7">
      <c s="4" r="A42" t="s">
        <v>1076</v>
      </c>
    </row>
    <row r="43" spans="1:7">
      <c s="3" r="A43" t="s">
        <v>1066</v>
      </c>
    </row>
    <row r="44" spans="1:7">
      <c s="4" r="A44" t="s">
        <v>1077</v>
      </c>
      <c s="13" r="C44" t="n">
        <v>6.3</v>
      </c>
      <c s="13" r="E44" t="n">
        <v>6.3</v>
      </c>
      <c s="13" r="F44" t="n">
        <v>6.3</v>
      </c>
      <c s="13" r="G44" t="n">
        <v>4.3</v>
      </c>
    </row>
    <row r="45" spans="1:7">
      <c r="A45" t="n"/>
    </row>
    <row r="46" spans="1:7">
      <c s="4" r="A46" t="s">
        <v>38</v>
      </c>
      <c s="4" r="B46" t="s">
        <v>1080</v>
      </c>
    </row>
    <row r="47" spans="1:7">
      <c s="4" r="A47" t="s">
        <v>39</v>
      </c>
      <c s="4" r="B47" t="s">
        <v>1189</v>
      </c>
    </row>
    <row r="48" spans="1:7">
      <c s="4" r="A48" t="s">
        <v>48</v>
      </c>
      <c s="4" r="B48" t="s">
        <v>1190</v>
      </c>
    </row>
    <row r="49" spans="1:7">
      <c s="4" r="A49" t="s">
        <v>49</v>
      </c>
      <c s="4" r="B49" t="s">
        <v>1191</v>
      </c>
    </row>
    <row r="50" spans="1:7">
      <c s="4" r="A50" t="s">
        <v>1001</v>
      </c>
      <c s="4" r="B50" t="s">
        <v>1192</v>
      </c>
    </row>
  </sheetData>
  <mergeCells count="8">
    <mergeCell ref="A1:B2"/>
    <mergeCell ref="C1:E1"/>
    <mergeCell ref="A45:F45"/>
    <mergeCell ref="B46:F46"/>
    <mergeCell ref="B47:F47"/>
    <mergeCell ref="B48:F48"/>
    <mergeCell ref="B49:F49"/>
    <mergeCell ref="B50:F5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3</v>
      </c>
      <c s="2" r="B1" t="s">
        <v>2</v>
      </c>
      <c s="2" r="C1" t="s">
        <v>32</v>
      </c>
    </row>
    <row r="2" spans="1:3">
      <c s="3" r="A2" t="s">
        <v>224</v>
      </c>
    </row>
    <row r="3" spans="1:3">
      <c s="4" r="A3" t="s">
        <v>1194</v>
      </c>
      <c s="8" r="B3" t="n">
        <v>868</v>
      </c>
      <c s="8" r="C3" t="n">
        <v>1064</v>
      </c>
    </row>
    <row r="4" spans="1:3">
      <c s="4" r="A4" t="s">
        <v>1195</v>
      </c>
      <c s="8" r="B4" t="n">
        <v>3087</v>
      </c>
      <c s="8" r="C4" t="n">
        <v>24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V57"/>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4"/>
    <col customWidth="1" max="5" min="5" width="5"/>
    <col customWidth="1" max="6" min="6" width="14"/>
    <col customWidth="1" max="7" min="7" width="5"/>
    <col customWidth="1" max="8" min="8" width="14"/>
    <col customWidth="1" max="9" min="9" width="5"/>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5"/>
    <col customWidth="1" max="20" min="20" width="14"/>
    <col customWidth="1" max="21" min="21" width="5"/>
    <col customWidth="1" max="22" min="22" width="14"/>
  </cols>
  <sheetData>
    <row r="1" spans="1:22">
      <c s="1" r="A1" t="s">
        <v>1196</v>
      </c>
      <c s="2" r="B1" t="s">
        <v>406</v>
      </c>
      <c s="2" r="R1" t="s">
        <v>1</v>
      </c>
    </row>
    <row r="2" spans="1:22">
      <c s="2" r="B2" t="s">
        <v>2</v>
      </c>
      <c s="2" r="D2" t="s">
        <v>462</v>
      </c>
      <c s="2" r="F2" t="s">
        <v>4</v>
      </c>
      <c s="2" r="H2" t="s">
        <v>463</v>
      </c>
      <c s="2" r="J2" t="s">
        <v>32</v>
      </c>
      <c s="2" r="L2" t="s">
        <v>464</v>
      </c>
      <c s="2" r="N2" t="s">
        <v>465</v>
      </c>
      <c s="2" r="P2" t="s">
        <v>466</v>
      </c>
      <c s="2" r="R2" t="s">
        <v>2</v>
      </c>
      <c s="2" r="T2" t="s">
        <v>32</v>
      </c>
      <c s="2" r="V2" t="s">
        <v>33</v>
      </c>
    </row>
    <row r="3" spans="1:22">
      <c s="3" r="A3" t="s">
        <v>1197</v>
      </c>
    </row>
    <row r="4" spans="1:22">
      <c s="4" r="A4" t="s">
        <v>35</v>
      </c>
      <c s="8" r="B4" t="n">
        <v>3899</v>
      </c>
      <c s="8" r="D4" t="n">
        <v>3999</v>
      </c>
      <c s="8" r="F4" t="n">
        <v>4066</v>
      </c>
      <c s="8" r="H4" t="n">
        <v>4070</v>
      </c>
      <c s="8" r="J4" t="n">
        <v>4221</v>
      </c>
      <c s="8" r="L4" t="n">
        <v>4379</v>
      </c>
      <c s="8" r="N4" t="n">
        <v>4352</v>
      </c>
      <c s="8" r="P4" t="n">
        <v>4325</v>
      </c>
      <c s="8" r="R4" t="n">
        <v>16034</v>
      </c>
      <c s="8" r="T4" t="n">
        <v>17277</v>
      </c>
      <c s="8" r="V4" t="n">
        <v>17420</v>
      </c>
    </row>
    <row r="5" spans="1:22">
      <c s="4" r="A5" t="s">
        <v>37</v>
      </c>
      <c s="6" r="B5" t="n">
        <v>2293</v>
      </c>
      <c s="4" r="C5" t="s">
        <v>38</v>
      </c>
      <c s="6" r="D5" t="n">
        <v>2347</v>
      </c>
      <c s="4" r="E5" t="s">
        <v>39</v>
      </c>
      <c s="6" r="F5" t="n">
        <v>2367</v>
      </c>
      <c s="4" r="G5" t="s">
        <v>48</v>
      </c>
      <c s="6" r="H5" t="n">
        <v>2392</v>
      </c>
      <c s="4" r="I5" t="s">
        <v>49</v>
      </c>
      <c s="6" r="J5" t="n">
        <v>2475</v>
      </c>
      <c s="4" r="K5" t="s">
        <v>1001</v>
      </c>
      <c s="6" r="L5" t="n">
        <v>2558</v>
      </c>
      <c s="4" r="M5" t="s">
        <v>1002</v>
      </c>
      <c s="6" r="N5" t="n">
        <v>2552</v>
      </c>
      <c s="4" r="O5" t="s">
        <v>1003</v>
      </c>
      <c s="6" r="P5" t="n">
        <v>2524</v>
      </c>
      <c s="4" r="Q5" t="s">
        <v>1004</v>
      </c>
      <c s="6" r="R5" t="n">
        <v>9399</v>
      </c>
      <c s="4" r="S5" t="s">
        <v>1014</v>
      </c>
      <c s="6" r="T5" t="n">
        <v>10109</v>
      </c>
      <c s="4" r="U5" t="s">
        <v>1015</v>
      </c>
      <c s="6" r="V5" t="n">
        <v>10201</v>
      </c>
    </row>
    <row r="6" spans="1:22">
      <c s="4" r="A6" t="s">
        <v>1198</v>
      </c>
      <c s="6" r="B6" t="n">
        <v>-421</v>
      </c>
      <c s="4" r="C6" t="s">
        <v>1031</v>
      </c>
      <c s="6" r="D6" t="n">
        <v>770</v>
      </c>
      <c s="4" r="E6" t="s">
        <v>1199</v>
      </c>
      <c s="6" r="F6" t="n">
        <v>616</v>
      </c>
      <c s="4" r="G6" t="s">
        <v>1200</v>
      </c>
      <c s="6" r="H6" t="n">
        <v>583</v>
      </c>
      <c s="4" r="I6" t="s">
        <v>1201</v>
      </c>
      <c s="6" r="J6" t="n">
        <v>666</v>
      </c>
      <c s="4" r="K6" t="s">
        <v>1202</v>
      </c>
      <c s="6" r="L6" t="n">
        <v>580</v>
      </c>
      <c s="4" r="M6" t="s">
        <v>1203</v>
      </c>
      <c s="6" r="N6" t="n">
        <v>661</v>
      </c>
      <c s="4" r="O6" t="s">
        <v>1204</v>
      </c>
      <c s="6" r="P6" t="n">
        <v>432</v>
      </c>
      <c s="4" r="Q6" t="s">
        <v>1205</v>
      </c>
      <c s="6" r="R6" t="n">
        <v>1548</v>
      </c>
      <c s="4" r="S6" t="s">
        <v>1206</v>
      </c>
      <c s="6" r="T6" t="n">
        <v>2339</v>
      </c>
      <c s="4" r="U6" t="s">
        <v>1207</v>
      </c>
      <c s="6" r="V6" t="n">
        <v>2410</v>
      </c>
    </row>
    <row r="7" spans="1:22">
      <c s="4" r="A7" t="s">
        <v>1208</v>
      </c>
      <c s="8" r="B7" t="n">
        <v>-458</v>
      </c>
      <c s="4" r="C7" t="s">
        <v>1031</v>
      </c>
      <c s="8" r="D7" t="n">
        <v>726</v>
      </c>
      <c s="4" r="E7" t="s">
        <v>1199</v>
      </c>
      <c s="8" r="F7" t="n">
        <v>574</v>
      </c>
      <c s="4" r="G7" t="s">
        <v>1200</v>
      </c>
      <c s="8" r="H7" t="n">
        <v>542</v>
      </c>
      <c s="4" r="I7" t="s">
        <v>1201</v>
      </c>
      <c s="8" r="J7" t="n">
        <v>628</v>
      </c>
      <c s="4" r="K7" t="s">
        <v>1202</v>
      </c>
      <c s="8" r="L7" t="n">
        <v>542</v>
      </c>
      <c s="4" r="M7" t="s">
        <v>1203</v>
      </c>
      <c s="8" r="N7" t="n">
        <v>622</v>
      </c>
      <c s="4" r="O7" t="s">
        <v>1204</v>
      </c>
      <c s="8" r="P7" t="n">
        <v>388</v>
      </c>
      <c s="4" r="Q7" t="s">
        <v>1205</v>
      </c>
      <c s="8" r="R7" t="n">
        <v>1384</v>
      </c>
      <c s="4" r="S7" t="s">
        <v>1206</v>
      </c>
      <c s="8" r="T7" t="n">
        <v>2180</v>
      </c>
      <c s="4" r="U7" t="s">
        <v>1207</v>
      </c>
      <c s="8" r="V7" t="n">
        <v>2241</v>
      </c>
    </row>
    <row r="8" spans="1:22">
      <c s="3" r="A8" t="s">
        <v>1209</v>
      </c>
    </row>
    <row r="9" spans="1:22">
      <c s="4" r="A9" t="s">
        <v>1013</v>
      </c>
      <c s="9" r="B9" t="n">
        <v>-0.51</v>
      </c>
      <c s="4" r="C9" t="s">
        <v>1031</v>
      </c>
      <c s="9" r="D9" t="n">
        <v>0.8100000000000001</v>
      </c>
      <c s="4" r="E9" t="s">
        <v>1199</v>
      </c>
      <c s="9" r="F9" t="n">
        <v>0.63</v>
      </c>
      <c s="4" r="G9" t="s">
        <v>1200</v>
      </c>
      <c s="9" r="H9" t="n">
        <v>0.6</v>
      </c>
      <c s="4" r="I9" t="s">
        <v>1201</v>
      </c>
      <c s="9" r="J9" t="n">
        <v>0.6899999999999999</v>
      </c>
      <c s="4" r="K9" t="s">
        <v>1202</v>
      </c>
      <c s="9" r="L9" t="n">
        <v>0.59</v>
      </c>
      <c s="4" r="M9" t="s">
        <v>1203</v>
      </c>
      <c s="9" r="N9" t="n">
        <v>0.68</v>
      </c>
      <c s="4" r="O9" t="s">
        <v>1204</v>
      </c>
      <c s="9" r="P9" t="n">
        <v>0.42</v>
      </c>
      <c s="4" r="Q9" t="s">
        <v>1205</v>
      </c>
      <c s="9" r="R9" t="n">
        <v>1.53</v>
      </c>
      <c s="4" r="S9" t="s">
        <v>1206</v>
      </c>
      <c s="9" r="T9" t="n">
        <v>2.38</v>
      </c>
      <c s="4" r="U9" t="s">
        <v>1207</v>
      </c>
      <c s="9" r="V9" t="n">
        <v>2.41</v>
      </c>
    </row>
    <row r="10" spans="1:22">
      <c s="4" r="A10" t="s">
        <v>1017</v>
      </c>
      <c s="9" r="B10" t="n">
        <v>-0.51</v>
      </c>
      <c s="4" r="C10" t="s">
        <v>1210</v>
      </c>
      <c s="9" r="D10" t="n">
        <v>0.8</v>
      </c>
      <c s="4" r="E10" t="s">
        <v>1199</v>
      </c>
      <c s="9" r="F10" t="n">
        <v>0.63</v>
      </c>
      <c s="4" r="G10" t="s">
        <v>1200</v>
      </c>
      <c s="9" r="H10" t="n">
        <v>0.59</v>
      </c>
      <c s="4" r="I10" t="s">
        <v>1201</v>
      </c>
      <c s="9" r="J10" t="n">
        <v>0.68</v>
      </c>
      <c s="4" r="K10" t="s">
        <v>1202</v>
      </c>
      <c s="9" r="L10" t="n">
        <v>0.59</v>
      </c>
      <c s="4" r="M10" t="s">
        <v>1203</v>
      </c>
      <c s="9" r="N10" t="n">
        <v>0.67</v>
      </c>
      <c s="4" r="O10" t="s">
        <v>1204</v>
      </c>
      <c s="9" r="P10" t="n">
        <v>0.42</v>
      </c>
      <c s="4" r="Q10" t="s">
        <v>1205</v>
      </c>
      <c s="9" r="R10" t="n">
        <v>1.52</v>
      </c>
      <c s="4" r="S10" t="s">
        <v>1206</v>
      </c>
      <c s="9" r="T10" t="n">
        <v>2.36</v>
      </c>
      <c s="4" r="U10" t="s">
        <v>1207</v>
      </c>
      <c s="9" r="V10" t="n">
        <v>2.38</v>
      </c>
    </row>
    <row r="11" spans="1:22">
      <c s="3" r="A11" t="s">
        <v>1211</v>
      </c>
    </row>
    <row r="12" spans="1:22">
      <c s="4" r="A12" t="s">
        <v>1212</v>
      </c>
      <c s="8" r="F12" t="n">
        <v>15</v>
      </c>
      <c s="8" r="L12" t="n">
        <v>66</v>
      </c>
      <c s="8" r="R12" t="n">
        <v>15</v>
      </c>
      <c s="8" r="T12" t="n">
        <v>66</v>
      </c>
    </row>
    <row r="13" spans="1:22">
      <c s="4" r="A13" t="s">
        <v>1054</v>
      </c>
      <c s="8" r="B13" t="n">
        <v>14</v>
      </c>
      <c s="8" r="J13" t="n">
        <v>30</v>
      </c>
      <c s="6" r="L13" t="n">
        <v>11</v>
      </c>
      <c s="6" r="R13" t="n">
        <v>14</v>
      </c>
      <c s="6" r="T13" t="n">
        <v>41</v>
      </c>
      <c s="8" r="V13" t="n">
        <v>23</v>
      </c>
    </row>
    <row r="14" spans="1:22">
      <c s="4" r="A14" t="s">
        <v>1020</v>
      </c>
      <c s="14" r="B14" t="n">
        <v>6.6</v>
      </c>
    </row>
    <row r="15" spans="1:22">
      <c s="4" r="A15" t="s">
        <v>1069</v>
      </c>
    </row>
    <row r="16" spans="1:22">
      <c s="3" r="A16" t="s">
        <v>1211</v>
      </c>
    </row>
    <row r="17" spans="1:22">
      <c s="4" r="A17" t="s">
        <v>1070</v>
      </c>
      <c s="8" r="B17" t="n">
        <v>1058</v>
      </c>
      <c s="6" r="R17" t="n">
        <v>1058</v>
      </c>
    </row>
    <row r="18" spans="1:22">
      <c s="4" r="A18" t="s">
        <v>1074</v>
      </c>
      <c s="8" r="D18" t="n">
        <v>12</v>
      </c>
      <c s="6" r="F18" t="n">
        <v>10</v>
      </c>
      <c s="6" r="L18" t="n">
        <v>40</v>
      </c>
      <c s="8" r="P18" t="n">
        <v>174</v>
      </c>
      <c s="6" r="R18" t="n">
        <v>22</v>
      </c>
      <c s="6" r="T18" t="n">
        <v>214</v>
      </c>
      <c s="6" r="V18" t="n">
        <v>111</v>
      </c>
    </row>
    <row r="19" spans="1:22">
      <c s="4" r="A19" t="s">
        <v>421</v>
      </c>
    </row>
    <row r="20" spans="1:22">
      <c s="3" r="A20" t="s">
        <v>1211</v>
      </c>
    </row>
    <row r="21" spans="1:22">
      <c s="4" r="A21" t="s">
        <v>425</v>
      </c>
      <c s="6" r="R21" t="n">
        <v>0</v>
      </c>
      <c s="6" r="T21" t="n">
        <v>4</v>
      </c>
      <c s="6" r="V21" t="n">
        <v>18</v>
      </c>
    </row>
    <row r="22" spans="1:22">
      <c s="4" r="A22" t="s">
        <v>426</v>
      </c>
      <c s="6" r="L22" t="n">
        <v>1</v>
      </c>
      <c s="8" r="N22" t="n">
        <v>1</v>
      </c>
      <c s="6" r="P22" t="n">
        <v>1</v>
      </c>
      <c s="6" r="R22" t="n">
        <v>0</v>
      </c>
      <c s="6" r="T22" t="n">
        <v>3</v>
      </c>
      <c s="6" r="V22" t="n">
        <v>12</v>
      </c>
    </row>
    <row r="23" spans="1:22">
      <c s="4" r="A23" t="s">
        <v>418</v>
      </c>
    </row>
    <row r="24" spans="1:22">
      <c s="3" r="A24" t="s">
        <v>1211</v>
      </c>
    </row>
    <row r="25" spans="1:22">
      <c s="4" r="A25" t="s">
        <v>419</v>
      </c>
      <c s="6" r="D25" t="n">
        <v>120</v>
      </c>
      <c s="6" r="R25" t="n">
        <v>120</v>
      </c>
    </row>
    <row r="26" spans="1:22">
      <c s="4" r="A26" t="s">
        <v>1213</v>
      </c>
    </row>
    <row r="27" spans="1:22">
      <c s="3" r="A27" t="s">
        <v>1211</v>
      </c>
    </row>
    <row r="28" spans="1:22">
      <c s="4" r="A28" t="s">
        <v>425</v>
      </c>
      <c s="6" r="L28" t="n">
        <v>1</v>
      </c>
      <c s="6" r="N28" t="n">
        <v>2</v>
      </c>
      <c s="6" r="P28" t="n">
        <v>1</v>
      </c>
      <c s="6" r="T28" t="n">
        <v>4</v>
      </c>
    </row>
    <row r="29" spans="1:22">
      <c s="4" r="A29" t="s">
        <v>896</v>
      </c>
    </row>
    <row r="30" spans="1:22">
      <c s="3" r="A30" t="s">
        <v>1211</v>
      </c>
    </row>
    <row r="31" spans="1:22">
      <c s="4" r="A31" t="s">
        <v>468</v>
      </c>
      <c s="6" r="R31" t="n">
        <v>254</v>
      </c>
      <c s="6" r="T31" t="n">
        <v>286</v>
      </c>
      <c s="6" r="V31" t="n">
        <v>371</v>
      </c>
    </row>
    <row r="32" spans="1:22">
      <c s="4" r="A32" t="s">
        <v>467</v>
      </c>
      <c s="6" r="B32" t="n">
        <v>41</v>
      </c>
      <c s="6" r="D32" t="n">
        <v>35</v>
      </c>
      <c s="6" r="F32" t="n">
        <v>40</v>
      </c>
      <c s="8" r="H32" t="n">
        <v>67</v>
      </c>
      <c s="6" r="J32" t="n">
        <v>41</v>
      </c>
      <c s="6" r="L32" t="n">
        <v>41</v>
      </c>
      <c s="6" r="N32" t="n">
        <v>53</v>
      </c>
      <c s="6" r="P32" t="n">
        <v>73</v>
      </c>
      <c s="6" r="R32" t="n">
        <v>183</v>
      </c>
      <c s="6" r="T32" t="n">
        <v>208</v>
      </c>
      <c s="6" r="V32" t="n">
        <v>278</v>
      </c>
    </row>
    <row r="33" spans="1:22">
      <c s="4" r="A33" t="s">
        <v>1214</v>
      </c>
    </row>
    <row r="34" spans="1:22">
      <c s="3" r="A34" t="s">
        <v>1211</v>
      </c>
    </row>
    <row r="35" spans="1:22">
      <c s="4" r="A35" t="s">
        <v>468</v>
      </c>
      <c s="8" r="B35" t="n">
        <v>9</v>
      </c>
      <c s="8" r="D35" t="n">
        <v>3</v>
      </c>
      <c s="8" r="F35" t="n">
        <v>4</v>
      </c>
      <c s="8" r="H35" t="n">
        <v>4</v>
      </c>
      <c s="8" r="J35" t="n">
        <v>6</v>
      </c>
      <c s="8" r="L35" t="n">
        <v>7</v>
      </c>
      <c s="8" r="N35" t="n">
        <v>6</v>
      </c>
      <c s="8" r="P35" t="n">
        <v>10</v>
      </c>
      <c s="8" r="R35" t="n">
        <v>20</v>
      </c>
      <c s="8" r="T35" t="n">
        <v>29</v>
      </c>
      <c s="8" r="V35" t="n">
        <v>32</v>
      </c>
    </row>
    <row r="36" spans="1:22">
      <c r="A36" t="n"/>
    </row>
    <row r="37" spans="1:22">
      <c s="4" r="A37" t="s">
        <v>38</v>
      </c>
      <c s="4" r="B37" t="s">
        <v>1215</v>
      </c>
    </row>
    <row r="38" spans="1:22">
      <c s="4" r="A38" t="s">
        <v>39</v>
      </c>
      <c s="4" r="B38" t="s">
        <v>1216</v>
      </c>
    </row>
    <row r="39" spans="1:22">
      <c s="4" r="A39" t="s">
        <v>48</v>
      </c>
      <c s="4" r="B39" t="s">
        <v>1217</v>
      </c>
    </row>
    <row r="40" spans="1:22">
      <c s="4" r="A40" t="s">
        <v>49</v>
      </c>
      <c s="4" r="B40" t="s">
        <v>1218</v>
      </c>
    </row>
    <row r="41" spans="1:22">
      <c s="4" r="A41" t="s">
        <v>1001</v>
      </c>
      <c s="4" r="B41" t="s">
        <v>1219</v>
      </c>
    </row>
    <row r="42" spans="1:22">
      <c s="4" r="A42" t="s">
        <v>1002</v>
      </c>
      <c s="4" r="B42" t="s">
        <v>1220</v>
      </c>
    </row>
    <row r="43" spans="1:22">
      <c s="4" r="A43" t="s">
        <v>1003</v>
      </c>
      <c s="4" r="B43" t="s">
        <v>1221</v>
      </c>
    </row>
    <row r="44" spans="1:22">
      <c s="4" r="A44" t="s">
        <v>1004</v>
      </c>
      <c s="4" r="B44" t="s">
        <v>1222</v>
      </c>
    </row>
    <row r="45" spans="1:22">
      <c s="4" r="A45" t="s">
        <v>1014</v>
      </c>
      <c s="4" r="B45" t="s">
        <v>54</v>
      </c>
    </row>
    <row r="46" spans="1:22">
      <c s="4" r="A46" t="s">
        <v>1015</v>
      </c>
      <c s="4" r="B46" t="s">
        <v>55</v>
      </c>
    </row>
    <row r="47" spans="1:22">
      <c s="4" r="A47" t="s">
        <v>1031</v>
      </c>
      <c s="4" r="B47" t="s">
        <v>1023</v>
      </c>
    </row>
    <row r="48" spans="1:22">
      <c s="4" r="A48" t="s">
        <v>1199</v>
      </c>
      <c s="4" r="B48" t="s">
        <v>1024</v>
      </c>
    </row>
    <row r="49" spans="1:22">
      <c s="4" r="A49" t="s">
        <v>1200</v>
      </c>
      <c s="4" r="B49" t="s">
        <v>1025</v>
      </c>
    </row>
    <row r="50" spans="1:22">
      <c s="4" r="A50" t="s">
        <v>1201</v>
      </c>
      <c s="4" r="B50" t="s">
        <v>1026</v>
      </c>
    </row>
    <row r="51" spans="1:22">
      <c s="4" r="A51" t="s">
        <v>1202</v>
      </c>
      <c s="4" r="B51" t="s">
        <v>1027</v>
      </c>
    </row>
    <row r="52" spans="1:22">
      <c s="4" r="A52" t="s">
        <v>1203</v>
      </c>
      <c s="4" r="B52" t="s">
        <v>1028</v>
      </c>
    </row>
    <row r="53" spans="1:22">
      <c s="4" r="A53" t="s">
        <v>1204</v>
      </c>
      <c s="4" r="B53" t="s">
        <v>1029</v>
      </c>
    </row>
    <row r="54" spans="1:22">
      <c s="4" r="A54" t="s">
        <v>1205</v>
      </c>
      <c s="4" r="B54" t="s">
        <v>1030</v>
      </c>
    </row>
    <row r="55" spans="1:22">
      <c s="4" r="A55" t="s">
        <v>1206</v>
      </c>
      <c s="4" r="B55" t="s">
        <v>56</v>
      </c>
    </row>
    <row r="56" spans="1:22">
      <c s="4" r="A56" t="s">
        <v>1207</v>
      </c>
      <c s="4" r="B56" t="s">
        <v>57</v>
      </c>
    </row>
    <row r="57" spans="1:22">
      <c s="4" r="A57" t="s">
        <v>1223</v>
      </c>
      <c s="4" r="B57" t="s">
        <v>1032</v>
      </c>
    </row>
  </sheetData>
  <mergeCells count="35">
    <mergeCell ref="A1:A2"/>
    <mergeCell ref="B1:Q1"/>
    <mergeCell ref="R1:V1"/>
    <mergeCell ref="B2:C2"/>
    <mergeCell ref="D2:E2"/>
    <mergeCell ref="F2:G2"/>
    <mergeCell ref="H2:I2"/>
    <mergeCell ref="J2:K2"/>
    <mergeCell ref="L2:M2"/>
    <mergeCell ref="N2:O2"/>
    <mergeCell ref="P2:Q2"/>
    <mergeCell ref="R2:S2"/>
    <mergeCell ref="T2:U2"/>
    <mergeCell ref="A36:V36"/>
    <mergeCell ref="B37:V37"/>
    <mergeCell ref="B38:V38"/>
    <mergeCell ref="B39:V39"/>
    <mergeCell ref="B40:V40"/>
    <mergeCell ref="B41:V41"/>
    <mergeCell ref="B42:V42"/>
    <mergeCell ref="B43:V43"/>
    <mergeCell ref="B44:V44"/>
    <mergeCell ref="B45:V45"/>
    <mergeCell ref="B46:V46"/>
    <mergeCell ref="B47:V47"/>
    <mergeCell ref="B48:V48"/>
    <mergeCell ref="B49:V49"/>
    <mergeCell ref="B50:V50"/>
    <mergeCell ref="B51:V51"/>
    <mergeCell ref="B52:V52"/>
    <mergeCell ref="B53:V53"/>
    <mergeCell ref="B54:V54"/>
    <mergeCell ref="B55:V55"/>
    <mergeCell ref="B56:V56"/>
    <mergeCell ref="B57:V5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4</v>
      </c>
      <c s="2" r="B1" t="s">
        <v>1</v>
      </c>
    </row>
    <row r="2" spans="1:4">
      <c s="2" r="B2" t="s">
        <v>2</v>
      </c>
      <c s="2" r="C2" t="s">
        <v>32</v>
      </c>
      <c s="2" r="D2" t="s">
        <v>33</v>
      </c>
    </row>
    <row r="3" spans="1:4">
      <c s="4" r="A3" t="s">
        <v>1225</v>
      </c>
    </row>
    <row r="4" spans="1:4">
      <c s="3" r="A4" t="s">
        <v>1226</v>
      </c>
    </row>
    <row r="5" spans="1:4">
      <c s="4" r="A5" t="s">
        <v>1227</v>
      </c>
      <c s="8" r="B5" t="n">
        <v>54</v>
      </c>
      <c s="8" r="C5" t="n">
        <v>67</v>
      </c>
      <c s="8" r="D5" t="n">
        <v>61</v>
      </c>
    </row>
    <row r="6" spans="1:4">
      <c s="4" r="A6" t="s">
        <v>1228</v>
      </c>
      <c s="6" r="B6" t="n">
        <v>7</v>
      </c>
      <c s="6" r="C6" t="n">
        <v>0</v>
      </c>
      <c s="6" r="D6" t="n">
        <v>15</v>
      </c>
    </row>
    <row r="7" spans="1:4">
      <c s="4" r="A7" t="s">
        <v>1229</v>
      </c>
      <c s="6" r="B7" t="n">
        <v>0</v>
      </c>
      <c s="6" r="C7" t="n">
        <v>0</v>
      </c>
      <c s="6" r="D7" t="n">
        <v>0</v>
      </c>
    </row>
    <row r="8" spans="1:4">
      <c s="4" r="A8" t="s">
        <v>1230</v>
      </c>
      <c s="6" r="B8" t="n">
        <v>2</v>
      </c>
      <c s="6" r="C8" t="n">
        <v>13</v>
      </c>
      <c s="6" r="D8" t="n">
        <v>9</v>
      </c>
    </row>
    <row r="9" spans="1:4">
      <c s="4" r="A9" t="s">
        <v>1231</v>
      </c>
      <c s="6" r="B9" t="n">
        <v>59</v>
      </c>
      <c s="6" r="C9" t="n">
        <v>54</v>
      </c>
      <c s="6" r="D9" t="n">
        <v>67</v>
      </c>
    </row>
    <row r="10" spans="1:4">
      <c s="4" r="A10" t="s">
        <v>1232</v>
      </c>
    </row>
    <row r="11" spans="1:4">
      <c s="3" r="A11" t="s">
        <v>1226</v>
      </c>
    </row>
    <row r="12" spans="1:4">
      <c s="4" r="A12" t="s">
        <v>1227</v>
      </c>
      <c s="6" r="B12" t="n">
        <v>0</v>
      </c>
      <c s="6" r="C12" t="n">
        <v>6</v>
      </c>
      <c s="6" r="D12" t="n">
        <v>1</v>
      </c>
    </row>
    <row r="13" spans="1:4">
      <c s="4" r="A13" t="s">
        <v>1228</v>
      </c>
      <c s="6" r="B13" t="n">
        <v>0</v>
      </c>
      <c s="6" r="C13" t="n">
        <v>0</v>
      </c>
      <c s="6" r="D13" t="n">
        <v>6</v>
      </c>
    </row>
    <row r="14" spans="1:4">
      <c s="4" r="A14" t="s">
        <v>1229</v>
      </c>
      <c s="6" r="B14" t="n">
        <v>0</v>
      </c>
      <c s="6" r="C14" t="n">
        <v>0</v>
      </c>
      <c s="6" r="D14" t="n">
        <v>0</v>
      </c>
    </row>
    <row r="15" spans="1:4">
      <c s="4" r="A15" t="s">
        <v>1230</v>
      </c>
      <c s="6" r="B15" t="n">
        <v>0</v>
      </c>
      <c s="6" r="C15" t="n">
        <v>6</v>
      </c>
      <c s="6" r="D15" t="n">
        <v>1</v>
      </c>
    </row>
    <row r="16" spans="1:4">
      <c s="4" r="A16" t="s">
        <v>1231</v>
      </c>
      <c s="8" r="B16" t="n">
        <v>0</v>
      </c>
      <c s="8" r="C16" t="n">
        <v>0</v>
      </c>
      <c s="8" r="D16" t="n">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Nature of Operations</vt:lpstr>
      <vt:lpstr>Summary of Significant Accounti</vt:lpstr>
      <vt:lpstr>Acquisitions and Divestitures</vt:lpstr>
      <vt:lpstr>Restructuring and Related Imple</vt:lpstr>
      <vt:lpstr>Goodwill and Other Intangible A</vt:lpstr>
      <vt:lpstr>Long-Term Debt and Credit Facil</vt:lpstr>
      <vt:lpstr>Fair Value Measurements and Fin</vt:lpstr>
      <vt:lpstr>Capital Stock and Stock-Based C</vt:lpstr>
      <vt:lpstr>Employee Stock Ownership Plan</vt:lpstr>
      <vt:lpstr>Retirement Plans and Other Reti</vt:lpstr>
      <vt:lpstr>Income Taxes</vt:lpstr>
      <vt:lpstr>Earnings Per Share</vt:lpstr>
      <vt:lpstr>Commitments and Contingencies</vt:lpstr>
      <vt:lpstr>Venezuela</vt:lpstr>
      <vt:lpstr>Segment Information</vt:lpstr>
      <vt:lpstr>Supplemental Income Statement I</vt:lpstr>
      <vt:lpstr>Supplemental Balance Sheet Info</vt:lpstr>
      <vt:lpstr>Supplemental Comprehensive Inco</vt:lpstr>
      <vt:lpstr>Quarterly Financial Data (Unaud</vt:lpstr>
      <vt:lpstr>Schedule II - Valuation and Qua</vt:lpstr>
      <vt:lpstr>Summary of Significant Accoun28</vt:lpstr>
      <vt:lpstr>Nature of Operations (Tables)</vt:lpstr>
      <vt:lpstr>Restructuring and Related Imp30</vt:lpstr>
      <vt:lpstr>Goodwill and Other Intangible31</vt:lpstr>
      <vt:lpstr>Long-Term Debt and Credit Fac32</vt:lpstr>
      <vt:lpstr>Fair Value Measurements and F33</vt:lpstr>
      <vt:lpstr>Capital Stock and Stock-Based34</vt:lpstr>
      <vt:lpstr>Retirement Plans and Other Re35</vt:lpstr>
      <vt:lpstr>Income Taxes (Tables)</vt:lpstr>
      <vt:lpstr>Earnings Per Share (Tables)</vt:lpstr>
      <vt:lpstr>Segment Information (Tables)</vt:lpstr>
      <vt:lpstr>Supplemental Income Statement39</vt:lpstr>
      <vt:lpstr>Supplemental Balance Sheet In40</vt:lpstr>
      <vt:lpstr>Supplemental Comprehensive In41</vt:lpstr>
      <vt:lpstr>Quarterly Financial Data (Una42</vt:lpstr>
      <vt:lpstr>Nature of Operations (Details)</vt:lpstr>
      <vt:lpstr>Summary of Significant Accoun44</vt:lpstr>
      <vt:lpstr>Summary of Significant Accoun45</vt:lpstr>
      <vt:lpstr>Acquisitions and Divestitures -</vt:lpstr>
      <vt:lpstr>Acquisitions and Divestitures47</vt:lpstr>
      <vt:lpstr>Restructuring and Related Imp48</vt:lpstr>
      <vt:lpstr>Restructuring and Related Imp49</vt:lpstr>
      <vt:lpstr>Restructuring and Related Imp50</vt:lpstr>
      <vt:lpstr>Restructuring and Related Imp51</vt:lpstr>
      <vt:lpstr>Restructuring and Related Imp52</vt:lpstr>
      <vt:lpstr>Goodwill and Other Intangible53</vt:lpstr>
      <vt:lpstr>Goodwill and Other Intangible54</vt:lpstr>
      <vt:lpstr>Long-Term Debt and Credit Fac55</vt:lpstr>
      <vt:lpstr>Long-Term Debt and Credit Fac56</vt:lpstr>
      <vt:lpstr>Long-Term Debt and Credit Fac57</vt:lpstr>
      <vt:lpstr>Fair Value Measurements and F58</vt:lpstr>
      <vt:lpstr>Fair Value Measurements and F59</vt:lpstr>
      <vt:lpstr>Fair Value Measurements and F60</vt:lpstr>
      <vt:lpstr>Fair Value Measurements and F61</vt:lpstr>
      <vt:lpstr>Fair Value Measurements and F62</vt:lpstr>
      <vt:lpstr>Fair Value Measurements and F63</vt:lpstr>
      <vt:lpstr>Fair Value Measurements and F64</vt:lpstr>
      <vt:lpstr>Capital Stock and Stock-Based65</vt:lpstr>
      <vt:lpstr>Employee Stock Ownership Plan (</vt:lpstr>
      <vt:lpstr>Retirement Plans and Other Re67</vt:lpstr>
      <vt:lpstr>Retirement Plans and Other Re68</vt:lpstr>
      <vt:lpstr>Retirement Plans and Other Re69</vt:lpstr>
      <vt:lpstr>Retirement Plans and Other Re70</vt:lpstr>
      <vt:lpstr>Retirement Plans and Other Re71</vt:lpstr>
      <vt:lpstr>Retirement Plans and Other Re72</vt:lpstr>
      <vt:lpstr>Retirement Plans and Other Re73</vt:lpstr>
      <vt:lpstr>Retirement Plans and Other Re74</vt:lpstr>
      <vt:lpstr>Retirement Plans and Other Re75</vt:lpstr>
      <vt:lpstr>Income Taxes (Details)</vt:lpstr>
      <vt:lpstr>Earnings Per Share (Details)</vt:lpstr>
      <vt:lpstr>Commitments and Contingencies (</vt:lpstr>
      <vt:lpstr>Venezuela (Details)</vt:lpstr>
      <vt:lpstr>Segment Information (Details)</vt:lpstr>
      <vt:lpstr>Supplemental Income Statement81</vt:lpstr>
      <vt:lpstr>Supplemental Balance Sheet In82</vt:lpstr>
      <vt:lpstr>Supplemental Balance Sheet In83</vt:lpstr>
      <vt:lpstr>Supplemental Comprehensive In84</vt:lpstr>
      <vt:lpstr>Supplemental Comprehensive In85</vt:lpstr>
      <vt:lpstr>Quarterly Financial Data (Una86</vt:lpstr>
      <vt:lpstr>Schedule II - Valuation and Q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9:08:38Z</dcterms:created>
  <dcterms:modified xmlns:dcterms="http://purl.org/dc/terms/" xmlns:xsi="http://www.w3.org/2001/XMLSchema-instance" xsi:type="dcterms:W3CDTF">2016-02-18T09:08:38Z</dcterms:modified>
  <dc:title xmlns:dc="http://purl.org/dc/elements/1.1/">Untitled</dc:title>
  <dc:description xmlns:dc="http://purl.org/dc/elements/1.1/"/>
  <dc:subject xmlns:dc="http://purl.org/dc/elements/1.1/"/>
  <cp:keywords/>
  <cp:category/>
</cp:coreProperties>
</file>